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Fina" sheetId="3" state="visible" r:id="rId3"/>
    <sheet xmlns:r="http://schemas.openxmlformats.org/officeDocument/2006/relationships" name="Consolidated Statements of Chan" sheetId="4" state="visible" r:id="rId4"/>
    <sheet xmlns:r="http://schemas.openxmlformats.org/officeDocument/2006/relationships" name="Condensed Consolidated Statemen" sheetId="5" state="visible" r:id="rId5"/>
    <sheet xmlns:r="http://schemas.openxmlformats.org/officeDocument/2006/relationships" name="Consolidated Statements of Cash" sheetId="6" state="visible" r:id="rId6"/>
    <sheet xmlns:r="http://schemas.openxmlformats.org/officeDocument/2006/relationships" name="Governing Statutes And Nature O" sheetId="7" state="visible" r:id="rId7"/>
    <sheet xmlns:r="http://schemas.openxmlformats.org/officeDocument/2006/relationships" name="Summary of Significant Accounti" sheetId="8" state="visible" r:id="rId8"/>
    <sheet xmlns:r="http://schemas.openxmlformats.org/officeDocument/2006/relationships" name="Business Combinations and Priva" sheetId="9" state="visible" r:id="rId9"/>
    <sheet xmlns:r="http://schemas.openxmlformats.org/officeDocument/2006/relationships" name="Accounts Receivable and Other R" sheetId="10" state="visible" r:id="rId10"/>
    <sheet xmlns:r="http://schemas.openxmlformats.org/officeDocument/2006/relationships" name="Property and Equipment" sheetId="11" state="visible" r:id="rId11"/>
    <sheet xmlns:r="http://schemas.openxmlformats.org/officeDocument/2006/relationships" name="Intangibles" sheetId="12" state="visible" r:id="rId12"/>
    <sheet xmlns:r="http://schemas.openxmlformats.org/officeDocument/2006/relationships" name="Goodwill" sheetId="13" state="visible" r:id="rId13"/>
    <sheet xmlns:r="http://schemas.openxmlformats.org/officeDocument/2006/relationships" name="Accounts Payable and Accrued Li" sheetId="14" state="visible" r:id="rId14"/>
    <sheet xmlns:r="http://schemas.openxmlformats.org/officeDocument/2006/relationships" name="Long-term debt" sheetId="15" state="visible" r:id="rId15"/>
    <sheet xmlns:r="http://schemas.openxmlformats.org/officeDocument/2006/relationships" name="Income Taxes" sheetId="16" state="visible" r:id="rId16"/>
    <sheet xmlns:r="http://schemas.openxmlformats.org/officeDocument/2006/relationships" name="Share Capital and Dividends" sheetId="17" state="visible" r:id="rId17"/>
    <sheet xmlns:r="http://schemas.openxmlformats.org/officeDocument/2006/relationships" name="Commitments and Contingencies" sheetId="18" state="visible" r:id="rId18"/>
    <sheet xmlns:r="http://schemas.openxmlformats.org/officeDocument/2006/relationships" name="Related Parties" sheetId="19" state="visible" r:id="rId19"/>
    <sheet xmlns:r="http://schemas.openxmlformats.org/officeDocument/2006/relationships" name="Earnings Per Share" sheetId="20" state="visible" r:id="rId20"/>
    <sheet xmlns:r="http://schemas.openxmlformats.org/officeDocument/2006/relationships" name="Reconciliation of Liabilities A" sheetId="21" state="visible" r:id="rId21"/>
    <sheet xmlns:r="http://schemas.openxmlformats.org/officeDocument/2006/relationships" name="Additional Information on Conso" sheetId="22" state="visible" r:id="rId22"/>
    <sheet xmlns:r="http://schemas.openxmlformats.org/officeDocument/2006/relationships" name="Financial Expenses" sheetId="23" state="visible" r:id="rId23"/>
    <sheet xmlns:r="http://schemas.openxmlformats.org/officeDocument/2006/relationships" name="Supplementary Cash Flow Informa" sheetId="24" state="visible" r:id="rId24"/>
    <sheet xmlns:r="http://schemas.openxmlformats.org/officeDocument/2006/relationships" name="Segment and Geographical Inform" sheetId="25" state="visible" r:id="rId25"/>
    <sheet xmlns:r="http://schemas.openxmlformats.org/officeDocument/2006/relationships" name="Financial Instruments" sheetId="26" state="visible" r:id="rId26"/>
    <sheet xmlns:r="http://schemas.openxmlformats.org/officeDocument/2006/relationships" name="Capital Disclosures" sheetId="27" state="visible" r:id="rId27"/>
    <sheet xmlns:r="http://schemas.openxmlformats.org/officeDocument/2006/relationships" name="Summary of Significant Accoun_2" sheetId="28" state="visible" r:id="rId28"/>
    <sheet xmlns:r="http://schemas.openxmlformats.org/officeDocument/2006/relationships" name="Summary of Significant Accoun_3" sheetId="29" state="visible" r:id="rId29"/>
    <sheet xmlns:r="http://schemas.openxmlformats.org/officeDocument/2006/relationships" name="Business Combinations and Pri_2" sheetId="30" state="visible" r:id="rId30"/>
    <sheet xmlns:r="http://schemas.openxmlformats.org/officeDocument/2006/relationships" name="Accounts Receivable and Other_2" sheetId="31" state="visible" r:id="rId31"/>
    <sheet xmlns:r="http://schemas.openxmlformats.org/officeDocument/2006/relationships" name="Property and Equipment (Tables)" sheetId="32" state="visible" r:id="rId32"/>
    <sheet xmlns:r="http://schemas.openxmlformats.org/officeDocument/2006/relationships" name="Intangible Assets (Tables)" sheetId="33" state="visible" r:id="rId33"/>
    <sheet xmlns:r="http://schemas.openxmlformats.org/officeDocument/2006/relationships" name="Goodwill (Tables)" sheetId="34" state="visible" r:id="rId34"/>
    <sheet xmlns:r="http://schemas.openxmlformats.org/officeDocument/2006/relationships" name="Accounts Payable and Accrued _2" sheetId="35" state="visible" r:id="rId35"/>
    <sheet xmlns:r="http://schemas.openxmlformats.org/officeDocument/2006/relationships" name="Long-term debt (Tables)" sheetId="36" state="visible" r:id="rId36"/>
    <sheet xmlns:r="http://schemas.openxmlformats.org/officeDocument/2006/relationships" name="Income Taxes (Tables)" sheetId="37" state="visible" r:id="rId37"/>
    <sheet xmlns:r="http://schemas.openxmlformats.org/officeDocument/2006/relationships" name="Share Capital and Dividends (Ta" sheetId="38" state="visible" r:id="rId38"/>
    <sheet xmlns:r="http://schemas.openxmlformats.org/officeDocument/2006/relationships" name="Commitments and Contingencies (" sheetId="39" state="visible" r:id="rId39"/>
    <sheet xmlns:r="http://schemas.openxmlformats.org/officeDocument/2006/relationships" name="Related Parties (Tables)" sheetId="40" state="visible" r:id="rId40"/>
    <sheet xmlns:r="http://schemas.openxmlformats.org/officeDocument/2006/relationships" name="Earnings Per Share (Table)" sheetId="41" state="visible" r:id="rId41"/>
    <sheet xmlns:r="http://schemas.openxmlformats.org/officeDocument/2006/relationships" name="Reconciliation of Liabilities_2" sheetId="42" state="visible" r:id="rId42"/>
    <sheet xmlns:r="http://schemas.openxmlformats.org/officeDocument/2006/relationships" name="Additional Information on Con_2" sheetId="43" state="visible" r:id="rId43"/>
    <sheet xmlns:r="http://schemas.openxmlformats.org/officeDocument/2006/relationships" name="Financial Expenses (Tables)" sheetId="44" state="visible" r:id="rId44"/>
    <sheet xmlns:r="http://schemas.openxmlformats.org/officeDocument/2006/relationships" name="Supplementary Cash Flow Infor_2" sheetId="45" state="visible" r:id="rId45"/>
    <sheet xmlns:r="http://schemas.openxmlformats.org/officeDocument/2006/relationships" name="Segment and Geographical Info_2" sheetId="46" state="visible" r:id="rId46"/>
    <sheet xmlns:r="http://schemas.openxmlformats.org/officeDocument/2006/relationships" name="Financial Instruments (Tables)" sheetId="47" state="visible" r:id="rId47"/>
    <sheet xmlns:r="http://schemas.openxmlformats.org/officeDocument/2006/relationships" name="Capital Disclosures (Tables)" sheetId="48" state="visible" r:id="rId48"/>
    <sheet xmlns:r="http://schemas.openxmlformats.org/officeDocument/2006/relationships" name="Governing Statutes And Nature_2"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Summary of Significant Accoun_8" sheetId="54" state="visible" r:id="rId54"/>
    <sheet xmlns:r="http://schemas.openxmlformats.org/officeDocument/2006/relationships" name="Summary of Significant Accoun_9" sheetId="55" state="visible" r:id="rId55"/>
    <sheet xmlns:r="http://schemas.openxmlformats.org/officeDocument/2006/relationships" name="Business Combinations and Pri_3" sheetId="56" state="visible" r:id="rId56"/>
    <sheet xmlns:r="http://schemas.openxmlformats.org/officeDocument/2006/relationships" name="Business Combinations and Pri_4" sheetId="57" state="visible" r:id="rId57"/>
    <sheet xmlns:r="http://schemas.openxmlformats.org/officeDocument/2006/relationships" name="Business Combinations and Pri_5" sheetId="58" state="visible" r:id="rId58"/>
    <sheet xmlns:r="http://schemas.openxmlformats.org/officeDocument/2006/relationships" name="Business Combinations and Pri_6" sheetId="59" state="visible" r:id="rId59"/>
    <sheet xmlns:r="http://schemas.openxmlformats.org/officeDocument/2006/relationships" name="Business Combinations and Pri_7" sheetId="60" state="visible" r:id="rId60"/>
    <sheet xmlns:r="http://schemas.openxmlformats.org/officeDocument/2006/relationships" name="Business Combinations and Pri_8" sheetId="61" state="visible" r:id="rId61"/>
    <sheet xmlns:r="http://schemas.openxmlformats.org/officeDocument/2006/relationships" name="Business Combinations and Pri_9" sheetId="62" state="visible" r:id="rId62"/>
    <sheet xmlns:r="http://schemas.openxmlformats.org/officeDocument/2006/relationships" name="Accounts Receivable And Other_3" sheetId="63" state="visible" r:id="rId63"/>
    <sheet xmlns:r="http://schemas.openxmlformats.org/officeDocument/2006/relationships" name="Accounts Receivable And Other_4" sheetId="64" state="visible" r:id="rId64"/>
    <sheet xmlns:r="http://schemas.openxmlformats.org/officeDocument/2006/relationships" name="Accounts Receivable And Other_5" sheetId="65" state="visible" r:id="rId65"/>
    <sheet xmlns:r="http://schemas.openxmlformats.org/officeDocument/2006/relationships" name="Property and Equipment - Summar" sheetId="66" state="visible" r:id="rId66"/>
    <sheet xmlns:r="http://schemas.openxmlformats.org/officeDocument/2006/relationships" name="Intangibles - Summary of Intang" sheetId="67" state="visible" r:id="rId67"/>
    <sheet xmlns:r="http://schemas.openxmlformats.org/officeDocument/2006/relationships" name="Intangibles - Additional Inform" sheetId="68" state="visible" r:id="rId68"/>
    <sheet xmlns:r="http://schemas.openxmlformats.org/officeDocument/2006/relationships" name="Goodwill - Annual Impairment Te" sheetId="69" state="visible" r:id="rId69"/>
    <sheet xmlns:r="http://schemas.openxmlformats.org/officeDocument/2006/relationships" name="Goodwill - Key Assumptions Used" sheetId="70" state="visible" r:id="rId70"/>
    <sheet xmlns:r="http://schemas.openxmlformats.org/officeDocument/2006/relationships" name="Accounts Payable and Accrued _3" sheetId="71" state="visible" r:id="rId71"/>
    <sheet xmlns:r="http://schemas.openxmlformats.org/officeDocument/2006/relationships" name="Accounts Payable and Accrued _4" sheetId="72" state="visible" r:id="rId72"/>
    <sheet xmlns:r="http://schemas.openxmlformats.org/officeDocument/2006/relationships" name="Long-term debt - Schedule of Lo" sheetId="73" state="visible" r:id="rId73"/>
    <sheet xmlns:r="http://schemas.openxmlformats.org/officeDocument/2006/relationships" name="Long-term debt - Schedule of _2" sheetId="74" state="visible" r:id="rId74"/>
    <sheet xmlns:r="http://schemas.openxmlformats.org/officeDocument/2006/relationships" name="Long-term debt - Additional Inf" sheetId="75" state="visible" r:id="rId75"/>
    <sheet xmlns:r="http://schemas.openxmlformats.org/officeDocument/2006/relationships" name="Income Taxes - Summary of Incom" sheetId="76" state="visible" r:id="rId76"/>
    <sheet xmlns:r="http://schemas.openxmlformats.org/officeDocument/2006/relationships" name="Income Taxes - Disclosure of Ef" sheetId="77" state="visible" r:id="rId77"/>
    <sheet xmlns:r="http://schemas.openxmlformats.org/officeDocument/2006/relationships" name="Income Taxes - Summary of Defer" sheetId="78" state="visible" r:id="rId78"/>
    <sheet xmlns:r="http://schemas.openxmlformats.org/officeDocument/2006/relationships" name="Income Taxes - Summary of Movem" sheetId="79" state="visible" r:id="rId79"/>
    <sheet xmlns:r="http://schemas.openxmlformats.org/officeDocument/2006/relationships" name="Income Taxes - Summary of Losse" sheetId="80" state="visible" r:id="rId80"/>
    <sheet xmlns:r="http://schemas.openxmlformats.org/officeDocument/2006/relationships" name="Income Taxes - Summary of Los_2" sheetId="81" state="visible" r:id="rId81"/>
    <sheet xmlns:r="http://schemas.openxmlformats.org/officeDocument/2006/relationships" name="Share Capital and Dividends - A" sheetId="82" state="visible" r:id="rId82"/>
    <sheet xmlns:r="http://schemas.openxmlformats.org/officeDocument/2006/relationships" name="Share Capital and Dividends - T" sheetId="83" state="visible" r:id="rId83"/>
    <sheet xmlns:r="http://schemas.openxmlformats.org/officeDocument/2006/relationships" name="Share Capital and Dividends - S" sheetId="84" state="visible" r:id="rId84"/>
    <sheet xmlns:r="http://schemas.openxmlformats.org/officeDocument/2006/relationships" name="Share Capital and Dividends -_2" sheetId="85" state="visible" r:id="rId85"/>
    <sheet xmlns:r="http://schemas.openxmlformats.org/officeDocument/2006/relationships" name="Share Capital and Dividends -_3" sheetId="86" state="visible" r:id="rId86"/>
    <sheet xmlns:r="http://schemas.openxmlformats.org/officeDocument/2006/relationships" name="Share Capital and Dividends -_4" sheetId="87" state="visible" r:id="rId87"/>
    <sheet xmlns:r="http://schemas.openxmlformats.org/officeDocument/2006/relationships" name="Share Capital and Dividends -_5" sheetId="88" state="visible" r:id="rId88"/>
    <sheet xmlns:r="http://schemas.openxmlformats.org/officeDocument/2006/relationships" name="Share Capital and Dividends -_6" sheetId="89" state="visible" r:id="rId89"/>
    <sheet xmlns:r="http://schemas.openxmlformats.org/officeDocument/2006/relationships" name="Share Capital and Dividends -_7" sheetId="90" state="visible" r:id="rId90"/>
    <sheet xmlns:r="http://schemas.openxmlformats.org/officeDocument/2006/relationships" name="Share Capital and Dividends -_8" sheetId="91" state="visible" r:id="rId91"/>
    <sheet xmlns:r="http://schemas.openxmlformats.org/officeDocument/2006/relationships" name="Commitments - Additional Inform" sheetId="92" state="visible" r:id="rId92"/>
    <sheet xmlns:r="http://schemas.openxmlformats.org/officeDocument/2006/relationships" name="Commitments - Schedule of Payme" sheetId="93" state="visible" r:id="rId93"/>
    <sheet xmlns:r="http://schemas.openxmlformats.org/officeDocument/2006/relationships" name="Commitments - Schedule of Opera" sheetId="94" state="visible" r:id="rId94"/>
    <sheet xmlns:r="http://schemas.openxmlformats.org/officeDocument/2006/relationships" name="Related Parties - Additional In" sheetId="95" state="visible" r:id="rId95"/>
    <sheet xmlns:r="http://schemas.openxmlformats.org/officeDocument/2006/relationships" name="Related Parties - Summary of Co" sheetId="96" state="visible" r:id="rId96"/>
    <sheet xmlns:r="http://schemas.openxmlformats.org/officeDocument/2006/relationships" name="Related Parties - Summary of Op" sheetId="97" state="visible" r:id="rId97"/>
    <sheet xmlns:r="http://schemas.openxmlformats.org/officeDocument/2006/relationships" name="Related Parties - Summary of _2" sheetId="98" state="visible" r:id="rId98"/>
    <sheet xmlns:r="http://schemas.openxmlformats.org/officeDocument/2006/relationships" name="Earnings Per Share - Summary of" sheetId="99" state="visible" r:id="rId99"/>
    <sheet xmlns:r="http://schemas.openxmlformats.org/officeDocument/2006/relationships" name="Reconciliation of Liabilities_3" sheetId="100" state="visible" r:id="rId100"/>
    <sheet xmlns:r="http://schemas.openxmlformats.org/officeDocument/2006/relationships" name="Additional Information on Con_3" sheetId="101" state="visible" r:id="rId101"/>
    <sheet xmlns:r="http://schemas.openxmlformats.org/officeDocument/2006/relationships" name="Financial Expenses - Summary of" sheetId="102" state="visible" r:id="rId102"/>
    <sheet xmlns:r="http://schemas.openxmlformats.org/officeDocument/2006/relationships" name="Supplementary Cash Flow Infor_3" sheetId="103" state="visible" r:id="rId103"/>
    <sheet xmlns:r="http://schemas.openxmlformats.org/officeDocument/2006/relationships" name="Segment and Geographical Info_3" sheetId="104" state="visible" r:id="rId104"/>
    <sheet xmlns:r="http://schemas.openxmlformats.org/officeDocument/2006/relationships" name="Segment and Geographical Info_4" sheetId="105" state="visible" r:id="rId105"/>
    <sheet xmlns:r="http://schemas.openxmlformats.org/officeDocument/2006/relationships" name="Segment and Geographical Info_5" sheetId="106" state="visible" r:id="rId106"/>
    <sheet xmlns:r="http://schemas.openxmlformats.org/officeDocument/2006/relationships" name="Segment and Geographical Info_6" sheetId="107" state="visible" r:id="rId107"/>
    <sheet xmlns:r="http://schemas.openxmlformats.org/officeDocument/2006/relationships" name="Financial Instruments - Schedul" sheetId="108" state="visible" r:id="rId108"/>
    <sheet xmlns:r="http://schemas.openxmlformats.org/officeDocument/2006/relationships" name="Financial Instruments - Sched_2" sheetId="109" state="visible" r:id="rId109"/>
    <sheet xmlns:r="http://schemas.openxmlformats.org/officeDocument/2006/relationships" name="Financial Instruments - Additio" sheetId="110" state="visible" r:id="rId110"/>
    <sheet xmlns:r="http://schemas.openxmlformats.org/officeDocument/2006/relationships" name="Financial Instruments - Summary" sheetId="111" state="visible" r:id="rId111"/>
    <sheet xmlns:r="http://schemas.openxmlformats.org/officeDocument/2006/relationships" name="Financial Instruments - Summa_2" sheetId="112" state="visible" r:id="rId112"/>
    <sheet xmlns:r="http://schemas.openxmlformats.org/officeDocument/2006/relationships" name="Financial Instruments - Summa_3" sheetId="113" state="visible" r:id="rId113"/>
    <sheet xmlns:r="http://schemas.openxmlformats.org/officeDocument/2006/relationships" name="Financial Instruments - Sched_3" sheetId="114" state="visible" r:id="rId114"/>
    <sheet xmlns:r="http://schemas.openxmlformats.org/officeDocument/2006/relationships" name="Capital Disclosures - Summary o" sheetId="115" state="visible" r:id="rId115"/>
    <sheet xmlns:r="http://schemas.openxmlformats.org/officeDocument/2006/relationships" name="Capital Disclosures - Additiona" sheetId="116" state="visible" r:id="rId116"/>
  </sheets>
  <definedNames/>
  <calcPr calcId="124519" fullCalcOnLoad="1"/>
</workbook>
</file>

<file path=xl/sharedStrings.xml><?xml version="1.0" encoding="utf-8"?>
<sst xmlns="http://schemas.openxmlformats.org/spreadsheetml/2006/main" uniqueCount="1164">
  <si>
    <t>Document and Entity Information</t>
  </si>
  <si>
    <t>12 Months Ended</t>
  </si>
  <si>
    <t>Mar. 31, 2019shares</t>
  </si>
  <si>
    <t>Document Information [Line Items]</t>
  </si>
  <si>
    <t>Document Type</t>
  </si>
  <si>
    <t>20-F</t>
  </si>
  <si>
    <t>Amendment Flag</t>
  </si>
  <si>
    <t>false</t>
  </si>
  <si>
    <t>Document Period End Date</t>
  </si>
  <si>
    <t>Mar. 31,
		2019</t>
  </si>
  <si>
    <t>Document Fiscal Year Focus</t>
  </si>
  <si>
    <t>2019</t>
  </si>
  <si>
    <t>Document Fiscal Period Focus</t>
  </si>
  <si>
    <t>FY</t>
  </si>
  <si>
    <t>Trading Symbol</t>
  </si>
  <si>
    <t>ALYA</t>
  </si>
  <si>
    <t>Entity Registrant Name</t>
  </si>
  <si>
    <t>Alithya Group Inc</t>
  </si>
  <si>
    <t>Entity Central Index Key</t>
  </si>
  <si>
    <t>0001734520</t>
  </si>
  <si>
    <t>Current Fiscal Year End Date</t>
  </si>
  <si>
    <t>--03-31</t>
  </si>
  <si>
    <t>Entity Well-known Seasoned Issuer</t>
  </si>
  <si>
    <t>No</t>
  </si>
  <si>
    <t>Entity Filer Category</t>
  </si>
  <si>
    <t>Non-accelerated Filer</t>
  </si>
  <si>
    <t>Entity Shell Company</t>
  </si>
  <si>
    <t>Entity Emerging Growth Company</t>
  </si>
  <si>
    <t>true</t>
  </si>
  <si>
    <t>Entity Ex Transition Period</t>
  </si>
  <si>
    <t>Entity Current Reporting Status</t>
  </si>
  <si>
    <t>Yes</t>
  </si>
  <si>
    <t>Entity Voluntary Filers</t>
  </si>
  <si>
    <t>Class A Shares</t>
  </si>
  <si>
    <t>Entity Common Stock, Shares Outstanding</t>
  </si>
  <si>
    <t>Class B Shares</t>
  </si>
  <si>
    <t>Consolidated Statements of Operations - CAD ($) $ in Thousands</t>
  </si>
  <si>
    <t>Mar. 31, 2019</t>
  </si>
  <si>
    <t>Mar. 31, 2018</t>
  </si>
  <si>
    <t>Mar. 31, 2017</t>
  </si>
  <si>
    <t>Income Statement [Abstract]</t>
  </si>
  <si>
    <t>Revenues</t>
  </si>
  <si>
    <t>Cost of revenues</t>
  </si>
  <si>
    <t>Gross margin</t>
  </si>
  <si>
    <t>Operating expenses</t>
  </si>
  <si>
    <t>Selling, general and administrative expenses</t>
  </si>
  <si>
    <t>Business acquisition and integration costs</t>
  </si>
  <si>
    <t>Depreciation of property and equipment</t>
  </si>
  <si>
    <t>Amortization of intangibles</t>
  </si>
  <si>
    <t>Foreign exchange</t>
  </si>
  <si>
    <t>Operating expense</t>
  </si>
  <si>
    <t>Operating loss</t>
  </si>
  <si>
    <t>Financial expenses</t>
  </si>
  <si>
    <t>Loss before income taxes</t>
  </si>
  <si>
    <t>Income tax expense (recovery)</t>
  </si>
  <si>
    <t>Current</t>
  </si>
  <si>
    <t>Deferred</t>
  </si>
  <si>
    <t>Tax expense (income)</t>
  </si>
  <si>
    <t>Net loss</t>
  </si>
  <si>
    <t>Basic and diluted loss per share</t>
  </si>
  <si>
    <t>Consolidated Statements of Financial Position - CAD ($) $ in Thousands</t>
  </si>
  <si>
    <t>Current assets</t>
  </si>
  <si>
    <t>Cash</t>
  </si>
  <si>
    <t>Short-term deposits</t>
  </si>
  <si>
    <t>Accounts receivable and other receivables</t>
  </si>
  <si>
    <t>Income taxes receivable</t>
  </si>
  <si>
    <t>Unbilled revenue</t>
  </si>
  <si>
    <t>Tax credits receivable</t>
  </si>
  <si>
    <t>Prepaid</t>
  </si>
  <si>
    <t>Total current assets</t>
  </si>
  <si>
    <t>Non-current assets</t>
  </si>
  <si>
    <t>Restricted cash</t>
  </si>
  <si>
    <t>Property and equipment</t>
  </si>
  <si>
    <t>Intangibles</t>
  </si>
  <si>
    <t>Deferred tax assets</t>
  </si>
  <si>
    <t>Goodwill</t>
  </si>
  <si>
    <t>Total assets</t>
  </si>
  <si>
    <t>Current liabilities</t>
  </si>
  <si>
    <t>Line of credit</t>
  </si>
  <si>
    <t>Accounts payable and accrued liabilities</t>
  </si>
  <si>
    <t>Deferred revenue</t>
  </si>
  <si>
    <t>Current portion of long-term debt</t>
  </si>
  <si>
    <t>Total current liabilities</t>
  </si>
  <si>
    <t>Non-current liabilities</t>
  </si>
  <si>
    <t>Long-term debt</t>
  </si>
  <si>
    <t>Deferred tax liabilities</t>
  </si>
  <si>
    <t>Deferred lease inducements</t>
  </si>
  <si>
    <t>Total liabilities</t>
  </si>
  <si>
    <t>Shareholders' equity</t>
  </si>
  <si>
    <t>Share capital</t>
  </si>
  <si>
    <t>Deficit</t>
  </si>
  <si>
    <t>Accumulated other comprehensive income</t>
  </si>
  <si>
    <t>Contributed surplus</t>
  </si>
  <si>
    <t>Equity</t>
  </si>
  <si>
    <t>Equity and liabilities</t>
  </si>
  <si>
    <t>Consolidated Statements of Changes In Shareholders' Equity - CAD ($) $ in Thousands</t>
  </si>
  <si>
    <t>Total</t>
  </si>
  <si>
    <t>Class AA Shares</t>
  </si>
  <si>
    <t>Subordinate Voting Shares</t>
  </si>
  <si>
    <t>Multiple Voting Shares</t>
  </si>
  <si>
    <t>Class I Shares</t>
  </si>
  <si>
    <t>Share Capital</t>
  </si>
  <si>
    <t>Share CapitalClass A Shares</t>
  </si>
  <si>
    <t>Share CapitalClass AA Shares</t>
  </si>
  <si>
    <t>Share CapitalClass B Shares</t>
  </si>
  <si>
    <t>Share CapitalSubordinate Voting Shares</t>
  </si>
  <si>
    <t>Share CapitalMultiple Voting Shares</t>
  </si>
  <si>
    <t>Share CapitalClass I Shares</t>
  </si>
  <si>
    <t>DeficitClass A Shares</t>
  </si>
  <si>
    <t>DeficitClass I Shares</t>
  </si>
  <si>
    <t>Accumulated Other Comprehensive Income (loss)</t>
  </si>
  <si>
    <t>Contributed Surplus</t>
  </si>
  <si>
    <t>Contributed SurplusClass A Shares</t>
  </si>
  <si>
    <t>Contributed SurplusSubordinate Voting Shares</t>
  </si>
  <si>
    <t>Balance at Mar. 31, 2016</t>
  </si>
  <si>
    <t>Balance, shares at Mar. 31, 2016</t>
  </si>
  <si>
    <t>Cumulative translation adjustment on consolidation of self-sustaining foreign subsidiary</t>
  </si>
  <si>
    <t>Total comprehensive income</t>
  </si>
  <si>
    <t>Share-based compensation</t>
  </si>
  <si>
    <t>Shares granted under various service contracts</t>
  </si>
  <si>
    <t>Shares granted under various service contracts, shares</t>
  </si>
  <si>
    <t>Issuance of Class shares</t>
  </si>
  <si>
    <t>Issuance of Class shares, shares</t>
  </si>
  <si>
    <t>Issuance of shares on business acquisition</t>
  </si>
  <si>
    <t>Issuance of shares on business acquisition, shares</t>
  </si>
  <si>
    <t>Issuance of shares from the exercise of options</t>
  </si>
  <si>
    <t>Issuance of shares from the exercise of options, shares</t>
  </si>
  <si>
    <t>Redemption of Class shares and related share redemption premium</t>
  </si>
  <si>
    <t>Redemption of Class shares and related share redemption premium, shares</t>
  </si>
  <si>
    <t>Redemption of 1,250,000 class B shares</t>
  </si>
  <si>
    <t>Share issue costs</t>
  </si>
  <si>
    <t>Dividends</t>
  </si>
  <si>
    <t>Total contributions by, and distributions to, shareholders</t>
  </si>
  <si>
    <t>Total contributions by, and distributions to, shareholders, shares</t>
  </si>
  <si>
    <t>Balance at Mar. 31, 2017</t>
  </si>
  <si>
    <t>Balance, shares at Mar. 31, 2017</t>
  </si>
  <si>
    <t>Share based compensation on shares vested during the year, issued on business acquisitions</t>
  </si>
  <si>
    <t>Balance at Mar. 31, 2018</t>
  </si>
  <si>
    <t>Balance, shares at Mar. 31, 2018</t>
  </si>
  <si>
    <t>Exchange of shares of Old Alithya for shares of Alithya</t>
  </si>
  <si>
    <t>Exchange of shares of Old Alithya for shares of Alithya, shares</t>
  </si>
  <si>
    <t>Issuance of Voting Shares</t>
  </si>
  <si>
    <t>Issuance of Shares, shares</t>
  </si>
  <si>
    <t>Balance at Mar. 31, 2019</t>
  </si>
  <si>
    <t>Balance, shares at Mar. 31, 2019</t>
  </si>
  <si>
    <t>Condensed Consolidated Statements of Comprehensive Loss - CAD ($) $ in Thousands</t>
  </si>
  <si>
    <t>Statement Of Comprehensive Income [Abstract]</t>
  </si>
  <si>
    <t>Items that may be classified subsequently to profit or loss</t>
  </si>
  <si>
    <t>Cumulative translation adjustment on consolidation of foreign subsidiary, net of tax</t>
  </si>
  <si>
    <t>Other comprehensive income (loss)</t>
  </si>
  <si>
    <t>Comprehensive loss</t>
  </si>
  <si>
    <t>Consolidated Statements of Cash Flows - CAD ($) $ in Thousands</t>
  </si>
  <si>
    <t>Operating activities</t>
  </si>
  <si>
    <t>Items not affecting cash</t>
  </si>
  <si>
    <t>Depreciation and amortization</t>
  </si>
  <si>
    <t>Amortization of finance costs</t>
  </si>
  <si>
    <t>Amortization of deferred lease inducements</t>
  </si>
  <si>
    <t>Unrealized foreign exchange</t>
  </si>
  <si>
    <t>Interest accretion on balances of purchase payable</t>
  </si>
  <si>
    <t>Deferred taxes</t>
  </si>
  <si>
    <t>Changes in non-cash working capital items</t>
  </si>
  <si>
    <t>Adjustments to reconcile profit (loss)</t>
  </si>
  <si>
    <t>Net cash from (used in) in operating activities</t>
  </si>
  <si>
    <t>Investing activities</t>
  </si>
  <si>
    <t>Additions to property and equipment, net of disposals</t>
  </si>
  <si>
    <t>Additions to intangibles</t>
  </si>
  <si>
    <t>Business acquisition, net of cash acquired</t>
  </si>
  <si>
    <t>Net cash from (used in) from investing activities</t>
  </si>
  <si>
    <t>Financing activities</t>
  </si>
  <si>
    <t>Line of credit drawn (repaid)</t>
  </si>
  <si>
    <t>Increase of long-term debt, net of related transaction costs</t>
  </si>
  <si>
    <t>Repayment of long-term debt</t>
  </si>
  <si>
    <t>Share redemption</t>
  </si>
  <si>
    <t>Payment of dividends and assumed dividend</t>
  </si>
  <si>
    <t>Exercise of stock options</t>
  </si>
  <si>
    <t>Share issuance, net of share issue costs</t>
  </si>
  <si>
    <t>Net cash from (used in) financing activities</t>
  </si>
  <si>
    <t>Effect of exchange rate changes</t>
  </si>
  <si>
    <t>Net change in cash</t>
  </si>
  <si>
    <t>Cash, beginning of year</t>
  </si>
  <si>
    <t>Cash, end of year</t>
  </si>
  <si>
    <t>Interest paid</t>
  </si>
  <si>
    <t>Income taxes paid</t>
  </si>
  <si>
    <t>Governing Statutes And Nature Of Operations</t>
  </si>
  <si>
    <t>Governing Statutes And Nature Of Operations [Abstract]</t>
  </si>
  <si>
    <t xml:space="preserve">1.
Alithya Group inc. (“Alithya” or the “Company”) (formerly 9374-8572 Québec Inc.) was incorporated on March 8, 2018 under the Business Corporations Act (Quebec). The Company was created for the purpose of the business combination (note 3) between Alithya Canada Inc. (formerly Alithya Group Inc.) (“Old Alithya”), incorporated on April 2, 1992 under the Companies Act (Québec), now the Business Corporations Act (Québec), Alithya USA, Inc. (formerly Edgewater Technology, Inc.) (“Edgewater”), a corporation governed under the laws of Delaware and previously listed on the NASDAQ Global Market and 9374-8572 Delaware Inc. (“U.S. Merger Sub”), a corporation governed under the laws of Delaware and a wholly-owned subsidiary of the Company. As of the opening of markets, on November 2, 2018, the Company’s Class A subordinate voting shares (the “Subordinate Voting Shares”) commenced trading on the Toronto Stock Exchange (“TSX”) and on the NASDAQ Capital Market (“NASDAQ”) under the symbol “ALYA”. The Company and its subsidiaries (the “Group”) provide innovative consulting services in the areas of information technology, including systems integration, strategy and expert recruiting services, mainly in the financial services, manufacturing, energy, transportation and logistics, telecommunication, professional services, healthcare and government. The Company is the Group’s ultimate parent company and its head office is located at 700, De La Gauchetière West, Suite 2400, Montréal, Quebec, Canada, H3B 5M2. </t>
  </si>
  <si>
    <t>Summary of Significant Accounting Policies</t>
  </si>
  <si>
    <t>Disclosure Of Significant Accounting Policies [Abstract]</t>
  </si>
  <si>
    <t>2.
Summary 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8, 2019. Basis of Measurement and Comparative Figures The consolidated financial statements have been prepared on an accrual basis and under the historical cost basis except for certain assets and liabilities initially recognized in connection with business combinations. Certain figures have been reclassified to conform to the current year presentation. 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2.
Summary of Significant Accounting Policies (Cont’d) All intercompany balances and transactions, and any unrealized income and expenses arising from intra-company transactions, are eliminated on consolidation. These consolidated financial statements include the accounts of the Company and the accounts of its wholly-owned subsidiaries. All subsidiaries have a reporting date of March 31. The Company’s primary subsidiaries are as follows:
2019
2018
Entity
Jurisdiction
Percentage Ownership
Percentage Ownership
Alithya Canada inc.
Quebec, Canada
100%
100%
Alithya Consulting Inc.
Quebec, Canada
100%
100%
Alithya Digital Technology Corporation
Ontario, Canada
100%
100%
Alithya Consulting SAS
France
100%
100%
Pro2p Services Conseils Inc.
Canada
100%
100%
Alithya USA, Inc.
Delaware, USA
100%
-
Alithya Financial Solutions, Inc.
Delaware, USA
100%
-
Alithya Ranzal LLC
Delaware, USA
100%
-
Alithya Zero2Ten, Inc.
Delaware, USA
100%
-
Alithya Fullscope Solutions, Inc.
Delaware, USA
100%
-
Zero2Ten EMEA Limited
United Kingdom
100%
-
Alithya Solutions Canada Inc.
Canada
100%
-
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The Group recognizes goodwill as the excess of the cost of the acquisition over the net identifiable tangible and intangible assets acquired and liabilities assumed at their acquisition-date fair values and any non-controlling interest in the acquiree. The fair value allocated to tangible and intangible assets acquired and liabilities assumed are based on management’s assumptions, including assumptions that would be made by market participants, acting in their economic best interest. These assumptions include the future expected cash flows arising from the intangible assets identified. The preliminary goodwill recognized is composed of the future economic value associated to acquired work force and any identified synergies with the Group’s operations which are primarily due to reduction of costs and new business opportunities. The determination of fair value involves making estimates relating to acquired intangible assets, property and equipment, litigation, provision for estimated losses on revenue-generating contracts, other onerous contracts, tax and other contingency reserves. Estimates include the forecasting of future cash flows and discount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operations.
2.
Summary of Significant Accounting Policies (Cont’d) 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Foreign operations In the Group’s consolidated financial statements, all assets, liabilities and transactions of Group entities with a functional currency other than the Canadian dollars are translated into Canadian dollars upon consolidation. The functional currencies of entities within the Group have remained unchanged during the reporting period. On consolidation, assets and liabilities have been translated into Canadian dollars at the closing rate at the reporting date. Goodwill and fair value adjustments arising on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 Segmented Reporting An operating segment is a component of the Group that engages in business activities from which it may earn revenues and incur expenses, including revenues and expenses that relate to the transactions with any of the Group’s other segments. Based on the information received and the analyzed by the decision-makers on a regular basis, the Group has determined that it has a single reportable segment. Within this single reportable segment, results can be analyzed by geographic location (Canada, United States and Europe) and major service category (System integration and consulting services, Payrolling services and Software revenue). Revenue Recognition, Unbilled Revenue and Deferred Revenue The Group generates revenue principally through the provision of consulting services in the areas of information technology including systems implementation and strategy. These services are provided under arrangements with varying pricing mechanisms.
2.
Summary of Significant Accounting Policies (Cont’d) To determine whether to recognize revenue, the Group follows a 5-step process:
•
Identifying the contract with a customer;
•
Identifying the performance obligations;
•
Determining the transaction price;
•
Allocating the transaction price to the performance obligations;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Time and materials arrangements - Revenue from consulting services and systems implementations under time and materials arrangements is recognized as the services are rendered. Fixed-fee arrangements - Revenue from consulting services and systems implementations under fixed-fee arrangements where the outcome of the arrangements can be estimated reliably is recognized using the percentage-of-completion method over the service period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Unbilled revenue and deferred revenue - Amounts recognized as revenue in excess of billings are classified as unbilled revenue. Amounts received in advance of the performance of services are classified as deferred revenue. Retainer based arrangements - The client pays a recurring fee in exchange for a monthly recurring service (typically support). The revenue for these arrangements is recognized over time (using an hours-based input method). Revenue recognition over time is based on customer simultaneously receiving and consuming the benefit of the services provided. Estimated losses on revenue-generating contracts - Estimated losses on revenue-generating contracts may occur due to additional contract costs which were not foreseen at the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in accounts payable and accrued liabilities. Management regularly reviews arrangement profitability and underlying estimates.
2.
Summary of Significant Accounting Policies (Cont’d)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Group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Group.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 for each of the performance obligations in connection with the evaluation of arrangements with multiple performance obligations. The Group has established standalone selling price for consulting services based on a stated and consistent rate per hour range in standalone transactions. The Group has established standalone selling price for software through consistent stated rates for software components. The Group has established standalone selling price for maintenance based on observable prices for standalone renewals. Lease Revenue - Rental income, including contingent rent, from operating leases is recognized over the term of the contract and is reflected in revenue. Contingent rent may arise when payments due under contracts are not fixed in amount but vary based on future amount of usage. 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2.
Summary of Significant Accounting Policies (Cont’d)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
fair value through other comprehensive income (FVOCI). In the periods, presented the Company does not have any financial assets categorized as FVOCI or FVTPL. The classification is determined by both:
•
the entity’s business model for managing the financial asset
•
the contractual cash flow characteristics of the financial asset. All income and expenses relating to financial assets that are recognized in profit or loss presented within financial expense, except for impairment of accounts receivables and other receivables, which is presented within selling, general and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short-term deposits and accounts receivable and other receivables fall into this category of financial instruments. Impairment of financial assets IFRS 9’s impairment requirements use more forward-looking information to recognize expected credit losses – the ‘expected credit loss (ECL) model’. This replaces IAS 39’s ‘incurred loss model’. Instruments within the scope of the new requirements included loans and other debt-type financial assets measured at amortized cost and FVOCI, accounts receivables and other receivables recognized and measured under IFRS 15 and loan commitments and some financial guarantee contracts (for the issuer) that are not measured at fair value through profit or loss.
2.
Summary of Significant Accounting Policies (Cont’d) Recognition of credit losses is no longer dependent on the Group first identifying a credit loss event. Instead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Previous Financial Asset Impairment under IAS 39 In the prior year, the impairment of accounts receivables and other receivables was based on the incurred loss model. Individually significant receivables were considered for impairment when they were past due or when other objective evidence was received that a specific counterparty will default. Receivables that were not considered to be individually impaired were reviewed for impairment in groups, which are determined by reference to the industry and region of the counterparty and other shared credit risk characteristics. The impairment loss estimate was then based on recent historical counterparty default rates for each identified group. Accounts Receivable and Other Receivables The Group makes use of a simplified approach in accounting for accounts receivable and other receivabl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es impairment of accounts receivables and other receivables on a collective basis as they possess shared credit risk characteristics. They have been grouped based on the days past due. Classification and measurement of financial liabilities The Group’s financial liabilities include line of credit, accounts payable and accrued liabilities and long-term debt.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nd financial liabilities designated at FVTPL, which are carried subsequently at fair value with gains or losses recognized in profit or loss (other than derivative financial instruments that are designated and effective as hedging instruments).
2.
Summary of Significant Accounting Policies (Cont’d) All interest-related charges and, if applicable, changes in an instrument’s fair value are reported in the consolidated statements of operations within financial expenses. Transaction Costs Transaction costs related to financial assets classified as fair value through profit and loss are expensed as incurred. Transaction costs related to loans and receivables and liabilities are considered as part of the carrying value of the asset or liability and are then amortized over the expected life of the instrument using the effective interest rate method. Financial Income and Expenses Financial income includes interest income on cash and short-term deposits. Interest income is recognized as it accrues in earnings, using the effective interest method. Financial expenses include interest expense on borrowings, effective interest on non-interesting bearing vendor financing arising from business combinations, amortization of unwinding of the discount on provisions, impairment losses recognized on financial assets and other interest and bank charges. Earnings per share Basic earnings (loss) per share is calculated by dividing the net earnings (loss) attributable to the common shareholders by the weighted average number of common shares outstanding during the period, including the effect of stock options exercised and deferred share units. The net earnings (loss) attributable to the common shareholders corresponds to the net earnings (loss) adjusted by deducting earnings allocated to preferred shares. Diluted earnings per share adjusts the figures used in the determination of basic earnings per share to take into account the weighted average number of additional common shares that would have been outstanding assuming the conversion of all dilutive potential equity instruments. Dilutive potential outstanding stock options include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Common shares include the Subordinate Voting Shares and Multiple Voting Shares (as defined further herein) starting November 1, 2018 and Class A and Class AA shares prior to November 1, 2018. Restricted Cash Restricted cash represents amounts held in trust as required by contractual obligations arising from business acquisitions. Restricted cash that is not expected to become unrestricted within the next twelve months is included in non-current assets on the statements of financial position.
2.
Summary of Significant Accounting Policies (Cont’d) Government Assistance - Tax Credits A subsidiary is eligible for tax credits for the development of e-business from the Quebec Provincial government. These tax credits are accounted for as government assistance, following the income approach. Under this method, tax credits are recorded when there is reasonable assurance that the assistance will be received and that the subsidiary will comply with all relevant conditions. Tax credits related to operating expenditures are then recorded as a reduction of the related expense and recognized in the period in which the related expenditures are charged to operations. Tax credits related to capital expenditures are recorded as a reduction of the cost of the related asset. The tax credits recorded are based on management's best estimates of amounts expected to be received and are subject to audit by the tax authorities. The ultimate tax treatment is only determinable once a notice of assessment is issued by the relevant taxation authority and payment has been received. Any differences arising between the final resolution and the original assumptions made may result in adjustments to the tax credits receivable and income tax expense in subsequent periods. 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 Leases Leases are classified as finance leases whenever the terms of the lease transfer substantially all the risks and rewards of ownership to the lessee. All other leases are classified as operating leases. Lease payments under operating leases are charged to the consolidated statements of operations on a straight-line basis over the lease term. Operating lease incentives, typically for premises, are recognized as a reduction in the rental expense over the lease term and recorded on the statements of financial position as deferred lease inducements.
2.
Summary of Significant Accounting Policies (Cont’d) Intangibles Intangible assets consist mainly of customer relationships, non-compete agreements, internal-use business solutions and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internal-use business solutions and software licenses acquired through business combinations are initially recorded at their fair value. The Group amortizes its intangible assets using the straight-line method over their estimated useful lives, as follows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 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 Impairment of P&amp;E, intangibles and goodwill Timing of impairment testing The carrying amounts of the Group's P&amp;E,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For goodwill, and intangible assets that have indefinite useful lives or that are not yet available for use, the impairment is tested at least annually, typically as at March 31.
2.
Summary of Significant Accounting Policies (Cont’d) Impairment testing The recoverable amount of an asset or cash-generating unit is the greater of its value in use and its fair value less costs of dispos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Impairment losses are recognized in consolidated earnings. Impairment losses recognized in respect of CGUs that include goodwill are allocated first to reduce the carrying amount of any goodwill allocated to the units, and then to reduce the carrying amounts of the other assets in the unit (group of units) on a pro rata basis not beyond the highest of:
•
The fair value less costs of disposal; and
•
Value in use of the individual asset, if determinable.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 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Group’s provisions may consist of liabilities for leases of premises that the Group has vacated, litigation and claim provisions arising in the ordinary course of business and decommissioning liabilities for operating leases of office buildings. The Group may record restructuring provisions related to business combinations and termination of employment costs incurred as part of the Group's productivity improvement initiative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 due to the passage of time is recognized as a finance cost. The Group accrues provisions for onerous leases, which consist of estimated costs associated with vacated premises. The provisions reflect the present value of lease payments in excess of the expected sublease proceeds on the remaining term of the lease.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In the case of decommissioning liabilities pertaining to operating leases of buildings where certain arrangements require premises to be returned to their original state at the end of the lease term, the provision is determined using the present value of the estimated future cash outflows. Restructuring provision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
2.
Summary of Significant Accounting Policies (Cont’d) Income Taxes Income taxes are accounted for using the liability method of accounting. Current income taxes are recognized with respect to the a</t>
  </si>
  <si>
    <t>Business Combinations and Private Placement</t>
  </si>
  <si>
    <t>Disclosure Of Business Combinations [Abstract]</t>
  </si>
  <si>
    <t>3.
Edgewater Technologies Inc. Overview On March 15, 2018, the Company, Old Alithya, Edgewater, and U.S. Merger Sub, entered into an arrangement agreement, as amended on September 10, 2018 and October 17, 2018, (the “Arrangement Agreement”). On November 1, 2018, and pursuant to the terms of the Arrangement Agreement, among other things, (i) the Company acquired Old Alithya, by way of a statutory plan of arrangement under the Business Corporations Act (Québec) (the “Arrangement”), and (ii) U.S. Merger Sub merged with and into Edgewater, with Edgewater being the surviving corporation (the “Merger”). The Arrangement and the Merger are, collectively referred to herein, as the “Transaction”. As consideration for the Arrangement, former shareholders of Old Alithya received, for each common share of Old Alithya (“Old Alithya Common Shares”), held immediately prior to the Transaction, one newly issued Subordinate Voting Shares and, for each multiple voting share of Old Alithya (“Old Alithya Multiple Voting Shares”) held immediately prior to the Transaction, one newly issued Class B multiple voting share of the Company (the “Multiple Voting Shares”). As consideration for the Merger, former shareholders of Edgewater received, for each share of common stock of Edgewater (“Edgewater Common Stock”) held immediately prior to the Transaction, 1.1918 Subordinate Voting Shares of the Company. Following completion of the Transaction, former shareholders of Old Alithya and Edgewater became shareholders of the Company, and each of Old Alithya and Edgewater became wholly-owned subsidiaries of the Company. In connection with the Transaction, and pursuant to the terms of the Arrangement Agreement, Edgewater declared to the Edgewater shareholders of record immediately prior to the closing date of the Transaction, a special dividend equal to US $1.15 per share, approximately $22,108,000 (US $16,840,000), in aggregate, in cash. In addition, the exercise price of Edgewater stock options outstanding, immediately prior to the closing date of the Transaction, was reduced by the special dividend amount of US $1.15 per stock option and, upon completion of the Transaction, divided by the 1.1918 equity exchange ratio. The Transaction was approved by the respective shareholders of Old Alithya and Edgewater on October 25, 2018 and October 29, 2018, respectively. On October 30, 2018, Old Alithya closed a private placement, where an aggregate 11,736,055 subscription receipts were issued at a price of $4.50 per subscription receipt (the “Offering”). Each subscription receipt automatically converted into an Old Alithya common share, immediately prior to the close of the Transaction, and then exchanged for one Subordinated Voting Share of the Company, pursuant to the Arrangement Agreement. The net proceeds of the Offering were used to reduce indebtedness, fund future growth initiatives and for general corporate purposes. Costs related to the share issuance under the private placement, for the year ended March 31, 2019 of $2,764,885, net of deferred income taxes of $714,000 have been recorded in equity as share issue costs.
3.
Business Combinations and Private Placement (Cont’d) Purchase Price Allocation Old Alithya is considered as the acquirer of Edgewater, as the Company was formed only to issue equity instruments to effect the Transaction. In addition, Old Alithya shareholders held the majority of the voting rights of the Company once the Transaction was completed. The Transaction constituted a business combination as Edgewater meets the definition of a business. Since Old Alithya was considered the acquirer, the consolidated financial statements are presented as a continuation of Old Alithya. As such, the comparative figures presented in these consolidated financial statements are those of Old Alithya. The assets acquired and the liabilities assumed were recorded at their fair value at the time of the closing of the Transaction, being November 1, 2018. The fair value of the assets acquired, liabilities assumed, and the purchase consideration is preliminary pending completion of an independent valuation. Should new information, obtained within one year of the date of acquisition, about the facts and circumstances that existed at the date of the Transaction, result in adjustments to the below amounts, or require additional provisions for conditions that existed at the date of the Transaction, then the fair value will be revised. For the year ended March 31, 2019, the Company incurred acquisition related costs of approximately $3,929,908. These costs have been recorded in the consolidated statements of operations in business acquisition and integration costs. The preliminary allocation of the fair value of the assets acquired and the liabilities assumed is detailed as follows:
Acquistion of Edgewater
$
Cash
24,869
Accounts receivable and other receivables
27,705
Income taxes receivable
1,770
Unbilled revenue
1,741
Prepaid
1,076
Current assets
57,161
Property and equipment
510
Intangibles
39,410
Goodwill
47,161
Total assets acquired
144,242
Line of credit
15,749
Accounts payable and accrued liabilities
22,312
Dividend payable
22,108
Deferred revenue
3,751
Current liabilities
63,920
Deferred lease inducements
64
Deferred tax liabilities
1,322
Total liabilities assumed
65,306
Net assets acquired
78,936
Identifiable net assets The fair value of the accounts receivable and other receivables acquired as part of the acquired business amounted to $27,705,000, with a gross contractual amount of $28,500,000. As at the acquisition date, the Group’s best estimate of the contractual cash flow not expected to be collected amounted to $795,000.
3.
Business Combinations and Private Placement (Cont’d) Goodwill The goodwill recognized consists mainly of the future economic value attributable to the profitability of the acquired business, work force and expected synergies from integrating Edgewater into the Group’s existing business. The goodwill will not be deductible for tax purposes. Consideration transferred The following table summarizes the acquisition date fair value of each major class of consideration transferred:
$
Issuance of 17,458,348 shares (note 11)
78,364
Stock based payments
572
Total consideration transferred
78,936
The subscription receipt issue price, under the private placement, of $4.50 per subscription receipt, having been determined with third-party investors, can be a reasonable reference for the fair value of the shares issued. Following the closing of the Transaction, the issued and outstanding stock options of Edgewater were converted (note 11) into stock options of the Company and are deemed to be issued as part of the consideration of the Transaction. Their fair value has been estimated at $572,000 using the Black-Scholes option pricing model with the following assumptions:
Weight average assumptions
Share price
$4.94
Exercise price
$3.52 – $7.61
Risk-free interest rate
1.72% – 2.37%
Expected volatility*
30%
Dividend yield
-
Expected option life (years)
0.04 – 3.19
* Determined on the basis of observed volatility in publicly traded companies operating in similar industries. Edgewater’s contribution to the Group results The Edgewater business contributed revenues of approximately $50,229,000, a gross margin of $19,401,000 and a loss of $2,097,000 to the Group for the period November 1, 2018 to March 31, 2019. If the acquisition had occurred on April 1, 2018, consolidated pro-forma revenue and loss before income taxes for the year ended March 31, 2019 would have been $282,386,000 and $17,296,000, respectively. These amounts have been calculated using Edgewater’s results and adjusting for:
•
differences in the accounting policies between the Group and its subsidiaries;
•
the removal of results from business segment not acquired;
•
the removal of transaction costs incurred by Edgewater from April 1, 2018 to November 1, 2018; and
•
the additional amortization that would have been charged assuming the fair value adjustments to intangibles had been applied from April 1, 2018 together with the consequential tax effects.
3.
Business Combinations and Private Placement (Cont’d) Alithya Digital Technology Corporation (“ADT”) (formerly Systemware Innovation Corporation) On April 3, 2017, Old Alithya acquired all of the issued and outstanding shares of Systemware Innovation Corporation, "ADT", a Toronto-based information technology and software engineering consulting firm, in order to position itself in the Ontario market. The transaction was completed for total consideration of $21,593,499, cash consideration of $15,703,196 (including a working capital adjustment of $6,195,370), non-interest bearing vendor financing of $5,100,000, with a fair value of $4,465,526 and 1,146,703 Class A shares (note 11) with a value of $1,424,777 (including a working capital adjustment of 122,667 Class A shares of Old Alithya with a value of $466,318). See Note 11 for details. The goodwill recognized consists mainly of the future economic value associated to the acquired work force and is not deductible for income tax purposes. Transaction costs of $428,947, consisting of legal and accounting advisory fees have been recorded as acquisition costs and charged to consolidated earnings during the year. The fair value of the assets acquired and the liabilities assumed is detailed as follows:
Acquistion of ADT
$
Cash
2,307
Accounts receivable and other receivables
5,231
Unbilled revenue
812
Prepaid
214
Current assets
8,564
Property and equipment
558
Intangibles
5,658
Goodwill
9,794
Total assets acquired
24,574
Accounts payable and accrued liabilities
1,378
Deferred revenue
109
Current liabilities
1,487
Deferred tax liabilities
1,494
Total liabilities assumed
2,981
Net assets acquired
21,593
The cash outflows associated with the acquisition are summarized as follows:
$
Consideration transferred settled in cash
15,703
Cash acquired
(2,307)
Net cash outflow on acquisition
13,396</t>
  </si>
  <si>
    <t>Accounts Receivable and Other Receivables</t>
  </si>
  <si>
    <t>Disclosure Of Trade And Other Accounts Receivables [Abstract]</t>
  </si>
  <si>
    <t>4. ACCOUNTS RECEIVABLE AND OTHER RECEIVABLES
As at
March 31,
2019
2018
$
$
Trade accounts receivable, net (a)
57,011
23,117
Trade accounts receivable from shareholders exercising significant influence
9,653
9,842
Other receivables
482
803
67,146
33,762
(a)
As at March 31, 2019, amounts owing from one client represented, individually, more than 10% of the total trade accounts receivable and, globally, 14% of the total trade accounts receivable (two clients represented 41% of the total trade accounts receivable as at March 31, 2018). During the year, two clients, individually, generated more than 10% of total revenue and, globally, generated 25% of total revenue (two and three clients individually generated more than 10% of total revenue and globally generated 32% and 41% of total revenue in 2018 and 2017, respectively).</t>
  </si>
  <si>
    <t>Property and Equipment</t>
  </si>
  <si>
    <t>Disclosure Of Property Plant And Equipment [Abstract]</t>
  </si>
  <si>
    <t>5.
As at
March 31, 2019
March 31, 2018
Furniture, fixtures &amp; equipment
Computer equipment
Leasehold impro- vements
Total
Furniture, fixtures &amp; equipment
Computer equipment
Leasehold impro- vements
Total
$
$
$
$
$
$
$
Cost
1,234
2,062
1,262
4,558
1,000
1,707
952
3,659
Additions
196
227
584
1,007
68
316
79
463
Acquisitions
16
494
-
510
184
138
236
558
Disposals / retirements
(10
)
(13
)
-
(23
)
(27
)
(99
)
(6
)
(132
)
Foreign currency translation adjustment
(1
)
30
(2
)
27
9
-
1
10
Subtotal
1,435
2,800
1,844
6,079
1,234
2,062
1,262
4,558
Accumulated depreciation
690
1,435
612
2,737
482
1,153
297
1,932
Depreciation expense
179
409
392
980
201
360
309
870
Disposals / retirements
(5
)
2
-
(3
)
(6
)
(93
)
-
(99
)
Foreign currency translation adjustment
2
28
(4
)
26
13
15
6
34
Subtotal
866
1,874
1,000
3,740
690
1,435
612
2,737
Net carrying amount
569
926
844
2,339
544
627
650
1,821</t>
  </si>
  <si>
    <t>Disclosure Of Intangible Assets [Abstract]</t>
  </si>
  <si>
    <t>6.
As at
March 31, 2019
March 31, 2018
Customer relationships
Software
Tradenames
Non- compete agreements
Total
Customer relationships
Software
Total
$
$
$
$
$
$
$
$
Cost
28,348
1,256
-
-
29,604
22,708
190
22,898
Additions, purchased
425
1
-
-
426
-
65
65
Additions through business acquisitions
26,701
-
12,398
311
39,410
5,640
18
5,658
Additions, internally generated
-
98
-
-
98
-
896
896
Foreign currency translation adjustment
349
-
206
5
560
-
87
87
Subtotal
55,823
1,355
12,604
316
70,098
28,348
1,256
29,604
Accumulated amortization
14,203
252
-
-
14,455
8,598
133
8,731
Amortization expense
7,634
392
-
66
8,092
5,605
119
5,724
Subtotal
21,837
644
-
66
22,547
14,203
252
14,455
Net carrying amount
33,986
711
12,604
250
47,551
14,145
1,004
15,149
The tradenames related to the Enterprise Performance Management (“EPM”) US operations and the Enterprise Resource Planning (“ERP”) US operations, both stemming from the Edgewater acquisition (Note 3), have a carrying value of $7,318,000 and $5,286,000, respectively, as at March 31, 2019 and are assessed by management as having indefinite useful lives. Consequently, the Group completed the annual impairment test as at March 31, 2019 and concluded no impairment occurred in 2019.</t>
  </si>
  <si>
    <t>Disclosure Of Reconciliation Of Changes In Goodwill [Abstract]</t>
  </si>
  <si>
    <t>7.
The Group completed the annual impairment test at March 31, 2019 for its five Cash Generating Units (“CGU’s”) and in 2018 of its three CGU’s. The Group’s CGU’s are categorized as follows: (i) the operations in Canada excluding ADT, (ii) the operations of ADT, (iii) the operations in France, (iv) EPM US operations and (v) ERP US operations. The Group concluded no impairment occurred during 2019 and 2018.
As at
March 31, 2019
Canada
ADT
France
EPM US
ERP US
Total
$
$
$
$
$
Beginning balance
20,060
9,794
1,858
-
-
31,712
Business acquisition
-
-
-
35,066
12,095
47,161
Foreign currency translation adjustment
-
-
(22
)
582
201
761
Net carrying amount
20,060
9,794
1,836
35,648
12,296
79,634
As at
March 31, 2018
Canada
ADT
France
EPM US
ERP US
Total
$
$
$
$
$
Beginning balance
20,060
-
1,463
-
-
21,523
Business acquisition
-
9,794
-
-
-
9,794
Foreign currency translation adjustment
-
-
395
-
-
395
Net carrying amount
20,060
9,794
1,858
-
-
31,712
The recoverable amount of each CGU was determined based on the value-in-use calculations, covering a detailed three-year forecast, followed by an extrapolation of expected cash flows for the remaining useful lives using the declining growth rate determined by management. The present value of the expected cash flows using each CGU is determined by applying a suitable after tax value WACC reflecting current market assessments of the time value of money and the CGU-specific risks.
7.
Goodwill (CONT’D) Key assumptions used in impairment testing by CGU are as follows:
As at
March 31, 2019
Canada
ADT
France
EPM US
ERP US
%
%
%
%
%
After tax WACC
12.4
12.4
14.2
13.6
13.6
Long-term growth rate of net operating cash flows*
3.5
3.5
3.5
3.5
3.5
* The long-term growth rate is based on published industry research.
As at
March 31, 2018
Canada
ADT
France
EPM US
ERP US
%
%
%
%
%
After tax WACC
11.0
12.4
15.1
-
-
Long-term growth rate of net operating cash flows*
3.5
3.5
3.5
-
-
* The long-term growth rate is based on published industry research.</t>
  </si>
  <si>
    <t>Accounts Payable and Accrued Liabilities</t>
  </si>
  <si>
    <t>Disclosure Of Detailed Information About Accounts Payable And Accrued Liabilities [Abstract]</t>
  </si>
  <si>
    <t>8.
As at
March 31,
2019
2018
$
$
Trade accounts payable
19,004
17,569
Accrued liabilities
9,158
7,610
Accrued compensation
18,182
8,915
Consumption taxes payable
1,505
1,646
Trade accounts payable to shareholders exercising significant influence
-
132
Performance obligations in customer contracts
932
-
Provision
154
929
48,935
36,801
The following table summarizes the provision recorded by the Group:
As at
March 31,
2019
2018
$
$
Beginning balance
929
739
Paid or otherwise settled
(775
)
-
Additional provision
-
190
Ending balance
154
929
The provision as at March 31, 2018 was in respect of former employee claims.</t>
  </si>
  <si>
    <t>Disclosure Of Detailed Information About Borrowings [Abstract]</t>
  </si>
  <si>
    <t xml:space="preserve">9.
The following table summarizes the Group’s long-term debt:
As at
March 31,
2019
2018
$
$
Senior secured revolving credit facility (the “Credit Facility”) (a)
24,949
-
Balance of purchase payable with a nominal value of $5,100,000, non-interest bearing (5.8% effective interest rate), $1,000,000 payable April 3, 2019, $1,000,000 payable April 3, 2020, and $2,100,000 payable April 3, 2022
3,765
4,615
Unsecured loan payable, 9.5% interest, maturing in July 2020, or any time after July 2017 without penalty, accelerated repayment terms apply if certain EBITDA targets are met (b)
-
10,000
Balance of purchase payable, repaid during the year with a nominal value of $2,250,000, non-interest bearing (5.8% effective interest rate)
-
2,106
Loan payable, bearing interest at the bank prime rate plus 1.5% (4.95%), payable September 30, 2018, secured by a first ranking hypothec in the amount of $5,400,000 (b)
-
1,956
Unamortized transaction costs (net of accumulated amortization of $11,424 and $56,876 )
(409
)
(102
)
28,305
18,575
Current portion of long-term debt
1,000
2,956
27,305
15,619
(a )
The senior secured revolving credit facility is available to a maximum amount of $60,000,000 and can be drawn in Canadian and the equivalent amount in US dollars. It is available in prime rate advances, LIBOR advances, bankers’ acceptances and letters of credit up to $2,500,000. The advances bear interest at the Canadian or US prime rate, plus an applicable margin ranging from 0.00% to 0.75%, or bankers’ acceptances or LIBOR rates, plus an applicable margin ranging from 1.00% to 2.00%, as applicable for Canadian and US advances, respectively. The applicable margin is determined based on threshold limits for certain financial ratios. As at March 31, 2019, the advance drawn on the Credit Facility amount to US$18,550,000 ($24,749,000) and $200,000. The US advances bear interest at the US base rate of 5.50% plus applicable margin and the Canadian advances bear interest at 3.95% plus applicable margin . As security for the Credit Facility, Alithya provided a first ranking hypothec on the universality of its assets excluding leased equipment and Investissement Quebec’s first ranking lien on tax credits receivable for the financing related to refundable tax credits, to a maximum of $7,500,000. Under the terms of the agreement, the Group is required to maintain certain financial covenants. The Credit Facility matures in 2022 and is renewable for additional one-year periods at the lender’s discretion.
(b)
Under the terms of the agreement with the lender, the Group was subject to the same financial covenants required by the Group’s banker under the line of credit agreement (Note 21). The Group was in compliance with all of its financial covenants at March 31, 2019 (Note 21). </t>
  </si>
  <si>
    <t>Income Taxes</t>
  </si>
  <si>
    <t>Major Components Of Tax Expense Income [Abstract]</t>
  </si>
  <si>
    <t>10.
INCOME TAXES Income tax expense (recovery) for the year is as follows:
Year ended
March 31,
2019
2018
2017
Current tax expense (recovery)
$
$
$
Current tax expense (recovery) for the year
289
81
(9
)
Current tax recovery on the application of losses from previous business combination to prior years
-
-
(138
)
Total current tax expense (recovery)
289
81
(147
)
Deferred tax expense (recovery)
Origination and reversal of temporary differences
(3,140
)
(395
)
(474
)
Others
-
-
-
Total deferred tax expense (recovery)
(3,140
)
(395
)
(474
)
Total tax recovery
(2,851
)
(314
)
(621
)
The Group’s effective income tax rate differs from the combined Federal, US State and Provincial Canadian statutory tax rate as follows:
Year ended
March 31,
2019
2018
2017
%
$
%
$
%
$
Loss before income taxes
(15,326
)
(7,538
)
(3,489
)
Company's statutory tax rate
26.7
(4,092
)
26.7
(2,013
)
26.8
(935
)
Non-deductible share-based compensation expense
(4.2
)
642
(13.3
)
1,004
(25.8
)
900
Other non-deductible and tax exempt items
(2.7
)
409
(9.2
)
695
16.8
(586
)
Change in unrecognized deferred tax assets
(2.3
)
361
-
-
-
-
Other
1.1
(171
)
-
-
-
-
Effective income tax rate
18.6
(2,851
)
4.2
(314
)
17.8
(621
)
The Group’s applicable tax rate is the Canadian combined rates applicable in the jurisdictions in which the Group operates.
10.
Income Taxes (cont’d) Deferred income tax assets and liabilities The amounts recognized in the consolidated statement of financial position consist of:
As at
March 31,
2019
2018
$
$
Deferred tax liabilities
(2,016
)
(2,234
)
Deferred tax assets
2,946
632
930
(1,602
)
Movements in temporary differences during the year were as follows:
As at
March 31, 2019
March 31, 2018
Beginning balance
Recognized in earning
Recognized in equity
Business acquisition
Total
Beginning balance
Recognized in earning
Business acquisition
Total
$
$
$
$
$
$
$
$
Losses available for carryforward and other tax deductions
3,395
1,141
-
9,133
13,669
3,513
(118
)
-
3,395
Deferred financing costs
39
155
714
-
908
30
9
-
39
Total deferred tax assets
3,434
1,296
714
9,133
14,577
3,543
(109
)
-
3,434
Intangibles and goodwill
(2,906
)
1,862
-
(10,455
)
(11,499
)
(2,486
)
1,137
(1,557
)
(2,906
)
Tax credits
(1,752
)
(157
)
-
-
(1,909
)
(1,512
)
(240
)
-
(1,752
)
Other
(378
)
139
-
-
(239
)
(48
)
(393
)
63
(378
)
Total deferred tax liability
(5,036
)
1,844
-
(10,455
)
(13,647
)
(4,046
)
504
(1,494
)
(5,036
)
Net carrying amount
(1,602
)
3,140
714
(1,322
)
930
(503
)
395
(1,494
)
(1,602
)
Losses available for carryforward for which no deferred tax asset was recognized
Expiry date (1)
USA
$
2020
42,017
2037
10,701
Indefinite
9,587
62,305
(1)
Net operating losses amounting to $59,587,000 of which $42,017,000 will expire in 2020, are limited due to the U.S. tax rules applicable on the acquisition of Edgewater. In addition, the Company has i) state losses amounting to approximatively $35 million (with expiry dates ranging from 2020 to 2039) and ii) deductible temporary differences totalling approximately $11 million for which no deferred tax benefit has been recognized.</t>
  </si>
  <si>
    <t>Share Capital and Dividends</t>
  </si>
  <si>
    <t>Disclosure Of Classes Of Share Capital [Abstract]</t>
  </si>
  <si>
    <t>11.
On October 31, 2018 the Company amended its articles in order to change its authorized capital from an unlimited number of common shares, without par value, to an unlimited number of Subordinate Voting Shares, an unlimited number of Multiple Voting Shares and an unlimited number of preferred shares, all without par value. The sole common share previously issued for cash consideration of $1.00 was cancelled. Authorized As at March 31, 2019, the Company had an unlimited number of shares without par value as follows:
•
Subordinate Voting Shares, carrying one vote per share, ranking pari passu with the Multiple Voting Shares as to the right to receive dividends and the remainder of the Company’s property in the event of a voluntary or involuntary winding-up or dissolution, or any other distribution of assets among shareholders for the purposes of winding up the Company’s affairs;
•
Multiple Voting Shares, carrying ten votes per share, ranking pari passu
•
Preferred Shares, issuable in series, each series ranking pari passu As at March 31, 2018, Old Alithya had an unlimited number of shares without par value as follows:
•
Classes A, A CRCD and A IQ shares, voting and participating, ranking pari passu
•
Classes A CRCD and A IQ, convertible into class A shares
•
Class AA shares, super voting (10 votes per share) and participating
•
Class B shares, non-voting and non-participating, non-cumulative, discretionary, variable dividend, retractable at the paid-up capital amount
•
Class C shares, non-voting and non-participating, non-cumulative dividend from 0% to 15%, retractable at the paid-up capital amount
•
Class D shares, non-voting and non-participating, non-cumulative dividend from 0% to 15%, retractable at the paid-up capital amount
•
Class E shares, non-voting and non-participating, dividend payable upon death of the holder from the life insurance capital dividend account
•
Class F shares, super voting (100 votes per share) and non-participating, non-cumulative dividend from 0% to 15%, retractable or upon death of the holder at the paid-up capital amount
•
Class G shares, super voting (10 votes per share) and participating
•
Class H shares, non-voting and non-participating, preferred cumulative dividend at an annual rate of 10%, redeemable or mandatorily retractable 5 years after issuance
11.
Share Capital and Dividends (CONT’D)
•
Class I shares, non-voting and non-participating, preferred cumulative quarterly dividend at a rate equal to the Bank of Canada prime rate effective on January 1 of each year, redeemable quarterly over a five year period as of the date of issue, at an annual rate of 20%, at the issue price, convertible into class A shares
•
Class J shares, voting and participating, preferred cumulative dividend at an annual rate of 10%, convertible into class A shares at the holder's option
•
Class K shares, voting and participating, preferred cumulative dividend at an annual rate of 4% of the paid up capital amount at the issue date, convertible into class A shares at the holder's option
•
Class L shares, voting and participating, preferred cumulative dividend at an annual rate of 4% of the paid up capital amount at the issue date, convertible into class A shares at the holder's option Issued Due to restrictions imposed on Old Alithya in connection with the Transaction, it was determined that Old Alithya could not fairly issue or repurchase securities of its share capital nor determine the fair market value thereof. The private placement (note 3), having been completed with third party investors can be a reasonable reference for the fair market value of the shares, at a price of $4.50 per share. On October 31, 2018, immediately prior to the Transaction (note 3), Old Alithya completed the following transactions settling outstanding obligations, at a price of $4.50 per share, being the price of the private placement.
•
Accumulated dividends on the Class K and L shares were declared and paid through the issuance of 103,704 and 44,444 Class A shares, respectively having a stated value of $466,667 and $200,000, in the aggregate, respectively;
•
The issuance of 68,615 Class AA shares and 307,230 Class A shares in respect of the settlement of obligations, amounting to $308,769 and $1,384,421, respectively, owed as employee compensation, professional services rendered and employee share purchase plan;
•
The repurchase, from past employees, of 95,970 Class A shares, having a stated value of $251,615 in aggregate, for cash consideration of $431,752, with the difference resulting in a premium on share redemption of $180,137 recorded to deficit. In addition, Old Alithya completed the following transactions:
•
Accumulated dividends, on October 31, 2018, on the Class J shares were declared and paid, in cash, for the aggregate amount of $1,864,383.
•
Under the private placement (note 3), 11,736,055 Class A shares of Old Alithya were issued for cash consideration of $52,812,248. The Company incurred share issue costs in the amount of $2,764,885 net of deferred income taxes of $714,000. During the year ended March 31, 2018 of Old Alithya, the following transactions occurred:
•
35,492 Class A shares with a paid-up capital of $134,898 were exchanged for 35,492 Class AA with an equivalent paid-up capital amount;
•
344,459 Class A shares were issued for cash consideration of $1,309,222;
11.
Share Capital and Dividends (CONT’D)
•
As part of the transaction described in note 3 (ADT), a total of 1,146,707 Class A shares were issued as partial consideration for the acquisition of ADT with a total value of $1,424,777, of which 359,681 were issued without restrictions and 787,026 Class A shares were issued and deposited in escrow with one-third being released on each of the first three anniversaries of the closing date provided that the holders have not resigned or been terminated for cause prior to the escrow release date. The value of the vested shares for 2018 were 1,793,000;
•
As part of the business acquisition of Pro2p, Class A shares issued to employees as share-based compensation on the acquisition date vested during the year. The value of the vested shares for 2018 were $908,000;
•
2,500 stock options were exercised and 2,500 Class A shares were issued for cash consideration of $8,218;
•
143,845 Class A shares were redeemed for cash consideration of $541,996 with a paid-up capital of $575,553. This transaction resulted in a share redemption discount of $33,557 accounted for as a decrease of the deficit;
•
1,916,577 Class J shares with a paid-up capital of $5,500,000 were exchanged for 1,916,577 Class A shares with an equivalent paid-up capital amount;
•
Old Alithya was party to multiple share purchase and resale transactions under which it acquired its own shares and subsequently resold them to employee shareholders. These transactions had no impact on the number of outstanding shares or on the amounts recorded in the share capital account. The transaction activity related to the Class A and AA shares of Old Alithya for the period from April 1, 2018 to October 31, 2018 is summarized as follows:
As at
October 31, 2018
Class A
Class AA
Number of shares
$
Number of shares
$
Beginning balance (Old Alithya balance)
12,009,378
30,948
7,100,369
3,206
Issued in relation to dividends and employee compensation
455,378
2,051
68,615
309
Issued for private placement (Note 3)
11,736,055
50,761
-
-
Redeemed
(95,970
)
(252
)
-
-
Share-based compensation on shares vested during the period, issued on business acquisitions
-
807
-
-
Ending balance
24,104,841
84,315
7,168,984
3,515
11.
Share Capital and Dividends (CONT’D) The transaction activity related to the Class A and AA shares of Old Alithya for the period from April 1, 2017 to March 31, 2018 is summarized as follows:
As at
March 31, 2018
Class A
Class AA
Number of shares
$
Number of shares
$
Beginning balance
8,778,472
20,715
7,064,877
3,072
Issued
1,493,666
2,742
-
-
Redeemed
(143,845
)
(576
)
-
-
Converted into Class AA
(35,492
)
(134
)
35,492
134
Converted into Class J
1,916,577
5,500
-
-
Share based compensation on shares vested during the year, issued on business acquisitions
-
2,701
-
-
Ending balance
12,009,378
30,948
7,100,369
3,206
On November 1, 2018, all the issued and outstanding shares of Old Alithya were cancelled and automatically exchanged on a one for one basis into Subordinate Voting Shares and Multiple Voting Shares of the Company summarized as follows:
Subordinated Voting Shares
Multiple Voting Shares
Number of shares
$
Number of shares
$
Class A
24,104,841
84,315
-
-
Class A-CRCD
1,773,212
5,250
-
-
Class A-IQ
1,637,204
4,847
-
-
Alithya AA
-
-
7,168,984
3,515
Alithya J
1,742,342
5,000
-
-
Alithya K
1,182,164
3,500
-
-
Alithya L
506,642
1,500
-
-
Ending balance before business acquisition
30,946,405
104,412
7,168,984
3,515
Subordinate Voting Shares issued on business acquisition (note 3)
17,458,348
78,364
-
-
Ending balance
48,404,753
182,776
7,168,984
3,515
The transaction activity related to the Subordinate Voting Shares and Multiple Voting Shares of the Company for the period November 2, 2018 to March 31, 2019 is summarized as follows:
Subordinate Voting Shares
Multiple Voting Shares
Number of shares
$
Number of shares
$
Beginning balance (New Alithya balance after conversion)
48,404,753
182,776
7,168,984
3,515
Share-based compensation on shares vested during the period, issued on business acquisitions
-
268
-
-
Exercise of stock options
91,739
302
-
-
Ending balance
48,496,492
183,346
7,168,984
3,515
11.
Share Capital and Dividends (Cont’d) As at March 31, 2019 and 2018, the issued share capital of the Company and Old Alithya, respectively, is as follows:
As at
March 31, 2019
March 31, 2018
Share class
Number of shares
$
Number of shares
$
Subordinated Voting Shares
48,496,492
183,346
-
-
Multiple Voting Shares
7,168,984
3,515
-
-
Class A
-
-
12,009,378
30,948
Class A-CRCD
-
-
1,773,212
5,250
Class A-IQ
-
-
1,637,204
4,847
Class AA
-
-
7,100,369
3,206
Class J
-
-
1,742,342
5,000
Class K
-
-
1,182,164
3,500
Class L
-
-
506,642
1,500
Ending balance
55,665,476
186,861
25,951,311
54,251
In addition, during the year ended March 31, 2019, the following share-based compensation was recognized:
•
As part of a business acquisition of (ADT), Class A shares previously issued to employees as share-based compensation on the acquisition date vested during the period. The value of the vested shares for the year ended March 31, 2019 was $815,000.
•
As part of a business acquisition (Pro2p), Class A shares previously issued to employees as share-based compensation on the acquisition date vested during the period. The value of the vested shares for the year ended March 31, 2019 was $260,000. Dividends Old Alithya declared the following dividends during the year:
Year ended
March 31,
2019
2018
2017
Class J
1,864
-
-
Class K
467
-
-
Class L
200
-
-
Class B
-
-
110
Class H
-
-
79
Class I
-
-
16
Total
2,531
-
205
As at March 31, 2018, dividends in arrears totaled $1,571,233 (2017 - $2,246,712) in connection with Class J shares, $385,000 (2017 - $245,000) in connection with the Class K shares and $165,000 (2017 - $105,000) in connection with the Class L shares.
11.
Share Capital and Dividends (CONT’D) Share purchase plan Pursuant to the Arrangement Agreement, all rights of each participant under Old Alithya’s employee share purchase plan were exchanged for, substantially equivalent, rights under the Company’s share purchase plan, adopted by the Company on October 31, 2018. Under the Company’s share purchase plan, the Group contributes an amount equal to a percentage of the employee’s basic contribution, depending on the position held by the employee. The employee may make additional contributions, for total employee contributions, including basic contributions, of up to 10% of the annual gross salary. However, the Group does not match contributions in the case of such additional contributions. The employee and the Group’s contributions are remitted to an independent administrative agent who purchases Subordinate Voting Shares on the open market on behalf of the employee through either the TSX or NASDAQ. The Group's contribution expense is recognized in share-based compensation. Long-Term Incentive Plan (the “Plan”) On October 31, 2018, the Company approved the Plan which provides for awards of stock options, restricted shares, restricted share units, performance share units, DSU, and share appreciation rights to eligible employees and directors of the Company and its subsidiaries, all of which once exercised or settled result in the issuance of Subordinate Voting Shares. Stock options Pursuant to the Arrangement Agreement, each stock option to purchase an Old Alithya share, whether vested or unvested, that was outstanding immediately prior to the Transaction, was converted, on substantially the same terms and conditions as applicable to such stock options immediately prior to the Transaction, for new stock options of the Company exercisable for the Company’s Subordinate Voting Shares or Multiple Voting Shares, respectively. In addition, each stock option to purchase Edgewater shares under the Edgewater incentive plans, whether vested or unvested, that were outstanding immediately prior to the Transaction, were converted, on substantially the same terms and conditions as were applicable immediately prior to the Transaction, into stock options of the Company on the basis of one Edgewater stock option for 1.1918 stock options to acquire Subordinate Voting Shares. In addition, the strike price of Edgewater stock options outstanding, immediately prior to the closing date of the Transaction, were reduced by the special dividend amount of US$1.15 per option and, upon completion of the Transaction, divided by the 1.1918 equity exchange ratio. Under the Company’s Plan, the Board may grant, at its discretion, stock options to purchase Subordinate Voting Shares to eligible employees and directors of the Company and its subsidiaries. The Board establishes the exercise price at the time the stock option is granted, where the exercise price must in all cases be not less than the highest closing price of such shares on the TSX or NASDAQ on the business day immediately prior to the grant date. Stock options vest, as set out in the applicable award agreement, between the participant and the Company, which may include performance-based vesting conditions. Vesting is generally four years from the date of grant and the stock option is to be exercised not later than the tenth anniversary of the grant date, except in the event of death, disability, retirement or termination of employment. The Plan provides that the aggregate number of Subordinate Voting Shares issuable pursuant to any type of awards under the Plan shall not exceed 10% of the aggregate number of issued and outstanding Subordinate Voting Shares and Multiple Voting Shares.
11.
Share Capital and Dividends (CONT’D) The following table presents information concerning stock option activity for the respective years:
Period ended
March 31, 2019
March 31, 2018
March 31, 2017
Number of
Weighted average exercise price
Number of
Weighted average exercise price
Number of
Weighted average exercise price
$
$
$
Beginning balance
1,296,660
2.66
1,040,160
2.36
833,660
2.16
Granted
680,000
4.48
314,000
3.80
301,500
3.00
Deemed issuance of replacement stock options on business acquisition (note 3)
910,461
5.17
-
-
-
-
Forfeited
(170,946
)
5.82
(55,000
)
3.12
(75,000
)
2.78
Expired
(894
)
2.66
-
-
-
-
Exercised
(91,739
)
2.66
(2,500
)
2.21
(20,000
)
1.92
Ending balance
2,623,542
3.80
1,296,660
2.66
1,040,160
2.36
Ending balance - exercisable
1,478,542
3.60
788,160
2.15
680,660
2.04
Included in the 1,478,542 of stock options exercisable as at March 31, 2019, 763,160 stock options are available to purchase Multiple Voting Shares. On November 1, 2018, concurrent with the closing of the Transaction, and during the period, November 2, 2018 to March 31, 2019 Alithya issued 660,000 and 20,000 stock options, respectively, to purchase 660,000 and 20,000 Subordinate Voting Shares, respectively, subject to terms set out in the grant letters at an exercise price of $4.50 and $3.90, respectively. The weighted average share price per share of the stock options exercised at the date of exercise was $3.75 (2018 – $3.80; 2017 – $3.29). The following tables summarize the number of stock options outstanding by currency, exercise price and the weighted average remaining exercise period, expressed in number of years:
As at
March 31, 2019
March 31, 2018
March 31, 2017
Exercise price (CAD)
Number of options
Weighted average remaining exercise period – in years
Number of options
Weighted average remaining exercise period – in years
Number of options
Weighted average remaining exercise period – in years
$
1.90
363,160
3.45
363,160
4.50
363,160
5.50
1.92
100,000
3.00
100,000
4.50
100,000
5.50
2.21
115,000
5.03
115,000
6.00
117,500
7.00
2.46
100,000
4.00
100,000
5.00
100,000
6.00
2.87
120,000
6.09
120,000
7.00
132,500
8.00
2.96
188,500
7.01
192,000
8.00
223,000
9.00
3.29
4,000
7.67
4,000
8.70
4,000
9.70
3.80
262,500
8.16
302,500
9.16
-
-
3.90
20,000
9.89
-
-
-
-
4.50
660,000
9.59
-
-
-
-
1,933,160
6.87
1,296,660
6.52
1,040,160
6.80
11.
Share Capital and Dividends (Cont’d)
As at
March 31, 2019
Exercise price range (USD)
Number of options
Weighted average remaining exercise period – in years
$
2.26 to 3.20
259,266
0.58
3.86 to 4.45
44,096
2.81
4.59 to 4.85
198,834
2.12
4.90 to 5.45
188,186
3.39
690,382
1.93
DSU Under the Plan, the Board, subject to the provisions of the Plan and such other terms and conditions, may grant DSU to obtain Subordinate Voting Shares to qualified employees and directors of the Company and its subsidiaries. The DSU shall be settled on the date as set out in the applicable award agreement, between the participant and the Company, however not earlier than the participant’s termination date. If the agreement does not establish a settlement date then it shall be the 90 th On November 1, 2018, concurrent with the closing of the Transaction, 25,928 fully vested DSU in aggregate, were granted to non-employee directors of the Company subject to terms set out in the award agreements at a fair value of $4.50 per DSU for an aggregate fair value of $116,676. The amount has been recorded in share-based compensation expense. The DSU will be settled 90 days following the participant’s termination date. On March 26, 2019, 23,865 fully vested DSU in aggregate, were granted to non-employee directors of the Company subject to terms set out in the award agreement at a fair value of $3.85 per DSU for an aggregate fair value of $91,880. The amount has been recorded in share-based compensation expense. The DSU will be settled 90 days following the participant’s termination date. Share-Based Compensation The number of Alithya stock options granted to employees during the year, the related compensation expense recorded, and the assumptions used to determine share-based compensation expense, using the Black-Scholes stock option pricing model, were as follows:
Year ended
March 31,
2019
2018
2017
Compensation expense related to the options granted
141
289
249
Number of stock options granted
680,000
314,000
301,500
Weighted average fair value of options granted
$1.54
$1.50
$1.21
Aggregate fair value of options granted
1,045
470
365
Weighted average assumptions
Share price
$4.48
$3.80
$2.96
Exercise price
$4.48
$3.80
$2.96
Risk-free interest rate
2.42
%
1.07
%
0.90
%
Expected volatility*
30
%
35
%
37
%
Dividend yield
-
-
-
Expected option life (years)
6.1
7.5
7.5
Vesting conditions – time (years)
3.25
3.00
3.00
* Determined on the basis of observed volatility in publicly traded companies operating in similar industries.
11.
Share Capital and Dividends (Cont’d) Total share-based compensation expense for the years ended March 31, 2019, 2018 and 2017 are summarized as follows:
Year ended
March 31,
2019
2018
2017
$
$
$
Stock option plan
372
289
249
Share purchase plan – employer contribution
593
439
267
Share-based compensation on shares vested during the period, issued on business acquisitions
1,075
2,701
-
Deferred share units
209
-
-
Accrued management bonuses and other compensation
-
734
-
Shares issued to certain directors as settlement of services rendered
-
-
651
2,249
4,163
1,167</t>
  </si>
  <si>
    <t>Commitments and Contingencies</t>
  </si>
  <si>
    <t>Disclosure Of Finance Lease And Operating Lease By Lessee [Abstract]</t>
  </si>
  <si>
    <t>Operating leases The Company entered into long-term lease agreements for the rental of its premises, which call for minimum lease payments as follows:
Year ended
March 31, 2019
Long-term lease agreements
Total
2020
3,804
2021
1,680
2022
1,235
2023
1,252
2024
1,272
Thereafter
4,985
14,228
Expenses recorded in consolidated net loss relating to these operating leases amounted to approximately $2,922,000 for the year ended March 31, 2019 (2018 – $2,440,000; 2017 - $1,500,000). The Group’s minimum contingent rental revenue, from the leasing of premises, amounts to approximately $1,244,000 and $260,000 for 2020 and 2021, respectively. Contingencies From time to time, the Group may become involved in various claims and litigation as part of its normal course of business. While the final outcome thereof cannot be predicted, based on the information currently available, management believes the resolution of current pending claims and litigation will not have a material impact on the Group’s financial position and results of operations. Claims for which there is a probable unfavourable outcome are recorded in provisions. Guarantees The Company has issued letters of credit in the aggregate amount of $1,324,000 to secure a contract with a customer. This amount is secured by short-term deposits, consisting of guaranteed investments certificates, of an aggregate equivalent amount, bearing interest at 0.6% and maturing in January 2020 Operating commitments Operating expenditures contracted for at the end of the reporting period but not yet incurred are as follows:
Year ended
March 31, 2019
Technology licenses, infrastructure and other
Total
2020
1,388
2021
1,195
2022
1,012
2023
53
Thereafter
10
3,658</t>
  </si>
  <si>
    <t>Related Parties</t>
  </si>
  <si>
    <t>Disclosure Of Transactions Between Related Parties [Abstract]</t>
  </si>
  <si>
    <t>13.
Ultimate controlling party As at March 31, 2019, the holders of Multiple Voting Shares, directly or indirectly, collectively owned or exercised control over Subordinate Voting Shares and Multiple Voting Shares representing approximately 59.68% of the total voting rights of Alithya. As of November 1, 2018, they also entered into a voting agreement, pursuant to which they agreed to, among other things, vote all of the Subordinate Voting Shares and Multiple Voting Shares under their control in accordance with decisions made by a majority of them, subject to certain exceptions. Transactions with directors and key management personnel Key management includes members of the Group’s Executive Committee. Certain key management of Alithya participate in the share purchase plan and the stock options plan. The compensation paid or payable to directors and to key management for services is shown below:
Year ended
March 31,
2019
2018
2017
Director compensation, and key management salaries and benefits*
2,743
2,516
2,777
Share-based compensation
417
327
840
Termination benefits
100
149
220
3,260
2,992
3,837
* Salaries and benefits include short-term incentive compensation. In addition to the above amounts, the Group is committed to pay incremental benefits to certain members of key management up to $3,006,000 (2018 – $2,484,000) in the event of termination without cause. Operating transactions with shareholders In the normal course of operations, the Company concluded the following transactions with shareholders exercising significant influence. The transactions have been recorded at the exchange amount, which represents the contractual amount of consideration established and accepted by the related parties.
Year ended
March 31,
2019
2018
2017
Consulting fee revenue*
36,672
59,674
45,319
Employee benefits
19
634
2,222
Communications
219
414
434
Financing costs
-
-
40
Professional fees
-
323
524
Transaction fees
866
-
-
* One of the shareholders exercising significant influence has committed to minimum amounts of revenue and EBITDA over a four year period ending in July 2020, which may be extended to July 2021 under certain conditions. Should the minimum contracted amounts not be met, the shareholder in question and another one of the shareholders will jointly reimburse Alithya an amount up to $4 million
As at
March 31,
2019
2018
$
$
Loans payable
-
1,956
Trade accounts receivable
9,653
9,842
Trade accounts payable
-
132
Other expenses concluded with shareholders exercising significant influence included employee benefits and communications expenses. However, these amounts were not significant.</t>
  </si>
  <si>
    <t>Earnings Per Share</t>
  </si>
  <si>
    <t>Earnings Per Share [Abstract]</t>
  </si>
  <si>
    <t>14.
Year ended
March 31,
2019
2018
2017
Net loss
(12,475
)
(7,224
)
(2,868
)
Allocation of loss net of dividends to shareholders of preferred shares
268
357
(143
)
Net loss to shareholders of common shares
(12,207
)
(6,867
)
(3,011
)
Weighted average number of common shares outstanding
36,129,647
22,292,548
18,540,094
Basic and diluted loss per share
(0.34
)
(0.31
)
(0.16
)
The stock options mentioned in Note 11 were not included in the calculation of diluted earnings per share since the Company suffered losses and the inclusion of these stock options would have an antidilutive effect.</t>
  </si>
  <si>
    <t>Reconciliation of Liabilities Arising from Financing Activities</t>
  </si>
  <si>
    <t>Disclosure Of Reconciliation Of Liabilities Arising From Financing Activities [Abstract]</t>
  </si>
  <si>
    <t>15.
The changes in the Group’s liabilities arising from financing activities can be classified as follows:
As at
March 31, 2019
March 31, 2018
Line of credit
Current portion of long-term debt
Long-term debt
Total
Line of credit
Current portion of long-term debt
Long-term debt
Total
$
$
$
$
$
$
$
$
Beginning balance
24,066
2,956
15,619
42,641
-
2,956
13,278
16,234
Repayment
(40,547
)
(6,343
)
(14,079
)
(60,969
)
-
-
(2,385
)
(2,385
)
Proceeds
-
-
29,459
29,459
24,066
-
-
24,066
Total cash flow
(16,481
)
(3,387
)
30,999
11,131
24,066
2,956
10,893
37,915
Acquisition
15,749
-
-
15,749
-
-
4,466
4,466
Amortization of financing fees
-
-
144
144
-
-
28
28
Interest accretion on balances of purchase payable
-
-
211
211
-
-
232
232
Foreign currency translation adjustment
732
-
338
1,070
-
-
-
-
Reclassification
-
4,387
(4,387
)
-
-
-
-
-
Total non cash
16,481
4,387
(3,694
)
17,174
-
-
4,726
4,726
Ending balance
-
1,000
27,305
28,305
24,066
2,956
15,619
42,641</t>
  </si>
  <si>
    <t>Additional Information on Consolidated Loss</t>
  </si>
  <si>
    <t>Profit Loss [Abstract]</t>
  </si>
  <si>
    <t xml:space="preserve">16.
The following table provides additional information on the consolidated loss:
Year ended
March 31,
2019
2018
2017
$
$
$
Revenue – contingent rental (a)
1,814
1,319
817
Employee compensation costs
129,521
85,368
52,190
Tax credits
3,650
4,017
3,827
Selling expenses
19,897
9,168
5,624
General and administrative expenses
32,718
22,235
13,424
(a) The Company acts as a lessor in operating leases related to the use of premises to a shareholder exercising significant influence. </t>
  </si>
  <si>
    <t>Financial Expenses</t>
  </si>
  <si>
    <t>Financial Expense [Abstract]</t>
  </si>
  <si>
    <t>17.
The following table summarizes financial expenses:
Year ended
March 31,
2019
2018
2017
$
$
$
Interest on long-term debt
565
1,156
1,089
Interest and financing charges
1,324
695
363
Amortization of finance costs
144
28
28
Interest accretion on balances of purchase payable
211
232
138
Interest income
(3
)
(14
)
-
Dividends on Old Alithya Class H shares
-
-
13
2,241
2,097
1,631</t>
  </si>
  <si>
    <t>Supplementary Cash Flow Information</t>
  </si>
  <si>
    <t>Supplementary Cash Flow Information [Abstract]</t>
  </si>
  <si>
    <t>18.
Net change in non-cash working capital items is as follows:
Year ended
March 31,
2019
2018
2017
$
$
$
Accounts receivable and other receivables
(5,121
)
2,152
(10,049
)
Income taxes receivable
716
(422
)
(343
)
Unbilled revenue
1,072
(4,976
)
234
Tax credits receivable
(571
)
(1,158
)
(1,482
)
Prepaid
(1,305
)
(118
)
(141
)
Accounts payable and accrued liabilities
(9,760
)
1,279
14,272
Deferred revenue
168
1,605
(386
)
(14,801
)
(1,638
)
2,105</t>
  </si>
  <si>
    <t>Segment and Geographical Information</t>
  </si>
  <si>
    <t>Disclosure Of Operating Segments [Abstract]</t>
  </si>
  <si>
    <t>19.
The Company has examined its activities and has determined that, based on information received on a regular basis by the decision-makers, that it has a single reportable segment. Revenues by geographic location The following table presents total external revenues by geographic location:
Year ended
March 31,
2019
2018
2017
$
%
$
%
$
%
Canada
149,064
71.2
148,768
93.4
106,361
91.8
USA
45,982
21.9
-
-
-
-
Europe
14,432
6.9
10,522
6.6
9,457
8.2
209,478
100.0
159,290
100.0
115,818
100.0
19.
Segment and Geographical Information (Cont’d) Long-lived assets by geographic location The following table presents the total net book value of the Group’s long-lived assets by geographic location:
As at
March 31,
2019
2018
$
%
$
%
Canada
40,451
31.2
46,050
94.6
USA
86,454
66.7
-
-
Europe
2,619
2.1
2,632
5.4
129,524
100.0
48,682
100.0
Two customers’ revenues amounted to approximately $52,144,000 (2018 – two customers for $50,760,000, 2017 – three customers for $47,884,000) for the year ended March 31, 2019, 2018 and 2017, respectively; The Group’s revenues depended on two customers’ in the system integration and consulting services as disclosed in Note 4. An analysis of the Group’s revenue from customers for each major service category is as follows:
Year ended
March 31,
2019
2018
2017
$
%
$
%
$
%
System integration and consulting services
204,526
97.6
157,561
98.9
114,529
98.9
Payrolling services
1,461
0.7
1,721
1.1
1,289
1.1
Software revenue
3,491
1.7
8
0.0
-
-
209,478
100.0
159,290
100.0
115,818
100.0</t>
  </si>
  <si>
    <t>Financial Instruments</t>
  </si>
  <si>
    <t>Disclosure Of Financial Instruments [Abstract]</t>
  </si>
  <si>
    <t>20.
The Group's financial instruments consist of cash, short-term deposits, restricted cash, accounts receivable and other receivables, line of credit, accounts payable and accrued liabilities and long-term debt. The Group, through its financial assets and liabilities, has exposure to the following risks from its use of financial instruments: interest rate risk, credit risk, liquidity risk and currency risk. Senior management and Board are responsible for setting risk levels and reviewing risk management activities as they determine necessary. Interest rate risk Interest rate risk is the risk that the fair value or future cash flows of a financial instrument will fluctuate because of changes in market interest rates. The Group is exposed to fluctuations in interest rates with respect to its bank borrowings and long-term debt. The interest rate risk profile of the Group's borrowings was as follows:
As at
March 31,
2019
2018
$
$
Senior secured revolving credit facility (note 9)
24,949
-
Line of credit (a)
-
24,066
Loans payable – tax credit financing (bank prime rate plus 1.5%)
-
1,956
24,949
26,022
(a)
20.
Financial instruments (Cont’d) Line of credit, to a maximum amount of $25 million, net of cash balances with the bank, which may be drawn in Canadian dollars and/or US dollars, bearing interest at the Canadian or US bank prime rate plus 1.35% on Canadian dollar and US dollar drawings, respectively, secured by a $40 million first ranking hypothec on the universality of assets and a general security agreement covering receivables except as disclosed in Note 9. For the year ended March 31, 2019, management has determined that a 1% variance in the interest rates on the variable rate borrowings would have an impact of approximately $248,000 (2018 - $146,000) on loss before income taxes. This analysis assumes that all other variables remain constant. The analysis is performed on the same basis for the year ended March 31, 2018. Liquidity risk Liquidity risk is the risk that the Group is not able to meet its financial obligations as they become due or can do so only at excessive cost. The Group’s activities are financed through a combination of cash flows from operations, borrowings under existing credit facilities, the issuance of debt and the issuance of equity. One of management’s primary goals is to maintain an optimal level of liquidity through the active management of assets and liabilities as well as cash flows. At March 31, 2019, Alithya had an authorized secured senior revolving credit facility in the amount of $60,000,000 of which $24,950,000 drawn under the facility. The following table summarizes the carrying amount and the contractual maturities of both the interest and principal portion of significant financial liabilities.
As at
March 31, 2019
Total
2020
2021
2022
2023
2024
Thereafter
$
$
$
$
$
$
$
Accounts payable and accrued liabilities
28,161
28,161
-
-
-
-
-
Senior secured revolving credit facility
29,149
1,493
1,493
26,163
-
-
-
Balance of purchase payable, non-interest bearing
4,100
1,000
1,000
-
2,100
-
-
61,410
30,654
2,493
26,163
2,100
-
-
As at
March 31, 2018
Total
2019
2020
2021
2022
2023
Thereafter
$
$
$
$
$
$
$
Line of credit
24,066
24,066
-
-
-
-
-
Accounts payable and accrued liabilities
25,311
25,311
-
-
-
-
-
Loans payable – investment tax credit financing (bank prime rate plus 1.5%)
1,964
1,964
-
-
-
-
-
Unsecured loan payable, 9.5% interest, maturing in July 2020
12,217
950
950
10,317
-
-
-
Balance of purchase payable, non-interest bearing
7,350
1,000
3,250
-
3,100
-
-
70,908
53,291
4,200
10,317
3,100
-
-
Credit risk Credit risk is the risk of loss due to a counterparty's inability to meet its obligations. At March 31, 2019 and 2018, the Group's credit risk exposure consists mainly of the carrying amounts of cash and short-term deposits held with major Canadian banks and accounts receivable and other receivables.
20.
Financial instruments (Cont’d) The credit risk in respect of cash balances and short-term deposits is minimal as they are held with reputable financial institutions. With respect to accounts receivable, the Group is exposed to a concentration of credit risk on significant customers, as identified in Note 4, operating in Canada. However, any exposure associated with these customers is mitigated by the relative size of and the nature of business carried on by such customers. A significant portion of accounts receivable is due from banks with high credit-ratings, assigned by international credit-rating agencies, government agencies, telecommunications and retail. In order to manage its exposure to credit risk and assess credit quality, the Group reviews counterparty credit ratings on a regular basis and sets credit limits when deemed necessary. Historically, bad debts experienced by the Group have been negligible. Currency risk The Group is exposed to currency risk on its foreign operations which are denominated in a currency other than the Canadian dollar, mainly USD and Euro, and as such, is subject to fluctuations as a result of foreign exchange rate variations. The following table illustrates the sensitivity of profit and equity in regards to the Group’s financial assets and financial liabilities and the USD/Canadian dollars exchange rate and Euro/Canadian dollars exchange rate ‘all other things being equal’. It assumes a +/- 6% change of the Canadian dollars/USD exchange rate for the year ended March 31, 2019. A +/- 7% change is considered for the Canadian dollars/Euro exchange rate (2018 - 14%). Both of these percentages have been determined based on the average market volatility in exchange rate in the previous twelve months. The sensitivity analysis is based on the Group’s foreign currency financial instruments held at each reporting date.
As at
Profit for year
Equity
USD
Euro
Total
USD
Euro
Total
March 31, 2019
(93)
48
(45)
(3,717)
(281)
(3,998)
March 31, 2018
-
48
48
-
(510)
(510)
20.
Financial instruments (Cont’d) Fair Value of Financial Instruments Fair Value Hierarchy - Financial instruments recorded at fair value on the consolidated statements of financial position are classified using a fair value hierarchy that reflects the significance of the inputs used in making the measurements. The fair value hierarchy has the following levels: Level 1 - Valuation based on quoted prices observed in active markets for identical assets or liabilities. Level 2 - Valuation techniques based on inputs that are quoted prices of similar instruments in active markets; quoted prices for identical or similar instruments in markets that are not active; inputs other than quoted prices used in a valuation model that are observable for that instrument; and inputs that are derived principally from or corroborated by observable market data by correlation or other means. Level 3 - Valuation techniques with significant unobservable market inputs. A financial instrument is classified at the lowest level of the hierarchy for which a significant input has been considered in measuring fair value.
As at
March 31,
Hierarchy
2019
2018
Financial assets
$
$
Cash
Level 1
12,801
14,465
Short-term deposits
Level 1
1,324
-
Restricted cash
Level 1
2,165
2,124
16,290
16,589
Accounts receivable and other receivables
Level 2
67,146
33,762
Financial liabilities
Line of credit
Level 1
-
24,066
Account payable and accrued liabilities
Level 2
28,161
25,311
Long-term debt*
Level 2
28,305
18,575
56,466
43,886
* The fair value of long-term debt is estimated by discounting expected cash flows at rates currently offered to the Group for debts of the same remaining maturities and conditions .</t>
  </si>
  <si>
    <t>Capital Disclosures</t>
  </si>
  <si>
    <t>Disclosure Of Capital Disclosures [Abstract]</t>
  </si>
  <si>
    <t>Capital Disclosure</t>
  </si>
  <si>
    <t xml:space="preserve">21.
The Group's capital consists of cash, short-term deposits, restricted cash, long-term debt and total shareholders’ equity. The Group's main objectives when managing capital are:
•
to provide a strong capital base in order to maintain shareholder, creditor and stakeholder confidence and to sustain future growth development of the business;
•
to maintain a flexible capital structure that optimizes the cost of capital at acceptable risk and preserves the ability to meet financial obligations;
•
to ensure sufficient liquidity to pursue its organic growth strategy and undertake selective acquisitions; and
•
to provide a rewarding return on investment to shareholders. In managing its capital structure, the Group monitors performance throughout the year to ensure anticipated working capital requirements and maintenance capital expenditures are funded from operations, available cash and, where applicable, bank borrowings. Alithya manages its capital structure and may make adjustments to it, in order to support the broader corporate strategy or in response to changes in economic conditions and risk. In order to maintain or adjust its capital structure, the Group may purchase shares from existing shareholders, issue new shares, issue new debt, issue new debt to replace existing debt (with different characteristics), or reduce the amount of existing debt. Total capital as at March 31, 2019 and 2018 is calculated as follows:
As at
March 31,
2019
2018
$
$
Cash
(12,801
)
(14,465
)
Short-term deposits
(1,324
)
-
Restricted cash
(2,165
)
(2,124
)
Line of credit
-
24,066
Current portion of long-term debt
1,000
2,956
Long-term debt
27,305
15,619
Share capital
186,861
54,251
Deficit
(39,113
)
(23,927
)
Accumulated other comprehensive income
1,469
558
Contributed surplus
2,239
1,144
163,471
58,078
The Group monitors capital using a number of financial metrics, including but not limited to:
•
the senior debt to adjusted EBITDA (as defined further herein) ratio, defined as senior debt to 12-month trailing adjusted EBITDA (as defined in the Credit Facility);
•
the total debt to adjusted EBITDA ratio, defined as total debt to 12-month trailing adjusted EBITDA; and
•
the fixed charge coverage ratio, defined as adjusted EBITDA minus taxes, distributions and capital expenditures to aggregate interest expense and regular scheduled principal repayments. The Group uses Operating income, Adjusted EBITDA (defined as earnings before interest, taxes, depreciation, amortization, share-based compensation and non-recurring costs) and Free Cash Flow (defined as operating cash flows less additions to P&amp;E and additions to intangibles other than business combinations) as measurements to monitor operating performance. EBITDA and Free Cash Flow, as presented, are not recognized for financial statement presentation purposes under IFRS, and do not have a standardized meaning. Therefore, they are not likely to be comparable to similar measures presented by other entities.
21.
CAPITAL DISCLOSURES (CONT’D) The continued availability of the credit facilities is subject to the Group’s ability to maintain certain senior debt, debt service and fixed charge coverage covenants, as well as other affirmative and negative covenants, including certain limitations of distributions in the form of dividends or equity repayments in any given fiscal year, as set out in the credit agreement. The Group is subject to financial covenants pursuant to the credit facility agreements, which are measured on a quarterly basis. The Credit Facility changed in January 2019. The new covenants are senior debt to adjusted EBITDA, total debt to adjusted EBITDA and fixed charge coverage ratios. The Group was in compliance with all such covenants at March 31, 2019. For 2018, the ratio included the leverage, debt service and liquidity ratios presented below. The Group obtained a waiver from one of its lenders on March 28, 2018, for the period starting March 31, 2018 until March 31, 2019, to modify the liquidity covenant from 1.2 to 1.0. </t>
  </si>
  <si>
    <t>Summary of Significant Accounting Policies (Policies)</t>
  </si>
  <si>
    <t>Basis of Preparation</t>
  </si>
  <si>
    <t>Basis of Preparation Statement of Compliance These consolidated financial statements have been prepared in accordance with International Financial Reporting Standards (“IFRS”) as issued by the International Accounting Standards Board (“IASB”). These consolidated financial statements were approved and authorized for issue by the Board of Directors (the “Board”) on June 18, 2019. Basis of Measurement and Comparative Figures The consolidated financial statements have been prepared on an accrual basis and under the historical cost basis except for certain assets and liabilities initially recognized in connection with business combinations. Certain figures have been reclassified to conform to the current year presentation.</t>
  </si>
  <si>
    <t>Principles of Consolidation</t>
  </si>
  <si>
    <t>Principles of consolidation Subsidiaries Subsidiaries are entities controlled by the Company. The Company controls an entity when it is exposed or has the right to variable returns from its relationship with the entity and is able to affect those returns through its power over the activities of the entity. The subsidiaries’ financial statements are included in these consolidated financial statements from the date of commencement of control until the date that control ceases. Subsidiaries’ accounting policies have been adjusted, when necessary, to align with the policies adopted by the Group.
2.
Summary of Significant Accounting Policies (Cont’d) All intercompany balances and transactions, and any unrealized income and expenses arising from intra-company transactions, are eliminated on consolidation. These consolidated financial statements include the accounts of the Company and the accounts of its wholly-owned subsidiaries. All subsidiaries have a reporting date of March 31. The Company’s primary subsidiaries are as follows:
2019
2018
Entity
Jurisdiction
Percentage Ownership
Percentage Ownership
Alithya Canada inc.
Quebec, Canada
100%
100%
Alithya Consulting Inc.
Quebec, Canada
100%
100%
Alithya Digital Technology Corporation
Ontario, Canada
100%
100%
Alithya Consulting SAS
France
100%
100%
Pro2p Services Conseils Inc.
Canada
100%
100%
Alithya USA, Inc.
Delaware, USA
100%
-
Alithya Financial Solutions, Inc.
Delaware, USA
100%
-
Alithya Ranzal LLC
Delaware, USA
100%
-
Alithya Zero2Ten, Inc.
Delaware, USA
100%
-
Alithya Fullscope Solutions, Inc.
Delaware, USA
100%
-
Zero2Ten EMEA Limited
United Kingdom
100%
-
Alithya Solutions Canada Inc.
Canada
100%
-</t>
  </si>
  <si>
    <t>Business Combinaison</t>
  </si>
  <si>
    <t>Business combinations The Group accounts for its business combinations using the acquisition method. Under this method the consideration transferred is measured at fair value. Acquisition-related and integration costs associated with the business combination are expensed as incurred. The Group recognizes goodwill as the excess of the cost of the acquisition over the net identifiable tangible and intangible assets acquired and liabilities assumed at their acquisition-date fair values and any non-controlling interest in the acquiree. The fair value allocated to tangible and intangible assets acquired and liabilities assumed are based on management’s assumptions, including assumptions that would be made by market participants, acting in their economic best interest. These assumptions include the future expected cash flows arising from the intangible assets identified. The preliminary goodwill recognized is composed of the future economic value associated to acquired work force and any identified synergies with the Group’s operations which are primarily due to reduction of costs and new business opportunities. The determination of fair value involves making estimates relating to acquired intangible assets, property and equipment, litigation, provision for estimated losses on revenue-generating contracts, other onerous contracts, tax and other contingency reserves. Estimates include the forecasting of future cash flows and discount rates. Subsequent changes in fair values are adjusted against the cost of acquisition, if they qualify as measurement period adjustments. The measurement period is the period between the date of acquisition and the date where all significant information necessary to determine the fair values is available, not to exceed 12 months. All other subsequent changes are recognized in the consolidated statements of operations.</t>
  </si>
  <si>
    <t>Translation of Foreign Currencies</t>
  </si>
  <si>
    <t>translation of foreign currencies The Group’s consolidated financial statements are presented in Canadian dollars, which is also the parent company’s functional currency. Each entity in the group determines its own functional currency and items included in the consolidated financial statements of each entity are measured using that functional currency. Functional currency is the currency of the primary economic environment in which the entity operates. Foreign currency transactions and balances Revenue, expenses and non-monetary assets and liabilities denominated in foreign currencies are recorded at the rate of exchange prevailing at the transaction date, except for non-monetary items measured at fair value, which are translated using the exchange rates at the date when the fair value was determined. Monetary assets and liabilities denominated in foreign currencies are translated at exchange rates prevailing at the reporting date. Unrealized and realized translation gains and losses, resulting from the settlement of such transactions and from the remeasurement of monetary items denominated in foreign currency, are reflected in the consolidated statements of operations. Foreign operations In the Group’s consolidated financial statements, all assets, liabilities and transactions of Group entities with a functional currency other than the Canadian dollars are translated into Canadian dollars upon consolidation. The functional currencies of entities within the Group have remained unchanged during the reporting period. On consolidation, assets and liabilities have been translated into Canadian dollars at the closing rate at the reporting date. Goodwill and fair value adjustments arising on the acquisition of a foreign entity have been treated as assets and liabilities of the foreign entity and translated into Canadian dollars at the closing rate. Revenue and expenses have been translated into Canadian dollars at the average rate over the reporting period. Exchange differences are charged or credited to other comprehensive income and recognized in the currency translation reserve in equity. On disposal of a foreign operation, the related cumulative translation differences recognized in equity are reclassified to the consolidated statements of operations and are recognized as part of the gain or loss on disposal.</t>
  </si>
  <si>
    <t>Segmented Reporting</t>
  </si>
  <si>
    <t>Segmented Reporting An operating segment is a component of the Group that engages in business activities from which it may earn revenues and incur expenses, including revenues and expenses that relate to the transactions with any of the Group’s other segments. Based on the information received and the analyzed by the decision-makers on a regular basis, the Group has determined that it has a single reportable segment. Within this single reportable segment, results can be analyzed by geographic location (Canada, United States and Europe) and major service category (System integration and consulting services, Payrolling services and Software revenue).</t>
  </si>
  <si>
    <t>Revenue Recognition, Unbilled Revenue And Deferred Revenue</t>
  </si>
  <si>
    <t>Revenue Recognition, Unbilled Revenue and Deferred Revenue The Group generates revenue principally through the provision of consulting services in the areas of information technology including systems implementation and strategy. These services are provided under arrangements with varying pricing mechanisms.
2.
Summary of Significant Accounting Policies (Cont’d) To determine whether to recognize revenue, the Group follows a 5-step process:
•
Identifying the contract with a customer;
•
Identifying the performance obligations;
•
Determining the transaction price;
•
Allocating the transaction price to the performance obligations;
•
Recognizing revenue when/as performance obligation(s) are satisfied. The total transaction price for a contract is allocated amongst the various performance obligations based on their relative stand-alone selling prices. Revenue is recognized either at a point in time or over time, when (or as) the Group satisfies performance obligations by transferring the promised goods or services to its customers. The Group recognizes contract liabilities for consideration received in respect of unsatisfied performance obligations and reports these amounts as other liabilities in the statement of financial position. Similarly, if the Group satisfies a performance obligation before it receives the consideration, the Group recognizes either a contract asset or a receivable in its statement of financial position, depending on whether something other than the passage of time is required before the consideration is due. Certain of the Group’s arrangements may include client acceptance clauses. Each clause is analyzed to determine whether the earnings process is complete when the service is performed. Formal client sign-off is not always necessary to recognize revenue, provided that the Group objectively demonstrates that the criteria specified in the acceptance provisions are satisfied. Some of the criteria reviewed include historical experience with similar types of arrangements, whether the acceptance provisions are specific to the client or are included in all arrangements, the length of the acceptance term and historical experience with the specific client. Time and materials arrangements - Revenue from consulting services and systems implementations under time and materials arrangements is recognized as the services are rendered. Fixed-fee arrangements - Revenue from consulting services and systems implementations under fixed-fee arrangements where the outcome of the arrangements can be estimated reliably is recognized using the percentage-of-completion method over the service periods. The Group primarily uses labour costs or labour hours to measure the progress towards completion. This method relies on estimates of total expected labour costs or total expected labour hours to complete the service, which are compared to labour costs or labour hours incurred to date, to arrive at an estimate of the percentage of revenue earned to date. Management regularly reviews underlying estimates of total expected labour costs or hours. If the outcome of an arrangement cannot be estimated reliably, revenue is recognized to the extent of arrangement costs incurred that are likely to be recoverable. Unbilled revenue and deferred revenue - Amounts recognized as revenue in excess of billings are classified as unbilled revenue. Amounts received in advance of the performance of services are classified as deferred revenue. Retainer based arrangements - The client pays a recurring fee in exchange for a monthly recurring service (typically support). The revenue for these arrangements is recognized over time (using an hours-based input method). Revenue recognition over time is based on customer simultaneously receiving and consuming the benefit of the services provided. Estimated losses on revenue-generating contracts - Estimated losses on revenue-generating contracts may occur due to additional contract costs which were not foreseen at the inception of the contract. Contract losses are measured at the amount by which the estimated total costs exceed the estimated total revenue from the contract. The estimated losses on revenue-generating contracts are recognized in the period when it is determined that a loss is probable. The expected loss is first applied to impair the related capitalized contract costs, if any, with the excess recorded in accounts payable and accrued liabilities. Management regularly reviews arrangement profitability and underlying estimates.
2.
Summary of Significant Accounting Policies (Cont’d) Software revenue - Software revenue is generated from the resale of certain third-party off-the-shelf software and maintenance. The majority of the software sold by the Group is delivered electronically. For software that is delivered electronically, the Group considers transfer of control to have occurred when the customer either (a) takes possession of the software via a download (that is, when the customer takes possession of the electronic data on its hardware), or (b) has been provided with access codes that allow the customer to take immediate possession of the software on its hardware pursuant to an agreement or purchase order for the software. In all instances, the resale of third-party software and maintenance is recorded on a net basis. Group created software, and the associated maintenance, is reported on a gross basis, however it is immaterial in all periods presented. Third party software and maintenance revenue are recognized upon delivery of the software, as all related warranty and maintenance is performed by the primary software vendor and not the Group. The Group enters into arrangements with multiple performance obligations which typically include software, post-contract support (or maintenance), and consulting services. Contracts that contain multiple performance obligations require an allocation of the transaction price to each performance obligation based on a relative standalone selling price basis. The Group has determined standalone selling price for each of the performance obligations in connection with the evaluation of arrangements with multiple performance obligations. The Group has established standalone selling price for consulting services based on a stated and consistent rate per hour range in standalone transactions. The Group has established standalone selling price for software through consistent stated rates for software components. The Group has established standalone selling price for maintenance based on observable prices for standalone renewals. Lease Revenue - Rental income, including contingent rent, from operating leases is recognized over the term of the contract and is reflected in revenue. Contingent rent may arise when payments due under contracts are not fixed in amount but vary based on future amount of usage.</t>
  </si>
  <si>
    <t>FINANCIAL INSTRUMENTS Recognition and Derecognition Financial assets and financial liabilities are recognized when the Group becomes a party to the contractual provisions of the financial instrument. Financial assets are derecognized when the contractual rights to the cash flows from the financial asset expire, or when the financial asset and substantially all the risks and rewards are transferred. A financial liability is derecognized when it is extinguished, discharged, cancelled or expires.
2.
Summary of Significant Accounting Policies (Cont’d) Classification and Initial Measurement of Financial Assets Except for those accounts receivables and other receivables that do not contain a significant financing component and are measured at the transaction price in accordance with IFRS 15, all financial assets are initially measured at fair value adjusted for transaction costs (where applicable). Financial assets, other than those designated and effective as hedging instruments, are classified into the following categories:
•
amortized cost
•
fair value through profit or loss (FVTPL)
•
fair value through other comprehensive income (FVOCI). In the periods, presented the Company does not have any financial assets categorized as FVOCI or FVTPL. The classification is determined by both:
•
the entity’s business model for managing the financial asset
•
the contractual cash flow characteristics of the financial asset. All income and expenses relating to financial assets that are recognized in profit or loss presented within financial expense, except for impairment of accounts receivables and other receivables, which is presented within selling, general and administrative expenses. Subsequent measurement of financial assets Financial assets at amortized cost Financial assets are measured at amortized cost if the assets meet the following conditions (and are not designated as FVTPL):
•
they are held within a business model whose objective is to hold the financial assets and collect its contractual cash flows;
•
the contractual terms of the financial assets give rise to cash flows that are solely payments of principal and interest on the principal amount outstanding. After initial recognition, these are measured at amortized cost using the effective interest method. Discounting is omitted where the effect of discounting is immaterial. The Group’s cash, restricted cash, short-term deposits and accounts receivable and other receivables fall into this category of financial instruments. Impairment of financial assets IFRS 9’s impairment requirements use more forward-looking information to recognize expected credit losses – the ‘expected credit loss (ECL) model’. This replaces IAS 39’s ‘incurred loss model’. Instruments within the scope of the new requirements included loans and other debt-type financial assets measured at amortized cost and FVOCI, accounts receivables and other receivables recognized and measured under IFRS 15 and loan commitments and some financial guarantee contracts (for the issuer) that are not measured at fair value through profit or loss.
2.
Summary of Significant Accounting Policies (Cont’d) Recognition of credit losses is no longer dependent on the Group first identifying a credit loss event. Instead the Group considers a broader range of information when assessing credit risk and measuring expected credit losses, including past events, current conditions, reasonable and supportable forecasts that affect the expected collectability of the future cash flows of the instrument. In applying this forward-looking approach, a distinction is made between:
•
financial instruments that have not deteriorated significantly in credit quality since initial recognition or that have low credit risk (‘Stage 1’) and
•
financial instruments that have deteriorated significantly in credit quality since initial recognition and whose credit risk is not low (‘Stage 2’). ‘Stage 3’ would cover financial assets that have objective evidence of impairment at the reporting date. ‘12-month expected credit losses’ are recognized for the first category while ‘lifetime expected credit losses’ are recognized for the second category. Measurement of the expected credit losses is determined by a probability-weighted estimate of credit losses over the expected life of the financial instrument. Previous Financial Asset Impairment under IAS 39 In the prior year, the impairment of accounts receivables and other receivables was based on the incurred loss model. Individually significant receivables were considered for impairment when they were past due or when other objective evidence was received that a specific counterparty will default. Receivables that were not considered to be individually impaired were reviewed for impairment in groups, which are determined by reference to the industry and region of the counterparty and other shared credit risk characteristics. The impairment loss estimate was then based on recent historical counterparty default rates for each identified group. Accounts Receivable and Other Receivables The Group makes use of a simplified approach in accounting for accounts receivable and other receivables and records the loss allowance as lifetime expected credit losses. These are the expected shortfalls in contractual cash flows, considering the potential for default at any point during the life of the financial instrument. In calculating, the Group uses its historical experience, external indicators and forward-looking information to calculate the expected credit losses using a provision matrix. The Group assesses impairment of accounts receivables and other receivables on a collective basis as they possess shared credit risk characteristics. They have been grouped based on the days past due. Classification and measurement of financial liabilities The Group’s financial liabilities include line of credit, accounts payable and accrued liabilities and long-term debt. Financial liabilities are initially measured at fair value, and, where applicable, adjusted for transaction costs unless the Group designated a financial liability at fair value through profit or loss. Subsequently, financial liabilities are measured at amortized cost using the effective interest method and financial liabilities designated at FVTPL, which are carried subsequently at fair value with gains or losses recognized in profit or loss (other than derivative financial instruments that are designated and effective as hedging instruments).
2.
Summary of Significant Accounting Policies (Cont’d) All interest-related charges and, if applicable, changes in an instrument’s fair value are reported in the consolidated statements of operations within financial expenses. Transaction Costs Transaction costs related to financial assets classified as fair value through profit and loss are expensed as incurred. Transaction costs related to loans and receivables and liabilities are considered as part of the carrying value of the asset or liability and are then amortized over the expected life of the instrument using the effective interest rate method. Financial Income and Expenses Financial income includes interest income on cash and short-term deposits. Interest income is recognized as it accrues in earnings, using the effective interest method. Financial expenses include interest expense on borrowings, effective interest on non-interesting bearing vendor financing arising from business combinations, amortization of unwinding of the discount on provisions, impairment losses recognized on financial assets and other interest and bank charges.</t>
  </si>
  <si>
    <t>Earnings per Share</t>
  </si>
  <si>
    <t>Earnings per share Basic earnings (loss) per share is calculated by dividing the net earnings (loss) attributable to the common shareholders by the weighted average number of common shares outstanding during the period, including the effect of stock options exercised and deferred share units. The net earnings (loss) attributable to the common shareholders corresponds to the net earnings (loss) adjusted by deducting earnings allocated to preferred shares. Diluted earnings per share adjusts the figures used in the determination of basic earnings per share to take into account the weighted average number of additional common shares that would have been outstanding assuming the conversion of all dilutive potential equity instruments. Dilutive potential outstanding stock options include the total number of additional common shares that would have been issued by the Company assuming stock options with exercise prices below the average market price for the year were exercised and reduced by the number of shares that the Company could have repurchased if it had used the assumed proceeds from the exercise of stock options to repurchase them on the open market at the average share price for the period. Common shares include the Subordinate Voting Shares and Multiple Voting Shares (as defined further herein) starting November 1, 2018 and Class A and Class AA shares prior to November 1, 2018.</t>
  </si>
  <si>
    <t>Restricted Cash</t>
  </si>
  <si>
    <t>Restricted Cash Restricted cash represents amounts held in trust as required by contractual obligations arising from business acquisitions. Restricted cash that is not expected to become unrestricted within the next twelve months is included in non-current assets on the statements of financial position.</t>
  </si>
  <si>
    <t>Government Assistance - Tax Credits</t>
  </si>
  <si>
    <t xml:space="preserve">Government Assistance - Tax Credits A subsidiary is eligible for tax credits for the development of e-business from the Quebec Provincial government. These tax credits are accounted for as government assistance, following the income approach. Under this method, tax credits are recorded when there is reasonable assurance that the assistance will be received and that the subsidiary will comply with all relevant conditions. Tax credits related to operating expenditures are then recorded as a reduction of the related expense and recognized in the period in which the related expenditures are charged to operations. Tax credits related to capital expenditures are recorded as a reduction of the cost of the related asset. The tax credits recorded are based on management's best estimates of amounts expected to be received and are subject to audit by the tax authorities. The ultimate tax treatment is only determinable once a notice of assessment is issued by the relevant taxation authority and payment has been received. Any differences arising between the final resolution and the original assumptions made may result in adjustments to the tax credits receivable and income tax expense in subsequent periods. </t>
  </si>
  <si>
    <t>Property and Equipment ("P&amp;E")</t>
  </si>
  <si>
    <t>PROPERTY AND EQUIPMENT (“P&amp;E”) 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The residual value, depreciation method and useful life of each asset are reviewed at least once a year, at the reporting date.</t>
  </si>
  <si>
    <t>Lease</t>
  </si>
  <si>
    <t>Leases Leases are classified as finance leases whenever the terms of the lease transfer substantially all the risks and rewards of ownership to the lessee. All other leases are classified as operating leases. Lease payments under operating leases are charged to the consolidated statements of operations on a straight-line basis over the lease term. Operating lease incentives, typically for premises, are recognized as a reduction in the rental expense over the lease term and recorded on the statements of financial position as deferred lease inducements.</t>
  </si>
  <si>
    <t>Intangible Assets</t>
  </si>
  <si>
    <t>2.
Summary of Significant Accounting Policies (Cont’d) Intangibles Intangible assets consist mainly of customer relationships, non-compete agreements, internal-use business solutions and software licenses and tradenames. Internal use business solutions and software licenses (“Software”) are recorded at cost. In addition, internal-use business solutions developed internally are capitalized when they meet specific capitalization criteria related to technical and financial feasibility and when the Group demonstrates its ability and intention to use them. Amortization of internal-use business solutions commences once the solution is available for use. Customer relationships, internal-use business solutions and software licenses acquired through business combinations are initially recorded at their fair value. The Group amortizes its intangible assets using the straight-line method over their estimated useful lives, as follows
Method
Period
Customer relationships
Straight line
3 - 10 years
Non-compete agreements
Straight line
3 - 10 years
Software
Straight line
3 years
Tradenames
-
Indefinite
The residual value, depreciation method and useful life of each asset are reviewed at least once a year, at the reporting date.</t>
  </si>
  <si>
    <t>Goodwill Goodwill represents the excess of the cost of an acquisition over the fair value of the Group's share of the net identifiable assets of the acquired subsidiary at the date of acquisition and it is measured net of accumulated impairment losses. Goodwill is not amortized, but instead tested for impairment annually, or more frequently, should events or changes in circumstances indicate that the goodwill may be impaired.</t>
  </si>
  <si>
    <t>Impairment of P&amp;E, Intangible Assets and Goodwill</t>
  </si>
  <si>
    <t>Impairment of P&amp;E, intangibles and goodwill Timing of impairment testing The carrying amounts of the Group's P&amp;E, intangible assets and goodwill are reviewed for impairment when events or changes in circumstances indicate that the carrying value may be impaired. At each reporting date, the Group assesses whether there is any indication of impairment. If any such indication exists, then the asset's recoverable amount is estimated. For goodwill, and intangible assets that have indefinite useful lives or that are not yet available for use, the impairment is tested at least annually, typically as at March 31.
2.
Summary of Significant Accounting Policies (Cont’d) Impairment testing The recoverable amount of an asset or cash-generating unit is the greater of its value in use and its fair value less costs of disposal. For the purpose of impairment testing, assets that cannot be tested individually are grouped together into the smallest group of assets that generates cash inflows from continuing use that are largely independent of the cash inflows of other assets or groups of assets (the "cash-generating unit", or "CGU"). For the purposes of goodwill impairment testing, goodwill acquired in a business combination is allocated to the CGU, or the group of CGUs, that is expected to benefit from the synergies of the combination. This allocation is subject to an operating segment ceiling test and reflects the lowest level at which that goodwill is monitored for internal reporting purposes. An impairment loss is recognized if the carrying amount of an asset or its CGU exceeds its estimated recoverable amount. Impairment losses are recognized in consolidated earnings. Impairment losses recognized in respect of CGUs that include goodwill are allocated first to reduce the carrying amount of any goodwill allocated to the units, and then to reduce the carrying amounts of the other assets in the unit (group of units) on a pro rata basis not beyond the highest of:
•
The fair value less costs of disposal; and
•
Value in use of the individual asset, if determinable. An impairment loss in respect of goodwill is not reversed. In respect of other assets, impairment losses recognized in prior periods are assessed at each reporting date for any indications that the loss has decreased or no longer exists. An impairment loss is reversed if there has been a change in the estimates used to determine the recoverable amount. An impairment loss is reversed only to the extent that the asset's carrying amount does not exceed the carrying amount that would have been determined, net of depreciation or amortization, if no impairment loss had been recognized.</t>
  </si>
  <si>
    <t>Provision</t>
  </si>
  <si>
    <t>Provisions Provisions are recognized when the Group has a present legal or constructive obligation as a result of a past event, it is probable that an outflow of resources embodying economic benefits will be required to settle the obligation and a reliable estimate can be made of the amount of the obligation. The Group’s provisions may consist of liabilities for leases of premises that the Group has vacated, litigation and claim provisions arising in the ordinary course of business and decommissioning liabilities for operating leases of office buildings. The Group may record restructuring provisions related to business combinations and termination of employment costs incurred as part of the Group's productivity improvement initiatives. The amount recognized as a provision is the best estimate of the consideration required to settle the present obligation at the end of the reporting period, taking into account the risks and uncertainties surrounding the obligation. Provisions are discounted using a current pre-tax rate when the impact of the time value of money is material. The increase in the provision due to the passage of time is recognized as a finance cost. The Group accrues provisions for onerous leases, which consist of estimated costs associated with vacated premises. The provisions reflect the present value of lease payments in excess of the expected sublease proceeds on the remaining term of the lease. The accrued litigation and legal claim provisions are based on historical experience, current trends and other assumptions that are believed to be reasonable under the circumstances. Estimates include the period in which the underlying cause of the claim occurred and the degree of probability of an unfavourable outcome. In the case of decommissioning liabilities pertaining to operating leases of buildings where certain arrangements require premises to be returned to their original state at the end of the lease term, the provision is determined using the present value of the estimated future cash outflows. Restructuring provisions, consisting primarily of severance, are recognized when a detailed formal plan identifies the business or part of the business concerned, the location and number of employees affected, a detailed estimate of the associated costs, appropriate timelines and has been communicated to those affected by it.</t>
  </si>
  <si>
    <t>Income Taxes Income taxes are accounted for using the liability method of accounting. Current income taxes are recognized with respect to the amounts expected to be paid or recovered under the tax rates and laws that have been enacted or substantively enacted at the reporting date. Deferred income tax assets and liabilities are determined based on deductible or taxable temporary differences between the amounts reported for financial statement purposes and tax values of the assets and liabilities using enacted or substantively enacted tax rates that will be in effect for the year in which the differences are expected to be recovered or settled. Deferred income tax assets and liabilities are recognized in earnings, other comprehensive income or in equity based on the classification of the item to which they relate.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to the extent that it is probable that they will not reverse in the foreseeable future. In addition, deferred tax is not recognized for taxable temporary differences arising on the initial recognition of goodwill.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tax credit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t>
  </si>
  <si>
    <t>Share Capital</t>
  </si>
  <si>
    <t>Share Capital Common shares and preferred shares that are not redeemable or are redeemable only at the Group's option are classified as equity. Incremental costs directly attributable to the issue of common and preferred shares and stock options are recognized as a deduction from equity, net of any tax effects. Dividends payable by the Company to its common and preferred shareholders, which are determined at the discretion of the Board and in accordance with the terms of each category of preferred shares (Notes 11), are recorded when declared. Dividends on common and preferred shares are recognized as distributions within equity. When share capital recognized as equity is repurchased, the amount of the consideration paid, which includes directly attributable costs, net of any tax effects, is recognized as a deduction from share capital for the shares' assigned value, any excess being allocated to contributed surplus to the extent that contributed surplus was created by a net excess of proceeds over cost on cancellation or resale of shares of the same class (charged to retained earnings if no contributed surplus for the same class of shares exists), and any discount being assigned to contributed surplus. Repurchased shares are made available to eligible employees for purchase at the price (fair value) then in effect, in the context of the share purchase plan described in Note 11.</t>
  </si>
  <si>
    <t>Share Based Compensation Plans</t>
  </si>
  <si>
    <t>Share-Based Compensation Plans Share purchase plan The Company operates a share purchase plan for eligible employees of the Company and its subsidiaries. Under this plan, the Group matches the contributions made by employees up to a maximum percentage of the employee's salary. The Group’s contributions to the plan are recognized in salaries within cost of revenues and selling, general and administrative. Long-term incentive plan The Company operates a long-term incentive plan for eligible employees and directors of the Company and its subsidiaries which provides for various types of awards. Stock options Stock option expense is based on the grant date fair value of the stock option expected to vest over the vesting period. Forfeitures are estimated at the time of the grant and are included in the measurement of the expense and are subsequently adjusted to reflect actual events. For stock options with graded vesting, the fair value of each tranche is recognized on a straight-line basis over its vesting period. Any consideration paid by participants on exercise of stock options is credited to capital stock together with any related share-based compensation expense originally recorded in contributed surplus. If the amount of the tax deduction (or estimated future tax deduction) exceeds the amount of the related cumulative remuneration expense for stock options, this indicates that the tax deduction relates not only to remuneration expense but also to an equity item. In this situation, the Company recognizes the excess of the associated current or deferred tax to contributed surplus prior to an award being exercised, and any such amounts are transferred to capital stock upon exercise of the stock options. Deferred share units (“DSU”) DSU are settled in common shares of the Company and the expense is based on the grant date fair value of the awards with a corresponding adjustment through contributed surplus.</t>
  </si>
  <si>
    <t>Significant Management Judgement in Applying Accounting Policies and Estimation Uncertainty</t>
  </si>
  <si>
    <t>Significant Management Judgement in Applying Accounting Policies and Estimation Uncertainty The preparation of these consolidated financial statements in conformity with IFRS requires management to make judgments, estimates and assumptions that affect the application of accounting policies and the amounts reported as assets, liabilities, income and expenses in the consolidated financial statements. Actual results could differ from those estimates. Estimates and underlying assumptions are reviewed on an ongoing basis. Revisions to accounting estimates are recognized in the period in which they occur and in any future periods affected.
2.
Summary of Significant Accounting Policies (Cont’d) Information related to critical judgements required in applying accounting policies that have the most significant effect on the amounts recognized in the consolidated financial statements is included in the following note:
•
Revenue recognition – please refer to Fixed-fee arrangements
•
Income taxes (note 10); Information related to assumptions and estimation uncertainties described below with a significant risk of resulting in material adjustments within the next year are included within the following notes:
•
Tax credits – please refer to GOVERNMENT ASSISTANCE - TAX CREDITS
•
Impairment considerations on long-lived assets and goodwill, particularly future cash flows and cost of capital (notes 5, 6 and 7);
•
Fair value measurement – management uses valuation techniques to determine the fair value of financial instruments and non-financial assets, where active market quotes are not available. These techniques involve the development of estimates and assumptions to determine how a market participant would price the instrument. Management bases its assumptions on observable data to the extent available. In the absence of observable data, management uses the best information available. Estimated fair values may vary from actual prices obtained in an arm’s length transaction at the reporting date.
•
Business combinations and private placement (note 3)
•
Useful lives of depreciable assets (notes 5 and 6)
•
Deferred tax assets (note 10)
•
Share-based compensation (note 11)
•
Provisions (note 8);
•
Contingent liabilities (note 8)</t>
  </si>
  <si>
    <t>New Standards And Interpretations Adopted</t>
  </si>
  <si>
    <t>New Standards and Interpretations Adopted as at april 1, , IFRS 15 – Revenue from Contracts with Customers IFRS 15, Revenue from Contracts with Customers and related clarifications to (hereinafter referred to as “IFRS 15”) replace and several revenue related interpretations. The Group has adopted the new accounting standard effective April 1, 2018 using the retrospective method, with the effect of initially applying this standard recognized at the beginning of the earliest period presented and has elected to apply the practical expedient to not apply this standard to contracts which are completed before the beginning of the earliest period presented or April 1, 2017, and the practical expedients for contract modifications (assessing the contracts in combination with any modifications before April 1, 2017). The adoption of IFRS 15 has mainly affected the Group’s presentation method of its payrolling services from gross reporting to net reporting based on the new criteria for determining whether the Group is a principal or an agent in these transactions. The following table summarizes the impact of adopting IFRS 15 on the Group’s consolidated financial statements for the years ended March 31, 2018 and 2017. There was no impact on the Group’s consolidated statements of financial position as at March 31, 2018 and the consolidated statements of cash flows and comprehensive loss for the years ended March 31, 2018 and 2017 nor on the Group’s net loss.
Year ended March 31, 2018
Previously reported
Adjustments
Balance with adoption of IFRS 15
$
$
$
Revenues
206,666
47,376
159,290
Cost of revenues
(171,973
)
(47,376
)
(124,597
)
Year ended March 31, 2017
Previously reported
Adjustments
Balance with adoption of IFRS 15
$
$
$
Revenues
151,932
36,114
115,818
Cost of revenues
(129,013
)
(36,114
)
(92,899
)
IFRS 9 – Financial Instruments The Group has adopted IFRS 9 – Financial Instruments IAS 39 – Financial Instruments: Recognition and Measurement When adopting IFRS 9, the Group applied transitional relief and opted not to restate prior periods. Differences arising from the adoption of IFRS 9 in relation to classification, measurement, and impairment are recognized in deficit.
2.
Summary of Significant Accounting Policies (Cont’d) The following table summarizes the classification and measurement of the Group’s consolidated financial instruments accounted as under IFRS 9 – Financial Instruments IAS 39 – Financial Instruments: Recognition and Measurement.
IAS 39 – March 31, 2018
IFRS 9 – April 1, 2018
Assets
Cash
Loans and receivables
Amortized cost
Short-term deposits
Loans and receivables
Amortized cost
Restricted cash
Loans and receivables
Amortized cost
Accounts receivable and other receivables
Loans and receivables
Amortized cost
Liabilities
Accounts payable and accrued liabilities, excluding accrued compensation, consumption taxes payable and provisions
Amortized cost
Amortized cost
Line of credit
Amortized cost
Amortized cost
Long-term debt
Amortized cost
Amortized cost
IFRS 9 -Financial Instruments also introduced a single expected credit loss impairment model, which is based on changes in credit quality since initial recognition. The Group elected to apply the simplified approach to measuring expected credit losses which uses a lifetime expected loss allowance for all accounts receivables and other receivables. To measure the expected credit losses, accounts receivables and other receivables have been grouped based on shared credit risk characteristics. The other assets have substantially all the same risk characteristics as the accounts receivables for the same types of customer. The Group has therefore concluded that the expected loss rates for accounts receivables are a reasonable approximation of the loss rates for other receivables. The adoption of the expected credit loss impairment model did not have an impact on the Group’s consolidated financial statements. There have been no changes to the classification or measurement of financial liabilities as a result of the application of IFRS 9.</t>
  </si>
  <si>
    <t>Future Accounting Standards</t>
  </si>
  <si>
    <t>Future Accounting Standards At the date of authorization of these consolidated financial statements, certain new standards, amendments and interpretations, and improvements to existing standards have been published by the IASB but are not yet effective and have not been adopted early by the Group. Management anticipates that all the relevant pronouncements will be adopted in the first reporting period following the date of application. Information on new standards, amendments and interpretations, and improvements to existing standards, which could potentially impact the Group’s consolidated financial statements, are detailed as follows: IFRS 16 – Leases IFRS 16 - Leases Leases
2.
Summary of Significant Accounting Policies (Cont’d) Management has performed a review of the new guidance as compared to the Group's current accounting policies, including a review of the various practical expedients and other elections available under the new guidance, an analysis of the Group's significant existing leases for treatment under the new guidance and an analysis estimating the potential impact on the consolidated financial statements. The Group is using the modified retrospective approach for transition and as a result, the Group's March 31, 2019 consolidated financial statements will not be restated. Accordingly, the Group will make use of the practical expedient available on transition to IFRS 16 - Leases IAS 17 - Leases IFRIC 4 Determining Whether an Arrangement Contains a Lease IAS 37 Provisions, Contingent Liabilities and Contingent Assets The discount rates are based on market rates as of April 1, 2019, for debt for maturities ranging from 5 to 10 years. As of March 31, 2019, the Group has non-cancellable operating lease commitments of $14.2 million. Of these commitments, approximately $3.6 million relate to short-term and low value leases which will be recognized on a straight-line basis as expense in net loss. The adoption of this new guidance will result in changes to the statement of financial position, including (i) the recognition of approximately $6.0 - $6.6 million in right-of-use assets and (ii) the recognition of approximately $6.0 - $6.6 million in lease liabilities included in borrowings, current and non-current. Based on the Group's current portfolio of leases, management expects:
•
an increase in cash flows from operating activities and a decrease in cash flows from financing activities, as operating lease payments will be reclassified to financing cash flows as components of interest and lease obligations; and
•
an insignificant change to net loss but with reclassification of amounts between costs within selling, general and administrative expenses and depreciation of right-of-use assets and financial expenses as operating lease costs are reclassified into amortization of the right-of-use assets and interest expense on the related lease obligation. Conceptual Framework for Financial Reporting On March 29, 2018, the IASB issued its revised Conceptual Framework for Financial Reporting ("Conceptual Framework"). This replaces the previous version of the Conceptual Framework issued in 2010. The revised Conceptual Framework will be effective on January 1, 2020. Management is currently assessing but has not yet determined the impact of this new standard on the Group’s consolidated financial statements. Certain other new standards and interpretations have been issued but are not expected to have a material impact on the Group’s consolidated financial statements.</t>
  </si>
  <si>
    <t>Summary of Significant Accounting Policies (Tables)</t>
  </si>
  <si>
    <t>Summary of Primary Subsidiaries</t>
  </si>
  <si>
    <t>These consolidated financial statements include the accounts of the Company and the accounts of its wholly-owned subsidiaries. All subsidiaries have a reporting date of March 31. The Company’s primary subsidiaries are as follows:
2019
2018
Entity
Jurisdiction
Percentage Ownership
Percentage Ownership
Alithya Canada inc.
Quebec, Canada
100%
100%
Alithya Consulting Inc.
Quebec, Canada
100%
100%
Alithya Digital Technology Corporation
Ontario, Canada
100%
100%
Alithya Consulting SAS
France
100%
100%
Pro2p Services Conseils Inc.
Canada
100%
100%
Alithya USA, Inc.
Delaware, USA
100%
-
Alithya Financial Solutions, Inc.
Delaware, USA
100%
-
Alithya Ranzal LLC
Delaware, USA
100%
-
Alithya Zero2Ten, Inc.
Delaware, USA
100%
-
Alithya Fullscope Solutions, Inc.
Delaware, USA
100%
-
Zero2Ten EMEA Limited
United Kingdom
100%
-
Alithya Solutions Canada Inc.
Canada
100%
-</t>
  </si>
  <si>
    <t>Summary of Depreciation Method of Property and Equipment</t>
  </si>
  <si>
    <t>Property and equipment are recorded at cost and amortized over their estimated useful lives, using the following methods:
Method
Rates
Furniture, fixtures and equipment
Declining balance
20
%
Computer equipment
Declining balance
30
%
Leasehold improvements
Straight line
Over the term of the lease
As at
March 31, 2019
March 31, 2018
Furniture, fixtures &amp; equipment
Computer equipment
Leasehold impro- vements
Total
Furniture, fixtures &amp; equipment
Computer equipment
Leasehold impro- vements
Total
$
$
$
$
$
$
$
Cost
1,234
2,062
1,262
4,558
1,000
1,707
952
3,659
Additions
196
227
584
1,007
68
316
79
463
Acquisitions
16
494
-
510
184
138
236
558
Disposals / retirements
(10
)
(13
)
-
(23
)
(27
)
(99
)
(6
)
(132
)
Foreign currency translation adjustment
(1
)
30
(2
)
27
9
-
1
10
Subtotal
1,435
2,800
1,844
6,079
1,234
2,062
1,262
4,558
Accumulated depreciation
690
1,435
612
2,737
482
1,153
297
1,932
Depreciation expense
179
409
392
980
201
360
309
870
Disposals / retirements
(5
)
2
-
(3
)
(6
)
(93
)
-
(99
)
Foreign currency translation adjustment
2
28
(4
)
26
13
15
6
34
Subtotal
866
1,874
1,000
3,740
690
1,435
612
2,737
Net carrying amount
569
926
844
2,339
544
627
650
1,821</t>
  </si>
  <si>
    <t>Summary of Amortization Method of Intangible Assets</t>
  </si>
  <si>
    <t>The Group amortizes its intangible assets using the straight-line method over their estimated useful lives, as follows
Method
Period
Customer relationships
Straight line
3 - 10 years
Non-compete agreements
Straight line
3 - 10 years
Software
Straight line
3 years
Tradenames
-
Indefinite
As at
March 31, 2019
March 31, 2018
Customer relationships
Software
Tradenames
Non- compete agreements
Total
Customer relationships
Software
Total
$
$
$
$
$
$
$
$
Cost
28,348
1,256
-
-
29,604
22,708
190
22,898
Additions, purchased
425
1
-
-
426
-
65
65
Additions through business acquisitions
26,701
-
12,398
311
39,410
5,640
18
5,658
Additions, internally generated
-
98
-
-
98
-
896
896
Foreign currency translation adjustment
349
-
206
5
560
-
87
87
Subtotal
55,823
1,355
12,604
316
70,098
28,348
1,256
29,604
Accumulated amortization
14,203
252
-
-
14,455
8,598
133
8,731
Amortization expense
7,634
392
-
66
8,092
5,605
119
5,724
Subtotal
21,837
644
-
66
22,547
14,203
252
14,455
Net carrying amount
33,986
711
12,604
250
47,551
14,145
1,004
15,149</t>
  </si>
  <si>
    <t>Summary of Companies Interim Condensed Consolidated Financial Statements</t>
  </si>
  <si>
    <t>The following table summarizes the impact of adopting IFRS 15 on the Group’s consolidated financial statements for the years ended March 31, 2018 and 2017. There was no impact on the Group’s consolidated statements of financial position as at March 31, 2018 and the consolidated statements of cash flows and comprehensive loss for the years ended March 31, 2018 and 2017 nor on the Group’s net loss.
Year ended March 31, 2018
Previously reported
Adjustments
Balance with adoption of IFRS 15
$
$
$
Revenues
206,666
47,376
159,290
Cost of revenues
(171,973
)
(47,376
)
(124,597
)
Year ended March 31, 2017
Previously reported
Adjustments
Balance with adoption of IFRS 15
$
$
$
Revenues
151,932
36,114
115,818
Cost of revenues
(129,013
)
(36,114
)
(92,899
)</t>
  </si>
  <si>
    <t>Summary of Classification and Measurement of Financial Instruments</t>
  </si>
  <si>
    <t>The following table summarizes the classification and measurement of the Group’s consolidated financial instruments accounted as under IFRS 9 – Financial Instruments IAS 39 – Financial Instruments: Recognition and Measurement.
IAS 39 – March 31, 2018
IFRS 9 – April 1, 2018
Assets
Cash
Loans and receivables
Amortized cost
Short-term deposits
Loans and receivables
Amortized cost
Restricted cash
Loans and receivables
Amortized cost
Accounts receivable and other receivables
Loans and receivables
Amortized cost
Liabilities
Accounts payable and accrued liabilities, excluding accrued compensation, consumption taxes payable and provisions
Amortized cost
Amortized cost
Line of credit
Amortized cost
Amortized cost
Long-term debt
Amortized cost
Amortized cost</t>
  </si>
  <si>
    <t>Business Combinations and Private Placement (Tables)</t>
  </si>
  <si>
    <t>Edgewater</t>
  </si>
  <si>
    <t>Disclosure Of Business Combinations [Line Items]</t>
  </si>
  <si>
    <t>Summary of Preliminary Allocation of Fair Value of Assets Acquired and Liabilities Assumed</t>
  </si>
  <si>
    <t>Acquistion of Edgewater
$
Cash
24,869
Accounts receivable and other receivables
27,705
Income taxes receivable
1,770
Unbilled revenue
1,741
Prepaid
1,076
Current assets
57,161
Property and equipment
510
Intangibles
39,410
Goodwill
47,161
Total assets acquired
144,242
Line of credit
15,749
Accounts payable and accrued liabilities
22,312
Dividend payable
22,108
Deferred revenue
3,751
Current liabilities
63,920
Deferred lease inducements
64
Deferred tax liabilities
1,322
Total liabilities assumed
65,306
Net assets acquired
78,936</t>
  </si>
  <si>
    <t>Summary of Acquisition Date Fair Value of Each Major Class of Consideration Transferred</t>
  </si>
  <si>
    <t>The following table summarizes the acquisition date fair value of each major class of consideration transferred:
$
Issuance of 17,458,348 shares (note 11)
78,364
Stock based payments
572
Total consideration transferred
78,936</t>
  </si>
  <si>
    <t>Summary of Weighted Average Assumptions of Options</t>
  </si>
  <si>
    <t>Their fair value has been estimated at $572,000 using the Black-Scholes option pricing model with the following assumptions:
Weight average assumptions
Share price
$4.94
Exercise price
$3.52 – $7.61
Risk-free interest rate
1.72% – 2.37%
Expected volatility*
30%
Dividend yield
-
Expected option life (years)
0.04 – 3.19
* Determined on the basis of observed volatility in publicly traded companies operating in similar industries. Edgewater’s contribution to the Group results</t>
  </si>
  <si>
    <t>Alithya Digital Technology Corporation</t>
  </si>
  <si>
    <t>Acquistion of ADT
$
Cash
2,307
Accounts receivable and other receivables
5,231
Unbilled revenue
812
Prepaid
214
Current assets
8,564
Property and equipment
558
Intangibles
5,658
Goodwill
9,794
Total assets acquired
24,574
Accounts payable and accrued liabilities
1,378
Deferred revenue
109
Current liabilities
1,487
Deferred tax liabilities
1,494
Total liabilities assumed
2,981
Net assets acquired
21,593</t>
  </si>
  <si>
    <t>Summary of Cash Outflows Associated With Acquisition</t>
  </si>
  <si>
    <t>The cash outflows associated with the acquisition are summarized as follows:
$
Consideration transferred settled in cash
15,703
Cash acquired
(2,307)
Net cash outflow on acquisition
13,396</t>
  </si>
  <si>
    <t>Accounts Receivable and Other Receivables (Tables)</t>
  </si>
  <si>
    <t>Summary of Accounts Receivable and Other Receivables</t>
  </si>
  <si>
    <t>As at
March 31,
2019
2018
$
$
Trade accounts receivable, net (a)
57,011
23,117
Trade accounts receivable from shareholders exercising significant influence
9,653
9,842
Other receivables
482
803
67,146
33,762
(a)
As at March 31, 2019, amounts owing from one client represented, individually, more than 10% of the total trade accounts receivable and, globally, 14% of the total trade accounts receivable (two clients represented 41% of the total trade accounts receivable as at March 31, 2018).</t>
  </si>
  <si>
    <t>Property and Equipment (Tables)</t>
  </si>
  <si>
    <t>Intangible Assets (Tables)</t>
  </si>
  <si>
    <t>Goodwill (Tables)</t>
  </si>
  <si>
    <t>Annual Impairment Test of Five CGU's</t>
  </si>
  <si>
    <t>The Group completed the annual impairment test at March 31, 2019 for its five Cash Generating Units (“CGU’s”) and in 2018 of its three CGU’s. The Group’s CGU’s are categorized as follows: (i) the operations in Canada excluding ADT, (ii) the operations of ADT, (iii) the operations in France, (iv) EPM US operations and (v) ERP US operations. The Group concluded no impairment occurred during 2019 and 2018.
As at
March 31, 2019
Canada
ADT
France
EPM US
ERP US
Total
$
$
$
$
$
Beginning balance
20,060
9,794
1,858
-
-
31,712
Business acquisition
-
-
-
35,066
12,095
47,161
Foreign currency translation adjustment
-
-
(22
)
582
201
761
Net carrying amount
20,060
9,794
1,836
35,648
12,296
79,634
As at
March 31, 2018
Canada
ADT
France
EPM US
ERP US
Total
$
$
$
$
$
Beginning balance
20,060
-
1,463
-
-
21,523
Business acquisition
-
9,794
-
-
-
9,794
Foreign currency translation adjustment
-
-
395
-
-
395
Net carrying amount
20,060
9,794
1,858
-
-
31,712</t>
  </si>
  <si>
    <t>Key Assumptions Used in Impairment Testing by CGU</t>
  </si>
  <si>
    <t>Key assumptions used in impairment testing by CGU are as follows:
As at
March 31, 2019
Canada
ADT
France
EPM US
ERP US
%
%
%
%
%
After tax WACC
12.4
12.4
14.2
13.6
13.6
Long-term growth rate of net operating cash flows*
3.5
3.5
3.5
3.5
3.5
* The long-term growth rate is based on published industry research.
As at
March 31, 2018
Canada
ADT
France
EPM US
ERP US
%
%
%
%
%
After tax WACC
11.0
12.4
15.1
-
-
Long-term growth rate of net operating cash flows*
3.5
3.5
3.5
-
-
* The long-term growth rate is based on published industry research.</t>
  </si>
  <si>
    <t>Accounts Payable and Accrued Liabilities (Tables)</t>
  </si>
  <si>
    <t>Summary of Accounts Payable and Accrued Liabilities</t>
  </si>
  <si>
    <t>As at
March 31,
2019
2018
$
$
Trade accounts payable
19,004
17,569
Accrued liabilities
9,158
7,610
Accrued compensation
18,182
8,915
Consumption taxes payable
1,505
1,646
Trade accounts payable to shareholders exercising significant influence
-
132
Performance obligations in customer contracts
932
-
Provision
154
929
48,935
36,801</t>
  </si>
  <si>
    <t>Summary of Provision</t>
  </si>
  <si>
    <t>The following table summarizes the provision recorded by the Group:
As at
March 31,
2019
2018
$
$
Beginning balance
929
739
Paid or otherwise settled
(775
)
-
Additional provision
-
190
Ending balance
154
929</t>
  </si>
  <si>
    <t>Long-term debt (Tables)</t>
  </si>
  <si>
    <t>Schedule of Long Term Debt</t>
  </si>
  <si>
    <t>The following table summarizes the Group’s long-term debt:
As at
March 31,
2019
2018
$
$
Senior secured revolving credit facility (the “Credit Facility”) (a)
24,949
-
Balance of purchase payable with a nominal value of $5,100,000, non-interest bearing (5.8% effective interest rate), $1,000,000 payable April 3, 2019, $1,000,000 payable April 3, 2020, and $2,100,000 payable April 3, 2022
3,765
4,615
Unsecured loan payable, 9.5% interest, maturing in July 2020, or any time after July 2017 without penalty, accelerated repayment terms apply if certain EBITDA targets are met (b)
-
10,000
Balance of purchase payable, repaid during the year with a nominal value of $2,250,000, non-interest bearing (5.8% effective interest rate)
-
2,106
Loan payable, bearing interest at the bank prime rate plus 1.5% (4.95%), payable September 30, 2018, secured by a first ranking hypothec in the amount of $5,400,000 (b)
-
1,956
Unamortized transaction costs (net of accumulated amortization of $11,424 and $56,876 )
(409
)
(102
)
28,305
18,575
Current portion of long-term debt
1,000
2,956
27,305
15,619
(a )
The senior secured revolving credit facility is available to a maximum amount of $60,000,000 and can be drawn in Canadian and the equivalent amount in US dollars. It is available in prime rate advances, LIBOR advances, bankers’ acceptances and letters of credit up to $2,500,000. The advances bear interest at the Canadian or US prime rate, plus an applicable margin ranging from 0.00% to 0.75%, or bankers’ acceptances or LIBOR rates, plus an applicable margin ranging from 1.00% to 2.00%, as applicable for Canadian and US advances, respectively. The applicable margin is determined based on threshold limits for certain financial ratios. As at March 31, 2019, the advance drawn on the Credit Facility amount to US$18,550,000 ($24,749,000) and $200,000. The US advances bear interest at the US base rate of 5.50% plus applicable margin and the Canadian advances bear interest at 3.95% plus applicable margin . As security for the Credit Facility, Alithya provided a first ranking hypothec on the universality of its assets excluding leased equipment and Investissement Quebec’s first ranking lien on tax credits receivable for the financing related to refundable tax credits, to a maximum of $7,500,000. Under the terms of the agreement, the Group is required to maintain certain financial covenants. The Credit Facility matures in 2022 and is renewable for additional one-year periods at the lender’s discretion.
(b)
Under the terms of the agreement with the lender, the Group was subject to the same financial covenants required by the Group’s banker under the line of credit agreement (Note 21).</t>
  </si>
  <si>
    <t>Income Taxes (Tables)</t>
  </si>
  <si>
    <t>Summary of Income Tax Expense (Recovery)</t>
  </si>
  <si>
    <t>Income tax expense (recovery) for the year is as follows:
Year ended
March 31,
2019
2018
2017
Current tax expense (recovery)
$
$
$
Current tax expense (recovery) for the year
289
81
(9
)
Current tax recovery on the application of losses from previous business combination to prior years
-
-
(138
)
Total current tax expense (recovery)
289
81
(147
)
Deferred tax expense (recovery)
Origination and reversal of temporary differences
(3,140
)
(395
)
(474
)
Others
-
-
-
Total deferred tax expense (recovery)
(3,140
)
(395
)
(474
)
Total tax recovery
(2,851
)
(314
)
(621
)</t>
  </si>
  <si>
    <t>Summary of Effective Income Tax Rate Differs from Federal and Provincial Statutory Tax Rate</t>
  </si>
  <si>
    <t>The Group’s effective income tax rate differs from the combined Federal, US State and Provincial Canadian statutory tax rate as follows:
Year ended
March 31,
2019
2018
2017
%
$
%
$
%
$
Loss before income taxes
(15,326
)
(7,538
)
(3,489
)
Company's statutory tax rate
26.7
(4,092
)
26.7
(2,013
)
26.8
(935
)
Non-deductible share-based compensation expense
(4.2
)
642
(13.3
)
1,004
(25.8
)
900
Other non-deductible and tax exempt items
(2.7
)
409
(9.2
)
695
16.8
(586
)
Change in unrecognized deferred tax assets
(2.3
)
361
-
-
-
-
Other
1.1
(171
)
-
-
-
-
Effective income tax rate
18.6
(2,851
)
4.2
(314
)
17.8
(621
)</t>
  </si>
  <si>
    <t>Summary of Deferred Tax Assets and Deferred Tax Liabilities</t>
  </si>
  <si>
    <t>The amounts recognized in the consolidated statement of financial position consist of:
As at
March 31,
2019
2018
$
$
Deferred tax liabilities
(2,016
)
(2,234
)
Deferred tax assets
2,946
632
930
(1,602
)</t>
  </si>
  <si>
    <t>Summary of Movements in Temporary Differences</t>
  </si>
  <si>
    <t>Movements in temporary differences during the year were as follows:
As at
March 31, 2019
March 31, 2018
Beginning balance
Recognized in earning
Recognized in equity
Business acquisition
Total
Beginning balance
Recognized in earning
Business acquisition
Total
$
$
$
$
$
$
$
$
Losses available for carryforward and other tax deductions
3,395
1,141
-
9,133
13,669
3,513
(118
)
-
3,395
Deferred financing costs
39
155
714
-
908
30
9
-
39
Total deferred tax assets
3,434
1,296
714
9,133
14,577
3,543
(109
)
-
3,434
Intangibles and goodwill
(2,906
)
1,862
-
(10,455
)
(11,499
)
(2,486
)
1,137
(1,557
)
(2,906
)
Tax credits
(1,752
)
(157
)
-
-
(1,909
)
(1,512
)
(240
)
-
(1,752
)
Other
(378
)
139
-
-
(239
)
(48
)
(393
)
63
(378
)
Total deferred tax liability
(5,036
)
1,844
-
(10,455
)
(13,647
)
(4,046
)
504
(1,494
)
(5,036
)
Net carrying amount
(1,602
)
3,140
714
(1,322
)
930
(503
)
395
(1,494
)
(1,602
)
Losses available for carryforward for which no deferred tax asset was recognized
Expiry date (1)
USA
$
2020
42,017
2037
10,701
Indefinite
9,587
62,305
(1)
Net operating losses amounting to $59,587,000 of which $42,017,000 will expire in 2020, are limited due to the U.S. tax rules applicable on the acquisition of Edgewater. In addition, the Company has i) state losses amounting to approximatively $35 million (with expiry dates ranging from 2020 to 2039) and ii) deductible temporary differences totalling approximately $11 million for which no deferred tax benefit has been recognized.</t>
  </si>
  <si>
    <t>Share Capital and Dividends (Tables)</t>
  </si>
  <si>
    <t>Summary of Transaction Activity Related to Class of Shares</t>
  </si>
  <si>
    <t>The transaction activity related to the Class A and AA shares of Old Alithya for the period from April 1, 2018 to October 31, 2018 is summarized as follows:
As at
October 31, 2018
Class A
Class AA
Number of shares
$
Number of shares
$
Beginning balance (Old Alithya balance)
12,009,378
30,948
7,100,369
3,206
Issued in relation to dividends and employee compensation
455,378
2,051
68,615
309
Issued for private placement (Note 3)
11,736,055
50,761
-
-
Redeemed
(95,970
)
(252
)
-
-
Share-based compensation on shares vested during the period, issued on business acquisitions
-
807
-
-
Ending balance
24,104,841
84,315
7,168,984
3,515
The transaction activity related to the Class A and AA shares of Old Alithya for the period from April 1, 2017 to March 31, 2018 is summarized as follows:
As at
March 31, 2018
Class A
Class AA
Number of shares
$
Number of shares
$
Beginning balance
8,778,472
20,715
7,064,877
3,072
Issued
1,493,666
2,742
-
-
Redeemed
(143,845
)
(576
)
-
-
Converted into Class AA
(35,492
)
(134
)
35,492
134
Converted into Class J
1,916,577
5,500
-
-
Share based compensation on shares vested during the year, issued on business acquisitions
-
2,701
-
-
Ending balance
12,009,378
30,948
7,100,369
3,206
The transaction activity related to the Subordinate Voting Shares and Multiple Voting Shares of the Company for the period November 2, 2018 to March 31, 2019 is summarized as follows:
Subordinate Voting Shares
Multiple Voting Shares
Number of shares
$
Number of shares
$
Beginning balance (New Alithya balance after conversion)
48,404,753
182,776
7,168,984
3,515
Share-based compensation on shares vested during the period, issued on business acquisitions
-
268
-
-
Exercise of stock options
91,739
302
-
-
Ending balance
48,496,492
183,346
7,168,984
3,515</t>
  </si>
  <si>
    <t>Summary of Shares Converted After Acquisition</t>
  </si>
  <si>
    <t>On November 1, 2018, all the issued and outstanding shares of Old Alithya were cancelled and automatically exchanged on a one for one basis into Subordinate Voting Shares and Multiple Voting Shares of the Company summarized as follows:
Subordinated Voting Shares
Multiple Voting Shares
Number of shares
$
Number of shares
$
Class A
24,104,841
84,315
-
-
Class A-CRCD
1,773,212
5,250
-
-
Class A-IQ
1,637,204
4,847
-
-
Alithya AA
-
-
7,168,984
3,515
Alithya J
1,742,342
5,000
-
-
Alithya K
1,182,164
3,500
-
-
Alithya L
506,642
1,500
-
-
Ending balance before business acquisition
30,946,405
104,412
7,168,984
3,515
Subordinate Voting Shares issued on business acquisition (note 3)
17,458,348
78,364
-
-
Ending balance
48,404,753
182,776
7,168,984
3,515</t>
  </si>
  <si>
    <t>Summary of Issued Share Capital</t>
  </si>
  <si>
    <t>As at March 31, 2019 and 2018, the issued share capital of the Company and Old Alithya, respectively, is as follows:
As at
March 31, 2019
March 31, 2018
Share class
Number of shares
$
Number of shares
$
Subordinated Voting Shares
48,496,492
183,346
-
-
Multiple Voting Shares
7,168,984
3,515
-
-
Class A
-
-
12,009,378
30,948
Class A-CRCD
-
-
1,773,212
5,250
Class A-IQ
-
-
1,637,204
4,847
Class AA
-
-
7,100,369
3,206
Class J
-
-
1,742,342
5,000
Class K
-
-
1,182,164
3,500
Class L
-
-
506,642
1,500
Ending balance
55,665,476
186,861
25,951,311
54,251
In addition, during the year ended March 31, 2019, the following share-based compensation was recognized:
•
As part of a business acquisition of (ADT), Class A shares previously issued to employees as share-based compensation on the acquisition date vested during the period. The value of the vested shares for the year ended March 31, 2019 was $815,000.
•
As part of a business acquisition (Pro2p), Class A shares previously issued to employees as share-based compensation on the acquisition date vested during the period. The value of the vested shares for the year ended March 31, 2019 was $260,000.</t>
  </si>
  <si>
    <t>Summary of Dividends Declared</t>
  </si>
  <si>
    <t>Old Alithya declared the following dividends during the year:
Year ended
March 31,
2019
2018
2017
Class J
1,864
-
-
Class K
467
-
-
Class L
200
-
-
Class B
-
-
110
Class H
-
-
79
Class I
-
-
16
Total
2,531
-
205</t>
  </si>
  <si>
    <t>Summary of Option Activity</t>
  </si>
  <si>
    <t>11.
Share Capital and Dividends (CONT’D) The following table presents information concerning stock option activity for the respective years:
Period ended
March 31, 2019
March 31, 2018
March 31, 2017
Number of
Weighted average exercise price
Number of
Weighted average exercise price
Number of
Weighted average exercise price
$
$
$
Beginning balance
1,296,660
2.66
1,040,160
2.36
833,660
2.16
Granted
680,000
4.48
314,000
3.80
301,500
3.00
Deemed issuance of replacement stock options on business acquisition (note 3)
910,461
5.17
-
-
-
-
Forfeited
(170,946
)
5.82
(55,000
)
3.12
(75,000
)
2.78
Expired
(894
)
2.66
-
-
-
-
Exercised
(91,739
)
2.66
(2,500
)
2.21
(20,000
)
1.92
Ending balance
2,623,542
3.80
1,296,660
2.66
1,040,160
2.36
Ending balance - exercisable
1,478,542
3.60
788,160
2.15
680,660
2.04</t>
  </si>
  <si>
    <t>Schedule of Share Options Outstanding and Exercisable</t>
  </si>
  <si>
    <t>The following tables summarize the number of stock options outstanding by currency, exercise price and the weighted average remaining exercise period, expressed in number of years:
As at
March 31, 2019
March 31, 2018
March 31, 2017
Exercise price (CAD)
Number of options
Weighted average remaining exercise period – in years
Number of options
Weighted average remaining exercise period – in years
Number of options
Weighted average remaining exercise period – in years
$
1.90
363,160
3.45
363,160
4.50
363,160
5.50
1.92
100,000
3.00
100,000
4.50
100,000
5.50
2.21
115,000
5.03
115,000
6.00
117,500
7.00
2.46
100,000
4.00
100,000
5.00
100,000
6.00
2.87
120,000
6.09
120,000
7.00
132,500
8.00
2.96
188,500
7.01
192,000
8.00
223,000
9.00
3.29
4,000
7.67
4,000
8.70
4,000
9.70
3.80
262,500
8.16
302,500
9.16
-
-
3.90
20,000
9.89
-
-
-
-
4.50
660,000
9.59
-
-
-
-
1,933,160
6.87
1,296,660
6.52
1,040,160
6.80
As at
March 31, 2019
Exercise price range (USD)
Number of options
Weighted average remaining exercise period – in years
$
2.26 to 3.20
259,266
0.58
3.86 to 4.45
44,096
2.81
4.59 to 4.85
198,834
2.12
4.90 to 5.45
188,186
3.39
690,382
1.93</t>
  </si>
  <si>
    <t>Summary of Weighted Average Assumptions Used for Valuation of Share Options Granted</t>
  </si>
  <si>
    <t>The number of Alithya stock options granted to employees during the year, the related compensation expense recorded, and the assumptions used to determine share-based compensation expense, using the Black-Scholes stock option pricing model, were as follows:
Year ended
March 31,
2019
2018
2017
Compensation expense related to the options granted
141
289
249
Number of stock options granted
680,000
314,000
301,500
Weighted average fair value of options granted
$1.54
$1.50
$1.21
Aggregate fair value of options granted
1,045
470
365
Weighted average assumptions
Share price
$4.48
$3.80
$2.96
Exercise price
$4.48
$3.80
$2.96
Risk-free interest rate
2.42
%
1.07
%
0.90
%
Expected volatility*
30
%
35
%
37
%
Dividend yield
-
-
-
Expected option life (years)
6.1
7.5
7.5
Vesting conditions – time (years)
3.25
3.00
3.00</t>
  </si>
  <si>
    <t>Summary of Share based Compensation</t>
  </si>
  <si>
    <t>Total share-based compensation expense for the years ended March 31, 2019, 2018 and 2017 are summarized as follows:
Year ended
March 31,
2019
2018
2017
$
$
$
Stock option plan
372
289
249
Share purchase plan – employer contribution
593
439
267
Share-based compensation on shares vested during the period, issued on business acquisitions
1,075
2,701
-
Deferred share units
209
-
-
Accrued management bonuses and other compensation
-
734
-
Shares issued to certain directors as settlement of services rendered
-
-
651
2,249
4,163
1,167</t>
  </si>
  <si>
    <t>Commitments and Contingencies (Tables)</t>
  </si>
  <si>
    <t>Schedule of Payments of Long Term Lease Agreements</t>
  </si>
  <si>
    <t>Year ended
March 31, 2019
Long-term lease agreements
Total
2020
3,804
2021
1,680
2022
1,235
2023
1,252
2024
1,272
Thereafter
4,985
14,228
Year ended
March 31, 2019
Technology licenses, infrastructure and other
Total
2020
1,388
2021
1,195
2022
1,012
2023
53
Thereafter
10
3,658</t>
  </si>
  <si>
    <t>Related Parties (Tables)</t>
  </si>
  <si>
    <t>Summary of Compensation Paid or Payable to Directors and to Key Management for Services</t>
  </si>
  <si>
    <t>Key management includes members of the Group’s Executive Committee. Certain key management of Alithya participate in the share purchase plan and the stock options plan. The compensation paid or payable to directors and to key management for services is shown below:
Year ended
March 31,
2019
2018
2017
Director compensation, and key management salaries and benefits*
2,743
2,516
2,777
Share-based compensation
417
327
840
Termination benefits
100
149
220
3,260
2,992
3,837
* Salaries and benefits include short-term incentive compensation.</t>
  </si>
  <si>
    <t>Summary of Operating Transactions with Shareholders</t>
  </si>
  <si>
    <t>In the normal course of operations, the Company concluded the following transactions with shareholders exercising significant influence. The transactions have been recorded at the exchange amount, which represents the contractual amount of consideration established and accepted by the related parties.
Year ended
March 31,
2019
2018
2017
Consulting fee revenue*
36,672
59,674
45,319
Employee benefits
19
634
2,222
Communications
219
414
434
Financing costs
-
-
40
Professional fees
-
323
524
Transaction fees
866
-
-
* One of the shareholders exercising significant influence has committed to minimum amounts of revenue and EBITDA over a four year period ending in July 2020, which may be extended to July 2021 under certain conditions. Should the minimum contracted amounts not be met, the shareholder in question and another one of the shareholders will jointly reimburse Alithya an amount up to $4 million
As at
March 31,
2019
2018
$
$
Loans payable
-
1,956
Trade accounts receivable
9,653
9,842
Trade accounts payable
-
132</t>
  </si>
  <si>
    <t>Earnings Per Share (Table)</t>
  </si>
  <si>
    <t>Earnings Per Share Explanatory</t>
  </si>
  <si>
    <t>Year ended
March 31,
2019
2018
2017
Net loss
(12,475
)
(7,224
)
(2,868
)
Allocation of loss net of dividends to shareholders of preferred shares
268
357
(143
)
Net loss to shareholders of common shares
(12,207
)
(6,867
)
(3,011
)
Weighted average number of common shares outstanding
36,129,647
22,292,548
18,540,094
Basic and diluted loss per share
(0.34
)
(0.31
)
(0.16
)</t>
  </si>
  <si>
    <t>Reconciliation of Liabilities Arising from Financing Activities (Tables)</t>
  </si>
  <si>
    <t>Summary of Changes in Company’s Liabilities Arising from Financing Activities</t>
  </si>
  <si>
    <t>The changes in the Group’s liabilities arising from financing activities can be classified as follows:
As at
March 31, 2019
March 31, 2018
Line of credit
Current portion of long-term debt
Long-term debt
Total
Line of credit
Current portion of long-term debt
Long-term debt
Total
$
$
$
$
$
$
$
$
Beginning balance
24,066
2,956
15,619
42,641
-
2,956
13,278
16,234
Repayment
(40,547
)
(6,343
)
(14,079
)
(60,969
)
-
-
(2,385
)
(2,385
)
Proceeds
-
-
29,459
29,459
24,066
-
-
24,066
Total cash flow
(16,481
)
(3,387
)
30,999
11,131
24,066
2,956
10,893
37,915
Acquisition
15,749
-
-
15,749
-
-
4,466
4,466
Amortization of financing fees
-
-
144
144
-
-
28
28
Interest accretion on balances of purchase payable
-
-
211
211
-
-
232
232
Foreign currency translation adjustment
732
-
338
1,070
-
-
-
-
Reclassification
-
4,387
(4,387
)
-
-
-
-
-
Total non cash
16,481
4,387
(3,694
)
17,174
-
-
4,726
4,726
Ending balance
-
1,000
27,305
28,305
24,066
2,956
15,619
42,641</t>
  </si>
  <si>
    <t>Additional Information on Consolidated Loss (Tables)</t>
  </si>
  <si>
    <t>Schedule of Additional Information on Consolidated Loss</t>
  </si>
  <si>
    <t>The following table provides additional information on the consolidated loss:
Year ended
March 31,
2019
2018
2017
$
$
$
Revenue – contingent rental (a)
1,814
1,319
817
Employee compensation costs
129,521
85,368
52,190
Tax credits
3,650
4,017
3,827
Selling expenses
19,897
9,168
5,624
General and administrative expenses
32,718
22,235
13,424</t>
  </si>
  <si>
    <t>Financial Expenses (Tables)</t>
  </si>
  <si>
    <t>Summary of Financial Expenses</t>
  </si>
  <si>
    <t>The following table summarizes financial expenses:
Year ended
March 31,
2019
2018
2017
$
$
$
Interest on long-term debt
565
1,156
1,089
Interest and financing charges
1,324
695
363
Amortization of finance costs
144
28
28
Interest accretion on balances of purchase payable
211
232
138
Interest income
(3
)
(14
)
-
Dividends on Old Alithya Class H shares
-
-
13
2,241
2,097
1,631</t>
  </si>
  <si>
    <t>Supplementary Cash Flow Information (Tables)</t>
  </si>
  <si>
    <t>Summary of Net Change In Non-Cash Working Capital Items</t>
  </si>
  <si>
    <t>Net change in non-cash working capital items is as follows:
Year ended
March 31,
2019
2018
2017
$
$
$
Accounts receivable and other receivables
(5,121
)
2,152
(10,049
)
Income taxes receivable
716
(422
)
(343
)
Unbilled revenue
1,072
(4,976
)
234
Tax credits receivable
(571
)
(1,158
)
(1,482
)
Prepaid
(1,305
)
(118
)
(141
)
Accounts payable and accrued liabilities
(9,760
)
1,279
14,272
Deferred revenue
168
1,605
(386
)
(14,801
)
(1,638
)
2,105</t>
  </si>
  <si>
    <t>Segment and Geographical Information - (Tables)</t>
  </si>
  <si>
    <t>Summary of External Revenues and Long-lived Assets by Geographic Location</t>
  </si>
  <si>
    <t>Revenues by geographic location The following table presents total external revenues by geographic location:
Year ended
March 31,
2019
2018
2017
$
%
$
%
$
%
Canada
149,064
71.2
148,768
93.4
106,361
91.8
USA
45,982
21.9
-
-
-
-
Europe
14,432
6.9
10,522
6.6
9,457
8.2
209,478
100.0
159,290
100.0
115,818
100.0
19.
Segment and Geographical Information (Cont’d) Long-lived assets by geographic location The following table presents the total net book value of the Group’s long-lived assets by geographic location:
As at
March 31,
2019
2018
$
%
$
%
Canada
40,451
31.2
46,050
94.6
USA
86,454
66.7
-
-
Europe
2,619
2.1
2,632
5.4
129,524
100.0
48,682
100.0</t>
  </si>
  <si>
    <t>Summary of Revenue from Customers for Major Service Category</t>
  </si>
  <si>
    <t>Year ended
March 31,
2019
2018
2017
$
%
$
%
$
%
System integration and consulting services
204,526
97.6
157,561
98.9
114,529
98.9
Payrolling services
1,461
0.7
1,721
1.1
1,289
1.1
Software revenue
3,491
1.7
8
0.0
-
-
209,478
100.0
159,290
100.0
115,818
100.0</t>
  </si>
  <si>
    <t>Financial Instruments (Tables)</t>
  </si>
  <si>
    <t>Schedule of Interest Rate Risk Profile of Borrowings</t>
  </si>
  <si>
    <t>The interest rate risk profile of the Group's borrowings was as follows:
As at
March 31,
2019
2018
$
$
Senior secured revolving credit facility (note 9)
24,949
-
Line of credit (a)
-
24,066
Loans payable – tax credit financing (bank prime rate plus 1.5%)
-
1,956
24,949
26,022
(a)</t>
  </si>
  <si>
    <t>Summary of Carrying Amount and Contractual Maturities of Financial Liabilities</t>
  </si>
  <si>
    <t>The following table summarizes the carrying amount and the contractual maturities of both the interest and principal portion of significant financial liabilities.
As at
March 31, 2019
Total
2020
2021
2022
2023
2024
Thereafter
$
$
$
$
$
$
$
Accounts payable and accrued liabilities
28,161
28,161
-
-
-
-
-
Senior secured revolving credit facility
29,149
1,493
1,493
26,163
-
-
-
Balance of purchase payable, non-interest bearing
4,100
1,000
1,000
-
2,100
-
-
61,410
30,654
2,493
26,163
2,100
-
-
As at
March 31, 2018
Total
2019
2020
2021
2022
2023
Thereafter
$
$
$
$
$
$
$
Line of credit
24,066
24,066
-
-
-
-
-
Accounts payable and accrued liabilities
25,311
25,311
-
-
-
-
-
Loans payable – investment tax credit financing (bank prime rate plus 1.5%)
1,964
1,964
-
-
-
-
-
Unsecured loan payable, 9.5% interest, maturing in July 2020
12,217
950
950
10,317
-
-
-
Balance of purchase payable, non-interest bearing
7,350
1,000
3,250
-
3,100
-
-
70,908
53,291
4,200
10,317
3,100
-
-</t>
  </si>
  <si>
    <t>Summary of Sensitivity Analysis Based on Group's Foreign Currency Financial Instruments</t>
  </si>
  <si>
    <t xml:space="preserve">The sensitivity analysis is based on the Group’s foreign currency financial instruments held at each reporting date.
As at
Profit for year
Equity
USD
Euro
Total
USD
Euro
Total
March 31, 2019
(93)
48
(45)
(3,717)
(281)
(3,998)
March 31, 2018
-
48
48
-
(510)
(510) </t>
  </si>
  <si>
    <t>Schedule of Fair Value of Financial Instruments</t>
  </si>
  <si>
    <t>A financial instrument is classified at the lowest level of the hierarchy for which a significant input has been considered in measuring fair value.
As at
March 31,
Hierarchy
2019
2018
Financial assets
$
$
Cash
Level 1
12,801
14,465
Short-term deposits
Level 1
1,324
-
Restricted cash
Level 1
2,165
2,124
16,290
16,589
Accounts receivable and other receivables
Level 2
67,146
33,762
Financial liabilities
Line of credit
Level 1
-
24,066
Account payable and accrued liabilities
Level 2
28,161
25,311
Long-term debt*
Level 2
28,305
18,575
56,466
43,886
* The fair value of long-term debt is estimated by discounting expected cash flows at rates currently offered to the Group for debts of the same remaining maturities and conditions .</t>
  </si>
  <si>
    <t>Capital Disclosures (Tables)</t>
  </si>
  <si>
    <t>Summary of Total Capital</t>
  </si>
  <si>
    <t>Total capital as at March 31, 2019 and 2018 is calculated as follows:
As at
March 31,
2019
2018
$
$
Cash
(12,801
)
(14,465
)
Short-term deposits
(1,324
)
-
Restricted cash
(2,165
)
(2,124
)
Line of credit
-
24,066
Current portion of long-term debt
1,000
2,956
Long-term debt
27,305
15,619
Share capital
186,861
54,251
Deficit
(39,113
)
(23,927
)
Accumulated other comprehensive income
1,469
558
Contributed surplus
2,239
1,144
163,471
58,078</t>
  </si>
  <si>
    <t>Governing Statutes And Nature of Operations - Additional Information (Details)</t>
  </si>
  <si>
    <t>Description of nature of entity's operations and principal activities</t>
  </si>
  <si>
    <t>The Company and its subsidiaries (the “Group”) provide innovative consulting services in the areas of information technology, including systems integration, strategy and expert recruiting services, mainly in the financial services, manufacturing, energy, transportation and logistics, telecommunication, professional services, healthcare and government.</t>
  </si>
  <si>
    <t>Summary of Significant Accounting Policies - Summary of Primary Subsidiaries (Details)</t>
  </si>
  <si>
    <t>Disclosure Of Significant Investments In Subsidiaries [Line Items]</t>
  </si>
  <si>
    <t>Entity</t>
  </si>
  <si>
    <t>Zero2Ten EMEA Limited</t>
  </si>
  <si>
    <t>Name of subsidiary Jurisdiction</t>
  </si>
  <si>
    <t>United Kingdom</t>
  </si>
  <si>
    <t>Percentage Ownership</t>
  </si>
  <si>
    <t>100.00%</t>
  </si>
  <si>
    <t>Alithya Canada Inc</t>
  </si>
  <si>
    <t>Alithya Canada inc.</t>
  </si>
  <si>
    <t>Quebec, Canada</t>
  </si>
  <si>
    <t>Alithya Consulting Inc</t>
  </si>
  <si>
    <t>Alithya Consulting Inc.</t>
  </si>
  <si>
    <t>Ontario, Canada</t>
  </si>
  <si>
    <t>Alithya Consulting SAS</t>
  </si>
  <si>
    <t>France</t>
  </si>
  <si>
    <t>Pro2p Services Conseils inc</t>
  </si>
  <si>
    <t>Pro2p Services Conseils Inc.</t>
  </si>
  <si>
    <t>Canada</t>
  </si>
  <si>
    <t>Alithya USA, Inc</t>
  </si>
  <si>
    <t>Alithya USA, Inc.</t>
  </si>
  <si>
    <t>Delaware, USA</t>
  </si>
  <si>
    <t>Alithya Financial Solutions, Inc</t>
  </si>
  <si>
    <t>Alithya Financial Solutions, Inc.</t>
  </si>
  <si>
    <t>Alithya Ranzal LLC</t>
  </si>
  <si>
    <t>Alithya Zero2Ten, Inc</t>
  </si>
  <si>
    <t>Alithya Zero2Ten, Inc.</t>
  </si>
  <si>
    <t>Alithya Fullscope Solutions, Inc</t>
  </si>
  <si>
    <t>Alithya Fullscope Solutions, Inc.</t>
  </si>
  <si>
    <t>Alithya Solutions Canada Inc</t>
  </si>
  <si>
    <t>Alithya Solutions Canada Inc.</t>
  </si>
  <si>
    <t>Summary of Significant Accounting Policies - Summary of Depreciation Method of Property and Equipment (Details)</t>
  </si>
  <si>
    <t>Furniture, Fixtures and Equipment</t>
  </si>
  <si>
    <t>Disclosure Of Property Plant And Equipment [Line Items]</t>
  </si>
  <si>
    <t>Depreciation method of property plant and equipment</t>
  </si>
  <si>
    <t>Declining balance</t>
  </si>
  <si>
    <t>Estimated Useful lives of property plant and equipment</t>
  </si>
  <si>
    <t>20%</t>
  </si>
  <si>
    <t>Computer Equipment</t>
  </si>
  <si>
    <t>30%</t>
  </si>
  <si>
    <t>Leasehold Improvements</t>
  </si>
  <si>
    <t>Straight line</t>
  </si>
  <si>
    <t>Over the term of the lease</t>
  </si>
  <si>
    <t>Summary of Significant Accounting Policies - Summary of Amortization Method of Intangible Assets (Details)</t>
  </si>
  <si>
    <t>Customer-Related Intangible Assets</t>
  </si>
  <si>
    <t>Disclosure Of Intangible Assets [Line Items]</t>
  </si>
  <si>
    <t>Amortisation method of intangible assets</t>
  </si>
  <si>
    <t>Estimated useful lives of intangible assets</t>
  </si>
  <si>
    <t>3 - 10 years</t>
  </si>
  <si>
    <t>Non-compete agreements</t>
  </si>
  <si>
    <t>Computer Software</t>
  </si>
  <si>
    <t>3 years</t>
  </si>
  <si>
    <t>Tradenames</t>
  </si>
  <si>
    <t>-</t>
  </si>
  <si>
    <t>Indefinite</t>
  </si>
  <si>
    <t>Summary of Significant Accounting Policies - Summary of Companies Interim Condensed Consolidated Financial Statements (Details) - CAD ($) $ in Thousands</t>
  </si>
  <si>
    <t>Disclosure Of Disaggregation Of Revenue From Contracts With Customers [Line Items]</t>
  </si>
  <si>
    <t>Previously stated [member]</t>
  </si>
  <si>
    <t>Increase (decrease) due to application of IFRS 15 [member]</t>
  </si>
  <si>
    <t>Summary of Significant Accounting Policies - Summary of Classification and Measurement of Financial Instruments (Details)</t>
  </si>
  <si>
    <t>Cash | IAS 39</t>
  </si>
  <si>
    <t>Disclosure Of Financial Instruments [Line Items]</t>
  </si>
  <si>
    <t>Financial instruments accounted as under IAS 39</t>
  </si>
  <si>
    <t>Loans and receivables</t>
  </si>
  <si>
    <t>Cash | IFRS 9</t>
  </si>
  <si>
    <t>Amortized cost</t>
  </si>
  <si>
    <t>Short-term deposits | IAS 39</t>
  </si>
  <si>
    <t>Short-term deposits | IFRS 9</t>
  </si>
  <si>
    <t>Restricted cash | IAS 39</t>
  </si>
  <si>
    <t>Restricted cash | IFRS 9</t>
  </si>
  <si>
    <t>Accounts receivable and other receivables | IAS 39</t>
  </si>
  <si>
    <t>Accounts receivable and other receivables | IFRS 9</t>
  </si>
  <si>
    <t>Accounts payable and accrued liabilities, excluding accrued compensation, consumption taxes payable and provisions | IAS 39</t>
  </si>
  <si>
    <t>Accounts payable and accrued liabilities, excluding accrued compensation, consumption taxes payable and provisions | IFRS 9</t>
  </si>
  <si>
    <t>Line of Credit | IAS 39</t>
  </si>
  <si>
    <t>Line of Credit | IFRS 9</t>
  </si>
  <si>
    <t>Long-term Debt | IAS 39</t>
  </si>
  <si>
    <t>Long-term Debt | IFRS 9</t>
  </si>
  <si>
    <t>Summary of Significant Accounting Policies - Additional Information (Details)</t>
  </si>
  <si>
    <t>Mar. 31, 2019CAD ($)</t>
  </si>
  <si>
    <t>Bottom of range [member]</t>
  </si>
  <si>
    <t>Description Of Expected Impact Of Initial Application Of New Standards Or Interpretations [Line Items]</t>
  </si>
  <si>
    <t>Right-of-use assets</t>
  </si>
  <si>
    <t>Lease liabilities</t>
  </si>
  <si>
    <t>Top of Range</t>
  </si>
  <si>
    <t>IFRS 16 Leases</t>
  </si>
  <si>
    <t>Debt maturities</t>
  </si>
  <si>
    <t>5 to 10 years</t>
  </si>
  <si>
    <t>Non-cancellable operating lease commitments</t>
  </si>
  <si>
    <t>Non-cancellable operating lease commitments relate to short-term and low value leases</t>
  </si>
  <si>
    <t>Business Combinations and Private Placement - Additional Information (Details)</t>
  </si>
  <si>
    <t>Nov. 02, 2018USD ($)$ / sharesshares</t>
  </si>
  <si>
    <t>Oct. 30, 2018CAD ($)</t>
  </si>
  <si>
    <t>Apr. 03, 2017CAD ($)shares</t>
  </si>
  <si>
    <t>Mar. 31, 2019CAD ($)shares</t>
  </si>
  <si>
    <t>Mar. 31, 2018CAD ($)</t>
  </si>
  <si>
    <t>Mar. 31, 2017CAD ($)</t>
  </si>
  <si>
    <t>Nov. 02, 2018CAD ($)</t>
  </si>
  <si>
    <t>Nov. 02, 2018USD ($)</t>
  </si>
  <si>
    <t>Special dividend | $ / shares</t>
  </si>
  <si>
    <t>Dividend payable</t>
  </si>
  <si>
    <t>Reduction in exercise price per stock option</t>
  </si>
  <si>
    <t>Equity exchange ratio</t>
  </si>
  <si>
    <t>Deferred income tax</t>
  </si>
  <si>
    <t>Acquisition related costs</t>
  </si>
  <si>
    <t>Private Placement</t>
  </si>
  <si>
    <t>Number of instruments issued</t>
  </si>
  <si>
    <t>Subscription receipt price</t>
  </si>
  <si>
    <t>Number of subordinate voting shares | shares</t>
  </si>
  <si>
    <t>Number of instruments issued | shares</t>
  </si>
  <si>
    <t>Gross contractual amount</t>
  </si>
  <si>
    <t>Estimated contractual cash flow not expected to be collected</t>
  </si>
  <si>
    <t>Stock based payments consideration, fair value</t>
  </si>
  <si>
    <t>Revenue from business acquired</t>
  </si>
  <si>
    <t>Gross margin from business acquired</t>
  </si>
  <si>
    <t>Loss from business acquired</t>
  </si>
  <si>
    <t>Proforma revenue</t>
  </si>
  <si>
    <t>Edgewater | Private Placement</t>
  </si>
  <si>
    <t>Consideration paid</t>
  </si>
  <si>
    <t>Cash consideration for acquisition</t>
  </si>
  <si>
    <t>Working capital adjustment</t>
  </si>
  <si>
    <t>Non-interest bearing vendor financing, value</t>
  </si>
  <si>
    <t>Non-interest bearing vendor financing, fair value</t>
  </si>
  <si>
    <t>Transaction costs recorded as acquisition costs</t>
  </si>
  <si>
    <t>Alithya Digital Technology Corporation | Class A</t>
  </si>
  <si>
    <t>Working capital adjustment, share | shares</t>
  </si>
  <si>
    <t>Business Combinations and Private Placement - Summary of Preliminary Allocation of Fair Value of Assets Acquired and Liabilities Assumed (Details) - Edgewater</t>
  </si>
  <si>
    <t>Total assets acquired</t>
  </si>
  <si>
    <t>Total liabilities assumed</t>
  </si>
  <si>
    <t>Net assets acquired</t>
  </si>
  <si>
    <t>Business Combinations and Private Placement - Summary of Acquisition Date Fair Value of Each Major Class of Consideration Transferred (Details) - Edgewater</t>
  </si>
  <si>
    <t>Issuance of 17,458,348 shares (note 11)</t>
  </si>
  <si>
    <t>Stock based payments</t>
  </si>
  <si>
    <t>Total consideration transferred</t>
  </si>
  <si>
    <t>Business Combinations and Private Placement - Summary of Acquisition Date Fair Value of Each Major Class of Consideration Transferred (Parentheticals) (Details)</t>
  </si>
  <si>
    <t>Business Combinations and Private Placement - Summary of Weighted Average Assumptions of Options (Details) - Edgewater</t>
  </si>
  <si>
    <t>Mar. 31, 2019Year$ / shares</t>
  </si>
  <si>
    <t>Share price</t>
  </si>
  <si>
    <t>Expected volatility</t>
  </si>
  <si>
    <t>30.00%</t>
  </si>
  <si>
    <t>Exercise price</t>
  </si>
  <si>
    <t>Risk-free interest rate</t>
  </si>
  <si>
    <t>1.72%</t>
  </si>
  <si>
    <t>Expected option life (years) | Year</t>
  </si>
  <si>
    <t>2.37%</t>
  </si>
  <si>
    <t>Business Combinations and Private Placement - Summary of Fair Value of Assets Acquired and Liabilities Assumed (Details) - Alithya Digital Technology Corporation $ in Thousands</t>
  </si>
  <si>
    <t>Apr. 03, 2017CAD ($)</t>
  </si>
  <si>
    <t>Business Combinations and Private Placement - Summary of Cash Outflows Associated With Acquisition (Details) - Alithya Digital Technology Corporation</t>
  </si>
  <si>
    <t>Cash acquired</t>
  </si>
  <si>
    <t>Accounts Receivable And Other Receivables - Summary of Accounts Receivable and Other Receivable (Details) - CAD ($) $ in Thousands</t>
  </si>
  <si>
    <t>Trade accounts receivable, net</t>
  </si>
  <si>
    <t>Trade accounts receivable from shareholders exercising significant influence</t>
  </si>
  <si>
    <t>Other receivables</t>
  </si>
  <si>
    <t>Trade and other current receivables</t>
  </si>
  <si>
    <t>Accounts Receivable And Other Receivables - Summary of Accounts Receivable and Other Receivable (Parenthetical) (Details) - Client</t>
  </si>
  <si>
    <t>Trade accounts receivable description from client</t>
  </si>
  <si>
    <t>As at March 31, 2019, amounts owing from one client represented, individually, more than 10% of the total trade accounts receivable and, globally, 14% of the total trade accounts receivable (two clients represented 41% of the total trade accounts receivable as at March 31, 2018).</t>
  </si>
  <si>
    <t>Number of clients represents individually more than 10% of total trade accounts receivable</t>
  </si>
  <si>
    <t>Number of clients represents globally 14% of total trade accounts receivable</t>
  </si>
  <si>
    <t>Number of clients represents globally 41% of total trade accounts receivable</t>
  </si>
  <si>
    <t>Accounts Receivable And Other Receivables - Additional Information (Details) - Client</t>
  </si>
  <si>
    <t>Number of clients individually generated more than ten percentage of revenue</t>
  </si>
  <si>
    <t>Number of clients globally generated 25% percentage of revenue</t>
  </si>
  <si>
    <t>Property and Equipment - Summary of Property and Equipment (Details) - CAD ($) $ in Thousands</t>
  </si>
  <si>
    <t>Cost</t>
  </si>
  <si>
    <t>Subtotal</t>
  </si>
  <si>
    <t>Additions</t>
  </si>
  <si>
    <t>Acquisitions</t>
  </si>
  <si>
    <t>Disposals / retirements</t>
  </si>
  <si>
    <t>Foreign currency translation adjustment</t>
  </si>
  <si>
    <t>Accumulated Depreciation</t>
  </si>
  <si>
    <t>Furniture, Fixtures and Equipment | Cost</t>
  </si>
  <si>
    <t>Furniture, Fixtures and Equipment | Accumulated Depreciation</t>
  </si>
  <si>
    <t>Computer Equipment | Cost</t>
  </si>
  <si>
    <t>Computer Equipment | Accumulated Depreciation</t>
  </si>
  <si>
    <t>Leasehold Improvements | Cost</t>
  </si>
  <si>
    <t>Leasehold Improvements | Accumulated Depreciation</t>
  </si>
  <si>
    <t>Intangibles - Summary of Intangible Assets (Details) - CAD ($) $ in Thousands</t>
  </si>
  <si>
    <t>Additions, purchased</t>
  </si>
  <si>
    <t>Additions through business acquisitions</t>
  </si>
  <si>
    <t>Additions, internally generated</t>
  </si>
  <si>
    <t>Accumulated Amortization</t>
  </si>
  <si>
    <t>Amortization Expense</t>
  </si>
  <si>
    <t>Customer-Related Intangible Assets | Cost</t>
  </si>
  <si>
    <t>Customer-Related Intangible Assets | Accumulated Amortization</t>
  </si>
  <si>
    <t>Customer-Related Intangible Assets | Amortization Expense</t>
  </si>
  <si>
    <t>Customer-Related Intangible Assets | Accumulated Depreciation</t>
  </si>
  <si>
    <t>Computer Software | Cost</t>
  </si>
  <si>
    <t>Computer Software | Accumulated Amortization</t>
  </si>
  <si>
    <t>Computer Software | Amortization Expense</t>
  </si>
  <si>
    <t>Computer Software | Accumulated Depreciation</t>
  </si>
  <si>
    <t>Tradename</t>
  </si>
  <si>
    <t>Tradename | Cost</t>
  </si>
  <si>
    <t>Non-competition Agreements</t>
  </si>
  <si>
    <t>Non-competition Agreements | Cost</t>
  </si>
  <si>
    <t>Non-competition Agreements | Amortization Expense</t>
  </si>
  <si>
    <t>Non-competition Agreements | Accumulated Depreciation</t>
  </si>
  <si>
    <t>Intangibles - Additional Information (Details) $ in Thousands</t>
  </si>
  <si>
    <t>Mar. 31, 2019USD ($)</t>
  </si>
  <si>
    <t>Trade Names Related to Enterprise Performance Management | Edgewater</t>
  </si>
  <si>
    <t>Trade Names Related to Enterprise Resource Planning | Edgewater</t>
  </si>
  <si>
    <t>Goodwill - Annual Impairment Test of Five CGU's (Details) - CAD ($) $ in Thousands</t>
  </si>
  <si>
    <t>Disclosure Of Reconciliation Of Changes In Goodwill [Line Items]</t>
  </si>
  <si>
    <t>Beginning balance</t>
  </si>
  <si>
    <t>Net carrying amount</t>
  </si>
  <si>
    <t>Cash Generating Units</t>
  </si>
  <si>
    <t>Business acquisition</t>
  </si>
  <si>
    <t>Cash Generating Units | Canada</t>
  </si>
  <si>
    <t>Cash Generating Units | ADT</t>
  </si>
  <si>
    <t>Cash Generating Units | France</t>
  </si>
  <si>
    <t>Cash Generating Units | US | EPM US</t>
  </si>
  <si>
    <t>Cash Generating Units | US | ERP US</t>
  </si>
  <si>
    <t>Goodwill - Key Assumptions Used in Impairment Testing by CGU (Details) - Cash Generating Units</t>
  </si>
  <si>
    <t>After tax WACC</t>
  </si>
  <si>
    <t>12.40%</t>
  </si>
  <si>
    <t>11.00%</t>
  </si>
  <si>
    <t>Long-term growth rate of net operating cash flows*</t>
  </si>
  <si>
    <t>3.50%</t>
  </si>
  <si>
    <t>ADT</t>
  </si>
  <si>
    <t>14.20%</t>
  </si>
  <si>
    <t>15.10%</t>
  </si>
  <si>
    <t>US | EPM US</t>
  </si>
  <si>
    <t>13.60%</t>
  </si>
  <si>
    <t>US | ERP US</t>
  </si>
  <si>
    <t>Accounts Payable and Accrued Liabilities - Summary of Accounts Payable and Accrued Liabilities (Details) - CAD ($) $ in Thousands</t>
  </si>
  <si>
    <t>Trade accounts payable</t>
  </si>
  <si>
    <t>Accrued liabilities</t>
  </si>
  <si>
    <t>Accrued compensation</t>
  </si>
  <si>
    <t>Consumption taxes payable</t>
  </si>
  <si>
    <t>Trade accounts payable to shareholders exercising significant influence</t>
  </si>
  <si>
    <t>Performance obligations in customer contracts</t>
  </si>
  <si>
    <t>Trade Payables and Accrued Liabilities</t>
  </si>
  <si>
    <t>Accounts Payable and Accrued Liabilities - Summary of Provision (Details) - CAD ($) $ in Thousands</t>
  </si>
  <si>
    <t>Provisions [Abstract]</t>
  </si>
  <si>
    <t>Paid or otherwise settled</t>
  </si>
  <si>
    <t>Additional provision</t>
  </si>
  <si>
    <t>Ending balance</t>
  </si>
  <si>
    <t>Long-term debt - Schedule of Long Term Debt (Details) - CAD ($) $ in Thousands</t>
  </si>
  <si>
    <t>Disclosure Of Detailed Information About Borrowings [Line Items]</t>
  </si>
  <si>
    <t>Unsecured loan payable, 9.5% interest, maturing in July 2020, or any time after July 2017 without penalty, accelerated repayment terms apply if certain EBITDA targets are met</t>
  </si>
  <si>
    <t>Unamortized transaction costs (net of accumulated amortization of $11,424 and $56,876 )</t>
  </si>
  <si>
    <t>Borrowings</t>
  </si>
  <si>
    <t>Long-term borrowings</t>
  </si>
  <si>
    <t>Senior Secured Revolving Credit Facility</t>
  </si>
  <si>
    <t>Senior secured revolving credit facility (the “Credit Facility”)</t>
  </si>
  <si>
    <t>Maturity April 3rd</t>
  </si>
  <si>
    <t>Balance of purchase payable with a nominal value</t>
  </si>
  <si>
    <t>Purchase Payable Member</t>
  </si>
  <si>
    <t>Prime Rate1</t>
  </si>
  <si>
    <t>Loan payable</t>
  </si>
  <si>
    <t>Long-term debt - Schedule of Long Term Debt (Parenthetical) (Details) - CAD ($) $ in Thousands</t>
  </si>
  <si>
    <t>Sep. 30, 2018</t>
  </si>
  <si>
    <t>Sep. 30, 2017</t>
  </si>
  <si>
    <t>Borrowings, interest rate</t>
  </si>
  <si>
    <t>5.80%</t>
  </si>
  <si>
    <t>Borrowings, nominal value</t>
  </si>
  <si>
    <t>Accumulated amortization</t>
  </si>
  <si>
    <t>Maturity July 2020</t>
  </si>
  <si>
    <t>9.50%</t>
  </si>
  <si>
    <t>Maturity April 3, 2019</t>
  </si>
  <si>
    <t>Maturity April 3, 2019 | Non Interest Bearing</t>
  </si>
  <si>
    <t>Maturity April 3, 2020 | Non Interest Bearing</t>
  </si>
  <si>
    <t>Maturity April 3, 2022 | Non Interest Bearing</t>
  </si>
  <si>
    <t>4.95%</t>
  </si>
  <si>
    <t>Percentage added to reference rate</t>
  </si>
  <si>
    <t>1.50%</t>
  </si>
  <si>
    <t>Standby letter of credit</t>
  </si>
  <si>
    <t>Long-term debt - Additional Information (Details) $ in Thousands, $ in Thousands</t>
  </si>
  <si>
    <t>Maximum amount available</t>
  </si>
  <si>
    <t>Advance drawn amount</t>
  </si>
  <si>
    <t>Maximum tax credits receivable for financing related to refundable tax credits</t>
  </si>
  <si>
    <t>Maturity date</t>
  </si>
  <si>
    <t>2022</t>
  </si>
  <si>
    <t>Senior Secured Revolving Credit Facility | Top of Range</t>
  </si>
  <si>
    <t>Senior Secured Revolving Credit Facility | Canadian Or US Prime Rate Member | Bottom of range [member]</t>
  </si>
  <si>
    <t>0.00%</t>
  </si>
  <si>
    <t>Senior Secured Revolving Credit Facility | Canadian Or US Prime Rate Member | Top of Range</t>
  </si>
  <si>
    <t>0.75%</t>
  </si>
  <si>
    <t>Senior Secured Revolving Credit Facility | Bankers Acceptances Or LIBOR Rates Member | Bottom of range [member]</t>
  </si>
  <si>
    <t>1.00%</t>
  </si>
  <si>
    <t>Senior Secured Revolving Credit Facility | Bankers Acceptances Or LIBOR Rates Member | Top of Range</t>
  </si>
  <si>
    <t>2.00%</t>
  </si>
  <si>
    <t>Senior Secured Revolving Credit Facility | US Advances</t>
  </si>
  <si>
    <t>5.50%</t>
  </si>
  <si>
    <t>Senior Secured Revolving Credit Facility | Canadian Advances</t>
  </si>
  <si>
    <t>3.95%</t>
  </si>
  <si>
    <t>Prime Rate Advances</t>
  </si>
  <si>
    <t>LIBOR Advances</t>
  </si>
  <si>
    <t>Bankers Acceptances</t>
  </si>
  <si>
    <t>Letters Of Credit</t>
  </si>
  <si>
    <t>Income Taxes - Summary of Income Tax Expense (Recovery) (Details) - CAD ($) $ in Thousands</t>
  </si>
  <si>
    <t>Current tax expense (recovery)</t>
  </si>
  <si>
    <t>Current tax expense (recovery) for the year</t>
  </si>
  <si>
    <t>Current tax recovery on the application of losses from previous business combination to prior years</t>
  </si>
  <si>
    <t>Total current tax expense (recovery)</t>
  </si>
  <si>
    <t>Deferred tax expense (recovery)</t>
  </si>
  <si>
    <t>Origination and reversal of temporary differences</t>
  </si>
  <si>
    <t>Total deferred tax expense (recovery)</t>
  </si>
  <si>
    <t>Income Taxes - Disclosure of Effective Income Tax Rate Differs from Federal and Provincial Statutory Tax Rate (Details) - CAD ($) $ in Thousands</t>
  </si>
  <si>
    <t>Reconciliation Of Average Effective Tax Rate And Applicable Tax Rate [Abstract]</t>
  </si>
  <si>
    <t>Company's statutory tax rate, percent</t>
  </si>
  <si>
    <t>26.70%</t>
  </si>
  <si>
    <t>26.80%</t>
  </si>
  <si>
    <t>Non-deductible share based compensation expense, percent</t>
  </si>
  <si>
    <t>(4.20%)</t>
  </si>
  <si>
    <t>(13.30%)</t>
  </si>
  <si>
    <t>(25.80%)</t>
  </si>
  <si>
    <t>Other non-deductible and tax exempt items, percent</t>
  </si>
  <si>
    <t>(2.70%)</t>
  </si>
  <si>
    <t>(9.20%)</t>
  </si>
  <si>
    <t>16.80%</t>
  </si>
  <si>
    <t>Change in unrecognized deferred tax assets</t>
  </si>
  <si>
    <t>(2.30%)</t>
  </si>
  <si>
    <t>Other</t>
  </si>
  <si>
    <t>1.10%</t>
  </si>
  <si>
    <t>Effective income tax rate, percent</t>
  </si>
  <si>
    <t>18.60%</t>
  </si>
  <si>
    <t>4.20%</t>
  </si>
  <si>
    <t>17.80%</t>
  </si>
  <si>
    <t>Company's statutory tax rate</t>
  </si>
  <si>
    <t>Non-deductible share-based compensation expense</t>
  </si>
  <si>
    <t>Other non-deductible and tax exempt items</t>
  </si>
  <si>
    <t>Income Taxes - Summary of Deferred Tax Assets and Deferred Tax Liabilities (Details) - CAD ($) $ in Thousands</t>
  </si>
  <si>
    <t>Deferred Tax Assets And Liabilities [Abstract]</t>
  </si>
  <si>
    <t>Total deferred tax assets and liabilities</t>
  </si>
  <si>
    <t>Income Taxes - Summary of Movements in Temperory Differences (Details) - CAD ($) $ in Thousands</t>
  </si>
  <si>
    <t>Disclosure Of Temporary Difference Unused Tax Losses And Unused Tax Credits [Line Items]</t>
  </si>
  <si>
    <t>Deferred Tax Assets</t>
  </si>
  <si>
    <t>Recognized in earning</t>
  </si>
  <si>
    <t>Deferred Tax Assets | Losses Available for Carryforward and Other Tax Deductions</t>
  </si>
  <si>
    <t>Deferred Tax Assets | Deferred Financing Costs</t>
  </si>
  <si>
    <t>Deferred Tax Liabilities</t>
  </si>
  <si>
    <t>Deferred Tax Liabilities | Intangible Assets and Goodwill</t>
  </si>
  <si>
    <t>Deferred Tax Liabilities | Tax Credits</t>
  </si>
  <si>
    <t>Deferred Tax Liabilities | Other</t>
  </si>
  <si>
    <t>Net Carrying Amount</t>
  </si>
  <si>
    <t>Income Taxes - Summary of Losses Available for Carryforward (Details) $ in Thousands</t>
  </si>
  <si>
    <t>Unused tax losses for which no deferred tax asset recognized</t>
  </si>
  <si>
    <t>US</t>
  </si>
  <si>
    <t>2019 | US</t>
  </si>
  <si>
    <t>2020 | US</t>
  </si>
  <si>
    <t>Indefinite | US</t>
  </si>
  <si>
    <t>2023 | US</t>
  </si>
  <si>
    <t>Income Taxes - Summary of Losses Available for Carryforward (Parentheticals) (Details) $ in Thousands</t>
  </si>
  <si>
    <t>Deductible temporary differences for which no deferred tax asset is recognized</t>
  </si>
  <si>
    <t>State</t>
  </si>
  <si>
    <t>Bottom of range [member] | State</t>
  </si>
  <si>
    <t>Description of expiry date of unused tax losses</t>
  </si>
  <si>
    <t>2020</t>
  </si>
  <si>
    <t>Top of Range | State</t>
  </si>
  <si>
    <t>2039</t>
  </si>
  <si>
    <t>Share Capital and Dividends - Additional Information (Details)</t>
  </si>
  <si>
    <t>Mar. 26, 2019CAD ($)</t>
  </si>
  <si>
    <t>Mar. 26, 2019$ / shares</t>
  </si>
  <si>
    <t>Nov. 02, 2018</t>
  </si>
  <si>
    <t>Nov. 01, 2018CAD ($)shares</t>
  </si>
  <si>
    <t>Nov. 01, 2018CAD ($)$ / sharesshares</t>
  </si>
  <si>
    <t>Oct. 31, 2018CAD ($)shares$ / shares</t>
  </si>
  <si>
    <t>Oct. 31, 2018shares</t>
  </si>
  <si>
    <t>Mar. 31, 2019CAD ($)sharesVote$ / shares</t>
  </si>
  <si>
    <t>Mar. 31, 2019USD ($)Voteshares</t>
  </si>
  <si>
    <t>Mar. 31, 2018CAD ($)shares</t>
  </si>
  <si>
    <t>Disclosure Of Classes Of Share Capital [Line Items]</t>
  </si>
  <si>
    <t>Common stock, cancelled</t>
  </si>
  <si>
    <t>Private placement offer price | $ / shares</t>
  </si>
  <si>
    <t>Accumulated dividends declared and paid</t>
  </si>
  <si>
    <t>Issuance of shares on business acquisition, shares | shares</t>
  </si>
  <si>
    <t>Value of vested shares</t>
  </si>
  <si>
    <t>Number of share options exercised in share-based payment arrangement | shares</t>
  </si>
  <si>
    <t>Share redemption discount</t>
  </si>
  <si>
    <t>Options issued | shares</t>
  </si>
  <si>
    <t>Number of subordinated voting shares purchased | shares</t>
  </si>
  <si>
    <t>Exercised</t>
  </si>
  <si>
    <t>Fully vested aggregate DSU</t>
  </si>
  <si>
    <t>Fair value issue price | $ / shares</t>
  </si>
  <si>
    <t>Deferred share units</t>
  </si>
  <si>
    <t>Edgewater Stock Option</t>
  </si>
  <si>
    <t>Number of shares under option | shares</t>
  </si>
  <si>
    <t>Number of stock option | shares</t>
  </si>
  <si>
    <t>Reduction in strike price per stock option</t>
  </si>
  <si>
    <t>Pro2p</t>
  </si>
  <si>
    <t>Market value of private placement offer price | $ / shares</t>
  </si>
  <si>
    <t>Class A</t>
  </si>
  <si>
    <t>Number of shares issued as settlement of obligations | shares</t>
  </si>
  <si>
    <t>Value of shares issued as settlement of obligations</t>
  </si>
  <si>
    <t>Aggregate stated number of shares repurchased | shares</t>
  </si>
  <si>
    <t>Aggregate stated value of shares repurchased</t>
  </si>
  <si>
    <t>Cash consideration for repurchase</t>
  </si>
  <si>
    <t>Premium on share redemption recorded to deficit</t>
  </si>
  <si>
    <t>Share issue costs incurred</t>
  </si>
  <si>
    <t>Net deferred tax liabilities</t>
  </si>
  <si>
    <t>Class A | Old Alithya</t>
  </si>
  <si>
    <t>Number of shares exchanged | shares</t>
  </si>
  <si>
    <t>Paid-up capital</t>
  </si>
  <si>
    <t>Number of shares issued | shares</t>
  </si>
  <si>
    <t>Number of shares issued without restriction | shares</t>
  </si>
  <si>
    <t>Number of shares issued and deposited in escrow | shares</t>
  </si>
  <si>
    <t>Class AA Shares | Old Alithya</t>
  </si>
  <si>
    <t>Number shares issued for exchanged | shares</t>
  </si>
  <si>
    <t>Class D Shares Non Voting and Non Participating</t>
  </si>
  <si>
    <t>Percentage of dividends</t>
  </si>
  <si>
    <t>10.00%</t>
  </si>
  <si>
    <t>Class F Shares Super Voting and Non Participating</t>
  </si>
  <si>
    <t>Number of votes per share | Vote</t>
  </si>
  <si>
    <t>Class G Shares Super Voting and Participating</t>
  </si>
  <si>
    <t>Class I Shares Non Voting and Non Participating</t>
  </si>
  <si>
    <t>20.00%</t>
  </si>
  <si>
    <t>Class J Shares Non Voting and Non Participating</t>
  </si>
  <si>
    <t>Class K Shares Non Voting and Non Participating</t>
  </si>
  <si>
    <t>4.00%</t>
  </si>
  <si>
    <t>Class L Shares Non Voting and Non Participating</t>
  </si>
  <si>
    <t>Class K Shares | Class A</t>
  </si>
  <si>
    <t>Number of shares issued in lieu of accumulated dividend | shares</t>
  </si>
  <si>
    <t>Stated value of shares for dividends declared</t>
  </si>
  <si>
    <t>Class L Shares | Class A</t>
  </si>
  <si>
    <t>Class J Shares</t>
  </si>
  <si>
    <t>Subordinate Voting Shares and Multiple Voting Shares</t>
  </si>
  <si>
    <t>Percentage of aggregate number of shares issued and outstanding</t>
  </si>
  <si>
    <t>Stock options exercisable | shares</t>
  </si>
  <si>
    <t>Number of stock options available to purchase of shares | shares</t>
  </si>
  <si>
    <t>Bottom of range [member] | Class D Shares Non Voting and Non Participating</t>
  </si>
  <si>
    <t>Bottom of range [member] | Class F Shares Super Voting and Non Participating</t>
  </si>
  <si>
    <t>Employee’s basic contribution</t>
  </si>
  <si>
    <t>Top of Range | Class D Shares Non Voting and Non Participating</t>
  </si>
  <si>
    <t>15.00%</t>
  </si>
  <si>
    <t>Top of Range | Class F Shares Super Voting and Non Participating</t>
  </si>
  <si>
    <t>Class C Shares Non Voting and Non Participating | Bottom of range [member]</t>
  </si>
  <si>
    <t>Class C Shares Non Voting and Non Participating | Top of Range</t>
  </si>
  <si>
    <t>Number of shares redeemed | shares</t>
  </si>
  <si>
    <t>Cash consideration for redemption</t>
  </si>
  <si>
    <t>Class A | Alithya Digital Technology Corporation</t>
  </si>
  <si>
    <t>Dividends in arrears</t>
  </si>
  <si>
    <t>Class K Shares</t>
  </si>
  <si>
    <t>Class L Shares</t>
  </si>
  <si>
    <t>Share Capital and Dividends - Transaction Activity Related to Class of Shares (Details) - CAD ($) $ in Thousands</t>
  </si>
  <si>
    <t>5 Months Ended</t>
  </si>
  <si>
    <t>7 Months Ended</t>
  </si>
  <si>
    <t>Oct. 31, 2018</t>
  </si>
  <si>
    <t>Balance, shares</t>
  </si>
  <si>
    <t>Issued in relation to dividends and employee compensation, Number of shares</t>
  </si>
  <si>
    <t>Issued for private placement, Number of shares</t>
  </si>
  <si>
    <t>Redeemed, Number of shares</t>
  </si>
  <si>
    <t>Beginning balance (Old Alithya balance)</t>
  </si>
  <si>
    <t>Issued in relation to dividends and employee compensation</t>
  </si>
  <si>
    <t>Issued for private placement (Note 3)</t>
  </si>
  <si>
    <t>Redeemed</t>
  </si>
  <si>
    <t>Share-based compensation on shares vested during the period, issued on business acquisitions</t>
  </si>
  <si>
    <t>Issued, Number of shares</t>
  </si>
  <si>
    <t>Converted into Class AA, Number of shares</t>
  </si>
  <si>
    <t>Converted into Class J, Number of shares</t>
  </si>
  <si>
    <t>Issued</t>
  </si>
  <si>
    <t>Converted into Class AA</t>
  </si>
  <si>
    <t>Converted into Class J</t>
  </si>
  <si>
    <t>Share Capital and Dividends - Summary of Shares Converted After Acquisition (Details) - CAD ($) $ in Thousands</t>
  </si>
  <si>
    <t>Nov. 01, 2018</t>
  </si>
  <si>
    <t>Mar. 31, 2016</t>
  </si>
  <si>
    <t>Ending balance, shares</t>
  </si>
  <si>
    <t>Ending balance before business acquisition, shares</t>
  </si>
  <si>
    <t>Subordinate Voting Shares issued on business acquisition (note 3), shares</t>
  </si>
  <si>
    <t>Ending balance before business acquisition, value</t>
  </si>
  <si>
    <t>Subordinate Voting Shares issued on business acquisition (note 3), value</t>
  </si>
  <si>
    <t>Ending balance, value</t>
  </si>
  <si>
    <t>Class A | Subordinate Voting Shares</t>
  </si>
  <si>
    <t>Class A-CRCD | Subordinate Voting Shares</t>
  </si>
  <si>
    <t>Class A-IQ | Subordinate Voting Shares</t>
  </si>
  <si>
    <t>Alithya AA | Multiple Voting Shares</t>
  </si>
  <si>
    <t>Alithya J | Subordinate Voting Shares</t>
  </si>
  <si>
    <t>Alithya K | Subordinate Voting Shares</t>
  </si>
  <si>
    <t>Alithya L | Subordinate Voting Shares</t>
  </si>
  <si>
    <t>Share Capital and Dividends - Summary of Transaction Activity Related to Subordinate Voting Shares and Multiple Voting Shares (Details) $ in Thousands</t>
  </si>
  <si>
    <t>Mar. 31, 2018shares</t>
  </si>
  <si>
    <t>Mar. 31, 2017shares</t>
  </si>
  <si>
    <t>Number of share options exercised in share-based payment arrangement</t>
  </si>
  <si>
    <t>Beginning balance (Old Alithya balance) | $</t>
  </si>
  <si>
    <t>Share-based compensation on shares vested during the period, issued on business acquisitions | $</t>
  </si>
  <si>
    <t>Exercise of stock options, value | $</t>
  </si>
  <si>
    <t>Ending balance | $</t>
  </si>
  <si>
    <t>Share Capital and Dividends - Summary of Issued Share Capital (Details) - CAD ($) $ in Thousands</t>
  </si>
  <si>
    <t>Number of shares issued</t>
  </si>
  <si>
    <t>Shares issued and outstanding</t>
  </si>
  <si>
    <t>New Alithya and Old Alithya</t>
  </si>
  <si>
    <t>New Alithya and Old Alithya | Class A</t>
  </si>
  <si>
    <t>New Alithya and Old Alithya | Class A-CRCD</t>
  </si>
  <si>
    <t>New Alithya and Old Alithya | Class A-IQ</t>
  </si>
  <si>
    <t>New Alithya and Old Alithya | Class AA Shares</t>
  </si>
  <si>
    <t>New Alithya and Old Alithya | Class J Shares</t>
  </si>
  <si>
    <t>New Alithya and Old Alithya | Class K Shares</t>
  </si>
  <si>
    <t>New Alithya and Old Alithya | Class L Shares</t>
  </si>
  <si>
    <t>New Alithya and Old Alithya | Subordinate Voting Shares</t>
  </si>
  <si>
    <t>New Alithya and Old Alithya | Multiple Voting Shares</t>
  </si>
  <si>
    <t>Share Capital and Dividends - Summary of Dividends Declared (Details) - Old Alithya - CAD ($) $ in Thousands</t>
  </si>
  <si>
    <t>Disclosure Of Dividend [Line Items]</t>
  </si>
  <si>
    <t>Dividend yield</t>
  </si>
  <si>
    <t>Class B</t>
  </si>
  <si>
    <t>Class H Shares</t>
  </si>
  <si>
    <t>Share Capital and Dividends - Summary of Option Activity (Details)</t>
  </si>
  <si>
    <t>Mar. 31, 2017CAD ($)shares</t>
  </si>
  <si>
    <t>Disclosure Of Terms And Conditions Of Sharebased Payment Arrangement [Line Items]</t>
  </si>
  <si>
    <t>Exercised | shares</t>
  </si>
  <si>
    <t>Exercised | $</t>
  </si>
  <si>
    <t>Long Term Incentive Plan [member]</t>
  </si>
  <si>
    <t>Beginning balance | shares</t>
  </si>
  <si>
    <t>Granted | shares</t>
  </si>
  <si>
    <t>Deemed issuance of replacement stock options on business acquisition (note 3) | shares</t>
  </si>
  <si>
    <t>Forfeited | shares</t>
  </si>
  <si>
    <t>Expired | shares</t>
  </si>
  <si>
    <t>Ending balance | shares</t>
  </si>
  <si>
    <t>Ending balance - exercisable | shares</t>
  </si>
  <si>
    <t>Beginning balance | $</t>
  </si>
  <si>
    <t>Granted | $</t>
  </si>
  <si>
    <t>Deemed issuance of replacement stock options on business acquisition (note 3) | $</t>
  </si>
  <si>
    <t>Forfeited | $</t>
  </si>
  <si>
    <t>Expired | $</t>
  </si>
  <si>
    <t>Ending balance - exercisable | $</t>
  </si>
  <si>
    <t>Share Capital and Dividends - Schedule of Share Options Outstanding and Exercisable (Details)</t>
  </si>
  <si>
    <t>Mar. 31, 2019CAD ($)sharesYear</t>
  </si>
  <si>
    <t>Mar. 31, 2019USD ($)sharesYear</t>
  </si>
  <si>
    <t>Nov. 01, 2018CAD ($)</t>
  </si>
  <si>
    <t>Mar. 31, 2018CAD ($)sharesYear</t>
  </si>
  <si>
    <t>Mar. 31, 2017CAD ($)sharesYear</t>
  </si>
  <si>
    <t>Canada, Dollars</t>
  </si>
  <si>
    <t>Weighted average remaining exercise period – in years | Year</t>
  </si>
  <si>
    <t>Canada, Dollars | Exercise Price, 1.90</t>
  </si>
  <si>
    <t>Canada, Dollars | Exercise Price, 1.92</t>
  </si>
  <si>
    <t>Canada, Dollars | Exercise Price, 2.21</t>
  </si>
  <si>
    <t>Canada, Dollars | Exercise Price, 2.46</t>
  </si>
  <si>
    <t>Canada, Dollars | Exercise Price, 2.87</t>
  </si>
  <si>
    <t>Canada, Dollars | Exercise Price, 2.96</t>
  </si>
  <si>
    <t>Canada, Dollars | Exercise Price, 3.29</t>
  </si>
  <si>
    <t>Canada, Dollars | Exercise Price, 3.80</t>
  </si>
  <si>
    <t>Canada, Dollars | Exercise Price, 4.50</t>
  </si>
  <si>
    <t>United States of America, Dollars</t>
  </si>
  <si>
    <t>United States of America, Dollars | 2.26 to 3.20</t>
  </si>
  <si>
    <t>United States of America, Dollars | 2.26 to 3.20 | Bottom of range [member]</t>
  </si>
  <si>
    <t>United States of America, Dollars | 2.26 to 3.20 | Top of Range</t>
  </si>
  <si>
    <t>United States of America, Dollars | 3.86 to 4.45</t>
  </si>
  <si>
    <t>United States of America, Dollars | 3.86 to 4.45 | Bottom of range [member]</t>
  </si>
  <si>
    <t>United States of America, Dollars | 3.86 to 4.45 | Top of Range</t>
  </si>
  <si>
    <t>United States of America, Dollars | 4.59 to 4.85</t>
  </si>
  <si>
    <t>United States of America, Dollars | 4.59 to 4.85 | Bottom of range [member]</t>
  </si>
  <si>
    <t>United States of America, Dollars | 4.59 to 4.85 | Top of Range</t>
  </si>
  <si>
    <t>United States of America, Dollars | 4.90 to 5.45</t>
  </si>
  <si>
    <t>United States of America, Dollars | 4.90 to 5.45 | Bottom of range [member]</t>
  </si>
  <si>
    <t>United States of America, Dollars | 4.90 to 5.45 | Top of Range</t>
  </si>
  <si>
    <t>Share Capital and Dividends - Summary of Weighted Average Assumptions Used for Valuation of Share Options Granted (Details) $ / shares in Units, $ in Thousands</t>
  </si>
  <si>
    <t>Mar. 31, 2019CAD ($)Year$ / sharesshares</t>
  </si>
  <si>
    <t>Mar. 31, 2018CAD ($)Year$ / sharesshares</t>
  </si>
  <si>
    <t>Mar. 31, 2017CAD ($)Year$ / sharesshares</t>
  </si>
  <si>
    <t>Compensation expense related to the options granted | $</t>
  </si>
  <si>
    <t>Black Scholes Model [member]</t>
  </si>
  <si>
    <t>Number of stock options granted | shares</t>
  </si>
  <si>
    <t>Weighted average fair value of options granted | $ / shares</t>
  </si>
  <si>
    <t>Aggregate fair value of options granted | $</t>
  </si>
  <si>
    <t>Share price | $ / shares</t>
  </si>
  <si>
    <t>Exercise price | $ / shares</t>
  </si>
  <si>
    <t>2.42%</t>
  </si>
  <si>
    <t>1.07%</t>
  </si>
  <si>
    <t>0.90%</t>
  </si>
  <si>
    <t>35.00%</t>
  </si>
  <si>
    <t>37.00%</t>
  </si>
  <si>
    <t>Vesting conditions – time (years)</t>
  </si>
  <si>
    <t>3.25</t>
  </si>
  <si>
    <t>3.00</t>
  </si>
  <si>
    <t>Share Capital and Dividends - Summary of Share based Compensation (Details) - CAD ($)</t>
  </si>
  <si>
    <t>Mar. 26, 2019</t>
  </si>
  <si>
    <t>Disclosure Of Terms And Conditions Of Sharebased Payment Arrangement [Abstract]</t>
  </si>
  <si>
    <t>Stock option plan</t>
  </si>
  <si>
    <t>Share purchase plan – employer contribution</t>
  </si>
  <si>
    <t>Accrued management bonuses and other compensation</t>
  </si>
  <si>
    <t>Shares issued to certain directors as settlement of services rendered</t>
  </si>
  <si>
    <t>Expense from share-based payment transactions with employees</t>
  </si>
  <si>
    <t>Commitments - Additional Information (Detail) - CAD ($) $ in Thousands</t>
  </si>
  <si>
    <t>Disclosure Of Commitments And Contingency Line Tems</t>
  </si>
  <si>
    <t>Lease payments</t>
  </si>
  <si>
    <t>Operating lease expense</t>
  </si>
  <si>
    <t>Minumum contingent rental revenue from leasing of premises</t>
  </si>
  <si>
    <t>Aggregate amount of letter of credit issued</t>
  </si>
  <si>
    <t>Interest rate</t>
  </si>
  <si>
    <t>0.60%</t>
  </si>
  <si>
    <t>Letter of credit maturity year</t>
  </si>
  <si>
    <t>Not later than one year [member]</t>
  </si>
  <si>
    <t>Later than one year and not later than two years [member]</t>
  </si>
  <si>
    <t>Commitments - Schedule of Payments of Long Term Lease Agreements (Detail) $ in Thousands</t>
  </si>
  <si>
    <t>Disclosure Of Finance Lease And Operating Lease By Lessee [Line Items]</t>
  </si>
  <si>
    <t>Long term lease agreements</t>
  </si>
  <si>
    <t>2021</t>
  </si>
  <si>
    <t>2023</t>
  </si>
  <si>
    <t>Thereafter</t>
  </si>
  <si>
    <t>Commitments - Schedule of Operating Expenditures Contracted but not Incurred (Details) - CAD ($) $ in Thousands</t>
  </si>
  <si>
    <t>Operating commitments</t>
  </si>
  <si>
    <t>Technology licenses, infrastructure and other</t>
  </si>
  <si>
    <t>Technology licenses, infrastructure and other | Not Later Than One Year</t>
  </si>
  <si>
    <t>Technology licenses, infrastructure and other | Later Than One Year and Not Later Than Two Years</t>
  </si>
  <si>
    <t>Technology licenses, infrastructure and other | Later Than Two Years and Not Later Than Three Years</t>
  </si>
  <si>
    <t>Technology licenses, infrastructure and other | Later Than Three Years and Not Later Than Four Years</t>
  </si>
  <si>
    <t>Technology licenses, infrastructure and other | 2023</t>
  </si>
  <si>
    <t>Related Parties - Additional Information (Detail) - CAD ($)</t>
  </si>
  <si>
    <t>Disclosure Of Transactions Between Related Parties [Line Items]</t>
  </si>
  <si>
    <t>Payments of incremental benefit in the event of termination</t>
  </si>
  <si>
    <t>Related parties</t>
  </si>
  <si>
    <t>Voting right percentage</t>
  </si>
  <si>
    <t>59.68%</t>
  </si>
  <si>
    <t>Related parties | Top of Range</t>
  </si>
  <si>
    <t>Related Parties - Summary of Compensation Paid or Payable to Directors and to Key Management for Services (Details) - CAD ($) $ in Thousands</t>
  </si>
  <si>
    <t>Director compensation, and key management salaries and benefits</t>
  </si>
  <si>
    <t>[1]</t>
  </si>
  <si>
    <t>Termination benefits</t>
  </si>
  <si>
    <t>Key management personnel compensation</t>
  </si>
  <si>
    <t>Salaries and benefits include short-term incentive compensation.</t>
  </si>
  <si>
    <t>Related Parties - Summary of Operating Transactions with Shareholders (Details) - CAD ($) $ in Thousands</t>
  </si>
  <si>
    <t>Disclosure Of Operating Transactions With Shareholders [Abstract]</t>
  </si>
  <si>
    <t>Consulting fee revenue</t>
  </si>
  <si>
    <t>Employee benefits</t>
  </si>
  <si>
    <t>Communications</t>
  </si>
  <si>
    <t>Financing costs</t>
  </si>
  <si>
    <t>Professional fees</t>
  </si>
  <si>
    <t>Transaction fees</t>
  </si>
  <si>
    <t>Loans payable</t>
  </si>
  <si>
    <t>Trade accounts receivable</t>
  </si>
  <si>
    <t>One of the shareholders exercising significant influence has committed to minimum amounts of revenue and EBITDA over a four year period ending in July 2020, which may be extended to July 2021 under certain conditions. Should the minimum contracted amounts not be met, the shareholder in question and another one of the shareholders will jointly reimburse Alithya an amount up to $4 million.</t>
  </si>
  <si>
    <t>Related Parties - Summary of Operating Transactions with Shareholders (Paranthetical) (Details) $ in Millions</t>
  </si>
  <si>
    <t>Consulting Fee Revenue Reimbursement</t>
  </si>
  <si>
    <t>Consulting Fee Revenue Description</t>
  </si>
  <si>
    <t>One of the shareholders exercising significant influence has committed to minimum amounts of revenue and EBITDA over a four year period ending in July 2020, which may be extended to July 2021 under certain conditions. Should the minimum contracted amounts not be met, the shareholder in question and another one of the shareholders will jointly reimburse Alithya an amount up to $4 million</t>
  </si>
  <si>
    <t>Earnings Per Share - Summary of Earnings Per Share (Details) - CAD ($) $ / shares in Units, $ in Thousands</t>
  </si>
  <si>
    <t>Allocation of loss net of dividends to shareholders of preferred shares</t>
  </si>
  <si>
    <t>Net loss to shareholders of common shares</t>
  </si>
  <si>
    <t>Weighted average number of common shares outstanding</t>
  </si>
  <si>
    <t>Reconciliation of Liabilities Arising from Financing Activities - Summary of Changes in Company's Liabilities Arising from Financing Activities (Details) - CAD ($) $ in Thousands</t>
  </si>
  <si>
    <t>Disclosure Of Reconciliation Of Liabilities Arising From Financing Activities [Line Items]</t>
  </si>
  <si>
    <t>Repayment</t>
  </si>
  <si>
    <t>Proceeds</t>
  </si>
  <si>
    <t>Total cash flow</t>
  </si>
  <si>
    <t>Acquisition</t>
  </si>
  <si>
    <t>Amortization of financing fees</t>
  </si>
  <si>
    <t>Total non cash</t>
  </si>
  <si>
    <t>Line of Credit</t>
  </si>
  <si>
    <t>Current Portion of Long Term Borrowings</t>
  </si>
  <si>
    <t>Reclassification</t>
  </si>
  <si>
    <t>Long-term Debt</t>
  </si>
  <si>
    <t>Additional Information on Consolidated Loss - Schedule of Additional Information on Consolidated Loss (Details) - CAD ($) $ in Thousands</t>
  </si>
  <si>
    <t>Revenue – contingent rental (a)</t>
  </si>
  <si>
    <t>Employee compensation costs</t>
  </si>
  <si>
    <t>Tax credits</t>
  </si>
  <si>
    <t>Selling expenses</t>
  </si>
  <si>
    <t>General and administrative expenses</t>
  </si>
  <si>
    <t>Financial Expenses - Summary of Financial Expenses (Details) - CAD ($) $ in Thousands</t>
  </si>
  <si>
    <t>Finance Expense [Line Items]</t>
  </si>
  <si>
    <t>Interest on long-term debt</t>
  </si>
  <si>
    <t>Interest and financing charges</t>
  </si>
  <si>
    <t>Interest income</t>
  </si>
  <si>
    <t>Dividends on Old Alithya Class H shares</t>
  </si>
  <si>
    <t>Finance costs</t>
  </si>
  <si>
    <t>Supplementary Cash Flow Information - Summary of Net Change In Non-Cash Working Capital Items (Details) - CAD ($) $ in Thousands</t>
  </si>
  <si>
    <t>Net change in non-cash working capital items</t>
  </si>
  <si>
    <t>Segment and Geographical Information - Summary of External Revenues by Geographic Location (Details) - CAD ($) $ in Thousands</t>
  </si>
  <si>
    <t>Disclosure Of Geographical Areas [Line Items]</t>
  </si>
  <si>
    <t>Revenue percentage</t>
  </si>
  <si>
    <t>71.20%</t>
  </si>
  <si>
    <t>93.40%</t>
  </si>
  <si>
    <t>91.80%</t>
  </si>
  <si>
    <t>USA</t>
  </si>
  <si>
    <t>21.90%</t>
  </si>
  <si>
    <t>Europe</t>
  </si>
  <si>
    <t>6.90%</t>
  </si>
  <si>
    <t>6.60%</t>
  </si>
  <si>
    <t>8.20%</t>
  </si>
  <si>
    <t>Segment and Geographical Information - Summary of Long-lived Assets by Geographic Location (Details) - CAD ($) $ in Thousands</t>
  </si>
  <si>
    <t>Long lived assets</t>
  </si>
  <si>
    <t>Percentage of noncurrent assets</t>
  </si>
  <si>
    <t>31.20%</t>
  </si>
  <si>
    <t>94.60%</t>
  </si>
  <si>
    <t>66.70%</t>
  </si>
  <si>
    <t>2.10%</t>
  </si>
  <si>
    <t>5.40%</t>
  </si>
  <si>
    <t>Segment and Geographical Information - Additional Information (Details)</t>
  </si>
  <si>
    <t>Mar. 31, 2019CAD ($)Customer</t>
  </si>
  <si>
    <t>Disclosure Of Operating Segments [Line Items]</t>
  </si>
  <si>
    <t>System Integration and Consulting Services</t>
  </si>
  <si>
    <t>Number of customers | Customer</t>
  </si>
  <si>
    <t>Customer Two</t>
  </si>
  <si>
    <t>Customer Three</t>
  </si>
  <si>
    <t>Segment and Geographical Information - Summary of Revenue from Customers for Major Service Category (Details) - CAD ($) $ in Thousands</t>
  </si>
  <si>
    <t>Disclosure Of Major Customers [Line Items]</t>
  </si>
  <si>
    <t>97.60%</t>
  </si>
  <si>
    <t>98.90%</t>
  </si>
  <si>
    <t>Payrolling Services</t>
  </si>
  <si>
    <t>0.70%</t>
  </si>
  <si>
    <t>Software Revenue</t>
  </si>
  <si>
    <t>1.70%</t>
  </si>
  <si>
    <t>Financial Instruments - Schedule of Interest Rate Risk Profile of Borrowings (Details) - CAD ($)</t>
  </si>
  <si>
    <t>Interest Rate Risk</t>
  </si>
  <si>
    <t>Line of Credit | Interest Rate Risk</t>
  </si>
  <si>
    <t>Senior Secured Revolving Credit Facility | Interest Rate Risk</t>
  </si>
  <si>
    <t>Loans Payable | Interest Rate Risk</t>
  </si>
  <si>
    <t>Financial Instruments - Schedule of Interest Rate Risk Profile of Borrowings (Parenthetical) (Details)</t>
  </si>
  <si>
    <t>Loans Payable | CIBC Prime Rate</t>
  </si>
  <si>
    <t>Financial Instruments - Additional Information (Details) - CAD ($)</t>
  </si>
  <si>
    <t>Percentage change in interest rate on variable rate borrowings</t>
  </si>
  <si>
    <t>Effect of interest rate change in earnings before income taxes</t>
  </si>
  <si>
    <t>Senior revolving credit facility authorized amount</t>
  </si>
  <si>
    <t>Average foreign exchange rate</t>
  </si>
  <si>
    <t>Canadian Dollars/USD Exchange Rate</t>
  </si>
  <si>
    <t>Change in exchange rate to foreign currencies</t>
  </si>
  <si>
    <t>6.00%</t>
  </si>
  <si>
    <t>Canadian Dollars/Euro Exchange Rate</t>
  </si>
  <si>
    <t>7.00%</t>
  </si>
  <si>
    <t>Borrowings Interest Rate Basis</t>
  </si>
  <si>
    <t>Canadian or US bank prime rate plus 1.35%</t>
  </si>
  <si>
    <t>Line of Credit | CIBC Prime Rate</t>
  </si>
  <si>
    <t>1.35%</t>
  </si>
  <si>
    <t>Secured bank loans received</t>
  </si>
  <si>
    <t>Secured Senior Revolving Credit Facility</t>
  </si>
  <si>
    <t>Financial Instruments - Summary of Carrying Amount and Contractual Maturities of Financial Liabilities (Details) - CAD ($) $ in Thousands</t>
  </si>
  <si>
    <t>Disclosure Of Contractual Maturities Of Financial Liabilities [Line Items]</t>
  </si>
  <si>
    <t>March 31, 2019</t>
  </si>
  <si>
    <t>Line of Credit | Not later than one year [member]</t>
  </si>
  <si>
    <t>Liquidity risk [member]</t>
  </si>
  <si>
    <t>Liquidity risk [member] | Senior Secured Revolving Credit Facility</t>
  </si>
  <si>
    <t>Liquidity risk [member] | Purchase Payable, Non-interest Bearing</t>
  </si>
  <si>
    <t>Liquidity risk [member] | Not later than one year [member]</t>
  </si>
  <si>
    <t>Liquidity risk [member] | Not later than one year [member] | Senior Secured Revolving Credit Facility</t>
  </si>
  <si>
    <t>Liquidity risk [member] | Not later than one year [member] | Purchase Payable, Non-interest Bearing</t>
  </si>
  <si>
    <t>Liquidity risk [member] | Later than one year and not later than two years [member]</t>
  </si>
  <si>
    <t>Liquidity risk [member] | Later than one year and not later than two years [member] | Senior Secured Revolving Credit Facility</t>
  </si>
  <si>
    <t>Liquidity risk [member] | Later than one year and not later than two years [member] | Purchase Payable, Non-interest Bearing</t>
  </si>
  <si>
    <t>Liquidity risk [member] | 2021</t>
  </si>
  <si>
    <t>Liquidity risk [member] | 2021 | Senior Secured Revolving Credit Facility</t>
  </si>
  <si>
    <t>Liquidity risk [member] | 2022</t>
  </si>
  <si>
    <t>Liquidity risk [member] | 2022 | Purchase Payable, Non-interest Bearing</t>
  </si>
  <si>
    <t>Liquidity risk [member] | Accounts Payable and Accrued Liabilities 1</t>
  </si>
  <si>
    <t>Liquidity risk [member] | Accounts Payable and Accrued Liabilities 1 | Not later than one year [member]</t>
  </si>
  <si>
    <t>Liquidity risk [member] | Loans Payable</t>
  </si>
  <si>
    <t>Liquidity risk [member] | Loans Payable | Not later than one year [member]</t>
  </si>
  <si>
    <t>Liquidity risk [member] | Unsecured Loan Payable</t>
  </si>
  <si>
    <t>Liquidity risk [member] | Unsecured Loan Payable | Not later than one year [member]</t>
  </si>
  <si>
    <t>Liquidity risk [member] | Unsecured Loan Payable | Later than one year and not later than two years [member]</t>
  </si>
  <si>
    <t>Liquidity risk [member] | Unsecured Loan Payable | 2021</t>
  </si>
  <si>
    <t>Liquidity risk [member] | Purchase Payable, Non-interest Bearing | Not later than one year [member]</t>
  </si>
  <si>
    <t>Liquidity risk [member] | Purchase Payable, Non-interest Bearing | Later than one year and not later than two years [member]</t>
  </si>
  <si>
    <t>Liquidity risk [member] | Purchase Payable, Non-interest Bearing | 2022</t>
  </si>
  <si>
    <t>Financial Instruments - Summary of Carrying Amount and Contractual Maturities of Financial Liabilities (Parenthetical) (Details)</t>
  </si>
  <si>
    <t>Unsecured Loan Payable Maturing in July 2020</t>
  </si>
  <si>
    <t>Loans Payable</t>
  </si>
  <si>
    <t>bank prime rate plus 1.5%</t>
  </si>
  <si>
    <t>Loans Payable | Bank Prime Rate</t>
  </si>
  <si>
    <t>Financial Instruments - Summary of Sensitivity Analysis Based on Group's Foreign Currency Financial Instruments (Details) - CAD ($) $ in Thousands</t>
  </si>
  <si>
    <t>Disclosure Of Nature And Extent Of Risks Arising From Financial Instruments [Line Items]</t>
  </si>
  <si>
    <t>Profit for year</t>
  </si>
  <si>
    <t>USD</t>
  </si>
  <si>
    <t>Euro</t>
  </si>
  <si>
    <t>Financial Instruments - Schedule of Fair Value of Financial Instruments (Details) - CAD ($) $ in Thousands</t>
  </si>
  <si>
    <t>Financial Instruments Measured At Fair Value Line Item</t>
  </si>
  <si>
    <t>Financial liabilities, at fair value</t>
  </si>
  <si>
    <t>Level 1 of Fair Value Hierarchy</t>
  </si>
  <si>
    <t>Financial assets, at fair value</t>
  </si>
  <si>
    <t>Level 1 of Fair Value Hierarchy | Line of Credit</t>
  </si>
  <si>
    <t>Level 1 of Fair Value Hierarchy | Cash</t>
  </si>
  <si>
    <t>Level 1 of Fair Value Hierarchy | Short-term deposits</t>
  </si>
  <si>
    <t>Level 1 of Fair Value Hierarchy | Restricted cash</t>
  </si>
  <si>
    <t>Level 2 of Fair Value Hierarchy | Accounts Payable and Accrued Liabilities 1</t>
  </si>
  <si>
    <t>Level 2 of Fair Value Hierarchy | Long-term Borrowings</t>
  </si>
  <si>
    <t>Level 2 of Fair Value Hierarchy | Accounts Receivable and Other Receivables</t>
  </si>
  <si>
    <t>Capital Disclosures - Summary of Total Capital (Details) - CAD ($) $ in Thousands</t>
  </si>
  <si>
    <t>Capital</t>
  </si>
  <si>
    <t>Capital Disclosures - Additional Information (Details)</t>
  </si>
  <si>
    <t>Liquidity financial covenant</t>
  </si>
</sst>
</file>

<file path=xl/styles.xml><?xml version="1.0" encoding="utf-8"?>
<styleSheet xmlns="http://schemas.openxmlformats.org/spreadsheetml/2006/main">
  <numFmts count="4">
    <numFmt formatCode="_(&quot;$ &quot;#,##0_);_(&quot;$ &quot;(#,##0)" numFmtId="164"/>
    <numFmt formatCode="_(&quot;$ &quot;#,##0.00_);_(&quot;$ &quot;(#,##0.00)" numFmtId="165"/>
    <numFmt formatCode="#,##0.0000_);(#,##0.0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sharedStrings.xml" Type="http://schemas.openxmlformats.org/officeDocument/2006/relationships/sharedStrings"/><Relationship Id="rId118" Target="styles.xml" Type="http://schemas.openxmlformats.org/officeDocument/2006/relationships/styles"/><Relationship Id="rId11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40"/>
    <col customWidth="1" max="2" min="2" width="22"/>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4" t="s">
        <v>11</v>
      </c>
    </row>
    <row r="8" spans="1:2">
      <c r="A8" s="4" t="s">
        <v>12</v>
      </c>
      <c r="B8" s="4" t="s">
        <v>13</v>
      </c>
    </row>
    <row r="9" spans="1:2">
      <c r="A9" s="4" t="s">
        <v>14</v>
      </c>
      <c r="B9" s="4" t="s">
        <v>15</v>
      </c>
    </row>
    <row r="10" spans="1:2">
      <c r="A10" s="4" t="s">
        <v>16</v>
      </c>
      <c r="B10" s="4" t="s">
        <v>17</v>
      </c>
    </row>
    <row r="11" spans="1:2">
      <c r="A11" s="4" t="s">
        <v>18</v>
      </c>
      <c r="B11" s="4" t="s">
        <v>19</v>
      </c>
    </row>
    <row r="12" spans="1:2">
      <c r="A12" s="4" t="s">
        <v>20</v>
      </c>
      <c r="B12" s="4" t="s">
        <v>21</v>
      </c>
    </row>
    <row r="13" spans="1:2">
      <c r="A13" s="4" t="s">
        <v>22</v>
      </c>
      <c r="B13" s="4" t="s">
        <v>23</v>
      </c>
    </row>
    <row r="14" spans="1:2">
      <c r="A14" s="4" t="s">
        <v>24</v>
      </c>
      <c r="B14" s="4" t="s">
        <v>25</v>
      </c>
    </row>
    <row r="15" spans="1:2">
      <c r="A15" s="4" t="s">
        <v>26</v>
      </c>
      <c r="B15" s="4" t="s">
        <v>7</v>
      </c>
    </row>
    <row r="16" spans="1:2">
      <c r="A16" s="4" t="s">
        <v>27</v>
      </c>
      <c r="B16" s="4" t="s">
        <v>28</v>
      </c>
    </row>
    <row r="17" spans="1:2">
      <c r="A17" s="4" t="s">
        <v>29</v>
      </c>
      <c r="B17" s="4" t="s">
        <v>7</v>
      </c>
    </row>
    <row r="18" spans="1:2">
      <c r="A18" s="4" t="s">
        <v>30</v>
      </c>
      <c r="B18" s="4" t="s">
        <v>31</v>
      </c>
    </row>
    <row r="19" spans="1:2">
      <c r="A19" s="4" t="s">
        <v>32</v>
      </c>
      <c r="B19" s="4" t="s">
        <v>23</v>
      </c>
    </row>
    <row r="20" spans="1:2">
      <c r="A20" s="4" t="s">
        <v>33</v>
      </c>
    </row>
    <row r="21" spans="1:2">
      <c r="A21" s="3" t="s">
        <v>3</v>
      </c>
    </row>
    <row r="22" spans="1:2">
      <c r="A22" s="4" t="s">
        <v>34</v>
      </c>
      <c r="B22" s="5" t="n">
        <v>48496492</v>
      </c>
    </row>
    <row r="23" spans="1:2">
      <c r="A23" s="4" t="s">
        <v>35</v>
      </c>
    </row>
    <row r="24" spans="1:2">
      <c r="A24" s="3" t="s">
        <v>3</v>
      </c>
    </row>
    <row r="25" spans="1:2">
      <c r="A25" s="4" t="s">
        <v>34</v>
      </c>
      <c r="B25" s="5" t="n">
        <v>7168984</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92</v>
      </c>
      <c r="B1" s="2" t="s">
        <v>1</v>
      </c>
    </row>
    <row r="2" spans="1:2">
      <c r="B2" s="2" t="s">
        <v>37</v>
      </c>
    </row>
    <row r="3" spans="1:2">
      <c r="A3" s="3" t="s">
        <v>193</v>
      </c>
    </row>
    <row r="4" spans="1:2">
      <c r="A4" s="4" t="s">
        <v>192</v>
      </c>
      <c r="B4" s="4" t="s">
        <v>194</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25</v>
      </c>
      <c r="B1" s="2" t="s">
        <v>1</v>
      </c>
    </row>
    <row r="2" spans="1:3">
      <c r="B2" s="2" t="s">
        <v>37</v>
      </c>
      <c r="C2" s="2" t="s">
        <v>38</v>
      </c>
    </row>
    <row r="3" spans="1:3">
      <c r="A3" s="3" t="s">
        <v>1026</v>
      </c>
    </row>
    <row r="4" spans="1:3">
      <c r="A4" s="4" t="s">
        <v>600</v>
      </c>
      <c r="B4" s="6" t="n">
        <v>42641</v>
      </c>
      <c r="C4" s="6" t="n">
        <v>16234</v>
      </c>
    </row>
    <row r="5" spans="1:3">
      <c r="A5" s="4" t="s">
        <v>1027</v>
      </c>
      <c r="B5" s="5" t="n">
        <v>-60969</v>
      </c>
      <c r="C5" s="5" t="n">
        <v>-2385</v>
      </c>
    </row>
    <row r="6" spans="1:3">
      <c r="A6" s="4" t="s">
        <v>1028</v>
      </c>
      <c r="B6" s="5" t="n">
        <v>29459</v>
      </c>
      <c r="C6" s="5" t="n">
        <v>24066</v>
      </c>
    </row>
    <row r="7" spans="1:3">
      <c r="A7" s="4" t="s">
        <v>1029</v>
      </c>
      <c r="B7" s="5" t="n">
        <v>11131</v>
      </c>
      <c r="C7" s="5" t="n">
        <v>37915</v>
      </c>
    </row>
    <row r="8" spans="1:3">
      <c r="A8" s="4" t="s">
        <v>1030</v>
      </c>
      <c r="B8" s="5" t="n">
        <v>15749</v>
      </c>
      <c r="C8" s="5" t="n">
        <v>4466</v>
      </c>
    </row>
    <row r="9" spans="1:3">
      <c r="A9" s="4" t="s">
        <v>1031</v>
      </c>
      <c r="B9" s="5" t="n">
        <v>144</v>
      </c>
      <c r="C9" s="5" t="n">
        <v>28</v>
      </c>
    </row>
    <row r="10" spans="1:3">
      <c r="A10" s="4" t="s">
        <v>158</v>
      </c>
      <c r="B10" s="5" t="n">
        <v>211</v>
      </c>
      <c r="C10" s="5" t="n">
        <v>232</v>
      </c>
    </row>
    <row r="11" spans="1:3">
      <c r="A11" s="4" t="s">
        <v>566</v>
      </c>
      <c r="B11" s="5" t="n">
        <v>1070</v>
      </c>
    </row>
    <row r="12" spans="1:3">
      <c r="A12" s="4" t="s">
        <v>1032</v>
      </c>
      <c r="B12" s="5" t="n">
        <v>17174</v>
      </c>
      <c r="C12" s="5" t="n">
        <v>4726</v>
      </c>
    </row>
    <row r="13" spans="1:3">
      <c r="A13" s="4" t="s">
        <v>633</v>
      </c>
      <c r="B13" s="5" t="n">
        <v>28305</v>
      </c>
      <c r="C13" s="5" t="n">
        <v>42641</v>
      </c>
    </row>
    <row r="14" spans="1:3">
      <c r="A14" s="4" t="s">
        <v>1033</v>
      </c>
    </row>
    <row r="15" spans="1:3">
      <c r="A15" s="3" t="s">
        <v>1026</v>
      </c>
    </row>
    <row r="16" spans="1:3">
      <c r="A16" s="4" t="s">
        <v>600</v>
      </c>
      <c r="B16" s="5" t="n">
        <v>24066</v>
      </c>
    </row>
    <row r="17" spans="1:3">
      <c r="A17" s="4" t="s">
        <v>1027</v>
      </c>
      <c r="B17" s="5" t="n">
        <v>-40547</v>
      </c>
    </row>
    <row r="18" spans="1:3">
      <c r="A18" s="4" t="s">
        <v>1028</v>
      </c>
      <c r="C18" s="5" t="n">
        <v>24066</v>
      </c>
    </row>
    <row r="19" spans="1:3">
      <c r="A19" s="4" t="s">
        <v>1029</v>
      </c>
      <c r="B19" s="5" t="n">
        <v>-16481</v>
      </c>
      <c r="C19" s="5" t="n">
        <v>24066</v>
      </c>
    </row>
    <row r="20" spans="1:3">
      <c r="A20" s="4" t="s">
        <v>1030</v>
      </c>
      <c r="B20" s="5" t="n">
        <v>15749</v>
      </c>
    </row>
    <row r="21" spans="1:3">
      <c r="A21" s="4" t="s">
        <v>566</v>
      </c>
      <c r="B21" s="5" t="n">
        <v>732</v>
      </c>
    </row>
    <row r="22" spans="1:3">
      <c r="A22" s="4" t="s">
        <v>1032</v>
      </c>
      <c r="B22" s="5" t="n">
        <v>16481</v>
      </c>
    </row>
    <row r="23" spans="1:3">
      <c r="A23" s="4" t="s">
        <v>633</v>
      </c>
      <c r="C23" s="5" t="n">
        <v>24066</v>
      </c>
    </row>
    <row r="24" spans="1:3">
      <c r="A24" s="4" t="s">
        <v>1034</v>
      </c>
    </row>
    <row r="25" spans="1:3">
      <c r="A25" s="3" t="s">
        <v>1026</v>
      </c>
    </row>
    <row r="26" spans="1:3">
      <c r="A26" s="4" t="s">
        <v>600</v>
      </c>
      <c r="B26" s="5" t="n">
        <v>2956</v>
      </c>
      <c r="C26" s="5" t="n">
        <v>2956</v>
      </c>
    </row>
    <row r="27" spans="1:3">
      <c r="A27" s="4" t="s">
        <v>1027</v>
      </c>
      <c r="B27" s="5" t="n">
        <v>-6343</v>
      </c>
    </row>
    <row r="28" spans="1:3">
      <c r="A28" s="4" t="s">
        <v>1029</v>
      </c>
      <c r="B28" s="5" t="n">
        <v>-3387</v>
      </c>
      <c r="C28" s="5" t="n">
        <v>2956</v>
      </c>
    </row>
    <row r="29" spans="1:3">
      <c r="A29" s="4" t="s">
        <v>1035</v>
      </c>
      <c r="B29" s="5" t="n">
        <v>4387</v>
      </c>
    </row>
    <row r="30" spans="1:3">
      <c r="A30" s="4" t="s">
        <v>1032</v>
      </c>
      <c r="B30" s="5" t="n">
        <v>4387</v>
      </c>
    </row>
    <row r="31" spans="1:3">
      <c r="A31" s="4" t="s">
        <v>633</v>
      </c>
      <c r="B31" s="5" t="n">
        <v>1000</v>
      </c>
      <c r="C31" s="5" t="n">
        <v>2956</v>
      </c>
    </row>
    <row r="32" spans="1:3">
      <c r="A32" s="4" t="s">
        <v>1036</v>
      </c>
    </row>
    <row r="33" spans="1:3">
      <c r="A33" s="3" t="s">
        <v>1026</v>
      </c>
    </row>
    <row r="34" spans="1:3">
      <c r="A34" s="4" t="s">
        <v>600</v>
      </c>
      <c r="B34" s="5" t="n">
        <v>15619</v>
      </c>
      <c r="C34" s="5" t="n">
        <v>13278</v>
      </c>
    </row>
    <row r="35" spans="1:3">
      <c r="A35" s="4" t="s">
        <v>1027</v>
      </c>
      <c r="B35" s="5" t="n">
        <v>-14079</v>
      </c>
      <c r="C35" s="5" t="n">
        <v>-2385</v>
      </c>
    </row>
    <row r="36" spans="1:3">
      <c r="A36" s="4" t="s">
        <v>1028</v>
      </c>
      <c r="B36" s="5" t="n">
        <v>29459</v>
      </c>
    </row>
    <row r="37" spans="1:3">
      <c r="A37" s="4" t="s">
        <v>1029</v>
      </c>
      <c r="B37" s="5" t="n">
        <v>30999</v>
      </c>
      <c r="C37" s="5" t="n">
        <v>10893</v>
      </c>
    </row>
    <row r="38" spans="1:3">
      <c r="A38" s="4" t="s">
        <v>1030</v>
      </c>
      <c r="C38" s="5" t="n">
        <v>4466</v>
      </c>
    </row>
    <row r="39" spans="1:3">
      <c r="A39" s="4" t="s">
        <v>1031</v>
      </c>
      <c r="B39" s="5" t="n">
        <v>144</v>
      </c>
      <c r="C39" s="5" t="n">
        <v>28</v>
      </c>
    </row>
    <row r="40" spans="1:3">
      <c r="A40" s="4" t="s">
        <v>158</v>
      </c>
      <c r="B40" s="5" t="n">
        <v>211</v>
      </c>
      <c r="C40" s="5" t="n">
        <v>232</v>
      </c>
    </row>
    <row r="41" spans="1:3">
      <c r="A41" s="4" t="s">
        <v>566</v>
      </c>
      <c r="B41" s="5" t="n">
        <v>338</v>
      </c>
    </row>
    <row r="42" spans="1:3">
      <c r="A42" s="4" t="s">
        <v>1035</v>
      </c>
      <c r="B42" s="5" t="n">
        <v>-4387</v>
      </c>
    </row>
    <row r="43" spans="1:3">
      <c r="A43" s="4" t="s">
        <v>1032</v>
      </c>
      <c r="B43" s="5" t="n">
        <v>-3694</v>
      </c>
      <c r="C43" s="5" t="n">
        <v>4726</v>
      </c>
    </row>
    <row r="44" spans="1:3">
      <c r="A44" s="4" t="s">
        <v>633</v>
      </c>
      <c r="B44" s="6" t="n">
        <v>27305</v>
      </c>
      <c r="C44" s="6" t="n">
        <v>15619</v>
      </c>
    </row>
  </sheetData>
  <mergeCells count="2">
    <mergeCell ref="A1:A2"/>
    <mergeCell ref="B1:C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37</v>
      </c>
      <c r="B1" s="2" t="s">
        <v>1</v>
      </c>
    </row>
    <row r="2" spans="1:4">
      <c r="B2" s="2" t="s">
        <v>37</v>
      </c>
      <c r="C2" s="2" t="s">
        <v>38</v>
      </c>
      <c r="D2" s="2" t="s">
        <v>39</v>
      </c>
    </row>
    <row r="3" spans="1:4">
      <c r="A3" s="3" t="s">
        <v>226</v>
      </c>
    </row>
    <row r="4" spans="1:4">
      <c r="A4" s="4" t="s">
        <v>1038</v>
      </c>
      <c r="B4" s="6" t="n">
        <v>1814</v>
      </c>
      <c r="C4" s="6" t="n">
        <v>1319</v>
      </c>
      <c r="D4" s="6" t="n">
        <v>817</v>
      </c>
    </row>
    <row r="5" spans="1:4">
      <c r="A5" s="4" t="s">
        <v>1039</v>
      </c>
      <c r="B5" s="5" t="n">
        <v>129521</v>
      </c>
      <c r="C5" s="5" t="n">
        <v>85368</v>
      </c>
      <c r="D5" s="5" t="n">
        <v>52190</v>
      </c>
    </row>
    <row r="6" spans="1:4">
      <c r="A6" s="4" t="s">
        <v>1040</v>
      </c>
      <c r="B6" s="5" t="n">
        <v>3650</v>
      </c>
      <c r="C6" s="5" t="n">
        <v>4017</v>
      </c>
      <c r="D6" s="5" t="n">
        <v>3827</v>
      </c>
    </row>
    <row r="7" spans="1:4">
      <c r="A7" s="4" t="s">
        <v>1041</v>
      </c>
      <c r="B7" s="5" t="n">
        <v>19897</v>
      </c>
      <c r="C7" s="5" t="n">
        <v>9168</v>
      </c>
      <c r="D7" s="5" t="n">
        <v>5624</v>
      </c>
    </row>
    <row r="8" spans="1:4">
      <c r="A8" s="4" t="s">
        <v>1042</v>
      </c>
      <c r="B8" s="6" t="n">
        <v>32718</v>
      </c>
      <c r="C8" s="6" t="n">
        <v>22235</v>
      </c>
      <c r="D8" s="6" t="n">
        <v>13424</v>
      </c>
    </row>
  </sheetData>
  <mergeCells count="2">
    <mergeCell ref="A1:A2"/>
    <mergeCell ref="B1:D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3</v>
      </c>
      <c r="B1" s="2" t="s">
        <v>1</v>
      </c>
    </row>
    <row r="2" spans="1:4">
      <c r="B2" s="2" t="s">
        <v>37</v>
      </c>
      <c r="C2" s="2" t="s">
        <v>38</v>
      </c>
      <c r="D2" s="2" t="s">
        <v>39</v>
      </c>
    </row>
    <row r="3" spans="1:4">
      <c r="A3" s="3" t="s">
        <v>1044</v>
      </c>
    </row>
    <row r="4" spans="1:4">
      <c r="A4" s="4" t="s">
        <v>1045</v>
      </c>
      <c r="B4" s="6" t="n">
        <v>565</v>
      </c>
      <c r="C4" s="6" t="n">
        <v>1156</v>
      </c>
      <c r="D4" s="6" t="n">
        <v>1089</v>
      </c>
    </row>
    <row r="5" spans="1:4">
      <c r="A5" s="4" t="s">
        <v>1046</v>
      </c>
      <c r="B5" s="5" t="n">
        <v>1324</v>
      </c>
      <c r="C5" s="5" t="n">
        <v>695</v>
      </c>
      <c r="D5" s="5" t="n">
        <v>363</v>
      </c>
    </row>
    <row r="6" spans="1:4">
      <c r="A6" s="4" t="s">
        <v>155</v>
      </c>
      <c r="B6" s="5" t="n">
        <v>144</v>
      </c>
      <c r="C6" s="5" t="n">
        <v>28</v>
      </c>
      <c r="D6" s="5" t="n">
        <v>28</v>
      </c>
    </row>
    <row r="7" spans="1:4">
      <c r="A7" s="4" t="s">
        <v>158</v>
      </c>
      <c r="B7" s="5" t="n">
        <v>211</v>
      </c>
      <c r="C7" s="5" t="n">
        <v>232</v>
      </c>
      <c r="D7" s="5" t="n">
        <v>138</v>
      </c>
    </row>
    <row r="8" spans="1:4">
      <c r="A8" s="4" t="s">
        <v>1047</v>
      </c>
      <c r="B8" s="5" t="n">
        <v>-3</v>
      </c>
      <c r="C8" s="5" t="n">
        <v>-14</v>
      </c>
    </row>
    <row r="9" spans="1:4">
      <c r="A9" s="4" t="s">
        <v>1048</v>
      </c>
      <c r="B9" s="5" t="n">
        <v>2531</v>
      </c>
      <c r="D9" s="5" t="n">
        <v>126</v>
      </c>
    </row>
    <row r="10" spans="1:4">
      <c r="A10" s="4" t="s">
        <v>1049</v>
      </c>
      <c r="B10" s="6" t="n">
        <v>2241</v>
      </c>
      <c r="C10" s="6" t="n">
        <v>2097</v>
      </c>
      <c r="D10" s="5" t="n">
        <v>1631</v>
      </c>
    </row>
    <row r="11" spans="1:4">
      <c r="A11" s="4" t="s">
        <v>891</v>
      </c>
    </row>
    <row r="12" spans="1:4">
      <c r="A12" s="3" t="s">
        <v>1044</v>
      </c>
    </row>
    <row r="13" spans="1:4">
      <c r="A13" s="4" t="s">
        <v>1048</v>
      </c>
      <c r="D13" s="6" t="n">
        <v>13</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0</v>
      </c>
      <c r="B1" s="2" t="s">
        <v>1</v>
      </c>
    </row>
    <row r="2" spans="1:4">
      <c r="B2" s="2" t="s">
        <v>37</v>
      </c>
      <c r="C2" s="2" t="s">
        <v>38</v>
      </c>
      <c r="D2" s="2" t="s">
        <v>39</v>
      </c>
    </row>
    <row r="3" spans="1:4">
      <c r="A3" s="3" t="s">
        <v>232</v>
      </c>
    </row>
    <row r="4" spans="1:4">
      <c r="A4" s="4" t="s">
        <v>64</v>
      </c>
      <c r="B4" s="6" t="n">
        <v>-5121</v>
      </c>
      <c r="C4" s="6" t="n">
        <v>2152</v>
      </c>
      <c r="D4" s="6" t="n">
        <v>-10049</v>
      </c>
    </row>
    <row r="5" spans="1:4">
      <c r="A5" s="4" t="s">
        <v>65</v>
      </c>
      <c r="B5" s="5" t="n">
        <v>716</v>
      </c>
      <c r="C5" s="5" t="n">
        <v>-422</v>
      </c>
      <c r="D5" s="5" t="n">
        <v>-343</v>
      </c>
    </row>
    <row r="6" spans="1:4">
      <c r="A6" s="4" t="s">
        <v>66</v>
      </c>
      <c r="B6" s="5" t="n">
        <v>1072</v>
      </c>
      <c r="C6" s="5" t="n">
        <v>-4976</v>
      </c>
      <c r="D6" s="5" t="n">
        <v>234</v>
      </c>
    </row>
    <row r="7" spans="1:4">
      <c r="A7" s="4" t="s">
        <v>67</v>
      </c>
      <c r="B7" s="5" t="n">
        <v>-571</v>
      </c>
      <c r="C7" s="5" t="n">
        <v>-1158</v>
      </c>
      <c r="D7" s="5" t="n">
        <v>-1482</v>
      </c>
    </row>
    <row r="8" spans="1:4">
      <c r="A8" s="4" t="s">
        <v>68</v>
      </c>
      <c r="B8" s="5" t="n">
        <v>-1305</v>
      </c>
      <c r="C8" s="5" t="n">
        <v>-118</v>
      </c>
      <c r="D8" s="5" t="n">
        <v>-141</v>
      </c>
    </row>
    <row r="9" spans="1:4">
      <c r="A9" s="4" t="s">
        <v>79</v>
      </c>
      <c r="B9" s="5" t="n">
        <v>-9760</v>
      </c>
      <c r="C9" s="5" t="n">
        <v>1279</v>
      </c>
      <c r="D9" s="5" t="n">
        <v>14272</v>
      </c>
    </row>
    <row r="10" spans="1:4">
      <c r="A10" s="4" t="s">
        <v>80</v>
      </c>
      <c r="B10" s="5" t="n">
        <v>168</v>
      </c>
      <c r="C10" s="5" t="n">
        <v>1605</v>
      </c>
      <c r="D10" s="5" t="n">
        <v>-386</v>
      </c>
    </row>
    <row r="11" spans="1:4">
      <c r="A11" s="4" t="s">
        <v>1051</v>
      </c>
      <c r="B11" s="6" t="n">
        <v>-14801</v>
      </c>
      <c r="C11" s="6" t="n">
        <v>-1638</v>
      </c>
      <c r="D11" s="6" t="n">
        <v>2105</v>
      </c>
    </row>
  </sheetData>
  <mergeCells count="2">
    <mergeCell ref="A1:A2"/>
    <mergeCell ref="B1:D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2</v>
      </c>
      <c r="B1" s="2" t="s">
        <v>1</v>
      </c>
    </row>
    <row r="2" spans="1:4">
      <c r="B2" s="2" t="s">
        <v>37</v>
      </c>
      <c r="C2" s="2" t="s">
        <v>38</v>
      </c>
      <c r="D2" s="2" t="s">
        <v>39</v>
      </c>
    </row>
    <row r="3" spans="1:4">
      <c r="A3" s="3" t="s">
        <v>1053</v>
      </c>
    </row>
    <row r="4" spans="1:4">
      <c r="A4" s="4" t="s">
        <v>41</v>
      </c>
      <c r="B4" s="6" t="n">
        <v>209478</v>
      </c>
      <c r="C4" s="6" t="n">
        <v>159290</v>
      </c>
      <c r="D4" s="6" t="n">
        <v>115818</v>
      </c>
    </row>
    <row r="5" spans="1:4">
      <c r="A5" s="4" t="s">
        <v>1054</v>
      </c>
      <c r="B5" s="4" t="s">
        <v>404</v>
      </c>
      <c r="C5" s="4" t="s">
        <v>404</v>
      </c>
      <c r="D5" s="4" t="s">
        <v>404</v>
      </c>
    </row>
    <row r="6" spans="1:4">
      <c r="A6" s="4" t="s">
        <v>415</v>
      </c>
    </row>
    <row r="7" spans="1:4">
      <c r="A7" s="3" t="s">
        <v>1053</v>
      </c>
    </row>
    <row r="8" spans="1:4">
      <c r="A8" s="4" t="s">
        <v>41</v>
      </c>
      <c r="B8" s="6" t="n">
        <v>149064</v>
      </c>
      <c r="C8" s="6" t="n">
        <v>148768</v>
      </c>
      <c r="D8" s="6" t="n">
        <v>106361</v>
      </c>
    </row>
    <row r="9" spans="1:4">
      <c r="A9" s="4" t="s">
        <v>1054</v>
      </c>
      <c r="B9" s="4" t="s">
        <v>1055</v>
      </c>
      <c r="C9" s="4" t="s">
        <v>1056</v>
      </c>
      <c r="D9" s="4" t="s">
        <v>1057</v>
      </c>
    </row>
    <row r="10" spans="1:4">
      <c r="A10" s="4" t="s">
        <v>1058</v>
      </c>
    </row>
    <row r="11" spans="1:4">
      <c r="A11" s="3" t="s">
        <v>1053</v>
      </c>
    </row>
    <row r="12" spans="1:4">
      <c r="A12" s="4" t="s">
        <v>41</v>
      </c>
      <c r="B12" s="6" t="n">
        <v>45982</v>
      </c>
      <c r="C12" s="6" t="n">
        <v>0</v>
      </c>
      <c r="D12" s="6" t="n">
        <v>0</v>
      </c>
    </row>
    <row r="13" spans="1:4">
      <c r="A13" s="4" t="s">
        <v>1054</v>
      </c>
      <c r="B13" s="4" t="s">
        <v>1059</v>
      </c>
      <c r="C13" s="4" t="s">
        <v>672</v>
      </c>
      <c r="D13" s="4" t="s">
        <v>672</v>
      </c>
    </row>
    <row r="14" spans="1:4">
      <c r="A14" s="4" t="s">
        <v>1060</v>
      </c>
    </row>
    <row r="15" spans="1:4">
      <c r="A15" s="3" t="s">
        <v>1053</v>
      </c>
    </row>
    <row r="16" spans="1:4">
      <c r="A16" s="4" t="s">
        <v>41</v>
      </c>
      <c r="B16" s="6" t="n">
        <v>14432</v>
      </c>
      <c r="C16" s="6" t="n">
        <v>10522</v>
      </c>
      <c r="D16" s="6" t="n">
        <v>9457</v>
      </c>
    </row>
    <row r="17" spans="1:4">
      <c r="A17" s="4" t="s">
        <v>1054</v>
      </c>
      <c r="B17" s="4" t="s">
        <v>1061</v>
      </c>
      <c r="C17" s="4" t="s">
        <v>1062</v>
      </c>
      <c r="D17" s="4" t="s">
        <v>1063</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4</v>
      </c>
      <c r="B1" s="2" t="s">
        <v>37</v>
      </c>
      <c r="C1" s="2" t="s">
        <v>38</v>
      </c>
    </row>
    <row r="2" spans="1:3">
      <c r="A2" s="3" t="s">
        <v>1053</v>
      </c>
    </row>
    <row r="3" spans="1:3">
      <c r="A3" s="4" t="s">
        <v>1065</v>
      </c>
      <c r="B3" s="6" t="n">
        <v>129524</v>
      </c>
      <c r="C3" s="6" t="n">
        <v>48682</v>
      </c>
    </row>
    <row r="4" spans="1:3">
      <c r="A4" s="4" t="s">
        <v>1066</v>
      </c>
      <c r="B4" s="4" t="s">
        <v>404</v>
      </c>
      <c r="C4" s="4" t="s">
        <v>404</v>
      </c>
    </row>
    <row r="5" spans="1:3">
      <c r="A5" s="4" t="s">
        <v>415</v>
      </c>
    </row>
    <row r="6" spans="1:3">
      <c r="A6" s="3" t="s">
        <v>1053</v>
      </c>
    </row>
    <row r="7" spans="1:3">
      <c r="A7" s="4" t="s">
        <v>1065</v>
      </c>
      <c r="B7" s="6" t="n">
        <v>40451</v>
      </c>
      <c r="C7" s="6" t="n">
        <v>46050</v>
      </c>
    </row>
    <row r="8" spans="1:3">
      <c r="A8" s="4" t="s">
        <v>1066</v>
      </c>
      <c r="B8" s="4" t="s">
        <v>1067</v>
      </c>
      <c r="C8" s="4" t="s">
        <v>1068</v>
      </c>
    </row>
    <row r="9" spans="1:3">
      <c r="A9" s="4" t="s">
        <v>1058</v>
      </c>
    </row>
    <row r="10" spans="1:3">
      <c r="A10" s="3" t="s">
        <v>1053</v>
      </c>
    </row>
    <row r="11" spans="1:3">
      <c r="A11" s="4" t="s">
        <v>1065</v>
      </c>
      <c r="B11" s="6" t="n">
        <v>86454</v>
      </c>
    </row>
    <row r="12" spans="1:3">
      <c r="A12" s="4" t="s">
        <v>1066</v>
      </c>
      <c r="B12" s="4" t="s">
        <v>1069</v>
      </c>
    </row>
    <row r="13" spans="1:3">
      <c r="A13" s="4" t="s">
        <v>1060</v>
      </c>
    </row>
    <row r="14" spans="1:3">
      <c r="A14" s="3" t="s">
        <v>1053</v>
      </c>
    </row>
    <row r="15" spans="1:3">
      <c r="A15" s="4" t="s">
        <v>1065</v>
      </c>
      <c r="B15" s="6" t="n">
        <v>2619</v>
      </c>
      <c r="C15" s="6" t="n">
        <v>2632</v>
      </c>
    </row>
    <row r="16" spans="1:3">
      <c r="A16" s="4" t="s">
        <v>1066</v>
      </c>
      <c r="B16" s="4" t="s">
        <v>1070</v>
      </c>
      <c r="C16" s="4" t="s">
        <v>1071</v>
      </c>
    </row>
  </sheetData>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72"/>
    <col customWidth="1" max="2" min="2" width="29"/>
    <col customWidth="1" max="3" min="3" width="21"/>
    <col customWidth="1" max="4" min="4" width="21"/>
  </cols>
  <sheetData>
    <row r="1" spans="1:4">
      <c r="A1" s="1" t="s">
        <v>1072</v>
      </c>
      <c r="B1" s="2" t="s">
        <v>1</v>
      </c>
    </row>
    <row r="2" spans="1:4">
      <c r="B2" s="2" t="s">
        <v>1073</v>
      </c>
      <c r="C2" s="2" t="s">
        <v>492</v>
      </c>
      <c r="D2" s="2" t="s">
        <v>493</v>
      </c>
    </row>
    <row r="3" spans="1:4">
      <c r="A3" s="3" t="s">
        <v>1074</v>
      </c>
    </row>
    <row r="4" spans="1:4">
      <c r="A4" s="4" t="s">
        <v>41</v>
      </c>
      <c r="B4" s="6" t="n">
        <v>209478000</v>
      </c>
      <c r="C4" s="6" t="n">
        <v>159290000</v>
      </c>
      <c r="D4" s="6" t="n">
        <v>115818000</v>
      </c>
    </row>
    <row r="5" spans="1:4">
      <c r="A5" s="4" t="s">
        <v>1075</v>
      </c>
    </row>
    <row r="6" spans="1:4">
      <c r="A6" s="3" t="s">
        <v>1074</v>
      </c>
    </row>
    <row r="7" spans="1:4">
      <c r="A7" s="4" t="s">
        <v>41</v>
      </c>
      <c r="B7" s="6" t="n">
        <v>204526000</v>
      </c>
      <c r="C7" s="5" t="n">
        <v>157561000</v>
      </c>
      <c r="D7" s="5" t="n">
        <v>114529000</v>
      </c>
    </row>
    <row r="8" spans="1:4">
      <c r="A8" s="4" t="s">
        <v>1076</v>
      </c>
      <c r="B8" s="5" t="n">
        <v>2</v>
      </c>
    </row>
    <row r="9" spans="1:4">
      <c r="A9" s="4" t="s">
        <v>1077</v>
      </c>
    </row>
    <row r="10" spans="1:4">
      <c r="A10" s="3" t="s">
        <v>1074</v>
      </c>
    </row>
    <row r="11" spans="1:4">
      <c r="A11" s="4" t="s">
        <v>41</v>
      </c>
      <c r="B11" s="6" t="n">
        <v>52144000</v>
      </c>
      <c r="C11" s="6" t="n">
        <v>50760000</v>
      </c>
    </row>
    <row r="12" spans="1:4">
      <c r="A12" s="4" t="s">
        <v>1078</v>
      </c>
    </row>
    <row r="13" spans="1:4">
      <c r="A13" s="3" t="s">
        <v>1074</v>
      </c>
    </row>
    <row r="14" spans="1:4">
      <c r="A14" s="4" t="s">
        <v>41</v>
      </c>
      <c r="D14" s="6" t="n">
        <v>47884000</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79</v>
      </c>
      <c r="B1" s="2" t="s">
        <v>1</v>
      </c>
    </row>
    <row r="2" spans="1:4">
      <c r="B2" s="2" t="s">
        <v>37</v>
      </c>
      <c r="C2" s="2" t="s">
        <v>38</v>
      </c>
      <c r="D2" s="2" t="s">
        <v>39</v>
      </c>
    </row>
    <row r="3" spans="1:4">
      <c r="A3" s="3" t="s">
        <v>1080</v>
      </c>
    </row>
    <row r="4" spans="1:4">
      <c r="A4" s="4" t="s">
        <v>41</v>
      </c>
      <c r="B4" s="6" t="n">
        <v>209478</v>
      </c>
      <c r="C4" s="6" t="n">
        <v>159290</v>
      </c>
      <c r="D4" s="6" t="n">
        <v>115818</v>
      </c>
    </row>
    <row r="5" spans="1:4">
      <c r="A5" s="4" t="s">
        <v>1054</v>
      </c>
      <c r="B5" s="4" t="s">
        <v>404</v>
      </c>
      <c r="C5" s="4" t="s">
        <v>404</v>
      </c>
      <c r="D5" s="4" t="s">
        <v>404</v>
      </c>
    </row>
    <row r="6" spans="1:4">
      <c r="A6" s="4" t="s">
        <v>1075</v>
      </c>
    </row>
    <row r="7" spans="1:4">
      <c r="A7" s="3" t="s">
        <v>1080</v>
      </c>
    </row>
    <row r="8" spans="1:4">
      <c r="A8" s="4" t="s">
        <v>41</v>
      </c>
      <c r="B8" s="6" t="n">
        <v>204526</v>
      </c>
      <c r="C8" s="6" t="n">
        <v>157561</v>
      </c>
      <c r="D8" s="6" t="n">
        <v>114529</v>
      </c>
    </row>
    <row r="9" spans="1:4">
      <c r="A9" s="4" t="s">
        <v>1054</v>
      </c>
      <c r="B9" s="4" t="s">
        <v>1081</v>
      </c>
      <c r="C9" s="4" t="s">
        <v>1082</v>
      </c>
      <c r="D9" s="4" t="s">
        <v>1082</v>
      </c>
    </row>
    <row r="10" spans="1:4">
      <c r="A10" s="4" t="s">
        <v>1083</v>
      </c>
    </row>
    <row r="11" spans="1:4">
      <c r="A11" s="3" t="s">
        <v>1080</v>
      </c>
    </row>
    <row r="12" spans="1:4">
      <c r="A12" s="4" t="s">
        <v>41</v>
      </c>
      <c r="B12" s="6" t="n">
        <v>1461</v>
      </c>
      <c r="C12" s="6" t="n">
        <v>1721</v>
      </c>
      <c r="D12" s="6" t="n">
        <v>1289</v>
      </c>
    </row>
    <row r="13" spans="1:4">
      <c r="A13" s="4" t="s">
        <v>1054</v>
      </c>
      <c r="B13" s="4" t="s">
        <v>1084</v>
      </c>
      <c r="C13" s="4" t="s">
        <v>711</v>
      </c>
      <c r="D13" s="4" t="s">
        <v>711</v>
      </c>
    </row>
    <row r="14" spans="1:4">
      <c r="A14" s="4" t="s">
        <v>1085</v>
      </c>
    </row>
    <row r="15" spans="1:4">
      <c r="A15" s="3" t="s">
        <v>1080</v>
      </c>
    </row>
    <row r="16" spans="1:4">
      <c r="A16" s="4" t="s">
        <v>41</v>
      </c>
      <c r="B16" s="6" t="n">
        <v>3491</v>
      </c>
      <c r="C16" s="6" t="n">
        <v>8</v>
      </c>
      <c r="D16" s="6" t="n">
        <v>0</v>
      </c>
    </row>
    <row r="17" spans="1:4">
      <c r="A17" s="4" t="s">
        <v>1054</v>
      </c>
      <c r="B17" s="4" t="s">
        <v>1086</v>
      </c>
      <c r="C17" s="4" t="s">
        <v>672</v>
      </c>
      <c r="D17" s="4" t="s">
        <v>672</v>
      </c>
    </row>
  </sheetData>
  <mergeCells count="2">
    <mergeCell ref="A1:A2"/>
    <mergeCell ref="B1:D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7</v>
      </c>
      <c r="B1" s="2" t="s">
        <v>37</v>
      </c>
      <c r="C1" s="2" t="s">
        <v>38</v>
      </c>
    </row>
    <row r="2" spans="1:3">
      <c r="A2" s="3" t="s">
        <v>458</v>
      </c>
    </row>
    <row r="3" spans="1:3">
      <c r="A3" s="4" t="s">
        <v>638</v>
      </c>
      <c r="B3" s="6" t="n">
        <v>28305000</v>
      </c>
      <c r="C3" s="6" t="n">
        <v>18575000</v>
      </c>
    </row>
    <row r="4" spans="1:3">
      <c r="A4" s="4" t="s">
        <v>1088</v>
      </c>
    </row>
    <row r="5" spans="1:3">
      <c r="A5" s="3" t="s">
        <v>458</v>
      </c>
    </row>
    <row r="6" spans="1:3">
      <c r="A6" s="4" t="s">
        <v>638</v>
      </c>
      <c r="B6" s="5" t="n">
        <v>24949000</v>
      </c>
      <c r="C6" s="5" t="n">
        <v>26022000</v>
      </c>
    </row>
    <row r="7" spans="1:3">
      <c r="A7" s="4" t="s">
        <v>1089</v>
      </c>
    </row>
    <row r="8" spans="1:3">
      <c r="A8" s="3" t="s">
        <v>458</v>
      </c>
    </row>
    <row r="9" spans="1:3">
      <c r="A9" s="4" t="s">
        <v>638</v>
      </c>
      <c r="C9" s="5" t="n">
        <v>24066000</v>
      </c>
    </row>
    <row r="10" spans="1:3">
      <c r="A10" s="4" t="s">
        <v>640</v>
      </c>
    </row>
    <row r="11" spans="1:3">
      <c r="A11" s="3" t="s">
        <v>458</v>
      </c>
    </row>
    <row r="12" spans="1:3">
      <c r="A12" s="4" t="s">
        <v>638</v>
      </c>
      <c r="B12" s="5" t="n">
        <v>24950000</v>
      </c>
    </row>
    <row r="13" spans="1:3">
      <c r="A13" s="4" t="s">
        <v>1090</v>
      </c>
    </row>
    <row r="14" spans="1:3">
      <c r="A14" s="3" t="s">
        <v>458</v>
      </c>
    </row>
    <row r="15" spans="1:3">
      <c r="A15" s="4" t="s">
        <v>638</v>
      </c>
      <c r="B15" s="6" t="n">
        <v>24949000</v>
      </c>
    </row>
    <row r="16" spans="1:3">
      <c r="A16" s="4" t="s">
        <v>1091</v>
      </c>
    </row>
    <row r="17" spans="1:3">
      <c r="A17" s="3" t="s">
        <v>458</v>
      </c>
    </row>
    <row r="18" spans="1:3">
      <c r="A18" s="4" t="s">
        <v>638</v>
      </c>
      <c r="C18" s="6" t="n">
        <v>1956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4"/>
  </cols>
  <sheetData>
    <row r="1" spans="1:2">
      <c r="A1" s="1" t="s">
        <v>1092</v>
      </c>
      <c r="B1" s="2" t="s">
        <v>37</v>
      </c>
    </row>
    <row r="2" spans="1:2">
      <c r="A2" s="4" t="s">
        <v>1093</v>
      </c>
    </row>
    <row r="3" spans="1:2">
      <c r="A3" s="3" t="s">
        <v>458</v>
      </c>
    </row>
    <row r="4" spans="1:2">
      <c r="A4" s="4" t="s">
        <v>661</v>
      </c>
      <c r="B4" s="4" t="s">
        <v>662</v>
      </c>
    </row>
  </sheetData>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95</v>
      </c>
      <c r="B1" s="2" t="s">
        <v>1</v>
      </c>
    </row>
    <row r="2" spans="1:2">
      <c r="B2" s="2" t="s">
        <v>37</v>
      </c>
    </row>
    <row r="3" spans="1:2">
      <c r="A3" s="3" t="s">
        <v>196</v>
      </c>
    </row>
    <row r="4" spans="1:2">
      <c r="A4" s="4" t="s">
        <v>195</v>
      </c>
      <c r="B4" s="4" t="s">
        <v>19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67"/>
    <col customWidth="1" max="2" min="2" width="42"/>
    <col customWidth="1" max="3" min="3" width="14"/>
  </cols>
  <sheetData>
    <row r="1" spans="1:3">
      <c r="A1" s="1" t="s">
        <v>1094</v>
      </c>
      <c r="B1" s="2" t="s">
        <v>1</v>
      </c>
    </row>
    <row r="2" spans="1:3">
      <c r="B2" s="2" t="s">
        <v>37</v>
      </c>
      <c r="C2" s="2" t="s">
        <v>38</v>
      </c>
    </row>
    <row r="3" spans="1:3">
      <c r="A3" s="3" t="s">
        <v>458</v>
      </c>
    </row>
    <row r="4" spans="1:3">
      <c r="A4" s="4" t="s">
        <v>1095</v>
      </c>
      <c r="B4" s="4" t="s">
        <v>676</v>
      </c>
    </row>
    <row r="5" spans="1:3">
      <c r="A5" s="4" t="s">
        <v>1096</v>
      </c>
      <c r="B5" s="6" t="n">
        <v>248000</v>
      </c>
      <c r="C5" s="6" t="n">
        <v>146000</v>
      </c>
    </row>
    <row r="6" spans="1:3">
      <c r="A6" s="4" t="s">
        <v>1097</v>
      </c>
      <c r="B6" s="5" t="n">
        <v>60000000</v>
      </c>
    </row>
    <row r="7" spans="1:3">
      <c r="A7" s="4" t="s">
        <v>638</v>
      </c>
      <c r="B7" s="6" t="n">
        <v>28305000</v>
      </c>
      <c r="C7" s="6" t="n">
        <v>18575000</v>
      </c>
    </row>
    <row r="8" spans="1:3">
      <c r="A8" s="4" t="s">
        <v>1098</v>
      </c>
      <c r="B8" s="9" t="n">
        <v>0.14</v>
      </c>
    </row>
    <row r="9" spans="1:3">
      <c r="A9" s="4" t="s">
        <v>1099</v>
      </c>
    </row>
    <row r="10" spans="1:3">
      <c r="A10" s="3" t="s">
        <v>458</v>
      </c>
    </row>
    <row r="11" spans="1:3">
      <c r="A11" s="4" t="s">
        <v>1100</v>
      </c>
      <c r="C11" s="4" t="s">
        <v>1101</v>
      </c>
    </row>
    <row r="12" spans="1:3">
      <c r="A12" s="4" t="s">
        <v>1102</v>
      </c>
    </row>
    <row r="13" spans="1:3">
      <c r="A13" s="3" t="s">
        <v>458</v>
      </c>
    </row>
    <row r="14" spans="1:3">
      <c r="A14" s="4" t="s">
        <v>1100</v>
      </c>
      <c r="B14" s="4" t="s">
        <v>1103</v>
      </c>
    </row>
    <row r="15" spans="1:3">
      <c r="A15" s="4" t="s">
        <v>481</v>
      </c>
    </row>
    <row r="16" spans="1:3">
      <c r="A16" s="3" t="s">
        <v>458</v>
      </c>
    </row>
    <row r="17" spans="1:3">
      <c r="A17" s="4" t="s">
        <v>663</v>
      </c>
      <c r="B17" s="6" t="n">
        <v>25000000</v>
      </c>
    </row>
    <row r="18" spans="1:3">
      <c r="A18" s="4" t="s">
        <v>1033</v>
      </c>
    </row>
    <row r="19" spans="1:3">
      <c r="A19" s="3" t="s">
        <v>458</v>
      </c>
    </row>
    <row r="20" spans="1:3">
      <c r="A20" s="4" t="s">
        <v>1104</v>
      </c>
      <c r="B20" s="4" t="s">
        <v>1105</v>
      </c>
    </row>
    <row r="21" spans="1:3">
      <c r="A21" s="4" t="s">
        <v>1106</v>
      </c>
    </row>
    <row r="22" spans="1:3">
      <c r="A22" s="3" t="s">
        <v>458</v>
      </c>
    </row>
    <row r="23" spans="1:3">
      <c r="A23" s="4" t="s">
        <v>661</v>
      </c>
      <c r="B23" s="4" t="s">
        <v>1107</v>
      </c>
    </row>
    <row r="24" spans="1:3">
      <c r="A24" s="4" t="s">
        <v>1108</v>
      </c>
      <c r="B24" s="6" t="n">
        <v>40000000</v>
      </c>
    </row>
    <row r="25" spans="1:3">
      <c r="A25" s="4" t="s">
        <v>1109</v>
      </c>
    </row>
    <row r="26" spans="1:3">
      <c r="A26" s="3" t="s">
        <v>458</v>
      </c>
    </row>
    <row r="27" spans="1:3">
      <c r="A27" s="4" t="s">
        <v>638</v>
      </c>
      <c r="B27" s="6" t="n">
        <v>24950000</v>
      </c>
    </row>
  </sheetData>
  <mergeCells count="2">
    <mergeCell ref="A1:A2"/>
    <mergeCell ref="B1:C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9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10</v>
      </c>
      <c r="B1" s="2" t="s">
        <v>37</v>
      </c>
      <c r="C1" s="2" t="s">
        <v>38</v>
      </c>
    </row>
    <row r="2" spans="1:3">
      <c r="A2" s="3" t="s">
        <v>1111</v>
      </c>
    </row>
    <row r="3" spans="1:3">
      <c r="A3" s="4" t="s">
        <v>1112</v>
      </c>
      <c r="B3" s="6" t="n">
        <v>61410</v>
      </c>
    </row>
    <row r="4" spans="1:3">
      <c r="A4" s="4" t="s">
        <v>977</v>
      </c>
    </row>
    <row r="5" spans="1:3">
      <c r="A5" s="3" t="s">
        <v>1111</v>
      </c>
    </row>
    <row r="6" spans="1:3">
      <c r="A6" s="4" t="s">
        <v>1112</v>
      </c>
      <c r="B6" s="5" t="n">
        <v>30654</v>
      </c>
    </row>
    <row r="7" spans="1:3">
      <c r="A7" s="4" t="s">
        <v>978</v>
      </c>
    </row>
    <row r="8" spans="1:3">
      <c r="A8" s="3" t="s">
        <v>1111</v>
      </c>
    </row>
    <row r="9" spans="1:3">
      <c r="A9" s="4" t="s">
        <v>1112</v>
      </c>
      <c r="B9" s="5" t="n">
        <v>2493</v>
      </c>
    </row>
    <row r="10" spans="1:3">
      <c r="A10" s="4" t="s">
        <v>982</v>
      </c>
    </row>
    <row r="11" spans="1:3">
      <c r="A11" s="3" t="s">
        <v>1111</v>
      </c>
    </row>
    <row r="12" spans="1:3">
      <c r="A12" s="4" t="s">
        <v>1112</v>
      </c>
      <c r="B12" s="5" t="n">
        <v>26163</v>
      </c>
    </row>
    <row r="13" spans="1:3">
      <c r="A13" s="4" t="s">
        <v>669</v>
      </c>
    </row>
    <row r="14" spans="1:3">
      <c r="A14" s="3" t="s">
        <v>1111</v>
      </c>
    </row>
    <row r="15" spans="1:3">
      <c r="A15" s="4" t="s">
        <v>1112</v>
      </c>
      <c r="B15" s="5" t="n">
        <v>2100</v>
      </c>
    </row>
    <row r="16" spans="1:3">
      <c r="A16" s="4" t="s">
        <v>1033</v>
      </c>
    </row>
    <row r="17" spans="1:3">
      <c r="A17" s="3" t="s">
        <v>1111</v>
      </c>
    </row>
    <row r="18" spans="1:3">
      <c r="A18" s="4" t="s">
        <v>1112</v>
      </c>
      <c r="C18" s="6" t="n">
        <v>24066</v>
      </c>
    </row>
    <row r="19" spans="1:3">
      <c r="A19" s="4" t="s">
        <v>1113</v>
      </c>
    </row>
    <row r="20" spans="1:3">
      <c r="A20" s="3" t="s">
        <v>1111</v>
      </c>
    </row>
    <row r="21" spans="1:3">
      <c r="A21" s="4" t="s">
        <v>1112</v>
      </c>
      <c r="C21" s="5" t="n">
        <v>24066</v>
      </c>
    </row>
    <row r="22" spans="1:3">
      <c r="A22" s="4" t="s">
        <v>1114</v>
      </c>
    </row>
    <row r="23" spans="1:3">
      <c r="A23" s="3" t="s">
        <v>1111</v>
      </c>
    </row>
    <row r="24" spans="1:3">
      <c r="A24" s="4" t="s">
        <v>1112</v>
      </c>
      <c r="C24" s="5" t="n">
        <v>70908</v>
      </c>
    </row>
    <row r="25" spans="1:3">
      <c r="A25" s="4" t="s">
        <v>1115</v>
      </c>
    </row>
    <row r="26" spans="1:3">
      <c r="A26" s="3" t="s">
        <v>1111</v>
      </c>
    </row>
    <row r="27" spans="1:3">
      <c r="A27" s="4" t="s">
        <v>1112</v>
      </c>
      <c r="B27" s="5" t="n">
        <v>29149</v>
      </c>
    </row>
    <row r="28" spans="1:3">
      <c r="A28" s="4" t="s">
        <v>1116</v>
      </c>
    </row>
    <row r="29" spans="1:3">
      <c r="A29" s="3" t="s">
        <v>1111</v>
      </c>
    </row>
    <row r="30" spans="1:3">
      <c r="A30" s="4" t="s">
        <v>1112</v>
      </c>
      <c r="B30" s="5" t="n">
        <v>4100</v>
      </c>
    </row>
    <row r="31" spans="1:3">
      <c r="A31" s="4" t="s">
        <v>1117</v>
      </c>
    </row>
    <row r="32" spans="1:3">
      <c r="A32" s="3" t="s">
        <v>1111</v>
      </c>
    </row>
    <row r="33" spans="1:3">
      <c r="A33" s="4" t="s">
        <v>1112</v>
      </c>
      <c r="C33" s="5" t="n">
        <v>53291</v>
      </c>
    </row>
    <row r="34" spans="1:3">
      <c r="A34" s="4" t="s">
        <v>1118</v>
      </c>
    </row>
    <row r="35" spans="1:3">
      <c r="A35" s="3" t="s">
        <v>1111</v>
      </c>
    </row>
    <row r="36" spans="1:3">
      <c r="A36" s="4" t="s">
        <v>1112</v>
      </c>
      <c r="B36" s="5" t="n">
        <v>1493</v>
      </c>
    </row>
    <row r="37" spans="1:3">
      <c r="A37" s="4" t="s">
        <v>1119</v>
      </c>
    </row>
    <row r="38" spans="1:3">
      <c r="A38" s="3" t="s">
        <v>1111</v>
      </c>
    </row>
    <row r="39" spans="1:3">
      <c r="A39" s="4" t="s">
        <v>1112</v>
      </c>
      <c r="B39" s="5" t="n">
        <v>1000</v>
      </c>
    </row>
    <row r="40" spans="1:3">
      <c r="A40" s="4" t="s">
        <v>1120</v>
      </c>
    </row>
    <row r="41" spans="1:3">
      <c r="A41" s="3" t="s">
        <v>1111</v>
      </c>
    </row>
    <row r="42" spans="1:3">
      <c r="A42" s="4" t="s">
        <v>1112</v>
      </c>
      <c r="C42" s="5" t="n">
        <v>4200</v>
      </c>
    </row>
    <row r="43" spans="1:3">
      <c r="A43" s="4" t="s">
        <v>1121</v>
      </c>
    </row>
    <row r="44" spans="1:3">
      <c r="A44" s="3" t="s">
        <v>1111</v>
      </c>
    </row>
    <row r="45" spans="1:3">
      <c r="A45" s="4" t="s">
        <v>1112</v>
      </c>
      <c r="B45" s="5" t="n">
        <v>1493</v>
      </c>
    </row>
    <row r="46" spans="1:3">
      <c r="A46" s="4" t="s">
        <v>1122</v>
      </c>
    </row>
    <row r="47" spans="1:3">
      <c r="A47" s="3" t="s">
        <v>1111</v>
      </c>
    </row>
    <row r="48" spans="1:3">
      <c r="A48" s="4" t="s">
        <v>1112</v>
      </c>
      <c r="B48" s="5" t="n">
        <v>1000</v>
      </c>
    </row>
    <row r="49" spans="1:3">
      <c r="A49" s="4" t="s">
        <v>1123</v>
      </c>
    </row>
    <row r="50" spans="1:3">
      <c r="A50" s="3" t="s">
        <v>1111</v>
      </c>
    </row>
    <row r="51" spans="1:3">
      <c r="A51" s="4" t="s">
        <v>1112</v>
      </c>
      <c r="C51" s="5" t="n">
        <v>10317</v>
      </c>
    </row>
    <row r="52" spans="1:3">
      <c r="A52" s="4" t="s">
        <v>1124</v>
      </c>
    </row>
    <row r="53" spans="1:3">
      <c r="A53" s="3" t="s">
        <v>1111</v>
      </c>
    </row>
    <row r="54" spans="1:3">
      <c r="A54" s="4" t="s">
        <v>1112</v>
      </c>
      <c r="B54" s="5" t="n">
        <v>26163</v>
      </c>
    </row>
    <row r="55" spans="1:3">
      <c r="A55" s="4" t="s">
        <v>1125</v>
      </c>
    </row>
    <row r="56" spans="1:3">
      <c r="A56" s="3" t="s">
        <v>1111</v>
      </c>
    </row>
    <row r="57" spans="1:3">
      <c r="A57" s="4" t="s">
        <v>1112</v>
      </c>
      <c r="C57" s="5" t="n">
        <v>3100</v>
      </c>
    </row>
    <row r="58" spans="1:3">
      <c r="A58" s="4" t="s">
        <v>1126</v>
      </c>
    </row>
    <row r="59" spans="1:3">
      <c r="A59" s="3" t="s">
        <v>1111</v>
      </c>
    </row>
    <row r="60" spans="1:3">
      <c r="A60" s="4" t="s">
        <v>1112</v>
      </c>
      <c r="B60" s="5" t="n">
        <v>2100</v>
      </c>
    </row>
    <row r="61" spans="1:3">
      <c r="A61" s="4" t="s">
        <v>1127</v>
      </c>
    </row>
    <row r="62" spans="1:3">
      <c r="A62" s="3" t="s">
        <v>1111</v>
      </c>
    </row>
    <row r="63" spans="1:3">
      <c r="A63" s="4" t="s">
        <v>1112</v>
      </c>
      <c r="B63" s="5" t="n">
        <v>28161</v>
      </c>
      <c r="C63" s="5" t="n">
        <v>25311</v>
      </c>
    </row>
    <row r="64" spans="1:3">
      <c r="A64" s="4" t="s">
        <v>1128</v>
      </c>
    </row>
    <row r="65" spans="1:3">
      <c r="A65" s="3" t="s">
        <v>1111</v>
      </c>
    </row>
    <row r="66" spans="1:3">
      <c r="A66" s="4" t="s">
        <v>1112</v>
      </c>
      <c r="B66" s="6" t="n">
        <v>28161</v>
      </c>
      <c r="C66" s="5" t="n">
        <v>25311</v>
      </c>
    </row>
    <row r="67" spans="1:3">
      <c r="A67" s="4" t="s">
        <v>1129</v>
      </c>
    </row>
    <row r="68" spans="1:3">
      <c r="A68" s="3" t="s">
        <v>1111</v>
      </c>
    </row>
    <row r="69" spans="1:3">
      <c r="A69" s="4" t="s">
        <v>1112</v>
      </c>
      <c r="C69" s="5" t="n">
        <v>1964</v>
      </c>
    </row>
    <row r="70" spans="1:3">
      <c r="A70" s="4" t="s">
        <v>1130</v>
      </c>
    </row>
    <row r="71" spans="1:3">
      <c r="A71" s="3" t="s">
        <v>1111</v>
      </c>
    </row>
    <row r="72" spans="1:3">
      <c r="A72" s="4" t="s">
        <v>1112</v>
      </c>
      <c r="C72" s="5" t="n">
        <v>1964</v>
      </c>
    </row>
    <row r="73" spans="1:3">
      <c r="A73" s="4" t="s">
        <v>1131</v>
      </c>
    </row>
    <row r="74" spans="1:3">
      <c r="A74" s="3" t="s">
        <v>1111</v>
      </c>
    </row>
    <row r="75" spans="1:3">
      <c r="A75" s="4" t="s">
        <v>1112</v>
      </c>
      <c r="C75" s="5" t="n">
        <v>12217</v>
      </c>
    </row>
    <row r="76" spans="1:3">
      <c r="A76" s="4" t="s">
        <v>1132</v>
      </c>
    </row>
    <row r="77" spans="1:3">
      <c r="A77" s="3" t="s">
        <v>1111</v>
      </c>
    </row>
    <row r="78" spans="1:3">
      <c r="A78" s="4" t="s">
        <v>1112</v>
      </c>
      <c r="C78" s="5" t="n">
        <v>950</v>
      </c>
    </row>
    <row r="79" spans="1:3">
      <c r="A79" s="4" t="s">
        <v>1133</v>
      </c>
    </row>
    <row r="80" spans="1:3">
      <c r="A80" s="3" t="s">
        <v>1111</v>
      </c>
    </row>
    <row r="81" spans="1:3">
      <c r="A81" s="4" t="s">
        <v>1112</v>
      </c>
      <c r="C81" s="5" t="n">
        <v>950</v>
      </c>
    </row>
    <row r="82" spans="1:3">
      <c r="A82" s="4" t="s">
        <v>1134</v>
      </c>
    </row>
    <row r="83" spans="1:3">
      <c r="A83" s="3" t="s">
        <v>1111</v>
      </c>
    </row>
    <row r="84" spans="1:3">
      <c r="A84" s="4" t="s">
        <v>1112</v>
      </c>
      <c r="C84" s="5" t="n">
        <v>10317</v>
      </c>
    </row>
    <row r="85" spans="1:3">
      <c r="A85" s="4" t="s">
        <v>1116</v>
      </c>
    </row>
    <row r="86" spans="1:3">
      <c r="A86" s="3" t="s">
        <v>1111</v>
      </c>
    </row>
    <row r="87" spans="1:3">
      <c r="A87" s="4" t="s">
        <v>1112</v>
      </c>
      <c r="C87" s="5" t="n">
        <v>7350</v>
      </c>
    </row>
    <row r="88" spans="1:3">
      <c r="A88" s="4" t="s">
        <v>1135</v>
      </c>
    </row>
    <row r="89" spans="1:3">
      <c r="A89" s="3" t="s">
        <v>1111</v>
      </c>
    </row>
    <row r="90" spans="1:3">
      <c r="A90" s="4" t="s">
        <v>1112</v>
      </c>
      <c r="C90" s="5" t="n">
        <v>1000</v>
      </c>
    </row>
    <row r="91" spans="1:3">
      <c r="A91" s="4" t="s">
        <v>1136</v>
      </c>
    </row>
    <row r="92" spans="1:3">
      <c r="A92" s="3" t="s">
        <v>1111</v>
      </c>
    </row>
    <row r="93" spans="1:3">
      <c r="A93" s="4" t="s">
        <v>1112</v>
      </c>
      <c r="C93" s="5" t="n">
        <v>3250</v>
      </c>
    </row>
    <row r="94" spans="1:3">
      <c r="A94" s="4" t="s">
        <v>1137</v>
      </c>
    </row>
    <row r="95" spans="1:3">
      <c r="A95" s="3" t="s">
        <v>1111</v>
      </c>
    </row>
    <row r="96" spans="1:3">
      <c r="A96" s="4" t="s">
        <v>1112</v>
      </c>
      <c r="C96" s="6" t="n">
        <v>3100</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26"/>
  </cols>
  <sheetData>
    <row r="1" spans="1:2">
      <c r="A1" s="1" t="s">
        <v>1138</v>
      </c>
      <c r="B1" s="2" t="s">
        <v>1</v>
      </c>
    </row>
    <row r="2" spans="1:2">
      <c r="B2" s="2" t="s">
        <v>37</v>
      </c>
    </row>
    <row r="3" spans="1:2">
      <c r="A3" s="3" t="s">
        <v>1111</v>
      </c>
    </row>
    <row r="4" spans="1:2">
      <c r="A4" s="4" t="s">
        <v>650</v>
      </c>
      <c r="B4" s="4" t="s">
        <v>651</v>
      </c>
    </row>
    <row r="5" spans="1:2">
      <c r="A5" s="4" t="s">
        <v>1139</v>
      </c>
    </row>
    <row r="6" spans="1:2">
      <c r="A6" s="3" t="s">
        <v>1111</v>
      </c>
    </row>
    <row r="7" spans="1:2">
      <c r="A7" s="4" t="s">
        <v>650</v>
      </c>
      <c r="B7" s="4" t="s">
        <v>655</v>
      </c>
    </row>
    <row r="8" spans="1:2">
      <c r="A8" s="4" t="s">
        <v>1140</v>
      </c>
    </row>
    <row r="9" spans="1:2">
      <c r="A9" s="3" t="s">
        <v>1111</v>
      </c>
    </row>
    <row r="10" spans="1:2">
      <c r="A10" s="4" t="s">
        <v>1104</v>
      </c>
      <c r="B10" s="4" t="s">
        <v>1141</v>
      </c>
    </row>
    <row r="11" spans="1:2">
      <c r="A11" s="4" t="s">
        <v>1142</v>
      </c>
    </row>
    <row r="12" spans="1:2">
      <c r="A12" s="3" t="s">
        <v>1111</v>
      </c>
    </row>
    <row r="13" spans="1:2">
      <c r="A13" s="4" t="s">
        <v>661</v>
      </c>
      <c r="B13" s="4" t="s">
        <v>662</v>
      </c>
    </row>
  </sheetData>
  <mergeCells count="1">
    <mergeCell ref="A1:A2"/>
  </mergeCells>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3</v>
      </c>
      <c r="B1" s="2" t="s">
        <v>37</v>
      </c>
      <c r="C1" s="2" t="s">
        <v>38</v>
      </c>
    </row>
    <row r="2" spans="1:3">
      <c r="A2" s="3" t="s">
        <v>1144</v>
      </c>
    </row>
    <row r="3" spans="1:3">
      <c r="A3" s="4" t="s">
        <v>1145</v>
      </c>
      <c r="B3" s="6" t="n">
        <v>-45</v>
      </c>
      <c r="C3" s="6" t="n">
        <v>48</v>
      </c>
    </row>
    <row r="4" spans="1:3">
      <c r="A4" s="4" t="s">
        <v>93</v>
      </c>
      <c r="B4" s="5" t="n">
        <v>-3998</v>
      </c>
      <c r="C4" s="5" t="n">
        <v>-510</v>
      </c>
    </row>
    <row r="5" spans="1:3">
      <c r="A5" s="4" t="s">
        <v>1146</v>
      </c>
    </row>
    <row r="6" spans="1:3">
      <c r="A6" s="3" t="s">
        <v>1144</v>
      </c>
    </row>
    <row r="7" spans="1:3">
      <c r="A7" s="4" t="s">
        <v>1145</v>
      </c>
      <c r="B7" s="5" t="n">
        <v>-93</v>
      </c>
    </row>
    <row r="8" spans="1:3">
      <c r="A8" s="4" t="s">
        <v>93</v>
      </c>
      <c r="B8" s="5" t="n">
        <v>-3717</v>
      </c>
    </row>
    <row r="9" spans="1:3">
      <c r="A9" s="4" t="s">
        <v>1147</v>
      </c>
    </row>
    <row r="10" spans="1:3">
      <c r="A10" s="3" t="s">
        <v>1144</v>
      </c>
    </row>
    <row r="11" spans="1:3">
      <c r="A11" s="4" t="s">
        <v>1145</v>
      </c>
      <c r="B11" s="5" t="n">
        <v>48</v>
      </c>
      <c r="C11" s="5" t="n">
        <v>48</v>
      </c>
    </row>
    <row r="12" spans="1:3">
      <c r="A12" s="4" t="s">
        <v>93</v>
      </c>
      <c r="B12" s="6" t="n">
        <v>-281</v>
      </c>
      <c r="C12" s="6" t="n">
        <v>-510</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37</v>
      </c>
      <c r="C1" s="2" t="s">
        <v>38</v>
      </c>
    </row>
    <row r="2" spans="1:3">
      <c r="A2" s="3" t="s">
        <v>1149</v>
      </c>
    </row>
    <row r="3" spans="1:3">
      <c r="A3" s="4" t="s">
        <v>1150</v>
      </c>
      <c r="B3" s="6" t="n">
        <v>56466</v>
      </c>
      <c r="C3" s="6" t="n">
        <v>43886</v>
      </c>
    </row>
    <row r="4" spans="1:3">
      <c r="A4" s="4" t="s">
        <v>1151</v>
      </c>
    </row>
    <row r="5" spans="1:3">
      <c r="A5" s="3" t="s">
        <v>1149</v>
      </c>
    </row>
    <row r="6" spans="1:3">
      <c r="A6" s="4" t="s">
        <v>1152</v>
      </c>
      <c r="B6" s="5" t="n">
        <v>16290</v>
      </c>
      <c r="C6" s="5" t="n">
        <v>16589</v>
      </c>
    </row>
    <row r="7" spans="1:3">
      <c r="A7" s="4" t="s">
        <v>1153</v>
      </c>
    </row>
    <row r="8" spans="1:3">
      <c r="A8" s="3" t="s">
        <v>1149</v>
      </c>
    </row>
    <row r="9" spans="1:3">
      <c r="A9" s="4" t="s">
        <v>1150</v>
      </c>
      <c r="C9" s="5" t="n">
        <v>24066</v>
      </c>
    </row>
    <row r="10" spans="1:3">
      <c r="A10" s="4" t="s">
        <v>1154</v>
      </c>
    </row>
    <row r="11" spans="1:3">
      <c r="A11" s="3" t="s">
        <v>1149</v>
      </c>
    </row>
    <row r="12" spans="1:3">
      <c r="A12" s="4" t="s">
        <v>1152</v>
      </c>
      <c r="B12" s="5" t="n">
        <v>12801</v>
      </c>
      <c r="C12" s="5" t="n">
        <v>14465</v>
      </c>
    </row>
    <row r="13" spans="1:3">
      <c r="A13" s="4" t="s">
        <v>1155</v>
      </c>
    </row>
    <row r="14" spans="1:3">
      <c r="A14" s="3" t="s">
        <v>1149</v>
      </c>
    </row>
    <row r="15" spans="1:3">
      <c r="A15" s="4" t="s">
        <v>1152</v>
      </c>
      <c r="B15" s="5" t="n">
        <v>1324</v>
      </c>
    </row>
    <row r="16" spans="1:3">
      <c r="A16" s="4" t="s">
        <v>1156</v>
      </c>
    </row>
    <row r="17" spans="1:3">
      <c r="A17" s="3" t="s">
        <v>1149</v>
      </c>
    </row>
    <row r="18" spans="1:3">
      <c r="A18" s="4" t="s">
        <v>1152</v>
      </c>
      <c r="B18" s="5" t="n">
        <v>2165</v>
      </c>
      <c r="C18" s="5" t="n">
        <v>2124</v>
      </c>
    </row>
    <row r="19" spans="1:3">
      <c r="A19" s="4" t="s">
        <v>1157</v>
      </c>
    </row>
    <row r="20" spans="1:3">
      <c r="A20" s="3" t="s">
        <v>1149</v>
      </c>
    </row>
    <row r="21" spans="1:3">
      <c r="A21" s="4" t="s">
        <v>1150</v>
      </c>
      <c r="B21" s="5" t="n">
        <v>28161</v>
      </c>
      <c r="C21" s="5" t="n">
        <v>25311</v>
      </c>
    </row>
    <row r="22" spans="1:3">
      <c r="A22" s="4" t="s">
        <v>1158</v>
      </c>
    </row>
    <row r="23" spans="1:3">
      <c r="A23" s="3" t="s">
        <v>1149</v>
      </c>
    </row>
    <row r="24" spans="1:3">
      <c r="A24" s="4" t="s">
        <v>1150</v>
      </c>
      <c r="B24" s="5" t="n">
        <v>28305</v>
      </c>
      <c r="C24" s="5" t="n">
        <v>18575</v>
      </c>
    </row>
    <row r="25" spans="1:3">
      <c r="A25" s="4" t="s">
        <v>1159</v>
      </c>
    </row>
    <row r="26" spans="1:3">
      <c r="A26" s="3" t="s">
        <v>1149</v>
      </c>
    </row>
    <row r="27" spans="1:3">
      <c r="A27" s="4" t="s">
        <v>1152</v>
      </c>
      <c r="B27" s="6" t="n">
        <v>67146</v>
      </c>
      <c r="C27" s="6" t="n">
        <v>33762</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60</v>
      </c>
      <c r="B1" s="2" t="s">
        <v>37</v>
      </c>
      <c r="C1" s="2" t="s">
        <v>38</v>
      </c>
    </row>
    <row r="2" spans="1:3">
      <c r="A2" s="3" t="s">
        <v>241</v>
      </c>
    </row>
    <row r="3" spans="1:3">
      <c r="A3" s="4" t="s">
        <v>62</v>
      </c>
      <c r="B3" s="6" t="n">
        <v>-12801</v>
      </c>
      <c r="C3" s="6" t="n">
        <v>-14465</v>
      </c>
    </row>
    <row r="4" spans="1:3">
      <c r="A4" s="4" t="s">
        <v>63</v>
      </c>
      <c r="B4" s="5" t="n">
        <v>-1324</v>
      </c>
    </row>
    <row r="5" spans="1:3">
      <c r="A5" s="4" t="s">
        <v>71</v>
      </c>
      <c r="B5" s="5" t="n">
        <v>-2165</v>
      </c>
      <c r="C5" s="5" t="n">
        <v>-2124</v>
      </c>
    </row>
    <row r="6" spans="1:3">
      <c r="A6" s="4" t="s">
        <v>78</v>
      </c>
      <c r="C6" s="5" t="n">
        <v>24066</v>
      </c>
    </row>
    <row r="7" spans="1:3">
      <c r="A7" s="4" t="s">
        <v>81</v>
      </c>
      <c r="B7" s="5" t="n">
        <v>1000</v>
      </c>
      <c r="C7" s="5" t="n">
        <v>2956</v>
      </c>
    </row>
    <row r="8" spans="1:3">
      <c r="A8" s="4" t="s">
        <v>84</v>
      </c>
      <c r="B8" s="5" t="n">
        <v>27305</v>
      </c>
      <c r="C8" s="5" t="n">
        <v>15619</v>
      </c>
    </row>
    <row r="9" spans="1:3">
      <c r="A9" s="4" t="s">
        <v>89</v>
      </c>
      <c r="B9" s="5" t="n">
        <v>186861</v>
      </c>
      <c r="C9" s="5" t="n">
        <v>54251</v>
      </c>
    </row>
    <row r="10" spans="1:3">
      <c r="A10" s="4" t="s">
        <v>90</v>
      </c>
      <c r="B10" s="5" t="n">
        <v>-39113</v>
      </c>
      <c r="C10" s="5" t="n">
        <v>-23927</v>
      </c>
    </row>
    <row r="11" spans="1:3">
      <c r="A11" s="4" t="s">
        <v>91</v>
      </c>
      <c r="B11" s="5" t="n">
        <v>1469</v>
      </c>
      <c r="C11" s="5" t="n">
        <v>558</v>
      </c>
    </row>
    <row r="12" spans="1:3">
      <c r="A12" s="4" t="s">
        <v>92</v>
      </c>
      <c r="B12" s="5" t="n">
        <v>2239</v>
      </c>
      <c r="C12" s="5" t="n">
        <v>1144</v>
      </c>
    </row>
    <row r="13" spans="1:3">
      <c r="A13" s="4" t="s">
        <v>1161</v>
      </c>
      <c r="B13" s="6" t="n">
        <v>163471</v>
      </c>
      <c r="C13" s="6" t="n">
        <v>58078</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162</v>
      </c>
      <c r="B1" s="2" t="s">
        <v>37</v>
      </c>
      <c r="C1" s="2" t="s">
        <v>38</v>
      </c>
    </row>
    <row r="2" spans="1:3">
      <c r="A2" s="3" t="s">
        <v>241</v>
      </c>
    </row>
    <row r="3" spans="1:3">
      <c r="A3" s="4" t="s">
        <v>1163</v>
      </c>
      <c r="B3" s="10" t="n">
        <v>1.2</v>
      </c>
      <c r="C3" s="5" t="n">
        <v>1</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73</v>
      </c>
      <c r="B1" s="2" t="s">
        <v>1</v>
      </c>
    </row>
    <row r="2" spans="1:2">
      <c r="B2" s="2" t="s">
        <v>37</v>
      </c>
    </row>
    <row r="3" spans="1:2">
      <c r="A3" s="3" t="s">
        <v>198</v>
      </c>
    </row>
    <row r="4" spans="1:2">
      <c r="A4" s="4" t="s">
        <v>73</v>
      </c>
      <c r="B4" s="4" t="s">
        <v>19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75</v>
      </c>
      <c r="B1" s="2" t="s">
        <v>1</v>
      </c>
    </row>
    <row r="2" spans="1:2">
      <c r="B2" s="2" t="s">
        <v>37</v>
      </c>
    </row>
    <row r="3" spans="1:2">
      <c r="A3" s="3" t="s">
        <v>200</v>
      </c>
    </row>
    <row r="4" spans="1:2">
      <c r="A4" s="4" t="s">
        <v>75</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02</v>
      </c>
      <c r="B1" s="2" t="s">
        <v>1</v>
      </c>
    </row>
    <row r="2" spans="1:2">
      <c r="B2" s="2" t="s">
        <v>37</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84</v>
      </c>
      <c r="B1" s="2" t="s">
        <v>1</v>
      </c>
    </row>
    <row r="2" spans="1:2">
      <c r="B2" s="2" t="s">
        <v>37</v>
      </c>
    </row>
    <row r="3" spans="1:2">
      <c r="A3" s="3" t="s">
        <v>205</v>
      </c>
    </row>
    <row r="4" spans="1:2">
      <c r="A4" s="4" t="s">
        <v>84</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7</v>
      </c>
      <c r="B1" s="2" t="s">
        <v>1</v>
      </c>
    </row>
    <row r="2" spans="1:2">
      <c r="B2" s="2" t="s">
        <v>37</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10</v>
      </c>
      <c r="B1" s="2" t="s">
        <v>1</v>
      </c>
    </row>
    <row r="2" spans="1:2">
      <c r="B2" s="2" t="s">
        <v>37</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13</v>
      </c>
      <c r="B1" s="2" t="s">
        <v>1</v>
      </c>
    </row>
    <row r="2" spans="1:2">
      <c r="B2" s="2" t="s">
        <v>37</v>
      </c>
    </row>
    <row r="3" spans="1:2">
      <c r="A3" s="3" t="s">
        <v>214</v>
      </c>
    </row>
    <row r="4" spans="1:2">
      <c r="A4" s="4" t="s">
        <v>213</v>
      </c>
      <c r="B4" s="4" t="s">
        <v>21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16</v>
      </c>
      <c r="B1" s="2" t="s">
        <v>1</v>
      </c>
    </row>
    <row r="2" spans="1:2">
      <c r="B2" s="2" t="s">
        <v>37</v>
      </c>
    </row>
    <row r="3" spans="1:2">
      <c r="A3" s="3" t="s">
        <v>217</v>
      </c>
    </row>
    <row r="4" spans="1:2">
      <c r="A4" s="4" t="s">
        <v>216</v>
      </c>
      <c r="B4" s="4" t="s">
        <v>21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36</v>
      </c>
      <c r="B1" s="2" t="s">
        <v>1</v>
      </c>
    </row>
    <row r="2" spans="1:4">
      <c r="B2" s="2" t="s">
        <v>37</v>
      </c>
      <c r="C2" s="2" t="s">
        <v>38</v>
      </c>
      <c r="D2" s="2" t="s">
        <v>39</v>
      </c>
    </row>
    <row r="3" spans="1:4">
      <c r="A3" s="3" t="s">
        <v>40</v>
      </c>
    </row>
    <row r="4" spans="1:4">
      <c r="A4" s="4" t="s">
        <v>41</v>
      </c>
      <c r="B4" s="6" t="n">
        <v>209478</v>
      </c>
      <c r="C4" s="6" t="n">
        <v>159290</v>
      </c>
      <c r="D4" s="6" t="n">
        <v>115818</v>
      </c>
    </row>
    <row r="5" spans="1:4">
      <c r="A5" s="4" t="s">
        <v>42</v>
      </c>
      <c r="B5" s="5" t="n">
        <v>155202</v>
      </c>
      <c r="C5" s="5" t="n">
        <v>124597</v>
      </c>
      <c r="D5" s="5" t="n">
        <v>92899</v>
      </c>
    </row>
    <row r="6" spans="1:4">
      <c r="A6" s="4" t="s">
        <v>43</v>
      </c>
      <c r="B6" s="5" t="n">
        <v>54276</v>
      </c>
      <c r="C6" s="5" t="n">
        <v>34693</v>
      </c>
      <c r="D6" s="5" t="n">
        <v>22919</v>
      </c>
    </row>
    <row r="7" spans="1:4">
      <c r="A7" s="3" t="s">
        <v>44</v>
      </c>
    </row>
    <row r="8" spans="1:4">
      <c r="A8" s="4" t="s">
        <v>45</v>
      </c>
      <c r="B8" s="5" t="n">
        <v>52615</v>
      </c>
      <c r="C8" s="5" t="n">
        <v>31403</v>
      </c>
      <c r="D8" s="5" t="n">
        <v>19048</v>
      </c>
    </row>
    <row r="9" spans="1:4">
      <c r="A9" s="4" t="s">
        <v>46</v>
      </c>
      <c r="B9" s="5" t="n">
        <v>5818</v>
      </c>
      <c r="C9" s="5" t="n">
        <v>2079</v>
      </c>
      <c r="D9" s="5" t="n">
        <v>119</v>
      </c>
    </row>
    <row r="10" spans="1:4">
      <c r="A10" s="4" t="s">
        <v>47</v>
      </c>
      <c r="B10" s="5" t="n">
        <v>980</v>
      </c>
      <c r="C10" s="5" t="n">
        <v>870</v>
      </c>
      <c r="D10" s="5" t="n">
        <v>449</v>
      </c>
    </row>
    <row r="11" spans="1:4">
      <c r="A11" s="4" t="s">
        <v>48</v>
      </c>
      <c r="B11" s="5" t="n">
        <v>8092</v>
      </c>
      <c r="C11" s="5" t="n">
        <v>5724</v>
      </c>
      <c r="D11" s="5" t="n">
        <v>5179</v>
      </c>
    </row>
    <row r="12" spans="1:4">
      <c r="A12" s="4" t="s">
        <v>49</v>
      </c>
      <c r="B12" s="5" t="n">
        <v>-144</v>
      </c>
      <c r="C12" s="5" t="n">
        <v>58</v>
      </c>
      <c r="D12" s="5" t="n">
        <v>-18</v>
      </c>
    </row>
    <row r="13" spans="1:4">
      <c r="A13" s="4" t="s">
        <v>50</v>
      </c>
      <c r="B13" s="5" t="n">
        <v>67361</v>
      </c>
      <c r="C13" s="5" t="n">
        <v>40134</v>
      </c>
      <c r="D13" s="5" t="n">
        <v>24777</v>
      </c>
    </row>
    <row r="14" spans="1:4">
      <c r="A14" s="4" t="s">
        <v>51</v>
      </c>
      <c r="B14" s="5" t="n">
        <v>-13085</v>
      </c>
      <c r="C14" s="5" t="n">
        <v>-5441</v>
      </c>
      <c r="D14" s="5" t="n">
        <v>-1858</v>
      </c>
    </row>
    <row r="15" spans="1:4">
      <c r="A15" s="4" t="s">
        <v>52</v>
      </c>
      <c r="B15" s="5" t="n">
        <v>2241</v>
      </c>
      <c r="C15" s="5" t="n">
        <v>2097</v>
      </c>
      <c r="D15" s="5" t="n">
        <v>1631</v>
      </c>
    </row>
    <row r="16" spans="1:4">
      <c r="A16" s="4" t="s">
        <v>53</v>
      </c>
      <c r="B16" s="5" t="n">
        <v>-15326</v>
      </c>
      <c r="C16" s="5" t="n">
        <v>-7538</v>
      </c>
      <c r="D16" s="5" t="n">
        <v>-3489</v>
      </c>
    </row>
    <row r="17" spans="1:4">
      <c r="A17" s="3" t="s">
        <v>54</v>
      </c>
    </row>
    <row r="18" spans="1:4">
      <c r="A18" s="4" t="s">
        <v>55</v>
      </c>
      <c r="B18" s="5" t="n">
        <v>289</v>
      </c>
      <c r="C18" s="5" t="n">
        <v>81</v>
      </c>
      <c r="D18" s="5" t="n">
        <v>-147</v>
      </c>
    </row>
    <row r="19" spans="1:4">
      <c r="A19" s="4" t="s">
        <v>56</v>
      </c>
      <c r="B19" s="5" t="n">
        <v>-3140</v>
      </c>
      <c r="C19" s="5" t="n">
        <v>-395</v>
      </c>
      <c r="D19" s="5" t="n">
        <v>-474</v>
      </c>
    </row>
    <row r="20" spans="1:4">
      <c r="A20" s="4" t="s">
        <v>57</v>
      </c>
      <c r="B20" s="5" t="n">
        <v>-2851</v>
      </c>
      <c r="C20" s="5" t="n">
        <v>-314</v>
      </c>
      <c r="D20" s="5" t="n">
        <v>-621</v>
      </c>
    </row>
    <row r="21" spans="1:4">
      <c r="A21" s="4" t="s">
        <v>58</v>
      </c>
      <c r="B21" s="6" t="n">
        <v>-12475</v>
      </c>
      <c r="C21" s="6" t="n">
        <v>-7224</v>
      </c>
      <c r="D21" s="6" t="n">
        <v>-2868</v>
      </c>
    </row>
    <row r="22" spans="1:4">
      <c r="A22" s="4" t="s">
        <v>59</v>
      </c>
      <c r="B22" s="7" t="n">
        <v>-0.34</v>
      </c>
      <c r="C22" s="7" t="n">
        <v>-0.31</v>
      </c>
      <c r="D22" s="7" t="n">
        <v>-0.1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9</v>
      </c>
      <c r="B1" s="2" t="s">
        <v>1</v>
      </c>
    </row>
    <row r="2" spans="1:2">
      <c r="B2" s="2" t="s">
        <v>37</v>
      </c>
    </row>
    <row r="3" spans="1:2">
      <c r="A3" s="3" t="s">
        <v>220</v>
      </c>
    </row>
    <row r="4" spans="1:2">
      <c r="A4" s="4" t="s">
        <v>219</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22</v>
      </c>
      <c r="B1" s="2" t="s">
        <v>1</v>
      </c>
    </row>
    <row r="2" spans="1:2">
      <c r="B2" s="2" t="s">
        <v>37</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25</v>
      </c>
      <c r="B1" s="2" t="s">
        <v>1</v>
      </c>
    </row>
    <row r="2" spans="1:2">
      <c r="B2" s="2" t="s">
        <v>37</v>
      </c>
    </row>
    <row r="3" spans="1:2">
      <c r="A3" s="3" t="s">
        <v>226</v>
      </c>
    </row>
    <row r="4" spans="1:2">
      <c r="A4" s="4" t="s">
        <v>225</v>
      </c>
      <c r="B4" s="4" t="s">
        <v>22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8</v>
      </c>
      <c r="B1" s="2" t="s">
        <v>1</v>
      </c>
    </row>
    <row r="2" spans="1:2">
      <c r="B2" s="2" t="s">
        <v>37</v>
      </c>
    </row>
    <row r="3" spans="1:2">
      <c r="A3" s="3" t="s">
        <v>229</v>
      </c>
    </row>
    <row r="4" spans="1:2">
      <c r="A4" s="4" t="s">
        <v>228</v>
      </c>
      <c r="B4" s="4" t="s">
        <v>23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1</v>
      </c>
      <c r="B1" s="2" t="s">
        <v>1</v>
      </c>
    </row>
    <row r="2" spans="1:2">
      <c r="B2" s="2" t="s">
        <v>37</v>
      </c>
    </row>
    <row r="3" spans="1:2">
      <c r="A3" s="3" t="s">
        <v>232</v>
      </c>
    </row>
    <row r="4" spans="1:2">
      <c r="A4" s="4" t="s">
        <v>231</v>
      </c>
      <c r="B4" s="4" t="s">
        <v>233</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34</v>
      </c>
      <c r="B1" s="2" t="s">
        <v>1</v>
      </c>
    </row>
    <row r="2" spans="1:2">
      <c r="B2" s="2" t="s">
        <v>37</v>
      </c>
    </row>
    <row r="3" spans="1:2">
      <c r="A3" s="3" t="s">
        <v>235</v>
      </c>
    </row>
    <row r="4" spans="1:2">
      <c r="A4" s="4" t="s">
        <v>234</v>
      </c>
      <c r="B4" s="4" t="s">
        <v>23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37</v>
      </c>
      <c r="B1" s="2" t="s">
        <v>1</v>
      </c>
    </row>
    <row r="2" spans="1:2">
      <c r="B2" s="2" t="s">
        <v>37</v>
      </c>
    </row>
    <row r="3" spans="1:2">
      <c r="A3" s="3" t="s">
        <v>238</v>
      </c>
    </row>
    <row r="4" spans="1:2">
      <c r="A4" s="4" t="s">
        <v>237</v>
      </c>
      <c r="B4" s="4" t="s">
        <v>23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40</v>
      </c>
      <c r="B1" s="2" t="s">
        <v>1</v>
      </c>
    </row>
    <row r="2" spans="1:2">
      <c r="B2" s="2" t="s">
        <v>37</v>
      </c>
    </row>
    <row r="3" spans="1:2">
      <c r="A3" s="3" t="s">
        <v>241</v>
      </c>
    </row>
    <row r="4" spans="1:2">
      <c r="A4" s="4" t="s">
        <v>242</v>
      </c>
      <c r="B4" s="4" t="s">
        <v>24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80"/>
    <col customWidth="1" max="2" min="2" width="80"/>
  </cols>
  <sheetData>
    <row r="1" spans="1:2">
      <c r="A1" s="1" t="s">
        <v>244</v>
      </c>
      <c r="B1" s="2" t="s">
        <v>1</v>
      </c>
    </row>
    <row r="2" spans="1:2">
      <c r="B2" s="2" t="s">
        <v>37</v>
      </c>
    </row>
    <row r="3" spans="1:2">
      <c r="A3" s="3" t="s">
        <v>187</v>
      </c>
    </row>
    <row r="4" spans="1:2">
      <c r="A4" s="4" t="s">
        <v>245</v>
      </c>
      <c r="B4" s="4" t="s">
        <v>246</v>
      </c>
    </row>
    <row r="5" spans="1:2">
      <c r="A5" s="4" t="s">
        <v>247</v>
      </c>
      <c r="B5" s="4" t="s">
        <v>248</v>
      </c>
    </row>
    <row r="6" spans="1:2">
      <c r="A6" s="4" t="s">
        <v>249</v>
      </c>
      <c r="B6" s="4" t="s">
        <v>250</v>
      </c>
    </row>
    <row r="7" spans="1:2">
      <c r="A7" s="4" t="s">
        <v>251</v>
      </c>
      <c r="B7" s="4" t="s">
        <v>252</v>
      </c>
    </row>
    <row r="8" spans="1:2">
      <c r="A8" s="4" t="s">
        <v>253</v>
      </c>
      <c r="B8" s="4" t="s">
        <v>254</v>
      </c>
    </row>
    <row r="9" spans="1:2">
      <c r="A9" s="4" t="s">
        <v>255</v>
      </c>
      <c r="B9" s="4" t="s">
        <v>256</v>
      </c>
    </row>
    <row r="10" spans="1:2">
      <c r="A10" s="4" t="s">
        <v>237</v>
      </c>
      <c r="B10" s="4" t="s">
        <v>257</v>
      </c>
    </row>
    <row r="11" spans="1:2">
      <c r="A11" s="4" t="s">
        <v>258</v>
      </c>
      <c r="B11" s="4" t="s">
        <v>259</v>
      </c>
    </row>
    <row r="12" spans="1:2">
      <c r="A12" s="4" t="s">
        <v>260</v>
      </c>
      <c r="B12" s="4" t="s">
        <v>261</v>
      </c>
    </row>
    <row r="13" spans="1:2">
      <c r="A13" s="4" t="s">
        <v>262</v>
      </c>
      <c r="B13" s="4" t="s">
        <v>263</v>
      </c>
    </row>
    <row r="14" spans="1:2">
      <c r="A14" s="4" t="s">
        <v>264</v>
      </c>
      <c r="B14" s="4" t="s">
        <v>265</v>
      </c>
    </row>
    <row r="15" spans="1:2">
      <c r="A15" s="4" t="s">
        <v>266</v>
      </c>
      <c r="B15" s="4" t="s">
        <v>267</v>
      </c>
    </row>
    <row r="16" spans="1:2">
      <c r="A16" s="4" t="s">
        <v>268</v>
      </c>
      <c r="B16" s="4" t="s">
        <v>269</v>
      </c>
    </row>
    <row r="17" spans="1:2">
      <c r="A17" s="4" t="s">
        <v>75</v>
      </c>
      <c r="B17" s="4" t="s">
        <v>270</v>
      </c>
    </row>
    <row r="18" spans="1:2">
      <c r="A18" s="4" t="s">
        <v>271</v>
      </c>
      <c r="B18" s="4" t="s">
        <v>272</v>
      </c>
    </row>
    <row r="19" spans="1:2">
      <c r="A19" s="4" t="s">
        <v>273</v>
      </c>
      <c r="B19" s="4" t="s">
        <v>274</v>
      </c>
    </row>
    <row r="20" spans="1:2">
      <c r="A20" s="4" t="s">
        <v>207</v>
      </c>
      <c r="B20" s="4" t="s">
        <v>275</v>
      </c>
    </row>
    <row r="21" spans="1:2">
      <c r="A21" s="4" t="s">
        <v>276</v>
      </c>
      <c r="B21" s="4" t="s">
        <v>277</v>
      </c>
    </row>
    <row r="22" spans="1:2">
      <c r="A22" s="4" t="s">
        <v>278</v>
      </c>
      <c r="B22" s="4" t="s">
        <v>279</v>
      </c>
    </row>
    <row r="23" spans="1:2">
      <c r="A23" s="4" t="s">
        <v>280</v>
      </c>
      <c r="B23" s="4" t="s">
        <v>281</v>
      </c>
    </row>
    <row r="24" spans="1:2">
      <c r="A24" s="4" t="s">
        <v>282</v>
      </c>
      <c r="B24" s="4" t="s">
        <v>283</v>
      </c>
    </row>
    <row r="25" spans="1:2">
      <c r="A25" s="4" t="s">
        <v>284</v>
      </c>
      <c r="B25" s="4" t="s">
        <v>285</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286</v>
      </c>
      <c r="B1" s="2" t="s">
        <v>1</v>
      </c>
    </row>
    <row r="2" spans="1:2">
      <c r="B2" s="2" t="s">
        <v>37</v>
      </c>
    </row>
    <row r="3" spans="1:2">
      <c r="A3" s="3" t="s">
        <v>187</v>
      </c>
    </row>
    <row r="4" spans="1:2">
      <c r="A4" s="4" t="s">
        <v>287</v>
      </c>
      <c r="B4" s="4" t="s">
        <v>288</v>
      </c>
    </row>
    <row r="5" spans="1:2">
      <c r="A5" s="4" t="s">
        <v>289</v>
      </c>
      <c r="B5" s="4" t="s">
        <v>290</v>
      </c>
    </row>
    <row r="6" spans="1:2">
      <c r="A6" s="4" t="s">
        <v>291</v>
      </c>
      <c r="B6" s="4" t="s">
        <v>292</v>
      </c>
    </row>
    <row r="7" spans="1:2">
      <c r="A7" s="4" t="s">
        <v>293</v>
      </c>
      <c r="B7" s="4" t="s">
        <v>294</v>
      </c>
    </row>
    <row r="8" spans="1:2">
      <c r="A8" s="4" t="s">
        <v>295</v>
      </c>
      <c r="B8"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60</v>
      </c>
      <c r="B1" s="2" t="s">
        <v>37</v>
      </c>
      <c r="C1" s="2" t="s">
        <v>38</v>
      </c>
    </row>
    <row r="2" spans="1:3">
      <c r="A2" s="3" t="s">
        <v>61</v>
      </c>
    </row>
    <row r="3" spans="1:3">
      <c r="A3" s="4" t="s">
        <v>62</v>
      </c>
      <c r="B3" s="6" t="n">
        <v>12801</v>
      </c>
      <c r="C3" s="6" t="n">
        <v>14465</v>
      </c>
    </row>
    <row r="4" spans="1:3">
      <c r="A4" s="4" t="s">
        <v>63</v>
      </c>
      <c r="B4" s="5" t="n">
        <v>1324</v>
      </c>
    </row>
    <row r="5" spans="1:3">
      <c r="A5" s="4" t="s">
        <v>64</v>
      </c>
      <c r="B5" s="5" t="n">
        <v>67146</v>
      </c>
      <c r="C5" s="5" t="n">
        <v>33762</v>
      </c>
    </row>
    <row r="6" spans="1:3">
      <c r="A6" s="4" t="s">
        <v>65</v>
      </c>
      <c r="B6" s="5" t="n">
        <v>1217</v>
      </c>
      <c r="C6" s="5" t="n">
        <v>765</v>
      </c>
    </row>
    <row r="7" spans="1:3">
      <c r="A7" s="4" t="s">
        <v>66</v>
      </c>
      <c r="B7" s="5" t="n">
        <v>7583</v>
      </c>
      <c r="C7" s="5" t="n">
        <v>6884</v>
      </c>
    </row>
    <row r="8" spans="1:3">
      <c r="A8" s="4" t="s">
        <v>67</v>
      </c>
      <c r="B8" s="5" t="n">
        <v>5829</v>
      </c>
      <c r="C8" s="5" t="n">
        <v>7794</v>
      </c>
    </row>
    <row r="9" spans="1:3">
      <c r="A9" s="4" t="s">
        <v>68</v>
      </c>
      <c r="B9" s="5" t="n">
        <v>3166</v>
      </c>
      <c r="C9" s="5" t="n">
        <v>767</v>
      </c>
    </row>
    <row r="10" spans="1:3">
      <c r="A10" s="4" t="s">
        <v>69</v>
      </c>
      <c r="B10" s="5" t="n">
        <v>99066</v>
      </c>
      <c r="C10" s="5" t="n">
        <v>64437</v>
      </c>
    </row>
    <row r="11" spans="1:3">
      <c r="A11" s="3" t="s">
        <v>70</v>
      </c>
    </row>
    <row r="12" spans="1:3">
      <c r="A12" s="4" t="s">
        <v>71</v>
      </c>
      <c r="B12" s="5" t="n">
        <v>2165</v>
      </c>
      <c r="C12" s="5" t="n">
        <v>2124</v>
      </c>
    </row>
    <row r="13" spans="1:3">
      <c r="A13" s="4" t="s">
        <v>65</v>
      </c>
      <c r="B13" s="5" t="n">
        <v>632</v>
      </c>
    </row>
    <row r="14" spans="1:3">
      <c r="A14" s="4" t="s">
        <v>67</v>
      </c>
      <c r="B14" s="5" t="n">
        <v>2536</v>
      </c>
    </row>
    <row r="15" spans="1:3">
      <c r="A15" s="4" t="s">
        <v>72</v>
      </c>
      <c r="B15" s="5" t="n">
        <v>2339</v>
      </c>
      <c r="C15" s="5" t="n">
        <v>1821</v>
      </c>
    </row>
    <row r="16" spans="1:3">
      <c r="A16" s="4" t="s">
        <v>73</v>
      </c>
      <c r="B16" s="5" t="n">
        <v>47551</v>
      </c>
      <c r="C16" s="5" t="n">
        <v>15149</v>
      </c>
    </row>
    <row r="17" spans="1:3">
      <c r="A17" s="4" t="s">
        <v>74</v>
      </c>
      <c r="B17" s="5" t="n">
        <v>2946</v>
      </c>
      <c r="C17" s="5" t="n">
        <v>632</v>
      </c>
    </row>
    <row r="18" spans="1:3">
      <c r="A18" s="4" t="s">
        <v>75</v>
      </c>
      <c r="B18" s="5" t="n">
        <v>79634</v>
      </c>
      <c r="C18" s="5" t="n">
        <v>31712</v>
      </c>
    </row>
    <row r="19" spans="1:3">
      <c r="A19" s="4" t="s">
        <v>76</v>
      </c>
      <c r="B19" s="5" t="n">
        <v>236869</v>
      </c>
      <c r="C19" s="5" t="n">
        <v>115875</v>
      </c>
    </row>
    <row r="20" spans="1:3">
      <c r="A20" s="3" t="s">
        <v>77</v>
      </c>
    </row>
    <row r="21" spans="1:3">
      <c r="A21" s="4" t="s">
        <v>78</v>
      </c>
      <c r="C21" s="5" t="n">
        <v>24066</v>
      </c>
    </row>
    <row r="22" spans="1:3">
      <c r="A22" s="4" t="s">
        <v>79</v>
      </c>
      <c r="B22" s="5" t="n">
        <v>48935</v>
      </c>
      <c r="C22" s="5" t="n">
        <v>36801</v>
      </c>
    </row>
    <row r="23" spans="1:3">
      <c r="A23" s="4" t="s">
        <v>80</v>
      </c>
      <c r="B23" s="5" t="n">
        <v>5998</v>
      </c>
      <c r="C23" s="5" t="n">
        <v>2017</v>
      </c>
    </row>
    <row r="24" spans="1:3">
      <c r="A24" s="4" t="s">
        <v>81</v>
      </c>
      <c r="B24" s="5" t="n">
        <v>1000</v>
      </c>
      <c r="C24" s="5" t="n">
        <v>2956</v>
      </c>
    </row>
    <row r="25" spans="1:3">
      <c r="A25" s="4" t="s">
        <v>82</v>
      </c>
      <c r="B25" s="5" t="n">
        <v>55933</v>
      </c>
      <c r="C25" s="5" t="n">
        <v>65840</v>
      </c>
    </row>
    <row r="26" spans="1:3">
      <c r="A26" s="3" t="s">
        <v>83</v>
      </c>
    </row>
    <row r="27" spans="1:3">
      <c r="A27" s="4" t="s">
        <v>84</v>
      </c>
      <c r="B27" s="5" t="n">
        <v>27305</v>
      </c>
      <c r="C27" s="5" t="n">
        <v>15619</v>
      </c>
    </row>
    <row r="28" spans="1:3">
      <c r="A28" s="4" t="s">
        <v>85</v>
      </c>
      <c r="B28" s="5" t="n">
        <v>2016</v>
      </c>
      <c r="C28" s="5" t="n">
        <v>2234</v>
      </c>
    </row>
    <row r="29" spans="1:3">
      <c r="A29" s="4" t="s">
        <v>86</v>
      </c>
      <c r="B29" s="5" t="n">
        <v>159</v>
      </c>
      <c r="C29" s="5" t="n">
        <v>156</v>
      </c>
    </row>
    <row r="30" spans="1:3">
      <c r="A30" s="4" t="s">
        <v>87</v>
      </c>
      <c r="B30" s="5" t="n">
        <v>85413</v>
      </c>
      <c r="C30" s="5" t="n">
        <v>83849</v>
      </c>
    </row>
    <row r="31" spans="1:3">
      <c r="A31" s="3" t="s">
        <v>88</v>
      </c>
    </row>
    <row r="32" spans="1:3">
      <c r="A32" s="4" t="s">
        <v>89</v>
      </c>
      <c r="B32" s="5" t="n">
        <v>186861</v>
      </c>
      <c r="C32" s="5" t="n">
        <v>54251</v>
      </c>
    </row>
    <row r="33" spans="1:3">
      <c r="A33" s="4" t="s">
        <v>90</v>
      </c>
      <c r="B33" s="5" t="n">
        <v>-39113</v>
      </c>
      <c r="C33" s="5" t="n">
        <v>-23927</v>
      </c>
    </row>
    <row r="34" spans="1:3">
      <c r="A34" s="4" t="s">
        <v>91</v>
      </c>
      <c r="B34" s="5" t="n">
        <v>1469</v>
      </c>
      <c r="C34" s="5" t="n">
        <v>558</v>
      </c>
    </row>
    <row r="35" spans="1:3">
      <c r="A35" s="4" t="s">
        <v>92</v>
      </c>
      <c r="B35" s="5" t="n">
        <v>2239</v>
      </c>
      <c r="C35" s="5" t="n">
        <v>1144</v>
      </c>
    </row>
    <row r="36" spans="1:3">
      <c r="A36" s="4" t="s">
        <v>93</v>
      </c>
      <c r="B36" s="5" t="n">
        <v>151456</v>
      </c>
      <c r="C36" s="5" t="n">
        <v>32026</v>
      </c>
    </row>
    <row r="37" spans="1:3">
      <c r="A37" s="4" t="s">
        <v>94</v>
      </c>
      <c r="B37" s="6" t="n">
        <v>236869</v>
      </c>
      <c r="C37" s="6" t="n">
        <v>11587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37</v>
      </c>
    </row>
    <row r="3" spans="1:2">
      <c r="A3" s="4" t="s">
        <v>298</v>
      </c>
    </row>
    <row r="4" spans="1:2">
      <c r="A4" s="3" t="s">
        <v>299</v>
      </c>
    </row>
    <row r="5" spans="1:2">
      <c r="A5" s="4" t="s">
        <v>300</v>
      </c>
      <c r="B5" s="4" t="s">
        <v>301</v>
      </c>
    </row>
    <row r="6" spans="1:2">
      <c r="A6" s="4" t="s">
        <v>302</v>
      </c>
      <c r="B6" s="4" t="s">
        <v>303</v>
      </c>
    </row>
    <row r="7" spans="1:2">
      <c r="A7" s="4" t="s">
        <v>304</v>
      </c>
      <c r="B7" s="4" t="s">
        <v>305</v>
      </c>
    </row>
    <row r="8" spans="1:2">
      <c r="A8" s="4" t="s">
        <v>306</v>
      </c>
    </row>
    <row r="9" spans="1:2">
      <c r="A9" s="3" t="s">
        <v>299</v>
      </c>
    </row>
    <row r="10" spans="1:2">
      <c r="A10" s="4" t="s">
        <v>300</v>
      </c>
      <c r="B10" s="4" t="s">
        <v>307</v>
      </c>
    </row>
    <row r="11" spans="1:2">
      <c r="A11" s="4" t="s">
        <v>308</v>
      </c>
      <c r="B11" s="4" t="s">
        <v>3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0</v>
      </c>
      <c r="B1" s="2" t="s">
        <v>1</v>
      </c>
    </row>
    <row r="2" spans="1:2">
      <c r="B2" s="2" t="s">
        <v>37</v>
      </c>
    </row>
    <row r="3" spans="1:2">
      <c r="A3" s="3" t="s">
        <v>193</v>
      </c>
    </row>
    <row r="4" spans="1:2">
      <c r="A4" s="4" t="s">
        <v>311</v>
      </c>
      <c r="B4" s="4" t="s">
        <v>3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313</v>
      </c>
      <c r="B1" s="2" t="s">
        <v>1</v>
      </c>
    </row>
    <row r="2" spans="1:2">
      <c r="B2" s="2" t="s">
        <v>37</v>
      </c>
    </row>
    <row r="3" spans="1:2">
      <c r="A3" s="3" t="s">
        <v>196</v>
      </c>
    </row>
    <row r="4" spans="1:2">
      <c r="A4" s="4" t="s">
        <v>289</v>
      </c>
      <c r="B4" s="4" t="s">
        <v>29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14</v>
      </c>
      <c r="B1" s="2" t="s">
        <v>1</v>
      </c>
    </row>
    <row r="2" spans="1:2">
      <c r="B2" s="2" t="s">
        <v>37</v>
      </c>
    </row>
    <row r="3" spans="1:2">
      <c r="A3" s="3" t="s">
        <v>198</v>
      </c>
    </row>
    <row r="4" spans="1:2">
      <c r="A4" s="4" t="s">
        <v>291</v>
      </c>
      <c r="B4" s="4" t="s">
        <v>292</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3"/>
    <col customWidth="1" max="2" min="2" width="80"/>
  </cols>
  <sheetData>
    <row r="1" spans="1:2">
      <c r="A1" s="1" t="s">
        <v>315</v>
      </c>
      <c r="B1" s="2" t="s">
        <v>1</v>
      </c>
    </row>
    <row r="2" spans="1:2">
      <c r="B2" s="2" t="s">
        <v>37</v>
      </c>
    </row>
    <row r="3" spans="1:2">
      <c r="A3" s="3" t="s">
        <v>200</v>
      </c>
    </row>
    <row r="4" spans="1:2">
      <c r="A4" s="4" t="s">
        <v>316</v>
      </c>
      <c r="B4" s="4" t="s">
        <v>317</v>
      </c>
    </row>
    <row r="5" spans="1:2">
      <c r="A5" s="4" t="s">
        <v>318</v>
      </c>
      <c r="B5" s="4" t="s">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20</v>
      </c>
      <c r="B1" s="2" t="s">
        <v>1</v>
      </c>
    </row>
    <row r="2" spans="1:2">
      <c r="B2" s="2" t="s">
        <v>37</v>
      </c>
    </row>
    <row r="3" spans="1:2">
      <c r="A3" s="3" t="s">
        <v>203</v>
      </c>
    </row>
    <row r="4" spans="1:2">
      <c r="A4" s="4" t="s">
        <v>321</v>
      </c>
      <c r="B4" s="4" t="s">
        <v>322</v>
      </c>
    </row>
    <row r="5" spans="1:2">
      <c r="A5" s="4" t="s">
        <v>323</v>
      </c>
      <c r="B5"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3"/>
    <col customWidth="1" max="2" min="2" width="80"/>
  </cols>
  <sheetData>
    <row r="1" spans="1:2">
      <c r="A1" s="1" t="s">
        <v>325</v>
      </c>
      <c r="B1" s="2" t="s">
        <v>1</v>
      </c>
    </row>
    <row r="2" spans="1:2">
      <c r="B2" s="2" t="s">
        <v>37</v>
      </c>
    </row>
    <row r="3" spans="1:2">
      <c r="A3" s="3" t="s">
        <v>205</v>
      </c>
    </row>
    <row r="4" spans="1:2">
      <c r="A4" s="4" t="s">
        <v>326</v>
      </c>
      <c r="B4" s="4" t="s">
        <v>327</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28</v>
      </c>
      <c r="B1" s="2" t="s">
        <v>1</v>
      </c>
    </row>
    <row r="2" spans="1:2">
      <c r="B2" s="2" t="s">
        <v>37</v>
      </c>
    </row>
    <row r="3" spans="1:2">
      <c r="A3" s="3" t="s">
        <v>208</v>
      </c>
    </row>
    <row r="4" spans="1:2">
      <c r="A4" s="4" t="s">
        <v>329</v>
      </c>
      <c r="B4" s="4" t="s">
        <v>330</v>
      </c>
    </row>
    <row r="5" spans="1:2">
      <c r="A5" s="4" t="s">
        <v>331</v>
      </c>
      <c r="B5" s="4" t="s">
        <v>332</v>
      </c>
    </row>
    <row r="6" spans="1:2">
      <c r="A6" s="4" t="s">
        <v>333</v>
      </c>
      <c r="B6" s="4" t="s">
        <v>334</v>
      </c>
    </row>
    <row r="7" spans="1:2">
      <c r="A7" s="4" t="s">
        <v>335</v>
      </c>
      <c r="B7" s="4"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37</v>
      </c>
      <c r="B1" s="2" t="s">
        <v>1</v>
      </c>
    </row>
    <row r="2" spans="1:2">
      <c r="B2" s="2" t="s">
        <v>37</v>
      </c>
    </row>
    <row r="3" spans="1:2">
      <c r="A3" s="3" t="s">
        <v>211</v>
      </c>
    </row>
    <row r="4" spans="1:2">
      <c r="A4" s="4" t="s">
        <v>338</v>
      </c>
      <c r="B4" s="4" t="s">
        <v>339</v>
      </c>
    </row>
    <row r="5" spans="1:2">
      <c r="A5" s="4" t="s">
        <v>340</v>
      </c>
      <c r="B5" s="4" t="s">
        <v>341</v>
      </c>
    </row>
    <row r="6" spans="1:2">
      <c r="A6" s="4" t="s">
        <v>342</v>
      </c>
      <c r="B6" s="4" t="s">
        <v>343</v>
      </c>
    </row>
    <row r="7" spans="1:2">
      <c r="A7" s="4" t="s">
        <v>344</v>
      </c>
      <c r="B7" s="4" t="s">
        <v>345</v>
      </c>
    </row>
    <row r="8" spans="1:2">
      <c r="A8" s="4" t="s">
        <v>346</v>
      </c>
      <c r="B8" s="4" t="s">
        <v>347</v>
      </c>
    </row>
    <row r="9" spans="1:2">
      <c r="A9" s="4" t="s">
        <v>348</v>
      </c>
      <c r="B9" s="4" t="s">
        <v>349</v>
      </c>
    </row>
    <row r="10" spans="1:2">
      <c r="A10" s="4" t="s">
        <v>350</v>
      </c>
      <c r="B10" s="4" t="s">
        <v>351</v>
      </c>
    </row>
    <row r="11" spans="1:2">
      <c r="A11" s="4" t="s">
        <v>352</v>
      </c>
      <c r="B11" s="4" t="s">
        <v>35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354</v>
      </c>
      <c r="B1" s="2" t="s">
        <v>1</v>
      </c>
    </row>
    <row r="2" spans="1:2">
      <c r="B2" s="2" t="s">
        <v>37</v>
      </c>
    </row>
    <row r="3" spans="1:2">
      <c r="A3" s="3" t="s">
        <v>214</v>
      </c>
    </row>
    <row r="4" spans="1:2">
      <c r="A4" s="4" t="s">
        <v>355</v>
      </c>
      <c r="B4" s="4" t="s">
        <v>35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V63"/>
  <sheetViews>
    <sheetView workbookViewId="0">
      <selection activeCell="A1" sqref="A1"/>
    </sheetView>
  </sheetViews>
  <sheetFormatPr baseColWidth="8" defaultRowHeight="15" outlineLevelCol="0"/>
  <cols>
    <col customWidth="1" max="1" min="1" width="80"/>
    <col customWidth="1" max="2" min="2" width="11"/>
    <col customWidth="1" max="3" min="3" width="15"/>
    <col customWidth="1" max="4" min="4" width="16"/>
    <col customWidth="1" max="5" min="5" width="15"/>
    <col customWidth="1" max="6" min="6" width="26"/>
    <col customWidth="1" max="7" min="7" width="23"/>
    <col customWidth="1" max="8" min="8" width="15"/>
    <col customWidth="1" max="9" min="9" width="14"/>
    <col customWidth="1" max="10" min="10" width="28"/>
    <col customWidth="1" max="11" min="11" width="29"/>
    <col customWidth="1" max="12" min="12" width="28"/>
    <col customWidth="1" max="13" min="13" width="39"/>
    <col customWidth="1" max="14" min="14" width="36"/>
    <col customWidth="1" max="15" min="15" width="28"/>
    <col customWidth="1" max="16" min="16" width="10"/>
    <col customWidth="1" max="17" min="17" width="22"/>
    <col customWidth="1" max="18" min="18" width="22"/>
    <col customWidth="1" max="19" min="19" width="46"/>
    <col customWidth="1" max="20" min="20" width="20"/>
    <col customWidth="1" max="21" min="21" width="34"/>
    <col customWidth="1" max="22" min="22" width="45"/>
  </cols>
  <sheetData>
    <row r="1" spans="1:22">
      <c r="A1" s="1" t="s">
        <v>95</v>
      </c>
      <c r="B1" s="2" t="s">
        <v>96</v>
      </c>
      <c r="C1" s="2" t="s">
        <v>33</v>
      </c>
      <c r="D1" s="2" t="s">
        <v>97</v>
      </c>
      <c r="E1" s="2" t="s">
        <v>35</v>
      </c>
      <c r="F1" s="2" t="s">
        <v>98</v>
      </c>
      <c r="G1" s="2" t="s">
        <v>99</v>
      </c>
      <c r="H1" s="2" t="s">
        <v>100</v>
      </c>
      <c r="I1" s="2" t="s">
        <v>101</v>
      </c>
      <c r="J1" s="2" t="s">
        <v>102</v>
      </c>
      <c r="K1" s="2" t="s">
        <v>103</v>
      </c>
      <c r="L1" s="2" t="s">
        <v>104</v>
      </c>
      <c r="M1" s="2" t="s">
        <v>105</v>
      </c>
      <c r="N1" s="2" t="s">
        <v>106</v>
      </c>
      <c r="O1" s="2" t="s">
        <v>107</v>
      </c>
      <c r="P1" s="2" t="s">
        <v>90</v>
      </c>
      <c r="Q1" s="2" t="s">
        <v>108</v>
      </c>
      <c r="R1" s="2" t="s">
        <v>109</v>
      </c>
      <c r="S1" s="2" t="s">
        <v>110</v>
      </c>
      <c r="T1" s="2" t="s">
        <v>111</v>
      </c>
      <c r="U1" s="2" t="s">
        <v>112</v>
      </c>
      <c r="V1" s="2" t="s">
        <v>113</v>
      </c>
    </row>
    <row r="2" spans="1:22">
      <c r="A2" s="4" t="s">
        <v>114</v>
      </c>
      <c r="B2" s="6" t="n">
        <v>26789</v>
      </c>
      <c r="I2" s="6" t="n">
        <v>36031</v>
      </c>
      <c r="P2" s="6" t="n">
        <v>-9878</v>
      </c>
      <c r="T2" s="6" t="n">
        <v>636</v>
      </c>
    </row>
    <row r="3" spans="1:22">
      <c r="A3" s="4" t="s">
        <v>115</v>
      </c>
      <c r="B3" s="5" t="n">
        <v>22255809</v>
      </c>
    </row>
    <row r="4" spans="1:22">
      <c r="A4" s="4" t="s">
        <v>58</v>
      </c>
      <c r="B4" s="6" t="n">
        <v>-2868</v>
      </c>
      <c r="P4" s="5" t="n">
        <v>-2868</v>
      </c>
    </row>
    <row r="5" spans="1:22">
      <c r="A5" s="4" t="s">
        <v>116</v>
      </c>
      <c r="B5" s="5" t="n">
        <v>-137</v>
      </c>
      <c r="S5" s="6" t="n">
        <v>-137</v>
      </c>
    </row>
    <row r="6" spans="1:22">
      <c r="A6" s="4" t="s">
        <v>117</v>
      </c>
      <c r="B6" s="5" t="n">
        <v>-3005</v>
      </c>
      <c r="P6" s="5" t="n">
        <v>-2868</v>
      </c>
      <c r="S6" s="5" t="n">
        <v>-137</v>
      </c>
    </row>
    <row r="7" spans="1:22">
      <c r="A7" s="4" t="s">
        <v>118</v>
      </c>
      <c r="B7" s="5" t="n">
        <v>249</v>
      </c>
      <c r="T7" s="5" t="n">
        <v>249</v>
      </c>
    </row>
    <row r="8" spans="1:22">
      <c r="A8" s="4" t="s">
        <v>119</v>
      </c>
      <c r="B8" s="6" t="n">
        <v>651</v>
      </c>
      <c r="I8" s="5" t="n">
        <v>651</v>
      </c>
    </row>
    <row r="9" spans="1:22">
      <c r="A9" s="4" t="s">
        <v>120</v>
      </c>
      <c r="B9" s="5" t="n">
        <v>198112</v>
      </c>
    </row>
    <row r="10" spans="1:22">
      <c r="A10" s="4" t="s">
        <v>121</v>
      </c>
      <c r="C10" s="6" t="n">
        <v>17000</v>
      </c>
      <c r="J10" s="6" t="n">
        <v>17000</v>
      </c>
    </row>
    <row r="11" spans="1:22">
      <c r="A11" s="4" t="s">
        <v>122</v>
      </c>
      <c r="C11" s="5" t="n">
        <v>5174409</v>
      </c>
    </row>
    <row r="12" spans="1:22">
      <c r="A12" s="4" t="s">
        <v>123</v>
      </c>
      <c r="C12" s="6" t="n">
        <v>1250</v>
      </c>
      <c r="J12" s="5" t="n">
        <v>1250</v>
      </c>
    </row>
    <row r="13" spans="1:22">
      <c r="A13" s="4" t="s">
        <v>124</v>
      </c>
      <c r="C13" s="5" t="n">
        <v>844404</v>
      </c>
    </row>
    <row r="14" spans="1:22">
      <c r="A14" s="4" t="s">
        <v>125</v>
      </c>
      <c r="C14" s="6" t="n">
        <v>12</v>
      </c>
      <c r="J14" s="5" t="n">
        <v>38</v>
      </c>
      <c r="U14" s="6" t="n">
        <v>-26</v>
      </c>
    </row>
    <row r="15" spans="1:22">
      <c r="A15" s="4" t="s">
        <v>126</v>
      </c>
      <c r="C15" s="5" t="n">
        <v>20000</v>
      </c>
    </row>
    <row r="16" spans="1:22">
      <c r="A16" s="4" t="s">
        <v>127</v>
      </c>
      <c r="C16" s="6" t="n">
        <v>-5168</v>
      </c>
      <c r="H16" s="6" t="n">
        <v>-2986</v>
      </c>
      <c r="J16" s="5" t="n">
        <v>-2839</v>
      </c>
      <c r="O16" s="6" t="n">
        <v>-1449</v>
      </c>
      <c r="Q16" s="6" t="n">
        <v>-2329</v>
      </c>
      <c r="R16" s="6" t="n">
        <v>-1537</v>
      </c>
    </row>
    <row r="17" spans="1:22">
      <c r="A17" s="4" t="s">
        <v>128</v>
      </c>
      <c r="C17" s="5" t="n">
        <v>-1604730</v>
      </c>
      <c r="E17" s="5" t="n">
        <v>-1250000</v>
      </c>
      <c r="H17" s="5" t="n">
        <v>-1036514</v>
      </c>
    </row>
    <row r="18" spans="1:22">
      <c r="A18" s="4" t="s">
        <v>129</v>
      </c>
      <c r="E18" s="6" t="n">
        <v>-1250</v>
      </c>
      <c r="L18" s="6" t="n">
        <v>-1250</v>
      </c>
    </row>
    <row r="19" spans="1:22">
      <c r="A19" s="4" t="s">
        <v>130</v>
      </c>
      <c r="B19" s="6" t="n">
        <v>-48</v>
      </c>
      <c r="I19" s="5" t="n">
        <v>-48</v>
      </c>
    </row>
    <row r="20" spans="1:22">
      <c r="A20" s="4" t="s">
        <v>131</v>
      </c>
      <c r="B20" s="5" t="n">
        <v>-126</v>
      </c>
      <c r="P20" s="5" t="n">
        <v>-126</v>
      </c>
    </row>
    <row r="21" spans="1:22">
      <c r="A21" s="4" t="s">
        <v>132</v>
      </c>
      <c r="B21" s="6" t="n">
        <v>9584</v>
      </c>
      <c r="I21" s="5" t="n">
        <v>13353</v>
      </c>
      <c r="P21" s="5" t="n">
        <v>-3992</v>
      </c>
      <c r="T21" s="5" t="n">
        <v>223</v>
      </c>
    </row>
    <row r="22" spans="1:22">
      <c r="A22" s="4" t="s">
        <v>133</v>
      </c>
      <c r="B22" s="5" t="n">
        <v>2345681</v>
      </c>
    </row>
    <row r="23" spans="1:22">
      <c r="A23" s="4" t="s">
        <v>134</v>
      </c>
      <c r="B23" s="6" t="n">
        <v>33368</v>
      </c>
      <c r="I23" s="5" t="n">
        <v>49384</v>
      </c>
      <c r="P23" s="5" t="n">
        <v>-16738</v>
      </c>
      <c r="S23" s="5" t="n">
        <v>-137</v>
      </c>
      <c r="T23" s="5" t="n">
        <v>859</v>
      </c>
    </row>
    <row r="24" spans="1:22">
      <c r="A24" s="4" t="s">
        <v>135</v>
      </c>
      <c r="B24" s="5" t="n">
        <v>24601490</v>
      </c>
    </row>
    <row r="25" spans="1:22">
      <c r="A25" s="4" t="s">
        <v>58</v>
      </c>
      <c r="B25" s="6" t="n">
        <v>-7224</v>
      </c>
      <c r="P25" s="5" t="n">
        <v>-7224</v>
      </c>
    </row>
    <row r="26" spans="1:22">
      <c r="A26" s="4" t="s">
        <v>116</v>
      </c>
      <c r="B26" s="5" t="n">
        <v>695</v>
      </c>
      <c r="S26" s="5" t="n">
        <v>695</v>
      </c>
    </row>
    <row r="27" spans="1:22">
      <c r="A27" s="4" t="s">
        <v>117</v>
      </c>
      <c r="B27" s="5" t="n">
        <v>-6529</v>
      </c>
      <c r="P27" s="5" t="n">
        <v>-7224</v>
      </c>
      <c r="S27" s="5" t="n">
        <v>695</v>
      </c>
    </row>
    <row r="28" spans="1:22">
      <c r="A28" s="4" t="s">
        <v>118</v>
      </c>
      <c r="B28" s="5" t="n">
        <v>289</v>
      </c>
      <c r="T28" s="5" t="n">
        <v>289</v>
      </c>
    </row>
    <row r="29" spans="1:22">
      <c r="A29" s="4" t="s">
        <v>121</v>
      </c>
      <c r="C29" s="6" t="n">
        <v>1309</v>
      </c>
      <c r="J29" s="5" t="n">
        <v>1309</v>
      </c>
    </row>
    <row r="30" spans="1:22">
      <c r="A30" s="4" t="s">
        <v>122</v>
      </c>
      <c r="C30" s="5" t="n">
        <v>344459</v>
      </c>
    </row>
    <row r="31" spans="1:22">
      <c r="A31" s="4" t="s">
        <v>123</v>
      </c>
      <c r="C31" s="6" t="n">
        <v>1425</v>
      </c>
      <c r="J31" s="5" t="n">
        <v>1425</v>
      </c>
    </row>
    <row r="32" spans="1:22">
      <c r="A32" s="4" t="s">
        <v>124</v>
      </c>
      <c r="C32" s="5" t="n">
        <v>1146707</v>
      </c>
    </row>
    <row r="33" spans="1:22">
      <c r="A33" s="4" t="s">
        <v>125</v>
      </c>
      <c r="C33" s="6" t="n">
        <v>4</v>
      </c>
      <c r="J33" s="5" t="n">
        <v>8</v>
      </c>
      <c r="U33" s="6" t="n">
        <v>-4</v>
      </c>
    </row>
    <row r="34" spans="1:22">
      <c r="A34" s="4" t="s">
        <v>126</v>
      </c>
      <c r="C34" s="5" t="n">
        <v>2500</v>
      </c>
    </row>
    <row r="35" spans="1:22">
      <c r="A35" s="4" t="s">
        <v>136</v>
      </c>
      <c r="B35" s="5" t="n">
        <v>2701</v>
      </c>
      <c r="I35" s="5" t="n">
        <v>2701</v>
      </c>
    </row>
    <row r="36" spans="1:22">
      <c r="A36" s="4" t="s">
        <v>127</v>
      </c>
      <c r="C36" s="6" t="n">
        <v>-541</v>
      </c>
      <c r="J36" s="5" t="n">
        <v>-576</v>
      </c>
      <c r="Q36" s="5" t="n">
        <v>35</v>
      </c>
    </row>
    <row r="37" spans="1:22">
      <c r="A37" s="4" t="s">
        <v>128</v>
      </c>
      <c r="C37" s="5" t="n">
        <v>-143845</v>
      </c>
    </row>
    <row r="38" spans="1:22">
      <c r="A38" s="4" t="s">
        <v>132</v>
      </c>
      <c r="B38" s="6" t="n">
        <v>5187</v>
      </c>
      <c r="I38" s="5" t="n">
        <v>4867</v>
      </c>
      <c r="P38" s="5" t="n">
        <v>35</v>
      </c>
      <c r="T38" s="5" t="n">
        <v>285</v>
      </c>
    </row>
    <row r="39" spans="1:22">
      <c r="A39" s="4" t="s">
        <v>133</v>
      </c>
      <c r="B39" s="5" t="n">
        <v>1349821</v>
      </c>
    </row>
    <row r="40" spans="1:22">
      <c r="A40" s="4" t="s">
        <v>137</v>
      </c>
      <c r="B40" s="6" t="n">
        <v>32026</v>
      </c>
      <c r="I40" s="5" t="n">
        <v>54251</v>
      </c>
      <c r="P40" s="5" t="n">
        <v>-23927</v>
      </c>
      <c r="S40" s="5" t="n">
        <v>558</v>
      </c>
      <c r="T40" s="5" t="n">
        <v>1144</v>
      </c>
    </row>
    <row r="41" spans="1:22">
      <c r="A41" s="4" t="s">
        <v>138</v>
      </c>
      <c r="B41" s="5" t="n">
        <v>25951311</v>
      </c>
    </row>
    <row r="42" spans="1:22">
      <c r="A42" s="4" t="s">
        <v>58</v>
      </c>
      <c r="B42" s="6" t="n">
        <v>-12475</v>
      </c>
      <c r="P42" s="5" t="n">
        <v>-12475</v>
      </c>
    </row>
    <row r="43" spans="1:22">
      <c r="A43" s="4" t="s">
        <v>116</v>
      </c>
      <c r="B43" s="5" t="n">
        <v>911</v>
      </c>
      <c r="S43" s="5" t="n">
        <v>911</v>
      </c>
    </row>
    <row r="44" spans="1:22">
      <c r="A44" s="4" t="s">
        <v>117</v>
      </c>
      <c r="B44" s="5" t="n">
        <v>-11564</v>
      </c>
      <c r="P44" s="5" t="n">
        <v>-12475</v>
      </c>
      <c r="S44" s="5" t="n">
        <v>911</v>
      </c>
    </row>
    <row r="45" spans="1:22">
      <c r="A45" s="4" t="s">
        <v>118</v>
      </c>
      <c r="B45" s="5" t="n">
        <v>581</v>
      </c>
      <c r="T45" s="5" t="n">
        <v>581</v>
      </c>
    </row>
    <row r="46" spans="1:22">
      <c r="A46" s="4" t="s">
        <v>121</v>
      </c>
      <c r="C46" s="6" t="n">
        <v>52812</v>
      </c>
      <c r="D46" s="6" t="n">
        <v>309</v>
      </c>
      <c r="J46" s="5" t="n">
        <v>52812</v>
      </c>
      <c r="K46" s="6" t="n">
        <v>309</v>
      </c>
    </row>
    <row r="47" spans="1:22">
      <c r="A47" s="4" t="s">
        <v>122</v>
      </c>
      <c r="C47" s="5" t="n">
        <v>12191433</v>
      </c>
      <c r="D47" s="5" t="n">
        <v>68615</v>
      </c>
    </row>
    <row r="48" spans="1:22">
      <c r="A48" s="4" t="s">
        <v>123</v>
      </c>
      <c r="B48" s="6" t="n">
        <v>78936</v>
      </c>
      <c r="I48" s="5" t="n">
        <v>78364</v>
      </c>
      <c r="T48" s="5" t="n">
        <v>572</v>
      </c>
    </row>
    <row r="49" spans="1:22">
      <c r="A49" s="4" t="s">
        <v>124</v>
      </c>
      <c r="B49" s="5" t="n">
        <v>17458348</v>
      </c>
    </row>
    <row r="50" spans="1:22">
      <c r="A50" s="4" t="s">
        <v>125</v>
      </c>
      <c r="F50" s="6" t="n">
        <v>244</v>
      </c>
      <c r="M50" s="6" t="n">
        <v>302</v>
      </c>
      <c r="V50" s="6" t="n">
        <v>-58</v>
      </c>
    </row>
    <row r="51" spans="1:22">
      <c r="A51" s="4" t="s">
        <v>126</v>
      </c>
      <c r="F51" s="5" t="n">
        <v>91739</v>
      </c>
    </row>
    <row r="52" spans="1:22">
      <c r="A52" s="4" t="s">
        <v>136</v>
      </c>
      <c r="B52" s="6" t="n">
        <v>1075</v>
      </c>
      <c r="I52" s="5" t="n">
        <v>1075</v>
      </c>
    </row>
    <row r="53" spans="1:22">
      <c r="A53" s="4" t="s">
        <v>127</v>
      </c>
      <c r="C53" s="6" t="n">
        <v>-432</v>
      </c>
      <c r="J53" s="6" t="n">
        <v>-252</v>
      </c>
      <c r="Q53" s="6" t="n">
        <v>-180</v>
      </c>
    </row>
    <row r="54" spans="1:22">
      <c r="A54" s="4" t="s">
        <v>128</v>
      </c>
      <c r="C54" s="5" t="n">
        <v>-95970</v>
      </c>
    </row>
    <row r="55" spans="1:22">
      <c r="A55" s="4" t="s">
        <v>131</v>
      </c>
      <c r="B55" s="5" t="n">
        <v>-2531</v>
      </c>
      <c r="P55" s="5" t="n">
        <v>-2531</v>
      </c>
    </row>
    <row r="56" spans="1:22">
      <c r="A56" s="4" t="s">
        <v>139</v>
      </c>
      <c r="B56" s="6" t="n">
        <v>-107927</v>
      </c>
      <c r="I56" s="5" t="n">
        <v>-107927</v>
      </c>
    </row>
    <row r="57" spans="1:22">
      <c r="A57" s="4" t="s">
        <v>140</v>
      </c>
      <c r="B57" s="5" t="n">
        <v>-38115389</v>
      </c>
    </row>
    <row r="58" spans="1:22">
      <c r="A58" s="4" t="s">
        <v>141</v>
      </c>
      <c r="F58" s="6" t="n">
        <v>104412</v>
      </c>
      <c r="G58" s="6" t="n">
        <v>3515</v>
      </c>
      <c r="M58" s="6" t="n">
        <v>104412</v>
      </c>
      <c r="N58" s="6" t="n">
        <v>3515</v>
      </c>
    </row>
    <row r="59" spans="1:22">
      <c r="A59" s="4" t="s">
        <v>142</v>
      </c>
      <c r="F59" s="5" t="n">
        <v>30946405</v>
      </c>
      <c r="G59" s="5" t="n">
        <v>7168984</v>
      </c>
    </row>
    <row r="60" spans="1:22">
      <c r="A60" s="4" t="s">
        <v>132</v>
      </c>
      <c r="B60" s="6" t="n">
        <v>130994</v>
      </c>
      <c r="I60" s="5" t="n">
        <v>132610</v>
      </c>
      <c r="P60" s="5" t="n">
        <v>-2711</v>
      </c>
      <c r="T60" s="5" t="n">
        <v>1095</v>
      </c>
    </row>
    <row r="61" spans="1:22">
      <c r="A61" s="4" t="s">
        <v>133</v>
      </c>
      <c r="B61" s="5" t="n">
        <v>29714165</v>
      </c>
    </row>
    <row r="62" spans="1:22">
      <c r="A62" s="4" t="s">
        <v>143</v>
      </c>
      <c r="B62" s="6" t="n">
        <v>151456</v>
      </c>
      <c r="I62" s="6" t="n">
        <v>186861</v>
      </c>
      <c r="P62" s="6" t="n">
        <v>-39113</v>
      </c>
      <c r="S62" s="6" t="n">
        <v>1469</v>
      </c>
      <c r="T62" s="6" t="n">
        <v>2239</v>
      </c>
    </row>
    <row r="63" spans="1:22">
      <c r="A63" s="4" t="s">
        <v>144</v>
      </c>
      <c r="B63" s="5" t="n">
        <v>55665476</v>
      </c>
      <c r="F63" s="5" t="n">
        <v>48496492</v>
      </c>
      <c r="G63" s="5" t="n">
        <v>7168984</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7</v>
      </c>
      <c r="B1" s="2" t="s">
        <v>1</v>
      </c>
    </row>
    <row r="2" spans="1:2">
      <c r="B2" s="2" t="s">
        <v>37</v>
      </c>
    </row>
    <row r="3" spans="1:2">
      <c r="A3" s="3" t="s">
        <v>217</v>
      </c>
    </row>
    <row r="4" spans="1:2">
      <c r="A4" s="4" t="s">
        <v>358</v>
      </c>
      <c r="B4" s="4" t="s">
        <v>359</v>
      </c>
    </row>
    <row r="5" spans="1:2">
      <c r="A5" s="4" t="s">
        <v>360</v>
      </c>
      <c r="B5" s="4" t="s">
        <v>361</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62</v>
      </c>
      <c r="B1" s="2" t="s">
        <v>1</v>
      </c>
    </row>
    <row r="2" spans="1:2">
      <c r="B2" s="2" t="s">
        <v>37</v>
      </c>
    </row>
    <row r="3" spans="1:2">
      <c r="A3" s="3" t="s">
        <v>220</v>
      </c>
    </row>
    <row r="4" spans="1:2">
      <c r="A4" s="4" t="s">
        <v>363</v>
      </c>
      <c r="B4" s="4" t="s">
        <v>364</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65</v>
      </c>
      <c r="B1" s="2" t="s">
        <v>1</v>
      </c>
    </row>
    <row r="2" spans="1:2">
      <c r="B2" s="2" t="s">
        <v>37</v>
      </c>
    </row>
    <row r="3" spans="1:2">
      <c r="A3" s="3" t="s">
        <v>223</v>
      </c>
    </row>
    <row r="4" spans="1:2">
      <c r="A4" s="4" t="s">
        <v>366</v>
      </c>
      <c r="B4" s="4" t="s">
        <v>367</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68</v>
      </c>
      <c r="B1" s="2" t="s">
        <v>1</v>
      </c>
    </row>
    <row r="2" spans="1:2">
      <c r="B2" s="2" t="s">
        <v>37</v>
      </c>
    </row>
    <row r="3" spans="1:2">
      <c r="A3" s="3" t="s">
        <v>226</v>
      </c>
    </row>
    <row r="4" spans="1:2">
      <c r="A4" s="4" t="s">
        <v>369</v>
      </c>
      <c r="B4" s="4" t="s">
        <v>37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371</v>
      </c>
      <c r="B1" s="2" t="s">
        <v>1</v>
      </c>
    </row>
    <row r="2" spans="1:2">
      <c r="B2" s="2" t="s">
        <v>37</v>
      </c>
    </row>
    <row r="3" spans="1:2">
      <c r="A3" s="3" t="s">
        <v>229</v>
      </c>
    </row>
    <row r="4" spans="1:2">
      <c r="A4" s="4" t="s">
        <v>372</v>
      </c>
      <c r="B4" s="4" t="s">
        <v>373</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374</v>
      </c>
      <c r="B1" s="2" t="s">
        <v>1</v>
      </c>
    </row>
    <row r="2" spans="1:2">
      <c r="B2" s="2" t="s">
        <v>37</v>
      </c>
    </row>
    <row r="3" spans="1:2">
      <c r="A3" s="3" t="s">
        <v>232</v>
      </c>
    </row>
    <row r="4" spans="1:2">
      <c r="A4" s="4" t="s">
        <v>375</v>
      </c>
      <c r="B4" s="4" t="s">
        <v>376</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377</v>
      </c>
      <c r="B1" s="2" t="s">
        <v>1</v>
      </c>
    </row>
    <row r="2" spans="1:2">
      <c r="B2" s="2" t="s">
        <v>37</v>
      </c>
    </row>
    <row r="3" spans="1:2">
      <c r="A3" s="3" t="s">
        <v>235</v>
      </c>
    </row>
    <row r="4" spans="1:2">
      <c r="A4" s="4" t="s">
        <v>378</v>
      </c>
      <c r="B4" s="4" t="s">
        <v>379</v>
      </c>
    </row>
    <row r="5" spans="1:2">
      <c r="A5" s="4" t="s">
        <v>380</v>
      </c>
      <c r="B5" s="4" t="s">
        <v>381</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82</v>
      </c>
      <c r="B1" s="2" t="s">
        <v>1</v>
      </c>
    </row>
    <row r="2" spans="1:2">
      <c r="B2" s="2" t="s">
        <v>37</v>
      </c>
    </row>
    <row r="3" spans="1:2">
      <c r="A3" s="3" t="s">
        <v>238</v>
      </c>
    </row>
    <row r="4" spans="1:2">
      <c r="A4" s="4" t="s">
        <v>383</v>
      </c>
      <c r="B4" s="4" t="s">
        <v>384</v>
      </c>
    </row>
    <row r="5" spans="1:2">
      <c r="A5" s="4" t="s">
        <v>385</v>
      </c>
      <c r="B5" s="4" t="s">
        <v>386</v>
      </c>
    </row>
    <row r="6" spans="1:2">
      <c r="A6" s="4" t="s">
        <v>387</v>
      </c>
      <c r="B6" s="4" t="s">
        <v>388</v>
      </c>
    </row>
    <row r="7" spans="1:2">
      <c r="A7" s="4" t="s">
        <v>389</v>
      </c>
      <c r="B7" s="4" t="s">
        <v>39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391</v>
      </c>
      <c r="B1" s="2" t="s">
        <v>1</v>
      </c>
    </row>
    <row r="2" spans="1:2">
      <c r="B2" s="2" t="s">
        <v>37</v>
      </c>
    </row>
    <row r="3" spans="1:2">
      <c r="A3" s="3" t="s">
        <v>241</v>
      </c>
    </row>
    <row r="4" spans="1:2">
      <c r="A4" s="4" t="s">
        <v>392</v>
      </c>
      <c r="B4" s="4" t="s">
        <v>39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394</v>
      </c>
      <c r="B1" s="2" t="s">
        <v>1</v>
      </c>
    </row>
    <row r="2" spans="1:2">
      <c r="B2" s="2" t="s">
        <v>37</v>
      </c>
    </row>
    <row r="3" spans="1:2">
      <c r="A3" s="3" t="s">
        <v>184</v>
      </c>
    </row>
    <row r="4" spans="1:2">
      <c r="A4" s="4" t="s">
        <v>395</v>
      </c>
      <c r="B4" s="4" t="s">
        <v>39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5</v>
      </c>
      <c r="B1" s="2" t="s">
        <v>1</v>
      </c>
    </row>
    <row r="2" spans="1:4">
      <c r="B2" s="2" t="s">
        <v>37</v>
      </c>
      <c r="C2" s="2" t="s">
        <v>38</v>
      </c>
      <c r="D2" s="2" t="s">
        <v>39</v>
      </c>
    </row>
    <row r="3" spans="1:4">
      <c r="A3" s="3" t="s">
        <v>146</v>
      </c>
    </row>
    <row r="4" spans="1:4">
      <c r="A4" s="4" t="s">
        <v>58</v>
      </c>
      <c r="B4" s="6" t="n">
        <v>-12475</v>
      </c>
      <c r="C4" s="6" t="n">
        <v>-7224</v>
      </c>
      <c r="D4" s="6" t="n">
        <v>-2868</v>
      </c>
    </row>
    <row r="5" spans="1:4">
      <c r="A5" s="3" t="s">
        <v>147</v>
      </c>
    </row>
    <row r="6" spans="1:4">
      <c r="A6" s="4" t="s">
        <v>148</v>
      </c>
      <c r="B6" s="5" t="n">
        <v>911</v>
      </c>
      <c r="C6" s="5" t="n">
        <v>695</v>
      </c>
      <c r="D6" s="5" t="n">
        <v>-137</v>
      </c>
    </row>
    <row r="7" spans="1:4">
      <c r="A7" s="4" t="s">
        <v>149</v>
      </c>
      <c r="B7" s="5" t="n">
        <v>911</v>
      </c>
      <c r="C7" s="5" t="n">
        <v>695</v>
      </c>
      <c r="D7" s="5" t="n">
        <v>-137</v>
      </c>
    </row>
    <row r="8" spans="1:4">
      <c r="A8" s="4" t="s">
        <v>150</v>
      </c>
      <c r="B8" s="6" t="n">
        <v>-11564</v>
      </c>
      <c r="C8" s="6" t="n">
        <v>-6529</v>
      </c>
      <c r="D8" s="6" t="n">
        <v>-300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1"/>
  <sheetViews>
    <sheetView workbookViewId="0">
      <selection activeCell="A1" sqref="A1"/>
    </sheetView>
  </sheetViews>
  <sheetFormatPr baseColWidth="8" defaultRowHeight="15" outlineLevelCol="0"/>
  <cols>
    <col customWidth="1" max="1" min="1" width="80"/>
    <col customWidth="1" max="2" min="2" width="39"/>
  </cols>
  <sheetData>
    <row r="1" spans="1:2">
      <c r="A1" s="1" t="s">
        <v>397</v>
      </c>
      <c r="B1" s="2" t="s">
        <v>1</v>
      </c>
    </row>
    <row r="2" spans="1:2">
      <c r="B2" s="2" t="s">
        <v>37</v>
      </c>
    </row>
    <row r="3" spans="1:2">
      <c r="A3" s="3" t="s">
        <v>398</v>
      </c>
    </row>
    <row r="4" spans="1:2">
      <c r="A4" s="4" t="s">
        <v>399</v>
      </c>
      <c r="B4" s="4" t="s">
        <v>400</v>
      </c>
    </row>
    <row r="5" spans="1:2">
      <c r="A5" s="4" t="s">
        <v>401</v>
      </c>
      <c r="B5" s="4" t="s">
        <v>402</v>
      </c>
    </row>
    <row r="6" spans="1:2">
      <c r="A6" s="4" t="s">
        <v>403</v>
      </c>
      <c r="B6" s="4" t="s">
        <v>404</v>
      </c>
    </row>
    <row r="7" spans="1:2">
      <c r="A7" s="4" t="s">
        <v>405</v>
      </c>
    </row>
    <row r="8" spans="1:2">
      <c r="A8" s="3" t="s">
        <v>398</v>
      </c>
    </row>
    <row r="9" spans="1:2">
      <c r="A9" s="4" t="s">
        <v>399</v>
      </c>
      <c r="B9" s="4" t="s">
        <v>406</v>
      </c>
    </row>
    <row r="10" spans="1:2">
      <c r="A10" s="4" t="s">
        <v>401</v>
      </c>
      <c r="B10" s="4" t="s">
        <v>407</v>
      </c>
    </row>
    <row r="11" spans="1:2">
      <c r="A11" s="4" t="s">
        <v>403</v>
      </c>
      <c r="B11" s="4" t="s">
        <v>404</v>
      </c>
    </row>
    <row r="12" spans="1:2">
      <c r="A12" s="4" t="s">
        <v>408</v>
      </c>
    </row>
    <row r="13" spans="1:2">
      <c r="A13" s="3" t="s">
        <v>398</v>
      </c>
    </row>
    <row r="14" spans="1:2">
      <c r="A14" s="4" t="s">
        <v>399</v>
      </c>
      <c r="B14" s="4" t="s">
        <v>409</v>
      </c>
    </row>
    <row r="15" spans="1:2">
      <c r="A15" s="4" t="s">
        <v>401</v>
      </c>
      <c r="B15" s="4" t="s">
        <v>407</v>
      </c>
    </row>
    <row r="16" spans="1:2">
      <c r="A16" s="4" t="s">
        <v>403</v>
      </c>
      <c r="B16" s="4" t="s">
        <v>404</v>
      </c>
    </row>
    <row r="17" spans="1:2">
      <c r="A17" s="4" t="s">
        <v>306</v>
      </c>
    </row>
    <row r="18" spans="1:2">
      <c r="A18" s="3" t="s">
        <v>398</v>
      </c>
    </row>
    <row r="19" spans="1:2">
      <c r="A19" s="4" t="s">
        <v>399</v>
      </c>
      <c r="B19" s="4" t="s">
        <v>306</v>
      </c>
    </row>
    <row r="20" spans="1:2">
      <c r="A20" s="4" t="s">
        <v>401</v>
      </c>
      <c r="B20" s="4" t="s">
        <v>410</v>
      </c>
    </row>
    <row r="21" spans="1:2">
      <c r="A21" s="4" t="s">
        <v>403</v>
      </c>
      <c r="B21" s="4" t="s">
        <v>404</v>
      </c>
    </row>
    <row r="22" spans="1:2">
      <c r="A22" s="4" t="s">
        <v>411</v>
      </c>
    </row>
    <row r="23" spans="1:2">
      <c r="A23" s="3" t="s">
        <v>398</v>
      </c>
    </row>
    <row r="24" spans="1:2">
      <c r="A24" s="4" t="s">
        <v>399</v>
      </c>
      <c r="B24" s="4" t="s">
        <v>411</v>
      </c>
    </row>
    <row r="25" spans="1:2">
      <c r="A25" s="4" t="s">
        <v>401</v>
      </c>
      <c r="B25" s="4" t="s">
        <v>412</v>
      </c>
    </row>
    <row r="26" spans="1:2">
      <c r="A26" s="4" t="s">
        <v>403</v>
      </c>
      <c r="B26" s="4" t="s">
        <v>404</v>
      </c>
    </row>
    <row r="27" spans="1:2">
      <c r="A27" s="4" t="s">
        <v>413</v>
      </c>
    </row>
    <row r="28" spans="1:2">
      <c r="A28" s="3" t="s">
        <v>398</v>
      </c>
    </row>
    <row r="29" spans="1:2">
      <c r="A29" s="4" t="s">
        <v>399</v>
      </c>
      <c r="B29" s="4" t="s">
        <v>414</v>
      </c>
    </row>
    <row r="30" spans="1:2">
      <c r="A30" s="4" t="s">
        <v>401</v>
      </c>
      <c r="B30" s="4" t="s">
        <v>415</v>
      </c>
    </row>
    <row r="31" spans="1:2">
      <c r="A31" s="4" t="s">
        <v>403</v>
      </c>
      <c r="B31" s="4" t="s">
        <v>404</v>
      </c>
    </row>
    <row r="32" spans="1:2">
      <c r="A32" s="4" t="s">
        <v>416</v>
      </c>
    </row>
    <row r="33" spans="1:2">
      <c r="A33" s="3" t="s">
        <v>398</v>
      </c>
    </row>
    <row r="34" spans="1:2">
      <c r="A34" s="4" t="s">
        <v>399</v>
      </c>
      <c r="B34" s="4" t="s">
        <v>417</v>
      </c>
    </row>
    <row r="35" spans="1:2">
      <c r="A35" s="4" t="s">
        <v>401</v>
      </c>
      <c r="B35" s="4" t="s">
        <v>418</v>
      </c>
    </row>
    <row r="36" spans="1:2">
      <c r="A36" s="4" t="s">
        <v>403</v>
      </c>
      <c r="B36" s="4" t="s">
        <v>404</v>
      </c>
    </row>
    <row r="37" spans="1:2">
      <c r="A37" s="4" t="s">
        <v>419</v>
      </c>
    </row>
    <row r="38" spans="1:2">
      <c r="A38" s="3" t="s">
        <v>398</v>
      </c>
    </row>
    <row r="39" spans="1:2">
      <c r="A39" s="4" t="s">
        <v>399</v>
      </c>
      <c r="B39" s="4" t="s">
        <v>420</v>
      </c>
    </row>
    <row r="40" spans="1:2">
      <c r="A40" s="4" t="s">
        <v>401</v>
      </c>
      <c r="B40" s="4" t="s">
        <v>418</v>
      </c>
    </row>
    <row r="41" spans="1:2">
      <c r="A41" s="4" t="s">
        <v>403</v>
      </c>
      <c r="B41" s="4" t="s">
        <v>404</v>
      </c>
    </row>
    <row r="42" spans="1:2">
      <c r="A42" s="4" t="s">
        <v>421</v>
      </c>
    </row>
    <row r="43" spans="1:2">
      <c r="A43" s="3" t="s">
        <v>398</v>
      </c>
    </row>
    <row r="44" spans="1:2">
      <c r="A44" s="4" t="s">
        <v>399</v>
      </c>
      <c r="B44" s="4" t="s">
        <v>421</v>
      </c>
    </row>
    <row r="45" spans="1:2">
      <c r="A45" s="4" t="s">
        <v>401</v>
      </c>
      <c r="B45" s="4" t="s">
        <v>418</v>
      </c>
    </row>
    <row r="46" spans="1:2">
      <c r="A46" s="4" t="s">
        <v>403</v>
      </c>
      <c r="B46" s="4" t="s">
        <v>404</v>
      </c>
    </row>
    <row r="47" spans="1:2">
      <c r="A47" s="4" t="s">
        <v>422</v>
      </c>
    </row>
    <row r="48" spans="1:2">
      <c r="A48" s="3" t="s">
        <v>398</v>
      </c>
    </row>
    <row r="49" spans="1:2">
      <c r="A49" s="4" t="s">
        <v>399</v>
      </c>
      <c r="B49" s="4" t="s">
        <v>423</v>
      </c>
    </row>
    <row r="50" spans="1:2">
      <c r="A50" s="4" t="s">
        <v>401</v>
      </c>
      <c r="B50" s="4" t="s">
        <v>418</v>
      </c>
    </row>
    <row r="51" spans="1:2">
      <c r="A51" s="4" t="s">
        <v>403</v>
      </c>
      <c r="B51" s="4" t="s">
        <v>404</v>
      </c>
    </row>
    <row r="52" spans="1:2">
      <c r="A52" s="4" t="s">
        <v>424</v>
      </c>
    </row>
    <row r="53" spans="1:2">
      <c r="A53" s="3" t="s">
        <v>398</v>
      </c>
    </row>
    <row r="54" spans="1:2">
      <c r="A54" s="4" t="s">
        <v>399</v>
      </c>
      <c r="B54" s="4" t="s">
        <v>425</v>
      </c>
    </row>
    <row r="55" spans="1:2">
      <c r="A55" s="4" t="s">
        <v>401</v>
      </c>
      <c r="B55" s="4" t="s">
        <v>418</v>
      </c>
    </row>
    <row r="56" spans="1:2">
      <c r="A56" s="4" t="s">
        <v>403</v>
      </c>
      <c r="B56" s="4" t="s">
        <v>404</v>
      </c>
    </row>
    <row r="57" spans="1:2">
      <c r="A57" s="4" t="s">
        <v>426</v>
      </c>
    </row>
    <row r="58" spans="1:2">
      <c r="A58" s="3" t="s">
        <v>398</v>
      </c>
    </row>
    <row r="59" spans="1:2">
      <c r="A59" s="4" t="s">
        <v>399</v>
      </c>
      <c r="B59" s="4" t="s">
        <v>427</v>
      </c>
    </row>
    <row r="60" spans="1:2">
      <c r="A60" s="4" t="s">
        <v>401</v>
      </c>
      <c r="B60" s="4" t="s">
        <v>415</v>
      </c>
    </row>
    <row r="61" spans="1:2">
      <c r="A61" s="4" t="s">
        <v>403</v>
      </c>
      <c r="B61" s="4" t="s">
        <v>404</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7"/>
  </cols>
  <sheetData>
    <row r="1" spans="1:2">
      <c r="A1" s="1" t="s">
        <v>428</v>
      </c>
      <c r="B1" s="2" t="s">
        <v>1</v>
      </c>
    </row>
    <row r="2" spans="1:2">
      <c r="B2" s="2" t="s">
        <v>37</v>
      </c>
    </row>
    <row r="3" spans="1:2">
      <c r="A3" s="4" t="s">
        <v>429</v>
      </c>
    </row>
    <row r="4" spans="1:2">
      <c r="A4" s="3" t="s">
        <v>430</v>
      </c>
    </row>
    <row r="5" spans="1:2">
      <c r="A5" s="4" t="s">
        <v>431</v>
      </c>
      <c r="B5" s="4" t="s">
        <v>432</v>
      </c>
    </row>
    <row r="6" spans="1:2">
      <c r="A6" s="4" t="s">
        <v>433</v>
      </c>
      <c r="B6" s="4" t="s">
        <v>434</v>
      </c>
    </row>
    <row r="7" spans="1:2">
      <c r="A7" s="4" t="s">
        <v>435</v>
      </c>
    </row>
    <row r="8" spans="1:2">
      <c r="A8" s="3" t="s">
        <v>430</v>
      </c>
    </row>
    <row r="9" spans="1:2">
      <c r="A9" s="4" t="s">
        <v>431</v>
      </c>
      <c r="B9" s="4" t="s">
        <v>432</v>
      </c>
    </row>
    <row r="10" spans="1:2">
      <c r="A10" s="4" t="s">
        <v>433</v>
      </c>
      <c r="B10" s="4" t="s">
        <v>436</v>
      </c>
    </row>
    <row r="11" spans="1:2">
      <c r="A11" s="4" t="s">
        <v>437</v>
      </c>
    </row>
    <row r="12" spans="1:2">
      <c r="A12" s="3" t="s">
        <v>430</v>
      </c>
    </row>
    <row r="13" spans="1:2">
      <c r="A13" s="4" t="s">
        <v>431</v>
      </c>
      <c r="B13" s="4" t="s">
        <v>438</v>
      </c>
    </row>
    <row r="14" spans="1:2">
      <c r="A14" s="4" t="s">
        <v>433</v>
      </c>
      <c r="B14" s="4" t="s">
        <v>439</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6"/>
  </cols>
  <sheetData>
    <row r="1" spans="1:2">
      <c r="A1" s="1" t="s">
        <v>440</v>
      </c>
      <c r="B1" s="2" t="s">
        <v>1</v>
      </c>
    </row>
    <row r="2" spans="1:2">
      <c r="B2" s="2" t="s">
        <v>37</v>
      </c>
    </row>
    <row r="3" spans="1:2">
      <c r="A3" s="4" t="s">
        <v>441</v>
      </c>
    </row>
    <row r="4" spans="1:2">
      <c r="A4" s="3" t="s">
        <v>442</v>
      </c>
    </row>
    <row r="5" spans="1:2">
      <c r="A5" s="4" t="s">
        <v>443</v>
      </c>
      <c r="B5" s="4" t="s">
        <v>438</v>
      </c>
    </row>
    <row r="6" spans="1:2">
      <c r="A6" s="4" t="s">
        <v>444</v>
      </c>
      <c r="B6" s="4" t="s">
        <v>445</v>
      </c>
    </row>
    <row r="7" spans="1:2">
      <c r="A7" s="4" t="s">
        <v>446</v>
      </c>
    </row>
    <row r="8" spans="1:2">
      <c r="A8" s="3" t="s">
        <v>442</v>
      </c>
    </row>
    <row r="9" spans="1:2">
      <c r="A9" s="4" t="s">
        <v>443</v>
      </c>
      <c r="B9" s="4" t="s">
        <v>438</v>
      </c>
    </row>
    <row r="10" spans="1:2">
      <c r="A10" s="4" t="s">
        <v>444</v>
      </c>
      <c r="B10" s="4" t="s">
        <v>445</v>
      </c>
    </row>
    <row r="11" spans="1:2">
      <c r="A11" s="4" t="s">
        <v>447</v>
      </c>
    </row>
    <row r="12" spans="1:2">
      <c r="A12" s="3" t="s">
        <v>442</v>
      </c>
    </row>
    <row r="13" spans="1:2">
      <c r="A13" s="4" t="s">
        <v>443</v>
      </c>
      <c r="B13" s="4" t="s">
        <v>438</v>
      </c>
    </row>
    <row r="14" spans="1:2">
      <c r="A14" s="4" t="s">
        <v>444</v>
      </c>
      <c r="B14" s="4" t="s">
        <v>448</v>
      </c>
    </row>
    <row r="15" spans="1:2">
      <c r="A15" s="4" t="s">
        <v>449</v>
      </c>
    </row>
    <row r="16" spans="1:2">
      <c r="A16" s="3" t="s">
        <v>442</v>
      </c>
    </row>
    <row r="17" spans="1:2">
      <c r="A17" s="4" t="s">
        <v>443</v>
      </c>
      <c r="B17" s="4" t="s">
        <v>450</v>
      </c>
    </row>
    <row r="18" spans="1:2">
      <c r="A18" s="4" t="s">
        <v>444</v>
      </c>
      <c r="B18" s="4" t="s">
        <v>451</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52</v>
      </c>
      <c r="B1" s="2" t="s">
        <v>1</v>
      </c>
    </row>
    <row r="2" spans="1:3">
      <c r="B2" s="2" t="s">
        <v>37</v>
      </c>
      <c r="C2" s="2" t="s">
        <v>38</v>
      </c>
    </row>
    <row r="3" spans="1:3">
      <c r="A3" s="3" t="s">
        <v>453</v>
      </c>
    </row>
    <row r="4" spans="1:3">
      <c r="A4" s="4" t="s">
        <v>41</v>
      </c>
      <c r="B4" s="6" t="n">
        <v>115818</v>
      </c>
      <c r="C4" s="6" t="n">
        <v>159290</v>
      </c>
    </row>
    <row r="5" spans="1:3">
      <c r="A5" s="4" t="s">
        <v>42</v>
      </c>
      <c r="B5" s="5" t="n">
        <v>-92899</v>
      </c>
      <c r="C5" s="5" t="n">
        <v>-124597</v>
      </c>
    </row>
    <row r="6" spans="1:3">
      <c r="A6" s="4" t="s">
        <v>454</v>
      </c>
    </row>
    <row r="7" spans="1:3">
      <c r="A7" s="3" t="s">
        <v>453</v>
      </c>
    </row>
    <row r="8" spans="1:3">
      <c r="A8" s="4" t="s">
        <v>41</v>
      </c>
      <c r="B8" s="5" t="n">
        <v>151932</v>
      </c>
      <c r="C8" s="5" t="n">
        <v>206666</v>
      </c>
    </row>
    <row r="9" spans="1:3">
      <c r="A9" s="4" t="s">
        <v>42</v>
      </c>
      <c r="B9" s="5" t="n">
        <v>-129013</v>
      </c>
      <c r="C9" s="5" t="n">
        <v>-171973</v>
      </c>
    </row>
    <row r="10" spans="1:3">
      <c r="A10" s="4" t="s">
        <v>455</v>
      </c>
    </row>
    <row r="11" spans="1:3">
      <c r="A11" s="3" t="s">
        <v>453</v>
      </c>
    </row>
    <row r="12" spans="1:3">
      <c r="A12" s="4" t="s">
        <v>41</v>
      </c>
      <c r="B12" s="5" t="n">
        <v>36114</v>
      </c>
      <c r="C12" s="5" t="n">
        <v>47376</v>
      </c>
    </row>
    <row r="13" spans="1:3">
      <c r="A13" s="4" t="s">
        <v>42</v>
      </c>
      <c r="B13" s="6" t="n">
        <v>-36114</v>
      </c>
      <c r="C13" s="6" t="n">
        <v>-47376</v>
      </c>
    </row>
  </sheetData>
  <mergeCells count="2">
    <mergeCell ref="A1:A2"/>
    <mergeCell ref="B1:C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22"/>
  </cols>
  <sheetData>
    <row r="1" spans="1:3">
      <c r="A1" s="1" t="s">
        <v>456</v>
      </c>
      <c r="B1" s="2" t="s">
        <v>1</v>
      </c>
    </row>
    <row r="2" spans="1:3">
      <c r="B2" s="2" t="s">
        <v>37</v>
      </c>
      <c r="C2" s="2" t="s">
        <v>38</v>
      </c>
    </row>
    <row r="3" spans="1:3">
      <c r="A3" s="4" t="s">
        <v>457</v>
      </c>
    </row>
    <row r="4" spans="1:3">
      <c r="A4" s="3" t="s">
        <v>458</v>
      </c>
    </row>
    <row r="5" spans="1:3">
      <c r="A5" s="4" t="s">
        <v>459</v>
      </c>
      <c r="C5" s="4" t="s">
        <v>460</v>
      </c>
    </row>
    <row r="6" spans="1:3">
      <c r="A6" s="4" t="s">
        <v>461</v>
      </c>
    </row>
    <row r="7" spans="1:3">
      <c r="A7" s="3" t="s">
        <v>458</v>
      </c>
    </row>
    <row r="8" spans="1:3">
      <c r="A8" s="4" t="s">
        <v>459</v>
      </c>
      <c r="B8" s="4" t="s">
        <v>462</v>
      </c>
    </row>
    <row r="9" spans="1:3">
      <c r="A9" s="4" t="s">
        <v>463</v>
      </c>
    </row>
    <row r="10" spans="1:3">
      <c r="A10" s="3" t="s">
        <v>458</v>
      </c>
    </row>
    <row r="11" spans="1:3">
      <c r="A11" s="4" t="s">
        <v>459</v>
      </c>
      <c r="C11" s="4" t="s">
        <v>460</v>
      </c>
    </row>
    <row r="12" spans="1:3">
      <c r="A12" s="4" t="s">
        <v>464</v>
      </c>
    </row>
    <row r="13" spans="1:3">
      <c r="A13" s="3" t="s">
        <v>458</v>
      </c>
    </row>
    <row r="14" spans="1:3">
      <c r="A14" s="4" t="s">
        <v>459</v>
      </c>
      <c r="B14" s="4" t="s">
        <v>462</v>
      </c>
    </row>
    <row r="15" spans="1:3">
      <c r="A15" s="4" t="s">
        <v>465</v>
      </c>
    </row>
    <row r="16" spans="1:3">
      <c r="A16" s="3" t="s">
        <v>458</v>
      </c>
    </row>
    <row r="17" spans="1:3">
      <c r="A17" s="4" t="s">
        <v>459</v>
      </c>
      <c r="C17" s="4" t="s">
        <v>460</v>
      </c>
    </row>
    <row r="18" spans="1:3">
      <c r="A18" s="4" t="s">
        <v>466</v>
      </c>
    </row>
    <row r="19" spans="1:3">
      <c r="A19" s="3" t="s">
        <v>458</v>
      </c>
    </row>
    <row r="20" spans="1:3">
      <c r="A20" s="4" t="s">
        <v>459</v>
      </c>
      <c r="B20" s="4" t="s">
        <v>462</v>
      </c>
    </row>
    <row r="21" spans="1:3">
      <c r="A21" s="4" t="s">
        <v>467</v>
      </c>
    </row>
    <row r="22" spans="1:3">
      <c r="A22" s="3" t="s">
        <v>458</v>
      </c>
    </row>
    <row r="23" spans="1:3">
      <c r="A23" s="4" t="s">
        <v>459</v>
      </c>
      <c r="C23" s="4" t="s">
        <v>460</v>
      </c>
    </row>
    <row r="24" spans="1:3">
      <c r="A24" s="4" t="s">
        <v>468</v>
      </c>
    </row>
    <row r="25" spans="1:3">
      <c r="A25" s="3" t="s">
        <v>458</v>
      </c>
    </row>
    <row r="26" spans="1:3">
      <c r="A26" s="4" t="s">
        <v>459</v>
      </c>
      <c r="B26" s="4" t="s">
        <v>462</v>
      </c>
    </row>
    <row r="27" spans="1:3">
      <c r="A27" s="4" t="s">
        <v>469</v>
      </c>
    </row>
    <row r="28" spans="1:3">
      <c r="A28" s="3" t="s">
        <v>458</v>
      </c>
    </row>
    <row r="29" spans="1:3">
      <c r="A29" s="4" t="s">
        <v>459</v>
      </c>
      <c r="C29" s="4" t="s">
        <v>462</v>
      </c>
    </row>
    <row r="30" spans="1:3">
      <c r="A30" s="4" t="s">
        <v>470</v>
      </c>
    </row>
    <row r="31" spans="1:3">
      <c r="A31" s="3" t="s">
        <v>458</v>
      </c>
    </row>
    <row r="32" spans="1:3">
      <c r="A32" s="4" t="s">
        <v>459</v>
      </c>
      <c r="B32" s="4" t="s">
        <v>462</v>
      </c>
    </row>
    <row r="33" spans="1:3">
      <c r="A33" s="4" t="s">
        <v>471</v>
      </c>
    </row>
    <row r="34" spans="1:3">
      <c r="A34" s="3" t="s">
        <v>458</v>
      </c>
    </row>
    <row r="35" spans="1:3">
      <c r="A35" s="4" t="s">
        <v>459</v>
      </c>
      <c r="C35" s="4" t="s">
        <v>462</v>
      </c>
    </row>
    <row r="36" spans="1:3">
      <c r="A36" s="4" t="s">
        <v>472</v>
      </c>
    </row>
    <row r="37" spans="1:3">
      <c r="A37" s="3" t="s">
        <v>458</v>
      </c>
    </row>
    <row r="38" spans="1:3">
      <c r="A38" s="4" t="s">
        <v>459</v>
      </c>
      <c r="B38" s="4" t="s">
        <v>462</v>
      </c>
    </row>
    <row r="39" spans="1:3">
      <c r="A39" s="4" t="s">
        <v>473</v>
      </c>
    </row>
    <row r="40" spans="1:3">
      <c r="A40" s="3" t="s">
        <v>458</v>
      </c>
    </row>
    <row r="41" spans="1:3">
      <c r="A41" s="4" t="s">
        <v>459</v>
      </c>
      <c r="C41" s="4" t="s">
        <v>462</v>
      </c>
    </row>
    <row r="42" spans="1:3">
      <c r="A42" s="4" t="s">
        <v>474</v>
      </c>
    </row>
    <row r="43" spans="1:3">
      <c r="A43" s="3" t="s">
        <v>458</v>
      </c>
    </row>
    <row r="44" spans="1:3">
      <c r="A44" s="4" t="s">
        <v>459</v>
      </c>
      <c r="B44" s="4" t="s">
        <v>462</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1"/>
  </cols>
  <sheetData>
    <row r="1" spans="1:2">
      <c r="A1" s="1" t="s">
        <v>475</v>
      </c>
      <c r="B1" s="2" t="s">
        <v>1</v>
      </c>
    </row>
    <row r="2" spans="1:2">
      <c r="B2" s="2" t="s">
        <v>476</v>
      </c>
    </row>
    <row r="3" spans="1:2">
      <c r="A3" s="4" t="s">
        <v>477</v>
      </c>
    </row>
    <row r="4" spans="1:2">
      <c r="A4" s="3" t="s">
        <v>478</v>
      </c>
    </row>
    <row r="5" spans="1:2">
      <c r="A5" s="4" t="s">
        <v>479</v>
      </c>
      <c r="B5" s="6" t="n">
        <v>6000</v>
      </c>
    </row>
    <row r="6" spans="1:2">
      <c r="A6" s="4" t="s">
        <v>480</v>
      </c>
      <c r="B6" s="5" t="n">
        <v>6000</v>
      </c>
    </row>
    <row r="7" spans="1:2">
      <c r="A7" s="4" t="s">
        <v>481</v>
      </c>
    </row>
    <row r="8" spans="1:2">
      <c r="A8" s="3" t="s">
        <v>478</v>
      </c>
    </row>
    <row r="9" spans="1:2">
      <c r="A9" s="4" t="s">
        <v>479</v>
      </c>
      <c r="B9" s="5" t="n">
        <v>6600</v>
      </c>
    </row>
    <row r="10" spans="1:2">
      <c r="A10" s="4" t="s">
        <v>480</v>
      </c>
      <c r="B10" s="6" t="n">
        <v>6600</v>
      </c>
    </row>
    <row r="11" spans="1:2">
      <c r="A11" s="4" t="s">
        <v>482</v>
      </c>
    </row>
    <row r="12" spans="1:2">
      <c r="A12" s="3" t="s">
        <v>478</v>
      </c>
    </row>
    <row r="13" spans="1:2">
      <c r="A13" s="4" t="s">
        <v>483</v>
      </c>
      <c r="B13" s="4" t="s">
        <v>484</v>
      </c>
    </row>
    <row r="14" spans="1:2">
      <c r="A14" s="4" t="s">
        <v>485</v>
      </c>
      <c r="B14" s="6" t="n">
        <v>14200</v>
      </c>
    </row>
    <row r="15" spans="1:2">
      <c r="A15" s="4" t="s">
        <v>486</v>
      </c>
      <c r="B15" s="6" t="n">
        <v>3600</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79"/>
    <col customWidth="1" max="2" min="2" width="37"/>
    <col customWidth="1" max="3" min="3" width="21"/>
    <col customWidth="1" max="4" min="4" width="27"/>
    <col customWidth="1" max="5" min="5" width="27"/>
    <col customWidth="1" max="6" min="6" width="27"/>
    <col customWidth="1" max="7" min="7" width="21"/>
    <col customWidth="1" max="8" min="8" width="21"/>
    <col customWidth="1" max="9" min="9" width="21"/>
    <col customWidth="1" max="10" min="10" width="21"/>
  </cols>
  <sheetData>
    <row r="1" spans="1:10">
      <c r="A1" s="1" t="s">
        <v>487</v>
      </c>
      <c r="B1" s="2" t="s">
        <v>488</v>
      </c>
      <c r="C1" s="2" t="s">
        <v>489</v>
      </c>
      <c r="D1" s="2" t="s">
        <v>490</v>
      </c>
      <c r="E1" s="2" t="s">
        <v>491</v>
      </c>
      <c r="F1" s="2" t="s">
        <v>491</v>
      </c>
      <c r="G1" s="2" t="s">
        <v>492</v>
      </c>
      <c r="H1" s="2" t="s">
        <v>493</v>
      </c>
      <c r="I1" s="2" t="s">
        <v>494</v>
      </c>
      <c r="J1" s="2" t="s">
        <v>495</v>
      </c>
    </row>
    <row r="2" spans="1:10">
      <c r="A2" s="3" t="s">
        <v>299</v>
      </c>
    </row>
    <row r="3" spans="1:10">
      <c r="A3" s="4" t="s">
        <v>496</v>
      </c>
      <c r="B3" s="7" t="n">
        <v>1.15</v>
      </c>
    </row>
    <row r="4" spans="1:10">
      <c r="A4" s="4" t="s">
        <v>497</v>
      </c>
      <c r="I4" s="6" t="n">
        <v>22108000</v>
      </c>
      <c r="J4" s="6" t="n">
        <v>16840000</v>
      </c>
    </row>
    <row r="5" spans="1:10">
      <c r="A5" s="4" t="s">
        <v>498</v>
      </c>
      <c r="B5" s="7" t="n">
        <v>1.15</v>
      </c>
    </row>
    <row r="6" spans="1:10">
      <c r="A6" s="4" t="s">
        <v>499</v>
      </c>
      <c r="B6" s="8" t="n">
        <v>1.1918</v>
      </c>
    </row>
    <row r="7" spans="1:10">
      <c r="A7" s="4" t="s">
        <v>130</v>
      </c>
      <c r="H7" s="6" t="n">
        <v>48000</v>
      </c>
    </row>
    <row r="8" spans="1:10">
      <c r="A8" s="4" t="s">
        <v>500</v>
      </c>
      <c r="F8" s="6" t="n">
        <v>-3140000</v>
      </c>
      <c r="G8" s="6" t="n">
        <v>-395000</v>
      </c>
      <c r="H8" s="6" t="n">
        <v>-474000</v>
      </c>
    </row>
    <row r="9" spans="1:10">
      <c r="A9" s="4" t="s">
        <v>501</v>
      </c>
      <c r="F9" s="5" t="n">
        <v>3929908</v>
      </c>
    </row>
    <row r="10" spans="1:10">
      <c r="A10" s="4" t="s">
        <v>502</v>
      </c>
    </row>
    <row r="11" spans="1:10">
      <c r="A11" s="3" t="s">
        <v>299</v>
      </c>
    </row>
    <row r="12" spans="1:10">
      <c r="A12" s="4" t="s">
        <v>503</v>
      </c>
      <c r="C12" s="5" t="n">
        <v>11736055</v>
      </c>
    </row>
    <row r="13" spans="1:10">
      <c r="A13" s="4" t="s">
        <v>504</v>
      </c>
      <c r="C13" s="7" t="n">
        <v>4.5</v>
      </c>
    </row>
    <row r="14" spans="1:10">
      <c r="A14" s="4" t="s">
        <v>502</v>
      </c>
    </row>
    <row r="15" spans="1:10">
      <c r="A15" s="3" t="s">
        <v>299</v>
      </c>
    </row>
    <row r="16" spans="1:10">
      <c r="A16" s="4" t="s">
        <v>130</v>
      </c>
      <c r="F16" s="5" t="n">
        <v>2764885</v>
      </c>
    </row>
    <row r="17" spans="1:10">
      <c r="A17" s="4" t="s">
        <v>500</v>
      </c>
      <c r="F17" s="6" t="n">
        <v>714000</v>
      </c>
    </row>
    <row r="18" spans="1:10">
      <c r="A18" s="4" t="s">
        <v>298</v>
      </c>
    </row>
    <row r="19" spans="1:10">
      <c r="A19" s="3" t="s">
        <v>299</v>
      </c>
    </row>
    <row r="20" spans="1:10">
      <c r="A20" s="4" t="s">
        <v>505</v>
      </c>
      <c r="B20" s="8" t="n">
        <v>1.1918</v>
      </c>
    </row>
    <row r="21" spans="1:10">
      <c r="A21" s="4" t="s">
        <v>506</v>
      </c>
      <c r="E21" s="5" t="n">
        <v>17458348</v>
      </c>
      <c r="F21" s="5" t="n">
        <v>17458348</v>
      </c>
    </row>
    <row r="22" spans="1:10">
      <c r="A22" s="4" t="s">
        <v>64</v>
      </c>
      <c r="E22" s="6" t="n">
        <v>27705000</v>
      </c>
      <c r="F22" s="6" t="n">
        <v>27705000</v>
      </c>
    </row>
    <row r="23" spans="1:10">
      <c r="A23" s="4" t="s">
        <v>507</v>
      </c>
      <c r="E23" s="5" t="n">
        <v>28500000</v>
      </c>
      <c r="F23" s="5" t="n">
        <v>28500000</v>
      </c>
    </row>
    <row r="24" spans="1:10">
      <c r="A24" s="4" t="s">
        <v>508</v>
      </c>
      <c r="E24" s="5" t="n">
        <v>795000</v>
      </c>
      <c r="F24" s="5" t="n">
        <v>795000</v>
      </c>
    </row>
    <row r="25" spans="1:10">
      <c r="A25" s="4" t="s">
        <v>509</v>
      </c>
      <c r="E25" s="5" t="n">
        <v>572000</v>
      </c>
      <c r="F25" s="5" t="n">
        <v>572000</v>
      </c>
    </row>
    <row r="26" spans="1:10">
      <c r="A26" s="4" t="s">
        <v>510</v>
      </c>
      <c r="E26" s="5" t="n">
        <v>50229000</v>
      </c>
    </row>
    <row r="27" spans="1:10">
      <c r="A27" s="4" t="s">
        <v>511</v>
      </c>
      <c r="E27" s="5" t="n">
        <v>19401000</v>
      </c>
    </row>
    <row r="28" spans="1:10">
      <c r="A28" s="4" t="s">
        <v>512</v>
      </c>
      <c r="E28" s="6" t="n">
        <v>2097000</v>
      </c>
    </row>
    <row r="29" spans="1:10">
      <c r="A29" s="4" t="s">
        <v>513</v>
      </c>
      <c r="F29" s="5" t="n">
        <v>282386000</v>
      </c>
    </row>
    <row r="30" spans="1:10">
      <c r="A30" s="4" t="s">
        <v>53</v>
      </c>
      <c r="F30" s="5" t="n">
        <v>17296000</v>
      </c>
    </row>
    <row r="31" spans="1:10">
      <c r="A31" s="4" t="s">
        <v>514</v>
      </c>
    </row>
    <row r="32" spans="1:10">
      <c r="A32" s="3" t="s">
        <v>299</v>
      </c>
    </row>
    <row r="33" spans="1:10">
      <c r="A33" s="4" t="s">
        <v>504</v>
      </c>
      <c r="F33" s="7" t="n">
        <v>4.5</v>
      </c>
    </row>
    <row r="34" spans="1:10">
      <c r="A34" s="4" t="s">
        <v>306</v>
      </c>
    </row>
    <row r="35" spans="1:10">
      <c r="A35" s="3" t="s">
        <v>299</v>
      </c>
    </row>
    <row r="36" spans="1:10">
      <c r="A36" s="4" t="s">
        <v>64</v>
      </c>
      <c r="D36" s="6" t="n">
        <v>5231000</v>
      </c>
    </row>
    <row r="37" spans="1:10">
      <c r="A37" s="4" t="s">
        <v>515</v>
      </c>
      <c r="D37" s="5" t="n">
        <v>21593499</v>
      </c>
    </row>
    <row r="38" spans="1:10">
      <c r="A38" s="4" t="s">
        <v>516</v>
      </c>
      <c r="D38" s="5" t="n">
        <v>15703196</v>
      </c>
    </row>
    <row r="39" spans="1:10">
      <c r="A39" s="4" t="s">
        <v>517</v>
      </c>
      <c r="D39" s="5" t="n">
        <v>6195370</v>
      </c>
    </row>
    <row r="40" spans="1:10">
      <c r="A40" s="4" t="s">
        <v>518</v>
      </c>
      <c r="D40" s="5" t="n">
        <v>5100000</v>
      </c>
    </row>
    <row r="41" spans="1:10">
      <c r="A41" s="4" t="s">
        <v>519</v>
      </c>
      <c r="D41" s="5" t="n">
        <v>4465526</v>
      </c>
    </row>
    <row r="42" spans="1:10">
      <c r="A42" s="4" t="s">
        <v>520</v>
      </c>
      <c r="D42" s="6" t="n">
        <v>428947</v>
      </c>
    </row>
    <row r="43" spans="1:10">
      <c r="A43" s="4" t="s">
        <v>521</v>
      </c>
    </row>
    <row r="44" spans="1:10">
      <c r="A44" s="3" t="s">
        <v>299</v>
      </c>
    </row>
    <row r="45" spans="1:10">
      <c r="A45" s="4" t="s">
        <v>506</v>
      </c>
      <c r="D45" s="5" t="n">
        <v>1146703</v>
      </c>
    </row>
    <row r="46" spans="1:10">
      <c r="A46" s="4" t="s">
        <v>509</v>
      </c>
      <c r="D46" s="6" t="n">
        <v>1424777</v>
      </c>
    </row>
    <row r="47" spans="1:10">
      <c r="A47" s="4" t="s">
        <v>517</v>
      </c>
      <c r="D47" s="6" t="n">
        <v>466318</v>
      </c>
    </row>
    <row r="48" spans="1:10">
      <c r="A48" s="4" t="s">
        <v>522</v>
      </c>
      <c r="D48" s="5" t="n">
        <v>122667</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80"/>
    <col customWidth="1" max="2" min="2" width="21"/>
  </cols>
  <sheetData>
    <row r="1" spans="1:2">
      <c r="A1" s="1" t="s">
        <v>523</v>
      </c>
      <c r="B1" s="2" t="s">
        <v>476</v>
      </c>
    </row>
    <row r="2" spans="1:2">
      <c r="A2" s="3" t="s">
        <v>299</v>
      </c>
    </row>
    <row r="3" spans="1:2">
      <c r="A3" s="4" t="s">
        <v>62</v>
      </c>
      <c r="B3" s="6" t="n">
        <v>24869000</v>
      </c>
    </row>
    <row r="4" spans="1:2">
      <c r="A4" s="4" t="s">
        <v>64</v>
      </c>
      <c r="B4" s="5" t="n">
        <v>27705000</v>
      </c>
    </row>
    <row r="5" spans="1:2">
      <c r="A5" s="4" t="s">
        <v>65</v>
      </c>
      <c r="B5" s="5" t="n">
        <v>1770000</v>
      </c>
    </row>
    <row r="6" spans="1:2">
      <c r="A6" s="4" t="s">
        <v>66</v>
      </c>
      <c r="B6" s="5" t="n">
        <v>1741000</v>
      </c>
    </row>
    <row r="7" spans="1:2">
      <c r="A7" s="4" t="s">
        <v>68</v>
      </c>
      <c r="B7" s="5" t="n">
        <v>1076000</v>
      </c>
    </row>
    <row r="8" spans="1:2">
      <c r="A8" s="4" t="s">
        <v>61</v>
      </c>
      <c r="B8" s="5" t="n">
        <v>57161000</v>
      </c>
    </row>
    <row r="9" spans="1:2">
      <c r="A9" s="4" t="s">
        <v>72</v>
      </c>
      <c r="B9" s="5" t="n">
        <v>510000</v>
      </c>
    </row>
    <row r="10" spans="1:2">
      <c r="A10" s="4" t="s">
        <v>73</v>
      </c>
      <c r="B10" s="5" t="n">
        <v>39410000</v>
      </c>
    </row>
    <row r="11" spans="1:2">
      <c r="A11" s="4" t="s">
        <v>75</v>
      </c>
      <c r="B11" s="5" t="n">
        <v>47161000</v>
      </c>
    </row>
    <row r="12" spans="1:2">
      <c r="A12" s="4" t="s">
        <v>524</v>
      </c>
      <c r="B12" s="5" t="n">
        <v>144242000</v>
      </c>
    </row>
    <row r="13" spans="1:2">
      <c r="A13" s="4" t="s">
        <v>78</v>
      </c>
      <c r="B13" s="5" t="n">
        <v>15749000</v>
      </c>
    </row>
    <row r="14" spans="1:2">
      <c r="A14" s="4" t="s">
        <v>79</v>
      </c>
      <c r="B14" s="5" t="n">
        <v>22312000</v>
      </c>
    </row>
    <row r="15" spans="1:2">
      <c r="A15" s="4" t="s">
        <v>497</v>
      </c>
      <c r="B15" s="5" t="n">
        <v>22108000</v>
      </c>
    </row>
    <row r="16" spans="1:2">
      <c r="A16" s="4" t="s">
        <v>80</v>
      </c>
      <c r="B16" s="5" t="n">
        <v>3751000</v>
      </c>
    </row>
    <row r="17" spans="1:2">
      <c r="A17" s="4" t="s">
        <v>77</v>
      </c>
      <c r="B17" s="5" t="n">
        <v>63920000</v>
      </c>
    </row>
    <row r="18" spans="1:2">
      <c r="A18" s="4" t="s">
        <v>86</v>
      </c>
      <c r="B18" s="5" t="n">
        <v>64000</v>
      </c>
    </row>
    <row r="19" spans="1:2">
      <c r="A19" s="4" t="s">
        <v>85</v>
      </c>
      <c r="B19" s="5" t="n">
        <v>1322000</v>
      </c>
    </row>
    <row r="20" spans="1:2">
      <c r="A20" s="4" t="s">
        <v>525</v>
      </c>
      <c r="B20" s="5" t="n">
        <v>65306000</v>
      </c>
    </row>
    <row r="21" spans="1:2">
      <c r="A21" s="4" t="s">
        <v>526</v>
      </c>
      <c r="B21" s="6" t="n">
        <v>789360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27</v>
      </c>
      <c r="B1" s="2" t="s">
        <v>476</v>
      </c>
    </row>
    <row r="2" spans="1:2">
      <c r="A2" s="3" t="s">
        <v>299</v>
      </c>
    </row>
    <row r="3" spans="1:2">
      <c r="A3" s="4" t="s">
        <v>528</v>
      </c>
      <c r="B3" s="6" t="n">
        <v>78364000</v>
      </c>
    </row>
    <row r="4" spans="1:2">
      <c r="A4" s="4" t="s">
        <v>529</v>
      </c>
      <c r="B4" s="5" t="n">
        <v>572000</v>
      </c>
    </row>
    <row r="5" spans="1:2">
      <c r="A5" s="4" t="s">
        <v>530</v>
      </c>
      <c r="B5" s="6" t="n">
        <v>789360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0"/>
  </cols>
  <sheetData>
    <row r="1" spans="1:2">
      <c r="A1" s="1" t="s">
        <v>531</v>
      </c>
      <c r="B1" s="2" t="s">
        <v>2</v>
      </c>
    </row>
    <row r="2" spans="1:2">
      <c r="A2" s="4" t="s">
        <v>298</v>
      </c>
    </row>
    <row r="3" spans="1:2">
      <c r="A3" s="3" t="s">
        <v>299</v>
      </c>
    </row>
    <row r="4" spans="1:2">
      <c r="A4" s="4" t="s">
        <v>503</v>
      </c>
      <c r="B4" s="5" t="n">
        <v>17458348</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63"/>
    <col customWidth="1" max="2" min="2" width="16"/>
    <col customWidth="1" max="3" min="3" width="14"/>
    <col customWidth="1" max="4" min="4" width="14"/>
  </cols>
  <sheetData>
    <row r="1" spans="1:4">
      <c r="A1" s="1" t="s">
        <v>151</v>
      </c>
      <c r="B1" s="2" t="s">
        <v>1</v>
      </c>
    </row>
    <row r="2" spans="1:4">
      <c r="B2" s="2" t="s">
        <v>37</v>
      </c>
      <c r="C2" s="2" t="s">
        <v>38</v>
      </c>
      <c r="D2" s="2" t="s">
        <v>39</v>
      </c>
    </row>
    <row r="3" spans="1:4">
      <c r="A3" s="3" t="s">
        <v>152</v>
      </c>
    </row>
    <row r="4" spans="1:4">
      <c r="A4" s="4" t="s">
        <v>58</v>
      </c>
      <c r="B4" s="6" t="n">
        <v>-12475</v>
      </c>
      <c r="C4" s="6" t="n">
        <v>-7224</v>
      </c>
      <c r="D4" s="6" t="n">
        <v>-2868</v>
      </c>
    </row>
    <row r="5" spans="1:4">
      <c r="A5" s="3" t="s">
        <v>153</v>
      </c>
    </row>
    <row r="6" spans="1:4">
      <c r="A6" s="4" t="s">
        <v>154</v>
      </c>
      <c r="B6" s="5" t="n">
        <v>9072</v>
      </c>
      <c r="C6" s="5" t="n">
        <v>6594</v>
      </c>
      <c r="D6" s="5" t="n">
        <v>5628</v>
      </c>
    </row>
    <row r="7" spans="1:4">
      <c r="A7" s="4" t="s">
        <v>155</v>
      </c>
      <c r="B7" s="5" t="n">
        <v>144</v>
      </c>
      <c r="C7" s="5" t="n">
        <v>28</v>
      </c>
      <c r="D7" s="5" t="n">
        <v>28</v>
      </c>
    </row>
    <row r="8" spans="1:4">
      <c r="A8" s="4" t="s">
        <v>156</v>
      </c>
      <c r="B8" s="5" t="n">
        <v>-69</v>
      </c>
      <c r="C8" s="5" t="n">
        <v>-70</v>
      </c>
      <c r="D8" s="5" t="n">
        <v>-60</v>
      </c>
    </row>
    <row r="9" spans="1:4">
      <c r="A9" s="4" t="s">
        <v>118</v>
      </c>
      <c r="B9" s="5" t="n">
        <v>1656</v>
      </c>
      <c r="C9" s="5" t="n">
        <v>4163</v>
      </c>
      <c r="D9" s="5" t="n">
        <v>1167</v>
      </c>
    </row>
    <row r="10" spans="1:4">
      <c r="A10" s="4" t="s">
        <v>157</v>
      </c>
      <c r="B10" s="5" t="n">
        <v>-171</v>
      </c>
    </row>
    <row r="11" spans="1:4">
      <c r="A11" s="4" t="s">
        <v>158</v>
      </c>
      <c r="B11" s="5" t="n">
        <v>211</v>
      </c>
      <c r="C11" s="5" t="n">
        <v>232</v>
      </c>
      <c r="D11" s="5" t="n">
        <v>138</v>
      </c>
    </row>
    <row r="12" spans="1:4">
      <c r="A12" s="4" t="s">
        <v>159</v>
      </c>
      <c r="B12" s="5" t="n">
        <v>-3140</v>
      </c>
      <c r="C12" s="5" t="n">
        <v>-395</v>
      </c>
      <c r="D12" s="5" t="n">
        <v>-474</v>
      </c>
    </row>
    <row r="13" spans="1:4">
      <c r="A13" s="4" t="s">
        <v>160</v>
      </c>
      <c r="B13" s="5" t="n">
        <v>-14801</v>
      </c>
      <c r="C13" s="5" t="n">
        <v>-1638</v>
      </c>
      <c r="D13" s="5" t="n">
        <v>2105</v>
      </c>
    </row>
    <row r="14" spans="1:4">
      <c r="A14" s="4" t="s">
        <v>161</v>
      </c>
      <c r="B14" s="5" t="n">
        <v>-7098</v>
      </c>
      <c r="C14" s="5" t="n">
        <v>8914</v>
      </c>
      <c r="D14" s="5" t="n">
        <v>8532</v>
      </c>
    </row>
    <row r="15" spans="1:4">
      <c r="A15" s="4" t="s">
        <v>162</v>
      </c>
      <c r="B15" s="5" t="n">
        <v>-19573</v>
      </c>
      <c r="C15" s="5" t="n">
        <v>1690</v>
      </c>
      <c r="D15" s="5" t="n">
        <v>5664</v>
      </c>
    </row>
    <row r="16" spans="1:4">
      <c r="A16" s="3" t="s">
        <v>163</v>
      </c>
    </row>
    <row r="17" spans="1:4">
      <c r="A17" s="4" t="s">
        <v>164</v>
      </c>
      <c r="B17" s="5" t="n">
        <v>-984</v>
      </c>
      <c r="C17" s="5" t="n">
        <v>-463</v>
      </c>
      <c r="D17" s="5" t="n">
        <v>-1231</v>
      </c>
    </row>
    <row r="18" spans="1:4">
      <c r="A18" s="4" t="s">
        <v>165</v>
      </c>
      <c r="B18" s="5" t="n">
        <v>-524</v>
      </c>
      <c r="C18" s="5" t="n">
        <v>-961</v>
      </c>
      <c r="D18" s="5" t="n">
        <v>-160</v>
      </c>
    </row>
    <row r="19" spans="1:4">
      <c r="A19" s="4" t="s">
        <v>63</v>
      </c>
      <c r="B19" s="5" t="n">
        <v>-1324</v>
      </c>
    </row>
    <row r="20" spans="1:4">
      <c r="A20" s="4" t="s">
        <v>71</v>
      </c>
      <c r="B20" s="5" t="n">
        <v>-41</v>
      </c>
      <c r="C20" s="5" t="n">
        <v>-2124</v>
      </c>
    </row>
    <row r="21" spans="1:4">
      <c r="A21" s="4" t="s">
        <v>166</v>
      </c>
      <c r="B21" s="5" t="n">
        <v>24869</v>
      </c>
      <c r="C21" s="5" t="n">
        <v>-13396</v>
      </c>
      <c r="D21" s="5" t="n">
        <v>-1339</v>
      </c>
    </row>
    <row r="22" spans="1:4">
      <c r="A22" s="4" t="s">
        <v>167</v>
      </c>
      <c r="B22" s="5" t="n">
        <v>21996</v>
      </c>
      <c r="C22" s="5" t="n">
        <v>-16944</v>
      </c>
      <c r="D22" s="5" t="n">
        <v>-2730</v>
      </c>
    </row>
    <row r="23" spans="1:4">
      <c r="A23" s="3" t="s">
        <v>168</v>
      </c>
    </row>
    <row r="24" spans="1:4">
      <c r="A24" s="4" t="s">
        <v>169</v>
      </c>
      <c r="B24" s="5" t="n">
        <v>-40547</v>
      </c>
      <c r="C24" s="5" t="n">
        <v>24066</v>
      </c>
      <c r="D24" s="5" t="n">
        <v>-2349</v>
      </c>
    </row>
    <row r="25" spans="1:4">
      <c r="A25" s="4" t="s">
        <v>170</v>
      </c>
      <c r="B25" s="5" t="n">
        <v>29459</v>
      </c>
      <c r="D25" s="5" t="n">
        <v>4302</v>
      </c>
    </row>
    <row r="26" spans="1:4">
      <c r="A26" s="4" t="s">
        <v>171</v>
      </c>
      <c r="B26" s="5" t="n">
        <v>-20422</v>
      </c>
      <c r="C26" s="5" t="n">
        <v>-2385</v>
      </c>
      <c r="D26" s="5" t="n">
        <v>-3600</v>
      </c>
    </row>
    <row r="27" spans="1:4">
      <c r="A27" s="4" t="s">
        <v>172</v>
      </c>
      <c r="B27" s="5" t="n">
        <v>-432</v>
      </c>
      <c r="C27" s="5" t="n">
        <v>-541</v>
      </c>
      <c r="D27" s="5" t="n">
        <v>-10241</v>
      </c>
    </row>
    <row r="28" spans="1:4">
      <c r="A28" s="4" t="s">
        <v>173</v>
      </c>
      <c r="B28" s="5" t="n">
        <v>-23972</v>
      </c>
      <c r="D28" s="5" t="n">
        <v>-285</v>
      </c>
    </row>
    <row r="29" spans="1:4">
      <c r="A29" s="4" t="s">
        <v>174</v>
      </c>
      <c r="B29" s="5" t="n">
        <v>244</v>
      </c>
    </row>
    <row r="30" spans="1:4">
      <c r="A30" s="4" t="s">
        <v>175</v>
      </c>
      <c r="B30" s="5" t="n">
        <v>50047</v>
      </c>
      <c r="C30" s="5" t="n">
        <v>8</v>
      </c>
      <c r="D30" s="5" t="n">
        <v>16990</v>
      </c>
    </row>
    <row r="31" spans="1:4">
      <c r="A31" s="4" t="s">
        <v>176</v>
      </c>
      <c r="B31" s="5" t="n">
        <v>-5623</v>
      </c>
      <c r="C31" s="5" t="n">
        <v>21148</v>
      </c>
      <c r="D31" s="5" t="n">
        <v>4817</v>
      </c>
    </row>
    <row r="32" spans="1:4">
      <c r="A32" s="4" t="s">
        <v>177</v>
      </c>
      <c r="B32" s="5" t="n">
        <v>1536</v>
      </c>
      <c r="C32" s="5" t="n">
        <v>2</v>
      </c>
      <c r="D32" s="5" t="n">
        <v>44</v>
      </c>
    </row>
    <row r="33" spans="1:4">
      <c r="A33" s="4" t="s">
        <v>178</v>
      </c>
      <c r="B33" s="5" t="n">
        <v>-1664</v>
      </c>
      <c r="C33" s="5" t="n">
        <v>5896</v>
      </c>
      <c r="D33" s="5" t="n">
        <v>7795</v>
      </c>
    </row>
    <row r="34" spans="1:4">
      <c r="A34" s="4" t="s">
        <v>179</v>
      </c>
      <c r="B34" s="5" t="n">
        <v>14465</v>
      </c>
      <c r="C34" s="5" t="n">
        <v>8569</v>
      </c>
      <c r="D34" s="5" t="n">
        <v>774</v>
      </c>
    </row>
    <row r="35" spans="1:4">
      <c r="A35" s="4" t="s">
        <v>180</v>
      </c>
      <c r="B35" s="5" t="n">
        <v>12801</v>
      </c>
      <c r="C35" s="5" t="n">
        <v>14465</v>
      </c>
      <c r="D35" s="5" t="n">
        <v>8569</v>
      </c>
    </row>
    <row r="36" spans="1:4">
      <c r="A36" s="4" t="s">
        <v>181</v>
      </c>
      <c r="B36" s="5" t="n">
        <v>1789</v>
      </c>
      <c r="C36" s="5" t="n">
        <v>897</v>
      </c>
      <c r="D36" s="5" t="n">
        <v>1148</v>
      </c>
    </row>
    <row r="37" spans="1:4">
      <c r="A37" s="4" t="s">
        <v>182</v>
      </c>
      <c r="B37" s="6" t="n">
        <v>308</v>
      </c>
      <c r="C37" s="6" t="n">
        <v>830</v>
      </c>
      <c r="D37" s="6" t="n">
        <v>210</v>
      </c>
    </row>
  </sheetData>
  <mergeCells count="2">
    <mergeCell ref="A1:A2"/>
    <mergeCell ref="B1:D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28"/>
  </cols>
  <sheetData>
    <row r="1" spans="1:2">
      <c r="A1" s="1" t="s">
        <v>532</v>
      </c>
      <c r="B1" s="2" t="s">
        <v>1</v>
      </c>
    </row>
    <row r="2" spans="1:2">
      <c r="B2" s="2" t="s">
        <v>533</v>
      </c>
    </row>
    <row r="3" spans="1:2">
      <c r="A3" s="3" t="s">
        <v>299</v>
      </c>
    </row>
    <row r="4" spans="1:2">
      <c r="A4" s="4" t="s">
        <v>534</v>
      </c>
      <c r="B4" s="7" t="n">
        <v>4.94</v>
      </c>
    </row>
    <row r="5" spans="1:2">
      <c r="A5" s="4" t="s">
        <v>535</v>
      </c>
      <c r="B5" s="4" t="s">
        <v>536</v>
      </c>
    </row>
    <row r="6" spans="1:2">
      <c r="A6" s="4" t="s">
        <v>477</v>
      </c>
    </row>
    <row r="7" spans="1:2">
      <c r="A7" s="3" t="s">
        <v>299</v>
      </c>
    </row>
    <row r="8" spans="1:2">
      <c r="A8" s="4" t="s">
        <v>537</v>
      </c>
      <c r="B8" s="7" t="n">
        <v>3.52</v>
      </c>
    </row>
    <row r="9" spans="1:2">
      <c r="A9" s="4" t="s">
        <v>538</v>
      </c>
      <c r="B9" s="4" t="s">
        <v>539</v>
      </c>
    </row>
    <row r="10" spans="1:2">
      <c r="A10" s="4" t="s">
        <v>540</v>
      </c>
      <c r="B10" s="9" t="n">
        <v>0.04</v>
      </c>
    </row>
    <row r="11" spans="1:2">
      <c r="A11" s="4" t="s">
        <v>481</v>
      </c>
    </row>
    <row r="12" spans="1:2">
      <c r="A12" s="3" t="s">
        <v>299</v>
      </c>
    </row>
    <row r="13" spans="1:2">
      <c r="A13" s="4" t="s">
        <v>537</v>
      </c>
      <c r="B13" s="7" t="n">
        <v>7.61</v>
      </c>
    </row>
    <row r="14" spans="1:2">
      <c r="A14" s="4" t="s">
        <v>538</v>
      </c>
      <c r="B14" s="4" t="s">
        <v>541</v>
      </c>
    </row>
    <row r="15" spans="1:2">
      <c r="A15" s="4" t="s">
        <v>540</v>
      </c>
      <c r="B15" s="9" t="n">
        <v>3.19</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542</v>
      </c>
      <c r="B1" s="2" t="s">
        <v>543</v>
      </c>
    </row>
    <row r="2" spans="1:2">
      <c r="A2" s="3" t="s">
        <v>299</v>
      </c>
    </row>
    <row r="3" spans="1:2">
      <c r="A3" s="4" t="s">
        <v>62</v>
      </c>
      <c r="B3" s="6" t="n">
        <v>2307</v>
      </c>
    </row>
    <row r="4" spans="1:2">
      <c r="A4" s="4" t="s">
        <v>64</v>
      </c>
      <c r="B4" s="5" t="n">
        <v>5231</v>
      </c>
    </row>
    <row r="5" spans="1:2">
      <c r="A5" s="4" t="s">
        <v>66</v>
      </c>
      <c r="B5" s="5" t="n">
        <v>812</v>
      </c>
    </row>
    <row r="6" spans="1:2">
      <c r="A6" s="4" t="s">
        <v>68</v>
      </c>
      <c r="B6" s="5" t="n">
        <v>214</v>
      </c>
    </row>
    <row r="7" spans="1:2">
      <c r="A7" s="4" t="s">
        <v>61</v>
      </c>
      <c r="B7" s="5" t="n">
        <v>8564</v>
      </c>
    </row>
    <row r="8" spans="1:2">
      <c r="A8" s="4" t="s">
        <v>72</v>
      </c>
      <c r="B8" s="5" t="n">
        <v>558</v>
      </c>
    </row>
    <row r="9" spans="1:2">
      <c r="A9" s="4" t="s">
        <v>73</v>
      </c>
      <c r="B9" s="5" t="n">
        <v>5658</v>
      </c>
    </row>
    <row r="10" spans="1:2">
      <c r="A10" s="4" t="s">
        <v>75</v>
      </c>
      <c r="B10" s="5" t="n">
        <v>9794</v>
      </c>
    </row>
    <row r="11" spans="1:2">
      <c r="A11" s="4" t="s">
        <v>524</v>
      </c>
      <c r="B11" s="5" t="n">
        <v>24574</v>
      </c>
    </row>
    <row r="12" spans="1:2">
      <c r="A12" s="4" t="s">
        <v>79</v>
      </c>
      <c r="B12" s="5" t="n">
        <v>1378</v>
      </c>
    </row>
    <row r="13" spans="1:2">
      <c r="A13" s="4" t="s">
        <v>80</v>
      </c>
      <c r="B13" s="5" t="n">
        <v>109</v>
      </c>
    </row>
    <row r="14" spans="1:2">
      <c r="A14" s="4" t="s">
        <v>77</v>
      </c>
      <c r="B14" s="5" t="n">
        <v>1487</v>
      </c>
    </row>
    <row r="15" spans="1:2">
      <c r="A15" s="4" t="s">
        <v>85</v>
      </c>
      <c r="B15" s="5" t="n">
        <v>1494</v>
      </c>
    </row>
    <row r="16" spans="1:2">
      <c r="A16" s="4" t="s">
        <v>525</v>
      </c>
      <c r="B16" s="5" t="n">
        <v>2981</v>
      </c>
    </row>
    <row r="17" spans="1:2">
      <c r="A17" s="4" t="s">
        <v>526</v>
      </c>
      <c r="B17" s="6" t="n">
        <v>2159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544</v>
      </c>
      <c r="B1" s="2" t="s">
        <v>543</v>
      </c>
    </row>
    <row r="2" spans="1:2">
      <c r="A2" s="3" t="s">
        <v>299</v>
      </c>
    </row>
    <row r="3" spans="1:2">
      <c r="A3" s="4" t="s">
        <v>516</v>
      </c>
      <c r="B3" s="6" t="n">
        <v>15703196</v>
      </c>
    </row>
    <row r="4" spans="1:2">
      <c r="A4" s="4" t="s">
        <v>545</v>
      </c>
      <c r="B4" s="5" t="n">
        <v>-2307000</v>
      </c>
    </row>
    <row r="5" spans="1:2">
      <c r="A5" s="4" t="s">
        <v>530</v>
      </c>
      <c r="B5" s="6" t="n">
        <v>133960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6</v>
      </c>
      <c r="B1" s="2" t="s">
        <v>37</v>
      </c>
      <c r="C1" s="2" t="s">
        <v>38</v>
      </c>
    </row>
    <row r="2" spans="1:3">
      <c r="A2" s="3" t="s">
        <v>193</v>
      </c>
    </row>
    <row r="3" spans="1:3">
      <c r="A3" s="4" t="s">
        <v>547</v>
      </c>
      <c r="B3" s="6" t="n">
        <v>57011</v>
      </c>
      <c r="C3" s="6" t="n">
        <v>23117</v>
      </c>
    </row>
    <row r="4" spans="1:3">
      <c r="A4" s="4" t="s">
        <v>548</v>
      </c>
      <c r="B4" s="5" t="n">
        <v>9653</v>
      </c>
      <c r="C4" s="5" t="n">
        <v>9842</v>
      </c>
    </row>
    <row r="5" spans="1:3">
      <c r="A5" s="4" t="s">
        <v>549</v>
      </c>
      <c r="B5" s="5" t="n">
        <v>482</v>
      </c>
      <c r="C5" s="5" t="n">
        <v>803</v>
      </c>
    </row>
    <row r="6" spans="1:3">
      <c r="A6" s="4" t="s">
        <v>550</v>
      </c>
      <c r="B6" s="6" t="n">
        <v>67146</v>
      </c>
      <c r="C6" s="6" t="n">
        <v>33762</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551</v>
      </c>
      <c r="B1" s="2" t="s">
        <v>1</v>
      </c>
    </row>
    <row r="2" spans="1:3">
      <c r="B2" s="2" t="s">
        <v>37</v>
      </c>
      <c r="C2" s="2" t="s">
        <v>38</v>
      </c>
    </row>
    <row r="3" spans="1:3">
      <c r="A3" s="3" t="s">
        <v>193</v>
      </c>
    </row>
    <row r="4" spans="1:3">
      <c r="A4" s="4" t="s">
        <v>552</v>
      </c>
      <c r="B4" s="4" t="s">
        <v>553</v>
      </c>
    </row>
    <row r="5" spans="1:3">
      <c r="A5" s="4" t="s">
        <v>554</v>
      </c>
      <c r="B5" s="5" t="n">
        <v>1</v>
      </c>
    </row>
    <row r="6" spans="1:3">
      <c r="A6" s="4" t="s">
        <v>555</v>
      </c>
      <c r="B6" s="5" t="n">
        <v>1</v>
      </c>
    </row>
    <row r="7" spans="1:3">
      <c r="A7" s="4" t="s">
        <v>556</v>
      </c>
      <c r="C7" s="5" t="n">
        <v>2</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57</v>
      </c>
      <c r="B1" s="2" t="s">
        <v>1</v>
      </c>
    </row>
    <row r="2" spans="1:4">
      <c r="B2" s="2" t="s">
        <v>37</v>
      </c>
      <c r="C2" s="2" t="s">
        <v>38</v>
      </c>
      <c r="D2" s="2" t="s">
        <v>39</v>
      </c>
    </row>
    <row r="3" spans="1:4">
      <c r="A3" s="3" t="s">
        <v>193</v>
      </c>
    </row>
    <row r="4" spans="1:4">
      <c r="A4" s="4" t="s">
        <v>558</v>
      </c>
      <c r="B4" s="5" t="n">
        <v>2</v>
      </c>
      <c r="C4" s="5" t="n">
        <v>2</v>
      </c>
      <c r="D4" s="5" t="n">
        <v>3</v>
      </c>
    </row>
    <row r="5" spans="1:4">
      <c r="A5" s="4" t="s">
        <v>559</v>
      </c>
      <c r="B5" s="5" t="n">
        <v>2</v>
      </c>
      <c r="C5" s="5" t="n">
        <v>2</v>
      </c>
      <c r="D5" s="5" t="n">
        <v>3</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7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60</v>
      </c>
      <c r="B1" s="2" t="s">
        <v>1</v>
      </c>
    </row>
    <row r="2" spans="1:4">
      <c r="B2" s="2" t="s">
        <v>37</v>
      </c>
      <c r="C2" s="2" t="s">
        <v>38</v>
      </c>
      <c r="D2" s="2" t="s">
        <v>39</v>
      </c>
    </row>
    <row r="3" spans="1:4">
      <c r="A3" s="3" t="s">
        <v>430</v>
      </c>
    </row>
    <row r="4" spans="1:4">
      <c r="A4" s="4" t="s">
        <v>561</v>
      </c>
      <c r="B4" s="6" t="n">
        <v>1821</v>
      </c>
    </row>
    <row r="5" spans="1:4">
      <c r="A5" s="4" t="s">
        <v>47</v>
      </c>
      <c r="B5" s="5" t="n">
        <v>980</v>
      </c>
      <c r="C5" s="6" t="n">
        <v>870</v>
      </c>
      <c r="D5" s="6" t="n">
        <v>449</v>
      </c>
    </row>
    <row r="6" spans="1:4">
      <c r="A6" s="4" t="s">
        <v>562</v>
      </c>
      <c r="B6" s="5" t="n">
        <v>2339</v>
      </c>
      <c r="C6" s="5" t="n">
        <v>1821</v>
      </c>
    </row>
    <row r="7" spans="1:4">
      <c r="A7" s="4" t="s">
        <v>561</v>
      </c>
    </row>
    <row r="8" spans="1:4">
      <c r="A8" s="3" t="s">
        <v>430</v>
      </c>
    </row>
    <row r="9" spans="1:4">
      <c r="A9" s="4" t="s">
        <v>561</v>
      </c>
      <c r="B9" s="5" t="n">
        <v>4558</v>
      </c>
      <c r="C9" s="5" t="n">
        <v>3659</v>
      </c>
    </row>
    <row r="10" spans="1:4">
      <c r="A10" s="4" t="s">
        <v>563</v>
      </c>
      <c r="B10" s="5" t="n">
        <v>1007</v>
      </c>
      <c r="C10" s="5" t="n">
        <v>463</v>
      </c>
    </row>
    <row r="11" spans="1:4">
      <c r="A11" s="4" t="s">
        <v>564</v>
      </c>
      <c r="B11" s="5" t="n">
        <v>510</v>
      </c>
      <c r="C11" s="5" t="n">
        <v>558</v>
      </c>
    </row>
    <row r="12" spans="1:4">
      <c r="A12" s="4" t="s">
        <v>565</v>
      </c>
      <c r="B12" s="5" t="n">
        <v>-23</v>
      </c>
      <c r="C12" s="5" t="n">
        <v>-132</v>
      </c>
    </row>
    <row r="13" spans="1:4">
      <c r="A13" s="4" t="s">
        <v>566</v>
      </c>
      <c r="B13" s="5" t="n">
        <v>27</v>
      </c>
      <c r="C13" s="5" t="n">
        <v>10</v>
      </c>
    </row>
    <row r="14" spans="1:4">
      <c r="A14" s="4" t="s">
        <v>562</v>
      </c>
      <c r="B14" s="5" t="n">
        <v>6079</v>
      </c>
      <c r="C14" s="5" t="n">
        <v>4558</v>
      </c>
      <c r="D14" s="5" t="n">
        <v>3659</v>
      </c>
    </row>
    <row r="15" spans="1:4">
      <c r="A15" s="4" t="s">
        <v>567</v>
      </c>
    </row>
    <row r="16" spans="1:4">
      <c r="A16" s="3" t="s">
        <v>430</v>
      </c>
    </row>
    <row r="17" spans="1:4">
      <c r="A17" s="4" t="s">
        <v>561</v>
      </c>
      <c r="B17" s="5" t="n">
        <v>2737</v>
      </c>
      <c r="C17" s="5" t="n">
        <v>1932</v>
      </c>
    </row>
    <row r="18" spans="1:4">
      <c r="A18" s="4" t="s">
        <v>47</v>
      </c>
      <c r="B18" s="5" t="n">
        <v>980</v>
      </c>
      <c r="C18" s="5" t="n">
        <v>870</v>
      </c>
    </row>
    <row r="19" spans="1:4">
      <c r="A19" s="4" t="s">
        <v>565</v>
      </c>
      <c r="B19" s="5" t="n">
        <v>-3</v>
      </c>
      <c r="C19" s="5" t="n">
        <v>-99</v>
      </c>
    </row>
    <row r="20" spans="1:4">
      <c r="A20" s="4" t="s">
        <v>566</v>
      </c>
      <c r="B20" s="5" t="n">
        <v>26</v>
      </c>
      <c r="C20" s="5" t="n">
        <v>34</v>
      </c>
    </row>
    <row r="21" spans="1:4">
      <c r="A21" s="4" t="s">
        <v>562</v>
      </c>
      <c r="B21" s="5" t="n">
        <v>3740</v>
      </c>
      <c r="C21" s="5" t="n">
        <v>2737</v>
      </c>
      <c r="D21" s="5" t="n">
        <v>1932</v>
      </c>
    </row>
    <row r="22" spans="1:4">
      <c r="A22" s="4" t="s">
        <v>429</v>
      </c>
    </row>
    <row r="23" spans="1:4">
      <c r="A23" s="3" t="s">
        <v>430</v>
      </c>
    </row>
    <row r="24" spans="1:4">
      <c r="A24" s="4" t="s">
        <v>561</v>
      </c>
      <c r="B24" s="5" t="n">
        <v>544</v>
      </c>
    </row>
    <row r="25" spans="1:4">
      <c r="A25" s="4" t="s">
        <v>562</v>
      </c>
      <c r="B25" s="5" t="n">
        <v>569</v>
      </c>
      <c r="C25" s="5" t="n">
        <v>544</v>
      </c>
    </row>
    <row r="26" spans="1:4">
      <c r="A26" s="4" t="s">
        <v>568</v>
      </c>
    </row>
    <row r="27" spans="1:4">
      <c r="A27" s="3" t="s">
        <v>430</v>
      </c>
    </row>
    <row r="28" spans="1:4">
      <c r="A28" s="4" t="s">
        <v>561</v>
      </c>
      <c r="B28" s="5" t="n">
        <v>1234</v>
      </c>
      <c r="C28" s="5" t="n">
        <v>1000</v>
      </c>
    </row>
    <row r="29" spans="1:4">
      <c r="A29" s="4" t="s">
        <v>563</v>
      </c>
      <c r="B29" s="5" t="n">
        <v>196</v>
      </c>
      <c r="C29" s="5" t="n">
        <v>68</v>
      </c>
    </row>
    <row r="30" spans="1:4">
      <c r="A30" s="4" t="s">
        <v>564</v>
      </c>
      <c r="B30" s="5" t="n">
        <v>16</v>
      </c>
      <c r="C30" s="5" t="n">
        <v>184</v>
      </c>
    </row>
    <row r="31" spans="1:4">
      <c r="A31" s="4" t="s">
        <v>565</v>
      </c>
      <c r="B31" s="5" t="n">
        <v>-10</v>
      </c>
      <c r="C31" s="5" t="n">
        <v>-27</v>
      </c>
    </row>
    <row r="32" spans="1:4">
      <c r="A32" s="4" t="s">
        <v>566</v>
      </c>
      <c r="B32" s="5" t="n">
        <v>-1</v>
      </c>
      <c r="C32" s="5" t="n">
        <v>9</v>
      </c>
    </row>
    <row r="33" spans="1:4">
      <c r="A33" s="4" t="s">
        <v>562</v>
      </c>
      <c r="B33" s="5" t="n">
        <v>1435</v>
      </c>
      <c r="C33" s="5" t="n">
        <v>1234</v>
      </c>
      <c r="D33" s="5" t="n">
        <v>1000</v>
      </c>
    </row>
    <row r="34" spans="1:4">
      <c r="A34" s="4" t="s">
        <v>569</v>
      </c>
    </row>
    <row r="35" spans="1:4">
      <c r="A35" s="3" t="s">
        <v>430</v>
      </c>
    </row>
    <row r="36" spans="1:4">
      <c r="A36" s="4" t="s">
        <v>561</v>
      </c>
      <c r="B36" s="5" t="n">
        <v>690</v>
      </c>
      <c r="C36" s="5" t="n">
        <v>482</v>
      </c>
    </row>
    <row r="37" spans="1:4">
      <c r="A37" s="4" t="s">
        <v>47</v>
      </c>
      <c r="B37" s="5" t="n">
        <v>179</v>
      </c>
      <c r="C37" s="5" t="n">
        <v>201</v>
      </c>
    </row>
    <row r="38" spans="1:4">
      <c r="A38" s="4" t="s">
        <v>565</v>
      </c>
      <c r="B38" s="5" t="n">
        <v>-5</v>
      </c>
      <c r="C38" s="5" t="n">
        <v>-6</v>
      </c>
    </row>
    <row r="39" spans="1:4">
      <c r="A39" s="4" t="s">
        <v>566</v>
      </c>
      <c r="B39" s="5" t="n">
        <v>2</v>
      </c>
      <c r="C39" s="5" t="n">
        <v>13</v>
      </c>
    </row>
    <row r="40" spans="1:4">
      <c r="A40" s="4" t="s">
        <v>562</v>
      </c>
      <c r="B40" s="5" t="n">
        <v>866</v>
      </c>
      <c r="C40" s="5" t="n">
        <v>690</v>
      </c>
      <c r="D40" s="5" t="n">
        <v>482</v>
      </c>
    </row>
    <row r="41" spans="1:4">
      <c r="A41" s="4" t="s">
        <v>435</v>
      </c>
    </row>
    <row r="42" spans="1:4">
      <c r="A42" s="3" t="s">
        <v>430</v>
      </c>
    </row>
    <row r="43" spans="1:4">
      <c r="A43" s="4" t="s">
        <v>561</v>
      </c>
      <c r="B43" s="5" t="n">
        <v>627</v>
      </c>
    </row>
    <row r="44" spans="1:4">
      <c r="A44" s="4" t="s">
        <v>562</v>
      </c>
      <c r="B44" s="5" t="n">
        <v>926</v>
      </c>
      <c r="C44" s="5" t="n">
        <v>627</v>
      </c>
    </row>
    <row r="45" spans="1:4">
      <c r="A45" s="4" t="s">
        <v>570</v>
      </c>
    </row>
    <row r="46" spans="1:4">
      <c r="A46" s="3" t="s">
        <v>430</v>
      </c>
    </row>
    <row r="47" spans="1:4">
      <c r="A47" s="4" t="s">
        <v>561</v>
      </c>
      <c r="B47" s="5" t="n">
        <v>2062</v>
      </c>
      <c r="C47" s="5" t="n">
        <v>1707</v>
      </c>
    </row>
    <row r="48" spans="1:4">
      <c r="A48" s="4" t="s">
        <v>563</v>
      </c>
      <c r="B48" s="5" t="n">
        <v>227</v>
      </c>
      <c r="C48" s="5" t="n">
        <v>316</v>
      </c>
    </row>
    <row r="49" spans="1:4">
      <c r="A49" s="4" t="s">
        <v>564</v>
      </c>
      <c r="B49" s="5" t="n">
        <v>494</v>
      </c>
      <c r="C49" s="5" t="n">
        <v>138</v>
      </c>
    </row>
    <row r="50" spans="1:4">
      <c r="A50" s="4" t="s">
        <v>565</v>
      </c>
      <c r="B50" s="5" t="n">
        <v>-13</v>
      </c>
      <c r="C50" s="5" t="n">
        <v>-99</v>
      </c>
    </row>
    <row r="51" spans="1:4">
      <c r="A51" s="4" t="s">
        <v>566</v>
      </c>
      <c r="B51" s="5" t="n">
        <v>30</v>
      </c>
    </row>
    <row r="52" spans="1:4">
      <c r="A52" s="4" t="s">
        <v>562</v>
      </c>
      <c r="B52" s="5" t="n">
        <v>2800</v>
      </c>
      <c r="C52" s="5" t="n">
        <v>2062</v>
      </c>
      <c r="D52" s="5" t="n">
        <v>1707</v>
      </c>
    </row>
    <row r="53" spans="1:4">
      <c r="A53" s="4" t="s">
        <v>571</v>
      </c>
    </row>
    <row r="54" spans="1:4">
      <c r="A54" s="3" t="s">
        <v>430</v>
      </c>
    </row>
    <row r="55" spans="1:4">
      <c r="A55" s="4" t="s">
        <v>561</v>
      </c>
      <c r="B55" s="5" t="n">
        <v>1435</v>
      </c>
      <c r="C55" s="5" t="n">
        <v>1153</v>
      </c>
    </row>
    <row r="56" spans="1:4">
      <c r="A56" s="4" t="s">
        <v>47</v>
      </c>
      <c r="B56" s="5" t="n">
        <v>409</v>
      </c>
      <c r="C56" s="5" t="n">
        <v>360</v>
      </c>
    </row>
    <row r="57" spans="1:4">
      <c r="A57" s="4" t="s">
        <v>565</v>
      </c>
      <c r="B57" s="5" t="n">
        <v>2</v>
      </c>
      <c r="C57" s="5" t="n">
        <v>-93</v>
      </c>
    </row>
    <row r="58" spans="1:4">
      <c r="A58" s="4" t="s">
        <v>566</v>
      </c>
      <c r="B58" s="5" t="n">
        <v>28</v>
      </c>
      <c r="C58" s="5" t="n">
        <v>15</v>
      </c>
    </row>
    <row r="59" spans="1:4">
      <c r="A59" s="4" t="s">
        <v>562</v>
      </c>
      <c r="B59" s="5" t="n">
        <v>1874</v>
      </c>
      <c r="C59" s="5" t="n">
        <v>1435</v>
      </c>
      <c r="D59" s="5" t="n">
        <v>1153</v>
      </c>
    </row>
    <row r="60" spans="1:4">
      <c r="A60" s="4" t="s">
        <v>437</v>
      </c>
    </row>
    <row r="61" spans="1:4">
      <c r="A61" s="3" t="s">
        <v>430</v>
      </c>
    </row>
    <row r="62" spans="1:4">
      <c r="A62" s="4" t="s">
        <v>561</v>
      </c>
      <c r="B62" s="5" t="n">
        <v>650</v>
      </c>
    </row>
    <row r="63" spans="1:4">
      <c r="A63" s="4" t="s">
        <v>562</v>
      </c>
      <c r="B63" s="5" t="n">
        <v>844</v>
      </c>
      <c r="C63" s="5" t="n">
        <v>650</v>
      </c>
    </row>
    <row r="64" spans="1:4">
      <c r="A64" s="4" t="s">
        <v>572</v>
      </c>
    </row>
    <row r="65" spans="1:4">
      <c r="A65" s="3" t="s">
        <v>430</v>
      </c>
    </row>
    <row r="66" spans="1:4">
      <c r="A66" s="4" t="s">
        <v>561</v>
      </c>
      <c r="B66" s="5" t="n">
        <v>1262</v>
      </c>
      <c r="C66" s="5" t="n">
        <v>952</v>
      </c>
    </row>
    <row r="67" spans="1:4">
      <c r="A67" s="4" t="s">
        <v>563</v>
      </c>
      <c r="B67" s="5" t="n">
        <v>584</v>
      </c>
      <c r="C67" s="5" t="n">
        <v>79</v>
      </c>
    </row>
    <row r="68" spans="1:4">
      <c r="A68" s="4" t="s">
        <v>564</v>
      </c>
      <c r="C68" s="5" t="n">
        <v>236</v>
      </c>
    </row>
    <row r="69" spans="1:4">
      <c r="A69" s="4" t="s">
        <v>565</v>
      </c>
      <c r="C69" s="5" t="n">
        <v>-6</v>
      </c>
    </row>
    <row r="70" spans="1:4">
      <c r="A70" s="4" t="s">
        <v>566</v>
      </c>
      <c r="B70" s="5" t="n">
        <v>-2</v>
      </c>
      <c r="C70" s="5" t="n">
        <v>1</v>
      </c>
    </row>
    <row r="71" spans="1:4">
      <c r="A71" s="4" t="s">
        <v>562</v>
      </c>
      <c r="B71" s="5" t="n">
        <v>1844</v>
      </c>
      <c r="C71" s="5" t="n">
        <v>1262</v>
      </c>
      <c r="D71" s="5" t="n">
        <v>952</v>
      </c>
    </row>
    <row r="72" spans="1:4">
      <c r="A72" s="4" t="s">
        <v>573</v>
      </c>
    </row>
    <row r="73" spans="1:4">
      <c r="A73" s="3" t="s">
        <v>430</v>
      </c>
    </row>
    <row r="74" spans="1:4">
      <c r="A74" s="4" t="s">
        <v>561</v>
      </c>
      <c r="B74" s="5" t="n">
        <v>612</v>
      </c>
      <c r="C74" s="5" t="n">
        <v>297</v>
      </c>
    </row>
    <row r="75" spans="1:4">
      <c r="A75" s="4" t="s">
        <v>47</v>
      </c>
      <c r="B75" s="5" t="n">
        <v>392</v>
      </c>
      <c r="C75" s="5" t="n">
        <v>309</v>
      </c>
    </row>
    <row r="76" spans="1:4">
      <c r="A76" s="4" t="s">
        <v>566</v>
      </c>
      <c r="B76" s="5" t="n">
        <v>-4</v>
      </c>
      <c r="C76" s="5" t="n">
        <v>6</v>
      </c>
    </row>
    <row r="77" spans="1:4">
      <c r="A77" s="4" t="s">
        <v>562</v>
      </c>
      <c r="B77" s="6" t="n">
        <v>1000</v>
      </c>
      <c r="C77" s="6" t="n">
        <v>612</v>
      </c>
      <c r="D77" s="6" t="n">
        <v>297</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D83"/>
  <sheetViews>
    <sheetView workbookViewId="0">
      <selection activeCell="A1" sqref="A1"/>
    </sheetView>
  </sheetViews>
  <sheetFormatPr baseColWidth="8" defaultRowHeight="15" outlineLevelCol="0"/>
  <cols>
    <col customWidth="1" max="1" min="1" width="78"/>
    <col customWidth="1" max="2" min="2" width="16"/>
    <col customWidth="1" max="3" min="3" width="14"/>
    <col customWidth="1" max="4" min="4" width="14"/>
  </cols>
  <sheetData>
    <row r="1" spans="1:4">
      <c r="A1" s="1" t="s">
        <v>574</v>
      </c>
      <c r="B1" s="2" t="s">
        <v>1</v>
      </c>
    </row>
    <row r="2" spans="1:4">
      <c r="B2" s="2" t="s">
        <v>37</v>
      </c>
      <c r="C2" s="2" t="s">
        <v>38</v>
      </c>
      <c r="D2" s="2" t="s">
        <v>39</v>
      </c>
    </row>
    <row r="3" spans="1:4">
      <c r="A3" s="3" t="s">
        <v>442</v>
      </c>
    </row>
    <row r="4" spans="1:4">
      <c r="A4" s="4" t="s">
        <v>73</v>
      </c>
      <c r="B4" s="6" t="n">
        <v>47551</v>
      </c>
      <c r="C4" s="6" t="n">
        <v>15149</v>
      </c>
    </row>
    <row r="5" spans="1:4">
      <c r="A5" s="4" t="s">
        <v>48</v>
      </c>
      <c r="B5" s="5" t="n">
        <v>8092</v>
      </c>
      <c r="C5" s="5" t="n">
        <v>5724</v>
      </c>
      <c r="D5" s="6" t="n">
        <v>5179</v>
      </c>
    </row>
    <row r="6" spans="1:4">
      <c r="A6" s="4" t="s">
        <v>561</v>
      </c>
    </row>
    <row r="7" spans="1:4">
      <c r="A7" s="3" t="s">
        <v>442</v>
      </c>
    </row>
    <row r="8" spans="1:4">
      <c r="A8" s="4" t="s">
        <v>73</v>
      </c>
      <c r="B8" s="5" t="n">
        <v>29604</v>
      </c>
      <c r="C8" s="5" t="n">
        <v>22898</v>
      </c>
    </row>
    <row r="9" spans="1:4">
      <c r="A9" s="4" t="s">
        <v>575</v>
      </c>
      <c r="B9" s="5" t="n">
        <v>426</v>
      </c>
      <c r="C9" s="5" t="n">
        <v>65</v>
      </c>
    </row>
    <row r="10" spans="1:4">
      <c r="A10" s="4" t="s">
        <v>576</v>
      </c>
      <c r="B10" s="5" t="n">
        <v>39410</v>
      </c>
      <c r="C10" s="5" t="n">
        <v>5658</v>
      </c>
    </row>
    <row r="11" spans="1:4">
      <c r="A11" s="4" t="s">
        <v>577</v>
      </c>
      <c r="B11" s="5" t="n">
        <v>98</v>
      </c>
      <c r="C11" s="5" t="n">
        <v>896</v>
      </c>
    </row>
    <row r="12" spans="1:4">
      <c r="A12" s="4" t="s">
        <v>566</v>
      </c>
      <c r="B12" s="5" t="n">
        <v>560</v>
      </c>
      <c r="C12" s="5" t="n">
        <v>87</v>
      </c>
    </row>
    <row r="13" spans="1:4">
      <c r="A13" s="4" t="s">
        <v>562</v>
      </c>
      <c r="B13" s="5" t="n">
        <v>70098</v>
      </c>
      <c r="C13" s="5" t="n">
        <v>29604</v>
      </c>
    </row>
    <row r="14" spans="1:4">
      <c r="A14" s="4" t="s">
        <v>578</v>
      </c>
    </row>
    <row r="15" spans="1:4">
      <c r="A15" s="3" t="s">
        <v>442</v>
      </c>
    </row>
    <row r="16" spans="1:4">
      <c r="A16" s="4" t="s">
        <v>48</v>
      </c>
      <c r="B16" s="5" t="n">
        <v>14455</v>
      </c>
      <c r="C16" s="5" t="n">
        <v>8731</v>
      </c>
    </row>
    <row r="17" spans="1:4">
      <c r="A17" s="4" t="s">
        <v>579</v>
      </c>
    </row>
    <row r="18" spans="1:4">
      <c r="A18" s="3" t="s">
        <v>442</v>
      </c>
    </row>
    <row r="19" spans="1:4">
      <c r="A19" s="4" t="s">
        <v>48</v>
      </c>
      <c r="B19" s="5" t="n">
        <v>8092</v>
      </c>
      <c r="C19" s="5" t="n">
        <v>5724</v>
      </c>
    </row>
    <row r="20" spans="1:4">
      <c r="A20" s="4" t="s">
        <v>567</v>
      </c>
    </row>
    <row r="21" spans="1:4">
      <c r="A21" s="3" t="s">
        <v>442</v>
      </c>
    </row>
    <row r="22" spans="1:4">
      <c r="A22" s="4" t="s">
        <v>73</v>
      </c>
      <c r="B22" s="5" t="n">
        <v>22547</v>
      </c>
      <c r="C22" s="5" t="n">
        <v>14455</v>
      </c>
    </row>
    <row r="23" spans="1:4">
      <c r="A23" s="4" t="s">
        <v>441</v>
      </c>
    </row>
    <row r="24" spans="1:4">
      <c r="A24" s="3" t="s">
        <v>442</v>
      </c>
    </row>
    <row r="25" spans="1:4">
      <c r="A25" s="4" t="s">
        <v>73</v>
      </c>
      <c r="B25" s="5" t="n">
        <v>33986</v>
      </c>
      <c r="C25" s="5" t="n">
        <v>14145</v>
      </c>
    </row>
    <row r="26" spans="1:4">
      <c r="A26" s="4" t="s">
        <v>580</v>
      </c>
    </row>
    <row r="27" spans="1:4">
      <c r="A27" s="3" t="s">
        <v>442</v>
      </c>
    </row>
    <row r="28" spans="1:4">
      <c r="A28" s="4" t="s">
        <v>73</v>
      </c>
      <c r="B28" s="5" t="n">
        <v>28348</v>
      </c>
      <c r="C28" s="5" t="n">
        <v>22708</v>
      </c>
    </row>
    <row r="29" spans="1:4">
      <c r="A29" s="4" t="s">
        <v>575</v>
      </c>
      <c r="B29" s="5" t="n">
        <v>425</v>
      </c>
    </row>
    <row r="30" spans="1:4">
      <c r="A30" s="4" t="s">
        <v>576</v>
      </c>
      <c r="B30" s="5" t="n">
        <v>26701</v>
      </c>
      <c r="C30" s="5" t="n">
        <v>5640</v>
      </c>
    </row>
    <row r="31" spans="1:4">
      <c r="A31" s="4" t="s">
        <v>566</v>
      </c>
      <c r="B31" s="5" t="n">
        <v>349</v>
      </c>
    </row>
    <row r="32" spans="1:4">
      <c r="A32" s="4" t="s">
        <v>562</v>
      </c>
      <c r="B32" s="5" t="n">
        <v>55823</v>
      </c>
      <c r="C32" s="5" t="n">
        <v>28348</v>
      </c>
    </row>
    <row r="33" spans="1:4">
      <c r="A33" s="4" t="s">
        <v>581</v>
      </c>
    </row>
    <row r="34" spans="1:4">
      <c r="A34" s="3" t="s">
        <v>442</v>
      </c>
    </row>
    <row r="35" spans="1:4">
      <c r="A35" s="4" t="s">
        <v>48</v>
      </c>
      <c r="B35" s="5" t="n">
        <v>14203</v>
      </c>
      <c r="C35" s="5" t="n">
        <v>8598</v>
      </c>
    </row>
    <row r="36" spans="1:4">
      <c r="A36" s="4" t="s">
        <v>582</v>
      </c>
    </row>
    <row r="37" spans="1:4">
      <c r="A37" s="3" t="s">
        <v>442</v>
      </c>
    </row>
    <row r="38" spans="1:4">
      <c r="A38" s="4" t="s">
        <v>48</v>
      </c>
      <c r="B38" s="5" t="n">
        <v>7634</v>
      </c>
      <c r="C38" s="5" t="n">
        <v>5605</v>
      </c>
    </row>
    <row r="39" spans="1:4">
      <c r="A39" s="4" t="s">
        <v>583</v>
      </c>
    </row>
    <row r="40" spans="1:4">
      <c r="A40" s="3" t="s">
        <v>442</v>
      </c>
    </row>
    <row r="41" spans="1:4">
      <c r="A41" s="4" t="s">
        <v>73</v>
      </c>
      <c r="B41" s="5" t="n">
        <v>21837</v>
      </c>
      <c r="C41" s="5" t="n">
        <v>14203</v>
      </c>
    </row>
    <row r="42" spans="1:4">
      <c r="A42" s="4" t="s">
        <v>447</v>
      </c>
    </row>
    <row r="43" spans="1:4">
      <c r="A43" s="3" t="s">
        <v>442</v>
      </c>
    </row>
    <row r="44" spans="1:4">
      <c r="A44" s="4" t="s">
        <v>73</v>
      </c>
      <c r="B44" s="5" t="n">
        <v>711</v>
      </c>
      <c r="C44" s="5" t="n">
        <v>1004</v>
      </c>
    </row>
    <row r="45" spans="1:4">
      <c r="A45" s="4" t="s">
        <v>584</v>
      </c>
    </row>
    <row r="46" spans="1:4">
      <c r="A46" s="3" t="s">
        <v>442</v>
      </c>
    </row>
    <row r="47" spans="1:4">
      <c r="A47" s="4" t="s">
        <v>73</v>
      </c>
      <c r="B47" s="5" t="n">
        <v>1256</v>
      </c>
      <c r="C47" s="5" t="n">
        <v>190</v>
      </c>
    </row>
    <row r="48" spans="1:4">
      <c r="A48" s="4" t="s">
        <v>575</v>
      </c>
      <c r="B48" s="5" t="n">
        <v>1</v>
      </c>
      <c r="C48" s="5" t="n">
        <v>65</v>
      </c>
    </row>
    <row r="49" spans="1:4">
      <c r="A49" s="4" t="s">
        <v>576</v>
      </c>
      <c r="C49" s="5" t="n">
        <v>18</v>
      </c>
    </row>
    <row r="50" spans="1:4">
      <c r="A50" s="4" t="s">
        <v>577</v>
      </c>
      <c r="B50" s="5" t="n">
        <v>98</v>
      </c>
      <c r="C50" s="5" t="n">
        <v>896</v>
      </c>
    </row>
    <row r="51" spans="1:4">
      <c r="A51" s="4" t="s">
        <v>566</v>
      </c>
      <c r="C51" s="5" t="n">
        <v>87</v>
      </c>
    </row>
    <row r="52" spans="1:4">
      <c r="A52" s="4" t="s">
        <v>562</v>
      </c>
      <c r="B52" s="5" t="n">
        <v>1355</v>
      </c>
      <c r="C52" s="5" t="n">
        <v>1256</v>
      </c>
    </row>
    <row r="53" spans="1:4">
      <c r="A53" s="4" t="s">
        <v>585</v>
      </c>
    </row>
    <row r="54" spans="1:4">
      <c r="A54" s="3" t="s">
        <v>442</v>
      </c>
    </row>
    <row r="55" spans="1:4">
      <c r="A55" s="4" t="s">
        <v>48</v>
      </c>
      <c r="B55" s="5" t="n">
        <v>252</v>
      </c>
      <c r="C55" s="5" t="n">
        <v>133</v>
      </c>
    </row>
    <row r="56" spans="1:4">
      <c r="A56" s="4" t="s">
        <v>586</v>
      </c>
    </row>
    <row r="57" spans="1:4">
      <c r="A57" s="3" t="s">
        <v>442</v>
      </c>
    </row>
    <row r="58" spans="1:4">
      <c r="A58" s="4" t="s">
        <v>48</v>
      </c>
      <c r="B58" s="5" t="n">
        <v>392</v>
      </c>
      <c r="C58" s="5" t="n">
        <v>119</v>
      </c>
    </row>
    <row r="59" spans="1:4">
      <c r="A59" s="4" t="s">
        <v>587</v>
      </c>
    </row>
    <row r="60" spans="1:4">
      <c r="A60" s="3" t="s">
        <v>442</v>
      </c>
    </row>
    <row r="61" spans="1:4">
      <c r="A61" s="4" t="s">
        <v>73</v>
      </c>
      <c r="B61" s="5" t="n">
        <v>644</v>
      </c>
      <c r="C61" s="6" t="n">
        <v>252</v>
      </c>
    </row>
    <row r="62" spans="1:4">
      <c r="A62" s="4" t="s">
        <v>588</v>
      </c>
    </row>
    <row r="63" spans="1:4">
      <c r="A63" s="3" t="s">
        <v>442</v>
      </c>
    </row>
    <row r="64" spans="1:4">
      <c r="A64" s="4" t="s">
        <v>73</v>
      </c>
      <c r="B64" s="5" t="n">
        <v>12604</v>
      </c>
    </row>
    <row r="65" spans="1:4">
      <c r="A65" s="4" t="s">
        <v>589</v>
      </c>
    </row>
    <row r="66" spans="1:4">
      <c r="A66" s="3" t="s">
        <v>442</v>
      </c>
    </row>
    <row r="67" spans="1:4">
      <c r="A67" s="4" t="s">
        <v>576</v>
      </c>
      <c r="B67" s="5" t="n">
        <v>12398</v>
      </c>
    </row>
    <row r="68" spans="1:4">
      <c r="A68" s="4" t="s">
        <v>566</v>
      </c>
      <c r="B68" s="5" t="n">
        <v>206</v>
      </c>
    </row>
    <row r="69" spans="1:4">
      <c r="A69" s="4" t="s">
        <v>562</v>
      </c>
      <c r="B69" s="5" t="n">
        <v>12604</v>
      </c>
    </row>
    <row r="70" spans="1:4">
      <c r="A70" s="4" t="s">
        <v>590</v>
      </c>
    </row>
    <row r="71" spans="1:4">
      <c r="A71" s="3" t="s">
        <v>442</v>
      </c>
    </row>
    <row r="72" spans="1:4">
      <c r="A72" s="4" t="s">
        <v>73</v>
      </c>
      <c r="B72" s="5" t="n">
        <v>250</v>
      </c>
    </row>
    <row r="73" spans="1:4">
      <c r="A73" s="4" t="s">
        <v>591</v>
      </c>
    </row>
    <row r="74" spans="1:4">
      <c r="A74" s="3" t="s">
        <v>442</v>
      </c>
    </row>
    <row r="75" spans="1:4">
      <c r="A75" s="4" t="s">
        <v>576</v>
      </c>
      <c r="B75" s="5" t="n">
        <v>311</v>
      </c>
    </row>
    <row r="76" spans="1:4">
      <c r="A76" s="4" t="s">
        <v>566</v>
      </c>
      <c r="B76" s="5" t="n">
        <v>5</v>
      </c>
    </row>
    <row r="77" spans="1:4">
      <c r="A77" s="4" t="s">
        <v>562</v>
      </c>
      <c r="B77" s="5" t="n">
        <v>316</v>
      </c>
    </row>
    <row r="78" spans="1:4">
      <c r="A78" s="4" t="s">
        <v>592</v>
      </c>
    </row>
    <row r="79" spans="1:4">
      <c r="A79" s="3" t="s">
        <v>442</v>
      </c>
    </row>
    <row r="80" spans="1:4">
      <c r="A80" s="4" t="s">
        <v>48</v>
      </c>
      <c r="B80" s="5" t="n">
        <v>66</v>
      </c>
    </row>
    <row r="81" spans="1:4">
      <c r="A81" s="4" t="s">
        <v>593</v>
      </c>
    </row>
    <row r="82" spans="1:4">
      <c r="A82" s="3" t="s">
        <v>442</v>
      </c>
    </row>
    <row r="83" spans="1:4">
      <c r="A83" s="4" t="s">
        <v>73</v>
      </c>
      <c r="B83" s="6" t="n">
        <v>66</v>
      </c>
    </row>
  </sheetData>
  <mergeCells count="2">
    <mergeCell ref="A1:A2"/>
    <mergeCell ref="B1:D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69"/>
    <col customWidth="1" max="2" min="2" width="21"/>
    <col customWidth="1" max="3" min="3" width="21"/>
    <col customWidth="1" max="4" min="4" width="21"/>
  </cols>
  <sheetData>
    <row r="1" spans="1:4">
      <c r="A1" s="1" t="s">
        <v>594</v>
      </c>
      <c r="B1" s="2" t="s">
        <v>476</v>
      </c>
      <c r="C1" s="2" t="s">
        <v>595</v>
      </c>
      <c r="D1" s="2" t="s">
        <v>492</v>
      </c>
    </row>
    <row r="2" spans="1:4">
      <c r="A2" s="3" t="s">
        <v>442</v>
      </c>
    </row>
    <row r="3" spans="1:4">
      <c r="A3" s="4" t="s">
        <v>73</v>
      </c>
      <c r="B3" s="6" t="n">
        <v>47551</v>
      </c>
      <c r="D3" s="6" t="n">
        <v>15149</v>
      </c>
    </row>
    <row r="4" spans="1:4">
      <c r="A4" s="4" t="s">
        <v>596</v>
      </c>
    </row>
    <row r="5" spans="1:4">
      <c r="A5" s="3" t="s">
        <v>442</v>
      </c>
    </row>
    <row r="6" spans="1:4">
      <c r="A6" s="4" t="s">
        <v>73</v>
      </c>
      <c r="C6" s="6" t="n">
        <v>7318000</v>
      </c>
    </row>
    <row r="7" spans="1:4">
      <c r="A7" s="4" t="s">
        <v>597</v>
      </c>
    </row>
    <row r="8" spans="1:4">
      <c r="A8" s="3" t="s">
        <v>442</v>
      </c>
    </row>
    <row r="9" spans="1:4">
      <c r="A9" s="4" t="s">
        <v>73</v>
      </c>
      <c r="C9" s="6" t="n">
        <v>5286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98</v>
      </c>
      <c r="B1" s="2" t="s">
        <v>1</v>
      </c>
    </row>
    <row r="2" spans="1:3">
      <c r="B2" s="2" t="s">
        <v>37</v>
      </c>
      <c r="C2" s="2" t="s">
        <v>38</v>
      </c>
    </row>
    <row r="3" spans="1:3">
      <c r="A3" s="3" t="s">
        <v>599</v>
      </c>
    </row>
    <row r="4" spans="1:3">
      <c r="A4" s="4" t="s">
        <v>600</v>
      </c>
      <c r="B4" s="6" t="n">
        <v>31712</v>
      </c>
    </row>
    <row r="5" spans="1:3">
      <c r="A5" s="4" t="s">
        <v>601</v>
      </c>
      <c r="B5" s="5" t="n">
        <v>79634</v>
      </c>
      <c r="C5" s="6" t="n">
        <v>31712</v>
      </c>
    </row>
    <row r="6" spans="1:3">
      <c r="A6" s="4" t="s">
        <v>602</v>
      </c>
    </row>
    <row r="7" spans="1:3">
      <c r="A7" s="3" t="s">
        <v>599</v>
      </c>
    </row>
    <row r="8" spans="1:3">
      <c r="A8" s="4" t="s">
        <v>600</v>
      </c>
      <c r="B8" s="5" t="n">
        <v>31712</v>
      </c>
      <c r="C8" s="5" t="n">
        <v>21523</v>
      </c>
    </row>
    <row r="9" spans="1:3">
      <c r="A9" s="4" t="s">
        <v>603</v>
      </c>
      <c r="B9" s="5" t="n">
        <v>47161</v>
      </c>
      <c r="C9" s="5" t="n">
        <v>9794</v>
      </c>
    </row>
    <row r="10" spans="1:3">
      <c r="A10" s="4" t="s">
        <v>566</v>
      </c>
      <c r="B10" s="5" t="n">
        <v>761</v>
      </c>
      <c r="C10" s="5" t="n">
        <v>395</v>
      </c>
    </row>
    <row r="11" spans="1:3">
      <c r="A11" s="4" t="s">
        <v>601</v>
      </c>
      <c r="B11" s="5" t="n">
        <v>79634</v>
      </c>
      <c r="C11" s="5" t="n">
        <v>31712</v>
      </c>
    </row>
    <row r="12" spans="1:3">
      <c r="A12" s="4" t="s">
        <v>604</v>
      </c>
    </row>
    <row r="13" spans="1:3">
      <c r="A13" s="3" t="s">
        <v>599</v>
      </c>
    </row>
    <row r="14" spans="1:3">
      <c r="A14" s="4" t="s">
        <v>600</v>
      </c>
      <c r="B14" s="5" t="n">
        <v>20060</v>
      </c>
      <c r="C14" s="5" t="n">
        <v>20060</v>
      </c>
    </row>
    <row r="15" spans="1:3">
      <c r="A15" s="4" t="s">
        <v>601</v>
      </c>
      <c r="B15" s="5" t="n">
        <v>20060</v>
      </c>
      <c r="C15" s="5" t="n">
        <v>20060</v>
      </c>
    </row>
    <row r="16" spans="1:3">
      <c r="A16" s="4" t="s">
        <v>605</v>
      </c>
    </row>
    <row r="17" spans="1:3">
      <c r="A17" s="3" t="s">
        <v>599</v>
      </c>
    </row>
    <row r="18" spans="1:3">
      <c r="A18" s="4" t="s">
        <v>600</v>
      </c>
      <c r="B18" s="5" t="n">
        <v>9794</v>
      </c>
    </row>
    <row r="19" spans="1:3">
      <c r="A19" s="4" t="s">
        <v>603</v>
      </c>
      <c r="C19" s="5" t="n">
        <v>9794</v>
      </c>
    </row>
    <row r="20" spans="1:3">
      <c r="A20" s="4" t="s">
        <v>601</v>
      </c>
      <c r="B20" s="5" t="n">
        <v>9794</v>
      </c>
      <c r="C20" s="5" t="n">
        <v>9794</v>
      </c>
    </row>
    <row r="21" spans="1:3">
      <c r="A21" s="4" t="s">
        <v>606</v>
      </c>
    </row>
    <row r="22" spans="1:3">
      <c r="A22" s="3" t="s">
        <v>599</v>
      </c>
    </row>
    <row r="23" spans="1:3">
      <c r="A23" s="4" t="s">
        <v>600</v>
      </c>
      <c r="B23" s="5" t="n">
        <v>1858</v>
      </c>
      <c r="C23" s="5" t="n">
        <v>1463</v>
      </c>
    </row>
    <row r="24" spans="1:3">
      <c r="A24" s="4" t="s">
        <v>566</v>
      </c>
      <c r="B24" s="5" t="n">
        <v>-22</v>
      </c>
      <c r="C24" s="5" t="n">
        <v>395</v>
      </c>
    </row>
    <row r="25" spans="1:3">
      <c r="A25" s="4" t="s">
        <v>601</v>
      </c>
      <c r="B25" s="5" t="n">
        <v>1836</v>
      </c>
      <c r="C25" s="6" t="n">
        <v>1858</v>
      </c>
    </row>
    <row r="26" spans="1:3">
      <c r="A26" s="4" t="s">
        <v>607</v>
      </c>
    </row>
    <row r="27" spans="1:3">
      <c r="A27" s="3" t="s">
        <v>599</v>
      </c>
    </row>
    <row r="28" spans="1:3">
      <c r="A28" s="4" t="s">
        <v>603</v>
      </c>
      <c r="B28" s="5" t="n">
        <v>35066</v>
      </c>
    </row>
    <row r="29" spans="1:3">
      <c r="A29" s="4" t="s">
        <v>566</v>
      </c>
      <c r="B29" s="5" t="n">
        <v>582</v>
      </c>
    </row>
    <row r="30" spans="1:3">
      <c r="A30" s="4" t="s">
        <v>601</v>
      </c>
      <c r="B30" s="5" t="n">
        <v>35648</v>
      </c>
    </row>
    <row r="31" spans="1:3">
      <c r="A31" s="4" t="s">
        <v>608</v>
      </c>
    </row>
    <row r="32" spans="1:3">
      <c r="A32" s="3" t="s">
        <v>599</v>
      </c>
    </row>
    <row r="33" spans="1:3">
      <c r="A33" s="4" t="s">
        <v>603</v>
      </c>
      <c r="B33" s="5" t="n">
        <v>12095</v>
      </c>
    </row>
    <row r="34" spans="1:3">
      <c r="A34" s="4" t="s">
        <v>566</v>
      </c>
      <c r="B34" s="5" t="n">
        <v>201</v>
      </c>
    </row>
    <row r="35" spans="1:3">
      <c r="A35" s="4" t="s">
        <v>601</v>
      </c>
      <c r="B35" s="6" t="n">
        <v>12296</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183</v>
      </c>
      <c r="B1" s="2" t="s">
        <v>1</v>
      </c>
    </row>
    <row r="2" spans="1:2">
      <c r="B2" s="2" t="s">
        <v>37</v>
      </c>
    </row>
    <row r="3" spans="1:2">
      <c r="A3" s="3" t="s">
        <v>184</v>
      </c>
    </row>
    <row r="4" spans="1:2">
      <c r="A4" s="4" t="s">
        <v>183</v>
      </c>
      <c r="B4" s="4" t="s">
        <v>185</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9</v>
      </c>
      <c r="B1" s="2" t="s">
        <v>1</v>
      </c>
    </row>
    <row r="2" spans="1:3">
      <c r="B2" s="2" t="s">
        <v>37</v>
      </c>
      <c r="C2" s="2" t="s">
        <v>38</v>
      </c>
    </row>
    <row r="3" spans="1:3">
      <c r="A3" s="4" t="s">
        <v>415</v>
      </c>
    </row>
    <row r="4" spans="1:3">
      <c r="A4" s="3" t="s">
        <v>599</v>
      </c>
    </row>
    <row r="5" spans="1:3">
      <c r="A5" s="4" t="s">
        <v>610</v>
      </c>
      <c r="B5" s="4" t="s">
        <v>611</v>
      </c>
      <c r="C5" s="4" t="s">
        <v>612</v>
      </c>
    </row>
    <row r="6" spans="1:3">
      <c r="A6" s="4" t="s">
        <v>613</v>
      </c>
      <c r="B6" s="4" t="s">
        <v>614</v>
      </c>
      <c r="C6" s="4" t="s">
        <v>614</v>
      </c>
    </row>
    <row r="7" spans="1:3">
      <c r="A7" s="4" t="s">
        <v>615</v>
      </c>
    </row>
    <row r="8" spans="1:3">
      <c r="A8" s="3" t="s">
        <v>599</v>
      </c>
    </row>
    <row r="9" spans="1:3">
      <c r="A9" s="4" t="s">
        <v>610</v>
      </c>
      <c r="B9" s="4" t="s">
        <v>611</v>
      </c>
      <c r="C9" s="4" t="s">
        <v>611</v>
      </c>
    </row>
    <row r="10" spans="1:3">
      <c r="A10" s="4" t="s">
        <v>613</v>
      </c>
      <c r="B10" s="4" t="s">
        <v>614</v>
      </c>
      <c r="C10" s="4" t="s">
        <v>614</v>
      </c>
    </row>
    <row r="11" spans="1:3">
      <c r="A11" s="4" t="s">
        <v>412</v>
      </c>
    </row>
    <row r="12" spans="1:3">
      <c r="A12" s="3" t="s">
        <v>599</v>
      </c>
    </row>
    <row r="13" spans="1:3">
      <c r="A13" s="4" t="s">
        <v>610</v>
      </c>
      <c r="B13" s="4" t="s">
        <v>616</v>
      </c>
      <c r="C13" s="4" t="s">
        <v>617</v>
      </c>
    </row>
    <row r="14" spans="1:3">
      <c r="A14" s="4" t="s">
        <v>613</v>
      </c>
      <c r="B14" s="4" t="s">
        <v>614</v>
      </c>
      <c r="C14" s="4" t="s">
        <v>614</v>
      </c>
    </row>
    <row r="15" spans="1:3">
      <c r="A15" s="4" t="s">
        <v>618</v>
      </c>
    </row>
    <row r="16" spans="1:3">
      <c r="A16" s="3" t="s">
        <v>599</v>
      </c>
    </row>
    <row r="17" spans="1:3">
      <c r="A17" s="4" t="s">
        <v>610</v>
      </c>
      <c r="B17" s="4" t="s">
        <v>619</v>
      </c>
    </row>
    <row r="18" spans="1:3">
      <c r="A18" s="4" t="s">
        <v>613</v>
      </c>
      <c r="B18" s="4" t="s">
        <v>614</v>
      </c>
    </row>
    <row r="19" spans="1:3">
      <c r="A19" s="4" t="s">
        <v>620</v>
      </c>
    </row>
    <row r="20" spans="1:3">
      <c r="A20" s="3" t="s">
        <v>599</v>
      </c>
    </row>
    <row r="21" spans="1:3">
      <c r="A21" s="4" t="s">
        <v>610</v>
      </c>
      <c r="B21" s="4" t="s">
        <v>619</v>
      </c>
    </row>
    <row r="22" spans="1:3">
      <c r="A22" s="4" t="s">
        <v>613</v>
      </c>
      <c r="B22" s="4" t="s">
        <v>614</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21</v>
      </c>
      <c r="B1" s="2" t="s">
        <v>37</v>
      </c>
      <c r="C1" s="2" t="s">
        <v>38</v>
      </c>
      <c r="D1" s="2" t="s">
        <v>39</v>
      </c>
    </row>
    <row r="2" spans="1:4">
      <c r="A2" s="3" t="s">
        <v>203</v>
      </c>
    </row>
    <row r="3" spans="1:4">
      <c r="A3" s="4" t="s">
        <v>622</v>
      </c>
      <c r="B3" s="6" t="n">
        <v>19004</v>
      </c>
      <c r="C3" s="6" t="n">
        <v>17569</v>
      </c>
    </row>
    <row r="4" spans="1:4">
      <c r="A4" s="4" t="s">
        <v>623</v>
      </c>
      <c r="B4" s="5" t="n">
        <v>9158</v>
      </c>
      <c r="C4" s="5" t="n">
        <v>7610</v>
      </c>
    </row>
    <row r="5" spans="1:4">
      <c r="A5" s="4" t="s">
        <v>624</v>
      </c>
      <c r="B5" s="5" t="n">
        <v>18182</v>
      </c>
      <c r="C5" s="5" t="n">
        <v>8915</v>
      </c>
    </row>
    <row r="6" spans="1:4">
      <c r="A6" s="4" t="s">
        <v>625</v>
      </c>
      <c r="B6" s="5" t="n">
        <v>1505</v>
      </c>
      <c r="C6" s="5" t="n">
        <v>1646</v>
      </c>
    </row>
    <row r="7" spans="1:4">
      <c r="A7" s="4" t="s">
        <v>626</v>
      </c>
      <c r="C7" s="5" t="n">
        <v>132</v>
      </c>
    </row>
    <row r="8" spans="1:4">
      <c r="A8" s="4" t="s">
        <v>627</v>
      </c>
      <c r="B8" s="5" t="n">
        <v>932</v>
      </c>
    </row>
    <row r="9" spans="1:4">
      <c r="A9" s="4" t="s">
        <v>273</v>
      </c>
      <c r="B9" s="5" t="n">
        <v>154</v>
      </c>
      <c r="C9" s="5" t="n">
        <v>929</v>
      </c>
      <c r="D9" s="6" t="n">
        <v>739</v>
      </c>
    </row>
    <row r="10" spans="1:4">
      <c r="A10" s="4" t="s">
        <v>628</v>
      </c>
      <c r="B10" s="6" t="n">
        <v>48935</v>
      </c>
      <c r="C10" s="6" t="n">
        <v>36801</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29</v>
      </c>
      <c r="B1" s="2" t="s">
        <v>1</v>
      </c>
    </row>
    <row r="2" spans="1:3">
      <c r="B2" s="2" t="s">
        <v>37</v>
      </c>
      <c r="C2" s="2" t="s">
        <v>38</v>
      </c>
    </row>
    <row r="3" spans="1:3">
      <c r="A3" s="3" t="s">
        <v>630</v>
      </c>
    </row>
    <row r="4" spans="1:3">
      <c r="A4" s="4" t="s">
        <v>600</v>
      </c>
      <c r="B4" s="6" t="n">
        <v>929</v>
      </c>
      <c r="C4" s="6" t="n">
        <v>739</v>
      </c>
    </row>
    <row r="5" spans="1:3">
      <c r="A5" s="4" t="s">
        <v>631</v>
      </c>
      <c r="B5" s="5" t="n">
        <v>-775</v>
      </c>
    </row>
    <row r="6" spans="1:3">
      <c r="A6" s="4" t="s">
        <v>632</v>
      </c>
      <c r="C6" s="5" t="n">
        <v>190</v>
      </c>
    </row>
    <row r="7" spans="1:3">
      <c r="A7" s="4" t="s">
        <v>633</v>
      </c>
      <c r="B7" s="6" t="n">
        <v>154</v>
      </c>
      <c r="C7" s="6" t="n">
        <v>92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4</v>
      </c>
      <c r="B1" s="2" t="s">
        <v>37</v>
      </c>
      <c r="C1" s="2" t="s">
        <v>38</v>
      </c>
    </row>
    <row r="2" spans="1:3">
      <c r="A2" s="3" t="s">
        <v>635</v>
      </c>
    </row>
    <row r="3" spans="1:3">
      <c r="A3" s="4" t="s">
        <v>636</v>
      </c>
      <c r="C3" s="6" t="n">
        <v>10000</v>
      </c>
    </row>
    <row r="4" spans="1:3">
      <c r="A4" s="4" t="s">
        <v>637</v>
      </c>
      <c r="B4" s="6" t="n">
        <v>-409</v>
      </c>
      <c r="C4" s="5" t="n">
        <v>-102</v>
      </c>
    </row>
    <row r="5" spans="1:3">
      <c r="A5" s="4" t="s">
        <v>638</v>
      </c>
      <c r="B5" s="5" t="n">
        <v>28305</v>
      </c>
      <c r="C5" s="5" t="n">
        <v>18575</v>
      </c>
    </row>
    <row r="6" spans="1:3">
      <c r="A6" s="4" t="s">
        <v>81</v>
      </c>
      <c r="B6" s="5" t="n">
        <v>1000</v>
      </c>
      <c r="C6" s="5" t="n">
        <v>2956</v>
      </c>
    </row>
    <row r="7" spans="1:3">
      <c r="A7" s="4" t="s">
        <v>639</v>
      </c>
      <c r="B7" s="5" t="n">
        <v>27305</v>
      </c>
      <c r="C7" s="5" t="n">
        <v>15619</v>
      </c>
    </row>
    <row r="8" spans="1:3">
      <c r="A8" s="4" t="s">
        <v>640</v>
      </c>
    </row>
    <row r="9" spans="1:3">
      <c r="A9" s="3" t="s">
        <v>635</v>
      </c>
    </row>
    <row r="10" spans="1:3">
      <c r="A10" s="4" t="s">
        <v>641</v>
      </c>
      <c r="B10" s="5" t="n">
        <v>24949</v>
      </c>
    </row>
    <row r="11" spans="1:3">
      <c r="A11" s="4" t="s">
        <v>642</v>
      </c>
    </row>
    <row r="12" spans="1:3">
      <c r="A12" s="3" t="s">
        <v>635</v>
      </c>
    </row>
    <row r="13" spans="1:3">
      <c r="A13" s="4" t="s">
        <v>643</v>
      </c>
      <c r="B13" s="6" t="n">
        <v>3765</v>
      </c>
      <c r="C13" s="5" t="n">
        <v>4615</v>
      </c>
    </row>
    <row r="14" spans="1:3">
      <c r="A14" s="4" t="s">
        <v>644</v>
      </c>
    </row>
    <row r="15" spans="1:3">
      <c r="A15" s="3" t="s">
        <v>635</v>
      </c>
    </row>
    <row r="16" spans="1:3">
      <c r="A16" s="4" t="s">
        <v>643</v>
      </c>
      <c r="C16" s="5" t="n">
        <v>2106</v>
      </c>
    </row>
    <row r="17" spans="1:3">
      <c r="A17" s="4" t="s">
        <v>645</v>
      </c>
    </row>
    <row r="18" spans="1:3">
      <c r="A18" s="3" t="s">
        <v>635</v>
      </c>
    </row>
    <row r="19" spans="1:3">
      <c r="A19" s="4" t="s">
        <v>646</v>
      </c>
      <c r="C19" s="6" t="n">
        <v>1956</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647</v>
      </c>
      <c r="B1" s="2" t="s">
        <v>37</v>
      </c>
      <c r="C1" s="2" t="s">
        <v>648</v>
      </c>
      <c r="D1" s="2" t="s">
        <v>38</v>
      </c>
      <c r="E1" s="2" t="s">
        <v>649</v>
      </c>
    </row>
    <row r="2" spans="1:5">
      <c r="A2" s="3" t="s">
        <v>635</v>
      </c>
    </row>
    <row r="3" spans="1:5">
      <c r="A3" s="4" t="s">
        <v>650</v>
      </c>
      <c r="B3" s="4" t="s">
        <v>651</v>
      </c>
    </row>
    <row r="4" spans="1:5">
      <c r="A4" s="4" t="s">
        <v>652</v>
      </c>
      <c r="B4" s="6" t="n">
        <v>2250000</v>
      </c>
    </row>
    <row r="5" spans="1:5">
      <c r="A5" s="4" t="s">
        <v>653</v>
      </c>
      <c r="B5" s="6" t="n">
        <v>11424</v>
      </c>
      <c r="D5" s="6" t="n">
        <v>56876</v>
      </c>
    </row>
    <row r="6" spans="1:5">
      <c r="A6" s="4" t="s">
        <v>654</v>
      </c>
    </row>
    <row r="7" spans="1:5">
      <c r="A7" s="3" t="s">
        <v>635</v>
      </c>
    </row>
    <row r="8" spans="1:5">
      <c r="A8" s="4" t="s">
        <v>650</v>
      </c>
      <c r="B8" s="4" t="s">
        <v>655</v>
      </c>
    </row>
    <row r="9" spans="1:5">
      <c r="A9" s="4" t="s">
        <v>656</v>
      </c>
    </row>
    <row r="10" spans="1:5">
      <c r="A10" s="3" t="s">
        <v>635</v>
      </c>
    </row>
    <row r="11" spans="1:5">
      <c r="A11" s="4" t="s">
        <v>652</v>
      </c>
      <c r="B11" s="6" t="n">
        <v>5100000</v>
      </c>
    </row>
    <row r="12" spans="1:5">
      <c r="A12" s="4" t="s">
        <v>657</v>
      </c>
    </row>
    <row r="13" spans="1:5">
      <c r="A13" s="3" t="s">
        <v>635</v>
      </c>
    </row>
    <row r="14" spans="1:5">
      <c r="A14" s="4" t="s">
        <v>650</v>
      </c>
      <c r="B14" s="4" t="s">
        <v>651</v>
      </c>
    </row>
    <row r="15" spans="1:5">
      <c r="A15" s="4" t="s">
        <v>652</v>
      </c>
      <c r="B15" s="6" t="n">
        <v>1000000</v>
      </c>
    </row>
    <row r="16" spans="1:5">
      <c r="A16" s="4" t="s">
        <v>658</v>
      </c>
    </row>
    <row r="17" spans="1:5">
      <c r="A17" s="3" t="s">
        <v>635</v>
      </c>
    </row>
    <row r="18" spans="1:5">
      <c r="A18" s="4" t="s">
        <v>652</v>
      </c>
      <c r="B18" s="5" t="n">
        <v>1000000</v>
      </c>
    </row>
    <row r="19" spans="1:5">
      <c r="A19" s="4" t="s">
        <v>659</v>
      </c>
    </row>
    <row r="20" spans="1:5">
      <c r="A20" s="3" t="s">
        <v>635</v>
      </c>
    </row>
    <row r="21" spans="1:5">
      <c r="A21" s="4" t="s">
        <v>652</v>
      </c>
      <c r="B21" s="6" t="n">
        <v>2100000</v>
      </c>
    </row>
    <row r="22" spans="1:5">
      <c r="A22" s="4" t="s">
        <v>645</v>
      </c>
    </row>
    <row r="23" spans="1:5">
      <c r="A23" s="3" t="s">
        <v>635</v>
      </c>
    </row>
    <row r="24" spans="1:5">
      <c r="A24" s="4" t="s">
        <v>650</v>
      </c>
      <c r="C24" s="4" t="s">
        <v>660</v>
      </c>
    </row>
    <row r="25" spans="1:5">
      <c r="A25" s="4" t="s">
        <v>652</v>
      </c>
      <c r="E25" s="6" t="n">
        <v>5400000</v>
      </c>
    </row>
    <row r="26" spans="1:5">
      <c r="A26" s="4" t="s">
        <v>661</v>
      </c>
      <c r="C26" s="4" t="s">
        <v>662</v>
      </c>
    </row>
    <row r="27" spans="1:5">
      <c r="A27" s="4" t="s">
        <v>663</v>
      </c>
      <c r="C27" s="6" t="n">
        <v>196000</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41"/>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664</v>
      </c>
      <c r="B1" s="2" t="s">
        <v>1</v>
      </c>
    </row>
    <row r="2" spans="1:3">
      <c r="B2" s="2" t="s">
        <v>476</v>
      </c>
      <c r="C2" s="2" t="s">
        <v>595</v>
      </c>
    </row>
    <row r="3" spans="1:3">
      <c r="A3" s="4" t="s">
        <v>640</v>
      </c>
    </row>
    <row r="4" spans="1:3">
      <c r="A4" s="3" t="s">
        <v>635</v>
      </c>
    </row>
    <row r="5" spans="1:3">
      <c r="A5" s="4" t="s">
        <v>665</v>
      </c>
      <c r="B5" s="6" t="n">
        <v>60000000</v>
      </c>
    </row>
    <row r="6" spans="1:3">
      <c r="A6" s="4" t="s">
        <v>666</v>
      </c>
      <c r="B6" s="5" t="n">
        <v>24749000</v>
      </c>
      <c r="C6" s="6" t="n">
        <v>18550000</v>
      </c>
    </row>
    <row r="7" spans="1:3">
      <c r="A7" s="4" t="s">
        <v>667</v>
      </c>
      <c r="B7" s="6" t="n">
        <v>7500000</v>
      </c>
    </row>
    <row r="8" spans="1:3">
      <c r="A8" s="4" t="s">
        <v>668</v>
      </c>
      <c r="B8" s="4" t="s">
        <v>669</v>
      </c>
    </row>
    <row r="9" spans="1:3">
      <c r="A9" s="4" t="s">
        <v>670</v>
      </c>
    </row>
    <row r="10" spans="1:3">
      <c r="A10" s="3" t="s">
        <v>635</v>
      </c>
    </row>
    <row r="11" spans="1:3">
      <c r="A11" s="4" t="s">
        <v>666</v>
      </c>
      <c r="B11" s="6" t="n">
        <v>200000</v>
      </c>
    </row>
    <row r="12" spans="1:3">
      <c r="A12" s="4" t="s">
        <v>671</v>
      </c>
    </row>
    <row r="13" spans="1:3">
      <c r="A13" s="3" t="s">
        <v>635</v>
      </c>
    </row>
    <row r="14" spans="1:3">
      <c r="A14" s="4" t="s">
        <v>661</v>
      </c>
      <c r="B14" s="4" t="s">
        <v>672</v>
      </c>
      <c r="C14" s="4" t="s">
        <v>672</v>
      </c>
    </row>
    <row r="15" spans="1:3">
      <c r="A15" s="4" t="s">
        <v>673</v>
      </c>
    </row>
    <row r="16" spans="1:3">
      <c r="A16" s="3" t="s">
        <v>635</v>
      </c>
    </row>
    <row r="17" spans="1:3">
      <c r="A17" s="4" t="s">
        <v>661</v>
      </c>
      <c r="B17" s="4" t="s">
        <v>674</v>
      </c>
      <c r="C17" s="4" t="s">
        <v>674</v>
      </c>
    </row>
    <row r="18" spans="1:3">
      <c r="A18" s="4" t="s">
        <v>675</v>
      </c>
    </row>
    <row r="19" spans="1:3">
      <c r="A19" s="3" t="s">
        <v>635</v>
      </c>
    </row>
    <row r="20" spans="1:3">
      <c r="A20" s="4" t="s">
        <v>661</v>
      </c>
      <c r="B20" s="4" t="s">
        <v>676</v>
      </c>
      <c r="C20" s="4" t="s">
        <v>676</v>
      </c>
    </row>
    <row r="21" spans="1:3">
      <c r="A21" s="4" t="s">
        <v>677</v>
      </c>
    </row>
    <row r="22" spans="1:3">
      <c r="A22" s="3" t="s">
        <v>635</v>
      </c>
    </row>
    <row r="23" spans="1:3">
      <c r="A23" s="4" t="s">
        <v>661</v>
      </c>
      <c r="B23" s="4" t="s">
        <v>678</v>
      </c>
      <c r="C23" s="4" t="s">
        <v>678</v>
      </c>
    </row>
    <row r="24" spans="1:3">
      <c r="A24" s="4" t="s">
        <v>679</v>
      </c>
    </row>
    <row r="25" spans="1:3">
      <c r="A25" s="3" t="s">
        <v>635</v>
      </c>
    </row>
    <row r="26" spans="1:3">
      <c r="A26" s="4" t="s">
        <v>661</v>
      </c>
      <c r="B26" s="4" t="s">
        <v>680</v>
      </c>
      <c r="C26" s="4" t="s">
        <v>680</v>
      </c>
    </row>
    <row r="27" spans="1:3">
      <c r="A27" s="4" t="s">
        <v>681</v>
      </c>
    </row>
    <row r="28" spans="1:3">
      <c r="A28" s="3" t="s">
        <v>635</v>
      </c>
    </row>
    <row r="29" spans="1:3">
      <c r="A29" s="4" t="s">
        <v>661</v>
      </c>
      <c r="B29" s="4" t="s">
        <v>682</v>
      </c>
      <c r="C29" s="4" t="s">
        <v>682</v>
      </c>
    </row>
    <row r="30" spans="1:3">
      <c r="A30" s="4" t="s">
        <v>683</v>
      </c>
    </row>
    <row r="31" spans="1:3">
      <c r="A31" s="3" t="s">
        <v>635</v>
      </c>
    </row>
    <row r="32" spans="1:3">
      <c r="A32" s="4" t="s">
        <v>665</v>
      </c>
      <c r="B32" s="6" t="n">
        <v>60000000</v>
      </c>
    </row>
    <row r="33" spans="1:3">
      <c r="A33" s="4" t="s">
        <v>684</v>
      </c>
    </row>
    <row r="34" spans="1:3">
      <c r="A34" s="3" t="s">
        <v>635</v>
      </c>
    </row>
    <row r="35" spans="1:3">
      <c r="A35" s="4" t="s">
        <v>665</v>
      </c>
      <c r="B35" s="5" t="n">
        <v>60000000</v>
      </c>
    </row>
    <row r="36" spans="1:3">
      <c r="A36" s="4" t="s">
        <v>685</v>
      </c>
    </row>
    <row r="37" spans="1:3">
      <c r="A37" s="3" t="s">
        <v>635</v>
      </c>
    </row>
    <row r="38" spans="1:3">
      <c r="A38" s="4" t="s">
        <v>665</v>
      </c>
      <c r="B38" s="5" t="n">
        <v>60000000</v>
      </c>
    </row>
    <row r="39" spans="1:3">
      <c r="A39" s="4" t="s">
        <v>686</v>
      </c>
    </row>
    <row r="40" spans="1:3">
      <c r="A40" s="3" t="s">
        <v>635</v>
      </c>
    </row>
    <row r="41" spans="1:3">
      <c r="A41" s="4" t="s">
        <v>665</v>
      </c>
      <c r="B41" s="6" t="n">
        <v>25000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37</v>
      </c>
      <c r="C2" s="2" t="s">
        <v>38</v>
      </c>
      <c r="D2" s="2" t="s">
        <v>39</v>
      </c>
    </row>
    <row r="3" spans="1:4">
      <c r="A3" s="3" t="s">
        <v>688</v>
      </c>
    </row>
    <row r="4" spans="1:4">
      <c r="A4" s="4" t="s">
        <v>689</v>
      </c>
      <c r="B4" s="6" t="n">
        <v>289</v>
      </c>
      <c r="C4" s="6" t="n">
        <v>81</v>
      </c>
      <c r="D4" s="6" t="n">
        <v>-9</v>
      </c>
    </row>
    <row r="5" spans="1:4">
      <c r="A5" s="4" t="s">
        <v>690</v>
      </c>
      <c r="D5" s="5" t="n">
        <v>-138</v>
      </c>
    </row>
    <row r="6" spans="1:4">
      <c r="A6" s="4" t="s">
        <v>691</v>
      </c>
      <c r="B6" s="5" t="n">
        <v>289</v>
      </c>
      <c r="C6" s="5" t="n">
        <v>81</v>
      </c>
      <c r="D6" s="5" t="n">
        <v>-147</v>
      </c>
    </row>
    <row r="7" spans="1:4">
      <c r="A7" s="3" t="s">
        <v>692</v>
      </c>
    </row>
    <row r="8" spans="1:4">
      <c r="A8" s="4" t="s">
        <v>693</v>
      </c>
      <c r="B8" s="5" t="n">
        <v>-3140</v>
      </c>
      <c r="C8" s="5" t="n">
        <v>-395</v>
      </c>
      <c r="D8" s="5" t="n">
        <v>-474</v>
      </c>
    </row>
    <row r="9" spans="1:4">
      <c r="A9" s="4" t="s">
        <v>694</v>
      </c>
      <c r="B9" s="5" t="n">
        <v>-3140</v>
      </c>
      <c r="C9" s="5" t="n">
        <v>-395</v>
      </c>
      <c r="D9" s="5" t="n">
        <v>-474</v>
      </c>
    </row>
    <row r="10" spans="1:4">
      <c r="A10" s="4" t="s">
        <v>57</v>
      </c>
      <c r="B10" s="6" t="n">
        <v>-2851</v>
      </c>
      <c r="C10" s="6" t="n">
        <v>-314</v>
      </c>
      <c r="D10" s="6" t="n">
        <v>-621</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5</v>
      </c>
      <c r="B1" s="2" t="s">
        <v>1</v>
      </c>
    </row>
    <row r="2" spans="1:4">
      <c r="B2" s="2" t="s">
        <v>37</v>
      </c>
      <c r="C2" s="2" t="s">
        <v>38</v>
      </c>
      <c r="D2" s="2" t="s">
        <v>39</v>
      </c>
    </row>
    <row r="3" spans="1:4">
      <c r="A3" s="3" t="s">
        <v>696</v>
      </c>
    </row>
    <row r="4" spans="1:4">
      <c r="A4" s="4" t="s">
        <v>697</v>
      </c>
      <c r="B4" s="4" t="s">
        <v>698</v>
      </c>
      <c r="C4" s="4" t="s">
        <v>698</v>
      </c>
      <c r="D4" s="4" t="s">
        <v>699</v>
      </c>
    </row>
    <row r="5" spans="1:4">
      <c r="A5" s="4" t="s">
        <v>700</v>
      </c>
      <c r="B5" s="4" t="s">
        <v>701</v>
      </c>
      <c r="C5" s="4" t="s">
        <v>702</v>
      </c>
      <c r="D5" s="4" t="s">
        <v>703</v>
      </c>
    </row>
    <row r="6" spans="1:4">
      <c r="A6" s="4" t="s">
        <v>704</v>
      </c>
      <c r="B6" s="4" t="s">
        <v>705</v>
      </c>
      <c r="C6" s="4" t="s">
        <v>706</v>
      </c>
      <c r="D6" s="4" t="s">
        <v>707</v>
      </c>
    </row>
    <row r="7" spans="1:4">
      <c r="A7" s="4" t="s">
        <v>708</v>
      </c>
      <c r="B7" s="4" t="s">
        <v>709</v>
      </c>
    </row>
    <row r="8" spans="1:4">
      <c r="A8" s="4" t="s">
        <v>710</v>
      </c>
      <c r="B8" s="4" t="s">
        <v>711</v>
      </c>
    </row>
    <row r="9" spans="1:4">
      <c r="A9" s="4" t="s">
        <v>712</v>
      </c>
      <c r="B9" s="4" t="s">
        <v>713</v>
      </c>
      <c r="C9" s="4" t="s">
        <v>714</v>
      </c>
      <c r="D9" s="4" t="s">
        <v>715</v>
      </c>
    </row>
    <row r="10" spans="1:4">
      <c r="A10" s="4" t="s">
        <v>53</v>
      </c>
      <c r="B10" s="6" t="n">
        <v>-15326</v>
      </c>
      <c r="C10" s="6" t="n">
        <v>-7538</v>
      </c>
      <c r="D10" s="6" t="n">
        <v>-3489</v>
      </c>
    </row>
    <row r="11" spans="1:4">
      <c r="A11" s="4" t="s">
        <v>716</v>
      </c>
      <c r="B11" s="5" t="n">
        <v>-4092</v>
      </c>
      <c r="C11" s="5" t="n">
        <v>-2013</v>
      </c>
      <c r="D11" s="5" t="n">
        <v>-935</v>
      </c>
    </row>
    <row r="12" spans="1:4">
      <c r="A12" s="4" t="s">
        <v>717</v>
      </c>
      <c r="B12" s="5" t="n">
        <v>642</v>
      </c>
      <c r="C12" s="5" t="n">
        <v>1004</v>
      </c>
      <c r="D12" s="5" t="n">
        <v>900</v>
      </c>
    </row>
    <row r="13" spans="1:4">
      <c r="A13" s="4" t="s">
        <v>718</v>
      </c>
      <c r="B13" s="5" t="n">
        <v>409</v>
      </c>
      <c r="C13" s="5" t="n">
        <v>695</v>
      </c>
      <c r="D13" s="5" t="n">
        <v>-586</v>
      </c>
    </row>
    <row r="14" spans="1:4">
      <c r="A14" s="4" t="s">
        <v>708</v>
      </c>
      <c r="B14" s="5" t="n">
        <v>361</v>
      </c>
    </row>
    <row r="15" spans="1:4">
      <c r="A15" s="4" t="s">
        <v>710</v>
      </c>
      <c r="B15" s="5" t="n">
        <v>-171</v>
      </c>
    </row>
    <row r="16" spans="1:4">
      <c r="A16" s="4" t="s">
        <v>57</v>
      </c>
      <c r="B16" s="6" t="n">
        <v>-2851</v>
      </c>
      <c r="C16" s="6" t="n">
        <v>-314</v>
      </c>
      <c r="D16" s="6" t="n">
        <v>-621</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9</v>
      </c>
      <c r="B1" s="2" t="s">
        <v>37</v>
      </c>
      <c r="C1" s="2" t="s">
        <v>38</v>
      </c>
    </row>
    <row r="2" spans="1:3">
      <c r="A2" s="3" t="s">
        <v>720</v>
      </c>
    </row>
    <row r="3" spans="1:3">
      <c r="A3" s="4" t="s">
        <v>85</v>
      </c>
      <c r="B3" s="6" t="n">
        <v>-2016</v>
      </c>
      <c r="C3" s="6" t="n">
        <v>-2234</v>
      </c>
    </row>
    <row r="4" spans="1:3">
      <c r="A4" s="4" t="s">
        <v>74</v>
      </c>
      <c r="B4" s="5" t="n">
        <v>2946</v>
      </c>
      <c r="C4" s="5" t="n">
        <v>632</v>
      </c>
    </row>
    <row r="5" spans="1:3">
      <c r="A5" s="4" t="s">
        <v>721</v>
      </c>
      <c r="B5" s="6" t="n">
        <v>930</v>
      </c>
      <c r="C5" s="6" t="n">
        <v>-1602</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5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2</v>
      </c>
      <c r="B1" s="2" t="s">
        <v>1</v>
      </c>
    </row>
    <row r="2" spans="1:4">
      <c r="B2" s="2" t="s">
        <v>37</v>
      </c>
      <c r="C2" s="2" t="s">
        <v>38</v>
      </c>
      <c r="D2" s="2" t="s">
        <v>39</v>
      </c>
    </row>
    <row r="3" spans="1:4">
      <c r="A3" s="3" t="s">
        <v>723</v>
      </c>
    </row>
    <row r="4" spans="1:4">
      <c r="A4" s="4" t="s">
        <v>600</v>
      </c>
      <c r="B4" s="6" t="n">
        <v>-1602</v>
      </c>
    </row>
    <row r="5" spans="1:4">
      <c r="A5" s="4" t="s">
        <v>56</v>
      </c>
      <c r="B5" s="5" t="n">
        <v>-3140</v>
      </c>
      <c r="C5" s="6" t="n">
        <v>-395</v>
      </c>
      <c r="D5" s="6" t="n">
        <v>-474</v>
      </c>
    </row>
    <row r="6" spans="1:4">
      <c r="A6" s="4" t="s">
        <v>96</v>
      </c>
      <c r="B6" s="5" t="n">
        <v>930</v>
      </c>
      <c r="C6" s="5" t="n">
        <v>-1602</v>
      </c>
    </row>
    <row r="7" spans="1:4">
      <c r="A7" s="4" t="s">
        <v>724</v>
      </c>
    </row>
    <row r="8" spans="1:4">
      <c r="A8" s="3" t="s">
        <v>723</v>
      </c>
    </row>
    <row r="9" spans="1:4">
      <c r="A9" s="4" t="s">
        <v>600</v>
      </c>
      <c r="B9" s="5" t="n">
        <v>3434</v>
      </c>
      <c r="C9" s="5" t="n">
        <v>3543</v>
      </c>
    </row>
    <row r="10" spans="1:4">
      <c r="A10" s="4" t="s">
        <v>725</v>
      </c>
      <c r="B10" s="5" t="n">
        <v>1296</v>
      </c>
      <c r="C10" s="5" t="n">
        <v>-109</v>
      </c>
    </row>
    <row r="11" spans="1:4">
      <c r="A11" s="4" t="s">
        <v>56</v>
      </c>
      <c r="B11" s="5" t="n">
        <v>714</v>
      </c>
    </row>
    <row r="12" spans="1:4">
      <c r="A12" s="4" t="s">
        <v>603</v>
      </c>
      <c r="B12" s="5" t="n">
        <v>9133</v>
      </c>
    </row>
    <row r="13" spans="1:4">
      <c r="A13" s="4" t="s">
        <v>96</v>
      </c>
      <c r="B13" s="5" t="n">
        <v>14577</v>
      </c>
      <c r="C13" s="5" t="n">
        <v>3434</v>
      </c>
      <c r="D13" s="5" t="n">
        <v>3543</v>
      </c>
    </row>
    <row r="14" spans="1:4">
      <c r="A14" s="4" t="s">
        <v>726</v>
      </c>
    </row>
    <row r="15" spans="1:4">
      <c r="A15" s="3" t="s">
        <v>723</v>
      </c>
    </row>
    <row r="16" spans="1:4">
      <c r="A16" s="4" t="s">
        <v>600</v>
      </c>
      <c r="B16" s="5" t="n">
        <v>3395</v>
      </c>
      <c r="C16" s="5" t="n">
        <v>3513</v>
      </c>
    </row>
    <row r="17" spans="1:4">
      <c r="A17" s="4" t="s">
        <v>725</v>
      </c>
      <c r="B17" s="5" t="n">
        <v>1141</v>
      </c>
      <c r="C17" s="5" t="n">
        <v>-118</v>
      </c>
    </row>
    <row r="18" spans="1:4">
      <c r="A18" s="4" t="s">
        <v>603</v>
      </c>
      <c r="B18" s="5" t="n">
        <v>9133</v>
      </c>
    </row>
    <row r="19" spans="1:4">
      <c r="A19" s="4" t="s">
        <v>96</v>
      </c>
      <c r="B19" s="5" t="n">
        <v>13669</v>
      </c>
      <c r="C19" s="5" t="n">
        <v>3395</v>
      </c>
      <c r="D19" s="5" t="n">
        <v>3513</v>
      </c>
    </row>
    <row r="20" spans="1:4">
      <c r="A20" s="4" t="s">
        <v>727</v>
      </c>
    </row>
    <row r="21" spans="1:4">
      <c r="A21" s="3" t="s">
        <v>723</v>
      </c>
    </row>
    <row r="22" spans="1:4">
      <c r="A22" s="4" t="s">
        <v>600</v>
      </c>
      <c r="B22" s="5" t="n">
        <v>39</v>
      </c>
      <c r="C22" s="5" t="n">
        <v>30</v>
      </c>
    </row>
    <row r="23" spans="1:4">
      <c r="A23" s="4" t="s">
        <v>725</v>
      </c>
      <c r="B23" s="5" t="n">
        <v>155</v>
      </c>
      <c r="C23" s="5" t="n">
        <v>9</v>
      </c>
    </row>
    <row r="24" spans="1:4">
      <c r="A24" s="4" t="s">
        <v>56</v>
      </c>
      <c r="B24" s="5" t="n">
        <v>714</v>
      </c>
    </row>
    <row r="25" spans="1:4">
      <c r="A25" s="4" t="s">
        <v>96</v>
      </c>
      <c r="B25" s="5" t="n">
        <v>908</v>
      </c>
      <c r="C25" s="5" t="n">
        <v>39</v>
      </c>
      <c r="D25" s="5" t="n">
        <v>30</v>
      </c>
    </row>
    <row r="26" spans="1:4">
      <c r="A26" s="4" t="s">
        <v>728</v>
      </c>
    </row>
    <row r="27" spans="1:4">
      <c r="A27" s="3" t="s">
        <v>723</v>
      </c>
    </row>
    <row r="28" spans="1:4">
      <c r="A28" s="4" t="s">
        <v>600</v>
      </c>
      <c r="B28" s="5" t="n">
        <v>-5036</v>
      </c>
      <c r="C28" s="5" t="n">
        <v>-4046</v>
      </c>
    </row>
    <row r="29" spans="1:4">
      <c r="A29" s="4" t="s">
        <v>725</v>
      </c>
      <c r="B29" s="5" t="n">
        <v>1844</v>
      </c>
      <c r="C29" s="5" t="n">
        <v>504</v>
      </c>
    </row>
    <row r="30" spans="1:4">
      <c r="A30" s="4" t="s">
        <v>603</v>
      </c>
      <c r="B30" s="5" t="n">
        <v>-10455</v>
      </c>
      <c r="C30" s="5" t="n">
        <v>-1494</v>
      </c>
    </row>
    <row r="31" spans="1:4">
      <c r="A31" s="4" t="s">
        <v>96</v>
      </c>
      <c r="B31" s="5" t="n">
        <v>-13647</v>
      </c>
      <c r="C31" s="5" t="n">
        <v>-5036</v>
      </c>
      <c r="D31" s="5" t="n">
        <v>-4046</v>
      </c>
    </row>
    <row r="32" spans="1:4">
      <c r="A32" s="4" t="s">
        <v>729</v>
      </c>
    </row>
    <row r="33" spans="1:4">
      <c r="A33" s="3" t="s">
        <v>723</v>
      </c>
    </row>
    <row r="34" spans="1:4">
      <c r="A34" s="4" t="s">
        <v>600</v>
      </c>
      <c r="B34" s="5" t="n">
        <v>-2906</v>
      </c>
      <c r="C34" s="5" t="n">
        <v>-2486</v>
      </c>
    </row>
    <row r="35" spans="1:4">
      <c r="A35" s="4" t="s">
        <v>725</v>
      </c>
      <c r="B35" s="5" t="n">
        <v>1862</v>
      </c>
      <c r="C35" s="5" t="n">
        <v>1137</v>
      </c>
    </row>
    <row r="36" spans="1:4">
      <c r="A36" s="4" t="s">
        <v>603</v>
      </c>
      <c r="B36" s="5" t="n">
        <v>-10455</v>
      </c>
      <c r="C36" s="5" t="n">
        <v>-1557</v>
      </c>
    </row>
    <row r="37" spans="1:4">
      <c r="A37" s="4" t="s">
        <v>96</v>
      </c>
      <c r="B37" s="5" t="n">
        <v>-11499</v>
      </c>
      <c r="C37" s="5" t="n">
        <v>-2906</v>
      </c>
      <c r="D37" s="5" t="n">
        <v>-2486</v>
      </c>
    </row>
    <row r="38" spans="1:4">
      <c r="A38" s="4" t="s">
        <v>730</v>
      </c>
    </row>
    <row r="39" spans="1:4">
      <c r="A39" s="3" t="s">
        <v>723</v>
      </c>
    </row>
    <row r="40" spans="1:4">
      <c r="A40" s="4" t="s">
        <v>600</v>
      </c>
      <c r="B40" s="5" t="n">
        <v>-1752</v>
      </c>
      <c r="C40" s="5" t="n">
        <v>-1512</v>
      </c>
    </row>
    <row r="41" spans="1:4">
      <c r="A41" s="4" t="s">
        <v>725</v>
      </c>
      <c r="B41" s="5" t="n">
        <v>-157</v>
      </c>
      <c r="C41" s="5" t="n">
        <v>-240</v>
      </c>
    </row>
    <row r="42" spans="1:4">
      <c r="A42" s="4" t="s">
        <v>96</v>
      </c>
      <c r="B42" s="5" t="n">
        <v>-1909</v>
      </c>
      <c r="C42" s="5" t="n">
        <v>-1752</v>
      </c>
      <c r="D42" s="5" t="n">
        <v>-1512</v>
      </c>
    </row>
    <row r="43" spans="1:4">
      <c r="A43" s="4" t="s">
        <v>731</v>
      </c>
    </row>
    <row r="44" spans="1:4">
      <c r="A44" s="3" t="s">
        <v>723</v>
      </c>
    </row>
    <row r="45" spans="1:4">
      <c r="A45" s="4" t="s">
        <v>600</v>
      </c>
      <c r="B45" s="5" t="n">
        <v>-378</v>
      </c>
      <c r="C45" s="5" t="n">
        <v>-48</v>
      </c>
    </row>
    <row r="46" spans="1:4">
      <c r="A46" s="4" t="s">
        <v>725</v>
      </c>
      <c r="B46" s="5" t="n">
        <v>139</v>
      </c>
      <c r="C46" s="5" t="n">
        <v>-393</v>
      </c>
    </row>
    <row r="47" spans="1:4">
      <c r="A47" s="4" t="s">
        <v>603</v>
      </c>
      <c r="C47" s="5" t="n">
        <v>63</v>
      </c>
    </row>
    <row r="48" spans="1:4">
      <c r="A48" s="4" t="s">
        <v>96</v>
      </c>
      <c r="B48" s="5" t="n">
        <v>-239</v>
      </c>
      <c r="C48" s="5" t="n">
        <v>-378</v>
      </c>
      <c r="D48" s="5" t="n">
        <v>-48</v>
      </c>
    </row>
    <row r="49" spans="1:4">
      <c r="A49" s="4" t="s">
        <v>732</v>
      </c>
    </row>
    <row r="50" spans="1:4">
      <c r="A50" s="3" t="s">
        <v>723</v>
      </c>
    </row>
    <row r="51" spans="1:4">
      <c r="A51" s="4" t="s">
        <v>600</v>
      </c>
      <c r="B51" s="5" t="n">
        <v>-1602</v>
      </c>
      <c r="C51" s="5" t="n">
        <v>-503</v>
      </c>
    </row>
    <row r="52" spans="1:4">
      <c r="A52" s="4" t="s">
        <v>725</v>
      </c>
      <c r="B52" s="5" t="n">
        <v>3140</v>
      </c>
      <c r="C52" s="5" t="n">
        <v>395</v>
      </c>
    </row>
    <row r="53" spans="1:4">
      <c r="A53" s="4" t="s">
        <v>56</v>
      </c>
      <c r="B53" s="5" t="n">
        <v>714</v>
      </c>
    </row>
    <row r="54" spans="1:4">
      <c r="A54" s="4" t="s">
        <v>603</v>
      </c>
      <c r="B54" s="5" t="n">
        <v>-1322</v>
      </c>
      <c r="C54" s="5" t="n">
        <v>-1494</v>
      </c>
    </row>
    <row r="55" spans="1:4">
      <c r="A55" s="4" t="s">
        <v>96</v>
      </c>
      <c r="B55" s="6" t="n">
        <v>930</v>
      </c>
      <c r="C55" s="6" t="n">
        <v>-1602</v>
      </c>
      <c r="D55" s="6" t="n">
        <v>-503</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86</v>
      </c>
      <c r="B1" s="2" t="s">
        <v>1</v>
      </c>
    </row>
    <row r="2" spans="1:2">
      <c r="B2" s="2" t="s">
        <v>37</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733</v>
      </c>
      <c r="B1" s="2" t="s">
        <v>476</v>
      </c>
    </row>
    <row r="2" spans="1:2">
      <c r="A2" s="3" t="s">
        <v>723</v>
      </c>
    </row>
    <row r="3" spans="1:2">
      <c r="A3" s="4" t="s">
        <v>734</v>
      </c>
      <c r="B3" s="6" t="n">
        <v>59587000</v>
      </c>
    </row>
    <row r="4" spans="1:2">
      <c r="A4" s="4" t="s">
        <v>735</v>
      </c>
    </row>
    <row r="5" spans="1:2">
      <c r="A5" s="3" t="s">
        <v>723</v>
      </c>
    </row>
    <row r="6" spans="1:2">
      <c r="A6" s="4" t="s">
        <v>734</v>
      </c>
      <c r="B6" s="5" t="n">
        <v>42017000</v>
      </c>
    </row>
    <row r="7" spans="1:2">
      <c r="A7" s="4" t="s">
        <v>736</v>
      </c>
    </row>
    <row r="8" spans="1:2">
      <c r="A8" s="3" t="s">
        <v>723</v>
      </c>
    </row>
    <row r="9" spans="1:2">
      <c r="A9" s="4" t="s">
        <v>734</v>
      </c>
      <c r="B9" s="5" t="n">
        <v>42017</v>
      </c>
    </row>
    <row r="10" spans="1:2">
      <c r="A10" s="4" t="s">
        <v>737</v>
      </c>
    </row>
    <row r="11" spans="1:2">
      <c r="A11" s="3" t="s">
        <v>723</v>
      </c>
    </row>
    <row r="12" spans="1:2">
      <c r="A12" s="4" t="s">
        <v>734</v>
      </c>
      <c r="B12" s="5" t="n">
        <v>10701</v>
      </c>
    </row>
    <row r="13" spans="1:2">
      <c r="A13" s="4" t="s">
        <v>738</v>
      </c>
    </row>
    <row r="14" spans="1:2">
      <c r="A14" s="3" t="s">
        <v>723</v>
      </c>
    </row>
    <row r="15" spans="1:2">
      <c r="A15" s="4" t="s">
        <v>734</v>
      </c>
      <c r="B15" s="5" t="n">
        <v>9587</v>
      </c>
    </row>
    <row r="16" spans="1:2">
      <c r="A16" s="4" t="s">
        <v>739</v>
      </c>
    </row>
    <row r="17" spans="1:2">
      <c r="A17" s="3" t="s">
        <v>723</v>
      </c>
    </row>
    <row r="18" spans="1:2">
      <c r="A18" s="4" t="s">
        <v>734</v>
      </c>
      <c r="B18" s="6" t="n">
        <v>62305</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740</v>
      </c>
      <c r="B1" s="2" t="s">
        <v>1</v>
      </c>
    </row>
    <row r="2" spans="1:2">
      <c r="B2" s="2" t="s">
        <v>476</v>
      </c>
    </row>
    <row r="3" spans="1:2">
      <c r="A3" s="3" t="s">
        <v>723</v>
      </c>
    </row>
    <row r="4" spans="1:2">
      <c r="A4" s="4" t="s">
        <v>734</v>
      </c>
      <c r="B4" s="6" t="n">
        <v>59587000</v>
      </c>
    </row>
    <row r="5" spans="1:2">
      <c r="A5" s="4" t="s">
        <v>741</v>
      </c>
      <c r="B5" s="5" t="n">
        <v>11000</v>
      </c>
    </row>
    <row r="6" spans="1:2">
      <c r="A6" s="4" t="s">
        <v>735</v>
      </c>
    </row>
    <row r="7" spans="1:2">
      <c r="A7" s="3" t="s">
        <v>723</v>
      </c>
    </row>
    <row r="8" spans="1:2">
      <c r="A8" s="4" t="s">
        <v>734</v>
      </c>
      <c r="B8" s="5" t="n">
        <v>42017000</v>
      </c>
    </row>
    <row r="9" spans="1:2">
      <c r="A9" s="4" t="s">
        <v>742</v>
      </c>
    </row>
    <row r="10" spans="1:2">
      <c r="A10" s="3" t="s">
        <v>723</v>
      </c>
    </row>
    <row r="11" spans="1:2">
      <c r="A11" s="4" t="s">
        <v>734</v>
      </c>
      <c r="B11" s="6" t="n">
        <v>35000</v>
      </c>
    </row>
    <row r="12" spans="1:2">
      <c r="A12" s="4" t="s">
        <v>743</v>
      </c>
    </row>
    <row r="13" spans="1:2">
      <c r="A13" s="3" t="s">
        <v>723</v>
      </c>
    </row>
    <row r="14" spans="1:2">
      <c r="A14" s="4" t="s">
        <v>744</v>
      </c>
      <c r="B14" s="4" t="s">
        <v>745</v>
      </c>
    </row>
    <row r="15" spans="1:2">
      <c r="A15" s="4" t="s">
        <v>746</v>
      </c>
    </row>
    <row r="16" spans="1:2">
      <c r="A16" s="3" t="s">
        <v>723</v>
      </c>
    </row>
    <row r="17" spans="1:2">
      <c r="A17" s="4" t="s">
        <v>744</v>
      </c>
      <c r="B17" s="4" t="s">
        <v>74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N152"/>
  <sheetViews>
    <sheetView workbookViewId="0">
      <selection activeCell="A1" sqref="A1"/>
    </sheetView>
  </sheetViews>
  <sheetFormatPr baseColWidth="8" defaultRowHeight="15" outlineLevelCol="0"/>
  <cols>
    <col customWidth="1" max="1" min="1" width="78"/>
    <col customWidth="1" max="2" min="2" width="21"/>
    <col customWidth="1" max="3" min="3" width="24"/>
    <col customWidth="1" max="4" min="4" width="14"/>
    <col customWidth="1" max="5" min="5" width="27"/>
    <col customWidth="1" max="6" min="6" width="37"/>
    <col customWidth="1" max="7" min="7" width="37"/>
    <col customWidth="1" max="8" min="8" width="27"/>
    <col customWidth="1" max="9" min="9" width="20"/>
    <col customWidth="1" max="10" min="10" width="41"/>
    <col customWidth="1" max="11" min="11" width="31"/>
    <col customWidth="1" max="12" min="12" width="27"/>
    <col customWidth="1" max="13" min="13" width="21"/>
    <col customWidth="1" max="14" min="14" width="27"/>
  </cols>
  <sheetData>
    <row r="1" spans="1:14">
      <c r="A1" s="1" t="s">
        <v>748</v>
      </c>
      <c r="B1" s="2" t="s">
        <v>749</v>
      </c>
      <c r="C1" s="2" t="s">
        <v>750</v>
      </c>
      <c r="D1" s="2" t="s">
        <v>751</v>
      </c>
      <c r="E1" s="2" t="s">
        <v>752</v>
      </c>
      <c r="F1" s="2" t="s">
        <v>753</v>
      </c>
      <c r="G1" s="2" t="s">
        <v>754</v>
      </c>
      <c r="H1" s="2" t="s">
        <v>491</v>
      </c>
      <c r="I1" s="2" t="s">
        <v>755</v>
      </c>
      <c r="J1" s="2" t="s">
        <v>756</v>
      </c>
      <c r="K1" s="2" t="s">
        <v>757</v>
      </c>
      <c r="L1" s="2" t="s">
        <v>758</v>
      </c>
      <c r="M1" s="2" t="s">
        <v>493</v>
      </c>
      <c r="N1" s="2" t="s">
        <v>490</v>
      </c>
    </row>
    <row r="2" spans="1:14">
      <c r="A2" s="3" t="s">
        <v>759</v>
      </c>
    </row>
    <row r="3" spans="1:14">
      <c r="A3" s="4" t="s">
        <v>760</v>
      </c>
      <c r="G3" s="6" t="n">
        <v>1</v>
      </c>
    </row>
    <row r="4" spans="1:14">
      <c r="A4" s="4" t="s">
        <v>761</v>
      </c>
      <c r="G4" s="7" t="n">
        <v>4.5</v>
      </c>
    </row>
    <row r="5" spans="1:14">
      <c r="A5" s="4" t="s">
        <v>762</v>
      </c>
      <c r="J5" s="6" t="n">
        <v>2531000</v>
      </c>
      <c r="M5" s="6" t="n">
        <v>126000</v>
      </c>
    </row>
    <row r="6" spans="1:14">
      <c r="A6" s="4" t="s">
        <v>175</v>
      </c>
      <c r="J6" s="6" t="n">
        <v>50047000</v>
      </c>
      <c r="L6" s="6" t="n">
        <v>8000</v>
      </c>
      <c r="M6" s="5" t="n">
        <v>16990000</v>
      </c>
    </row>
    <row r="7" spans="1:14">
      <c r="A7" s="4" t="s">
        <v>763</v>
      </c>
      <c r="J7" s="5" t="n">
        <v>17458348</v>
      </c>
      <c r="K7" s="5" t="n">
        <v>17458348</v>
      </c>
    </row>
    <row r="8" spans="1:14">
      <c r="A8" s="4" t="s">
        <v>764</v>
      </c>
      <c r="L8" s="6" t="n">
        <v>1793000</v>
      </c>
    </row>
    <row r="9" spans="1:14">
      <c r="A9" s="4" t="s">
        <v>765</v>
      </c>
      <c r="L9" s="5" t="n">
        <v>2500</v>
      </c>
    </row>
    <row r="10" spans="1:14">
      <c r="A10" s="4" t="s">
        <v>766</v>
      </c>
      <c r="L10" s="6" t="n">
        <v>33557</v>
      </c>
    </row>
    <row r="11" spans="1:14">
      <c r="A11" s="4" t="s">
        <v>499</v>
      </c>
      <c r="D11" s="8" t="n">
        <v>1.1918</v>
      </c>
    </row>
    <row r="12" spans="1:14">
      <c r="A12" s="4" t="s">
        <v>767</v>
      </c>
      <c r="E12" s="5" t="n">
        <v>660000</v>
      </c>
      <c r="F12" s="5" t="n">
        <v>660000</v>
      </c>
      <c r="H12" s="5" t="n">
        <v>20000</v>
      </c>
      <c r="J12" s="5" t="n">
        <v>20000</v>
      </c>
    </row>
    <row r="13" spans="1:14">
      <c r="A13" s="4" t="s">
        <v>768</v>
      </c>
      <c r="E13" s="5" t="n">
        <v>660000</v>
      </c>
      <c r="H13" s="5" t="n">
        <v>20000</v>
      </c>
    </row>
    <row r="14" spans="1:14">
      <c r="A14" s="4" t="s">
        <v>537</v>
      </c>
      <c r="E14" s="7" t="n">
        <v>4.5</v>
      </c>
      <c r="F14" s="7" t="n">
        <v>4.5</v>
      </c>
      <c r="H14" s="7" t="n">
        <v>3.9</v>
      </c>
      <c r="J14" s="7" t="n">
        <v>3.9</v>
      </c>
    </row>
    <row r="15" spans="1:14">
      <c r="A15" s="4" t="s">
        <v>769</v>
      </c>
      <c r="J15" s="5" t="n">
        <v>3750</v>
      </c>
      <c r="L15" s="5" t="n">
        <v>3800</v>
      </c>
      <c r="M15" s="5" t="n">
        <v>3290</v>
      </c>
    </row>
    <row r="16" spans="1:14">
      <c r="A16" s="4" t="s">
        <v>770</v>
      </c>
      <c r="B16" s="6" t="n">
        <v>23865</v>
      </c>
      <c r="E16" s="5" t="n">
        <v>25928</v>
      </c>
    </row>
    <row r="17" spans="1:14">
      <c r="A17" s="4" t="s">
        <v>771</v>
      </c>
      <c r="C17" s="7" t="n">
        <v>3.85</v>
      </c>
      <c r="F17" s="7" t="n">
        <v>4.5</v>
      </c>
    </row>
    <row r="18" spans="1:14">
      <c r="A18" s="4" t="s">
        <v>772</v>
      </c>
      <c r="B18" s="6" t="n">
        <v>91880</v>
      </c>
      <c r="E18" s="6" t="n">
        <v>116676</v>
      </c>
      <c r="J18" s="6" t="n">
        <v>209000</v>
      </c>
    </row>
    <row r="19" spans="1:14">
      <c r="A19" s="4" t="s">
        <v>773</v>
      </c>
    </row>
    <row r="20" spans="1:14">
      <c r="A20" s="3" t="s">
        <v>759</v>
      </c>
    </row>
    <row r="21" spans="1:14">
      <c r="A21" s="4" t="s">
        <v>774</v>
      </c>
      <c r="H21" s="8" t="n">
        <v>1.1918</v>
      </c>
      <c r="J21" s="8" t="n">
        <v>1.1918</v>
      </c>
    </row>
    <row r="22" spans="1:14">
      <c r="A22" s="4" t="s">
        <v>775</v>
      </c>
      <c r="H22" s="5" t="n">
        <v>1</v>
      </c>
      <c r="J22" s="5" t="n">
        <v>1</v>
      </c>
    </row>
    <row r="23" spans="1:14">
      <c r="A23" s="4" t="s">
        <v>776</v>
      </c>
      <c r="K23" s="7" t="n">
        <v>1.15</v>
      </c>
    </row>
    <row r="24" spans="1:14">
      <c r="A24" s="4" t="s">
        <v>499</v>
      </c>
      <c r="J24" s="8" t="n">
        <v>1.1918</v>
      </c>
      <c r="K24" s="8" t="n">
        <v>1.1918</v>
      </c>
    </row>
    <row r="25" spans="1:14">
      <c r="A25" s="4" t="s">
        <v>777</v>
      </c>
    </row>
    <row r="26" spans="1:14">
      <c r="A26" s="3" t="s">
        <v>759</v>
      </c>
    </row>
    <row r="27" spans="1:14">
      <c r="A27" s="4" t="s">
        <v>764</v>
      </c>
      <c r="J27" s="6" t="n">
        <v>260000</v>
      </c>
      <c r="L27" s="5" t="n">
        <v>908000</v>
      </c>
    </row>
    <row r="28" spans="1:14">
      <c r="A28" s="4" t="s">
        <v>306</v>
      </c>
    </row>
    <row r="29" spans="1:14">
      <c r="A29" s="3" t="s">
        <v>759</v>
      </c>
    </row>
    <row r="30" spans="1:14">
      <c r="A30" s="4" t="s">
        <v>764</v>
      </c>
      <c r="J30" s="6" t="n">
        <v>815000</v>
      </c>
    </row>
    <row r="31" spans="1:14">
      <c r="A31" s="4" t="s">
        <v>502</v>
      </c>
    </row>
    <row r="32" spans="1:14">
      <c r="A32" s="3" t="s">
        <v>759</v>
      </c>
    </row>
    <row r="33" spans="1:14">
      <c r="A33" s="4" t="s">
        <v>778</v>
      </c>
      <c r="J33" s="7" t="n">
        <v>4.5</v>
      </c>
    </row>
    <row r="34" spans="1:14">
      <c r="A34" s="4" t="s">
        <v>779</v>
      </c>
    </row>
    <row r="35" spans="1:14">
      <c r="A35" s="3" t="s">
        <v>759</v>
      </c>
    </row>
    <row r="36" spans="1:14">
      <c r="A36" s="4" t="s">
        <v>780</v>
      </c>
      <c r="J36" s="5" t="n">
        <v>307230</v>
      </c>
      <c r="K36" s="5" t="n">
        <v>307230</v>
      </c>
    </row>
    <row r="37" spans="1:14">
      <c r="A37" s="4" t="s">
        <v>781</v>
      </c>
      <c r="J37" s="6" t="n">
        <v>1384421</v>
      </c>
    </row>
    <row r="38" spans="1:14">
      <c r="A38" s="4" t="s">
        <v>782</v>
      </c>
      <c r="J38" s="5" t="n">
        <v>95970</v>
      </c>
      <c r="K38" s="5" t="n">
        <v>95970</v>
      </c>
    </row>
    <row r="39" spans="1:14">
      <c r="A39" s="4" t="s">
        <v>783</v>
      </c>
      <c r="J39" s="6" t="n">
        <v>251615</v>
      </c>
    </row>
    <row r="40" spans="1:14">
      <c r="A40" s="4" t="s">
        <v>784</v>
      </c>
      <c r="J40" s="5" t="n">
        <v>431752</v>
      </c>
    </row>
    <row r="41" spans="1:14">
      <c r="A41" s="4" t="s">
        <v>785</v>
      </c>
      <c r="J41" s="5" t="n">
        <v>180137</v>
      </c>
    </row>
    <row r="42" spans="1:14">
      <c r="A42" s="4" t="s">
        <v>506</v>
      </c>
      <c r="G42" s="5" t="n">
        <v>11736055</v>
      </c>
      <c r="I42" s="5" t="n">
        <v>11736055</v>
      </c>
    </row>
    <row r="43" spans="1:14">
      <c r="A43" s="4" t="s">
        <v>175</v>
      </c>
      <c r="G43" s="6" t="n">
        <v>52812248</v>
      </c>
    </row>
    <row r="44" spans="1:14">
      <c r="A44" s="4" t="s">
        <v>786</v>
      </c>
      <c r="G44" s="5" t="n">
        <v>2764885</v>
      </c>
    </row>
    <row r="45" spans="1:14">
      <c r="A45" s="4" t="s">
        <v>787</v>
      </c>
      <c r="H45" s="6" t="n">
        <v>714000</v>
      </c>
      <c r="J45" s="6" t="n">
        <v>714000</v>
      </c>
    </row>
    <row r="46" spans="1:14">
      <c r="A46" s="4" t="s">
        <v>788</v>
      </c>
    </row>
    <row r="47" spans="1:14">
      <c r="A47" s="3" t="s">
        <v>759</v>
      </c>
    </row>
    <row r="48" spans="1:14">
      <c r="A48" s="4" t="s">
        <v>175</v>
      </c>
      <c r="L48" s="6" t="n">
        <v>1309222000</v>
      </c>
    </row>
    <row r="49" spans="1:14">
      <c r="A49" s="4" t="s">
        <v>789</v>
      </c>
      <c r="L49" s="5" t="n">
        <v>35492</v>
      </c>
    </row>
    <row r="50" spans="1:14">
      <c r="A50" s="4" t="s">
        <v>790</v>
      </c>
      <c r="L50" s="6" t="n">
        <v>134898</v>
      </c>
    </row>
    <row r="51" spans="1:14">
      <c r="A51" s="4" t="s">
        <v>791</v>
      </c>
      <c r="L51" s="5" t="n">
        <v>344459</v>
      </c>
    </row>
    <row r="52" spans="1:14">
      <c r="A52" s="4" t="s">
        <v>763</v>
      </c>
      <c r="L52" s="5" t="n">
        <v>1146707</v>
      </c>
    </row>
    <row r="53" spans="1:14">
      <c r="A53" s="4" t="s">
        <v>529</v>
      </c>
      <c r="L53" s="6" t="n">
        <v>1424777</v>
      </c>
    </row>
    <row r="54" spans="1:14">
      <c r="A54" s="4" t="s">
        <v>792</v>
      </c>
      <c r="L54" s="5" t="n">
        <v>359681</v>
      </c>
    </row>
    <row r="55" spans="1:14">
      <c r="A55" s="4" t="s">
        <v>793</v>
      </c>
      <c r="L55" s="5" t="n">
        <v>787026</v>
      </c>
    </row>
    <row r="56" spans="1:14">
      <c r="A56" s="4" t="s">
        <v>794</v>
      </c>
    </row>
    <row r="57" spans="1:14">
      <c r="A57" s="3" t="s">
        <v>759</v>
      </c>
    </row>
    <row r="58" spans="1:14">
      <c r="A58" s="4" t="s">
        <v>795</v>
      </c>
      <c r="L58" s="5" t="n">
        <v>35492</v>
      </c>
    </row>
    <row r="59" spans="1:14">
      <c r="A59" s="4" t="s">
        <v>796</v>
      </c>
    </row>
    <row r="60" spans="1:14">
      <c r="A60" s="3" t="s">
        <v>759</v>
      </c>
    </row>
    <row r="61" spans="1:14">
      <c r="A61" s="4" t="s">
        <v>797</v>
      </c>
      <c r="J61" s="4" t="s">
        <v>798</v>
      </c>
      <c r="K61" s="4" t="s">
        <v>798</v>
      </c>
    </row>
    <row r="62" spans="1:14">
      <c r="A62" s="4" t="s">
        <v>799</v>
      </c>
    </row>
    <row r="63" spans="1:14">
      <c r="A63" s="3" t="s">
        <v>759</v>
      </c>
    </row>
    <row r="64" spans="1:14">
      <c r="A64" s="4" t="s">
        <v>800</v>
      </c>
      <c r="J64" s="5" t="n">
        <v>100</v>
      </c>
      <c r="K64" s="5" t="n">
        <v>100</v>
      </c>
    </row>
    <row r="65" spans="1:14">
      <c r="A65" s="4" t="s">
        <v>801</v>
      </c>
    </row>
    <row r="66" spans="1:14">
      <c r="A66" s="3" t="s">
        <v>759</v>
      </c>
    </row>
    <row r="67" spans="1:14">
      <c r="A67" s="4" t="s">
        <v>800</v>
      </c>
      <c r="J67" s="5" t="n">
        <v>10</v>
      </c>
      <c r="K67" s="5" t="n">
        <v>10</v>
      </c>
    </row>
    <row r="68" spans="1:14">
      <c r="A68" s="4" t="s">
        <v>802</v>
      </c>
    </row>
    <row r="69" spans="1:14">
      <c r="A69" s="3" t="s">
        <v>759</v>
      </c>
    </row>
    <row r="70" spans="1:14">
      <c r="A70" s="4" t="s">
        <v>797</v>
      </c>
      <c r="J70" s="4" t="s">
        <v>803</v>
      </c>
      <c r="K70" s="4" t="s">
        <v>803</v>
      </c>
    </row>
    <row r="71" spans="1:14">
      <c r="A71" s="4" t="s">
        <v>804</v>
      </c>
    </row>
    <row r="72" spans="1:14">
      <c r="A72" s="3" t="s">
        <v>759</v>
      </c>
    </row>
    <row r="73" spans="1:14">
      <c r="A73" s="4" t="s">
        <v>797</v>
      </c>
      <c r="J73" s="4" t="s">
        <v>798</v>
      </c>
      <c r="K73" s="4" t="s">
        <v>798</v>
      </c>
    </row>
    <row r="74" spans="1:14">
      <c r="A74" s="4" t="s">
        <v>805</v>
      </c>
    </row>
    <row r="75" spans="1:14">
      <c r="A75" s="3" t="s">
        <v>759</v>
      </c>
    </row>
    <row r="76" spans="1:14">
      <c r="A76" s="4" t="s">
        <v>797</v>
      </c>
      <c r="J76" s="4" t="s">
        <v>806</v>
      </c>
      <c r="K76" s="4" t="s">
        <v>806</v>
      </c>
    </row>
    <row r="77" spans="1:14">
      <c r="A77" s="4" t="s">
        <v>807</v>
      </c>
    </row>
    <row r="78" spans="1:14">
      <c r="A78" s="3" t="s">
        <v>759</v>
      </c>
    </row>
    <row r="79" spans="1:14">
      <c r="A79" s="4" t="s">
        <v>797</v>
      </c>
      <c r="J79" s="4" t="s">
        <v>806</v>
      </c>
      <c r="K79" s="4" t="s">
        <v>806</v>
      </c>
    </row>
    <row r="80" spans="1:14">
      <c r="A80" s="4" t="s">
        <v>808</v>
      </c>
    </row>
    <row r="81" spans="1:14">
      <c r="A81" s="3" t="s">
        <v>759</v>
      </c>
    </row>
    <row r="82" spans="1:14">
      <c r="A82" s="4" t="s">
        <v>809</v>
      </c>
      <c r="J82" s="5" t="n">
        <v>103704</v>
      </c>
      <c r="K82" s="5" t="n">
        <v>103704</v>
      </c>
    </row>
    <row r="83" spans="1:14">
      <c r="A83" s="4" t="s">
        <v>810</v>
      </c>
      <c r="J83" s="6" t="n">
        <v>466667</v>
      </c>
    </row>
    <row r="84" spans="1:14">
      <c r="A84" s="4" t="s">
        <v>811</v>
      </c>
    </row>
    <row r="85" spans="1:14">
      <c r="A85" s="3" t="s">
        <v>759</v>
      </c>
    </row>
    <row r="86" spans="1:14">
      <c r="A86" s="4" t="s">
        <v>809</v>
      </c>
      <c r="J86" s="5" t="n">
        <v>44444</v>
      </c>
      <c r="K86" s="5" t="n">
        <v>44444</v>
      </c>
    </row>
    <row r="87" spans="1:14">
      <c r="A87" s="4" t="s">
        <v>810</v>
      </c>
      <c r="J87" s="6" t="n">
        <v>200000</v>
      </c>
    </row>
    <row r="88" spans="1:14">
      <c r="A88" s="4" t="s">
        <v>97</v>
      </c>
    </row>
    <row r="89" spans="1:14">
      <c r="A89" s="3" t="s">
        <v>759</v>
      </c>
    </row>
    <row r="90" spans="1:14">
      <c r="A90" s="4" t="s">
        <v>780</v>
      </c>
      <c r="J90" s="5" t="n">
        <v>68615</v>
      </c>
      <c r="K90" s="5" t="n">
        <v>68615</v>
      </c>
    </row>
    <row r="91" spans="1:14">
      <c r="A91" s="4" t="s">
        <v>781</v>
      </c>
      <c r="J91" s="6" t="n">
        <v>308769</v>
      </c>
    </row>
    <row r="92" spans="1:14">
      <c r="A92" s="4" t="s">
        <v>812</v>
      </c>
    </row>
    <row r="93" spans="1:14">
      <c r="A93" s="3" t="s">
        <v>759</v>
      </c>
    </row>
    <row r="94" spans="1:14">
      <c r="A94" s="4" t="s">
        <v>762</v>
      </c>
      <c r="G94" s="6" t="n">
        <v>1864383</v>
      </c>
    </row>
    <row r="95" spans="1:14">
      <c r="A95" s="4" t="s">
        <v>813</v>
      </c>
    </row>
    <row r="96" spans="1:14">
      <c r="A96" s="3" t="s">
        <v>759</v>
      </c>
    </row>
    <row r="97" spans="1:14">
      <c r="A97" s="4" t="s">
        <v>814</v>
      </c>
      <c r="J97" s="4" t="s">
        <v>798</v>
      </c>
      <c r="K97" s="4" t="s">
        <v>798</v>
      </c>
    </row>
    <row r="98" spans="1:14">
      <c r="A98" s="4" t="s">
        <v>99</v>
      </c>
    </row>
    <row r="99" spans="1:14">
      <c r="A99" s="3" t="s">
        <v>759</v>
      </c>
    </row>
    <row r="100" spans="1:14">
      <c r="A100" s="4" t="s">
        <v>815</v>
      </c>
      <c r="H100" s="5" t="n">
        <v>1478542</v>
      </c>
      <c r="J100" s="5" t="n">
        <v>1478542</v>
      </c>
    </row>
    <row r="101" spans="1:14">
      <c r="A101" s="4" t="s">
        <v>816</v>
      </c>
      <c r="J101" s="5" t="n">
        <v>763160</v>
      </c>
      <c r="K101" s="5" t="n">
        <v>763160</v>
      </c>
    </row>
    <row r="102" spans="1:14">
      <c r="A102" s="4" t="s">
        <v>817</v>
      </c>
    </row>
    <row r="103" spans="1:14">
      <c r="A103" s="3" t="s">
        <v>759</v>
      </c>
    </row>
    <row r="104" spans="1:14">
      <c r="A104" s="4" t="s">
        <v>797</v>
      </c>
      <c r="J104" s="4" t="s">
        <v>672</v>
      </c>
      <c r="K104" s="4" t="s">
        <v>672</v>
      </c>
    </row>
    <row r="105" spans="1:14">
      <c r="A105" s="4" t="s">
        <v>818</v>
      </c>
    </row>
    <row r="106" spans="1:14">
      <c r="A106" s="3" t="s">
        <v>759</v>
      </c>
    </row>
    <row r="107" spans="1:14">
      <c r="A107" s="4" t="s">
        <v>797</v>
      </c>
      <c r="J107" s="4" t="s">
        <v>672</v>
      </c>
      <c r="K107" s="4" t="s">
        <v>672</v>
      </c>
    </row>
    <row r="108" spans="1:14">
      <c r="A108" s="4" t="s">
        <v>481</v>
      </c>
    </row>
    <row r="109" spans="1:14">
      <c r="A109" s="3" t="s">
        <v>759</v>
      </c>
    </row>
    <row r="110" spans="1:14">
      <c r="A110" s="4" t="s">
        <v>819</v>
      </c>
      <c r="J110" s="4" t="s">
        <v>798</v>
      </c>
      <c r="K110" s="4" t="s">
        <v>798</v>
      </c>
    </row>
    <row r="111" spans="1:14">
      <c r="A111" s="4" t="s">
        <v>820</v>
      </c>
    </row>
    <row r="112" spans="1:14">
      <c r="A112" s="3" t="s">
        <v>759</v>
      </c>
    </row>
    <row r="113" spans="1:14">
      <c r="A113" s="4" t="s">
        <v>797</v>
      </c>
      <c r="J113" s="4" t="s">
        <v>821</v>
      </c>
      <c r="K113" s="4" t="s">
        <v>821</v>
      </c>
    </row>
    <row r="114" spans="1:14">
      <c r="A114" s="4" t="s">
        <v>822</v>
      </c>
    </row>
    <row r="115" spans="1:14">
      <c r="A115" s="3" t="s">
        <v>759</v>
      </c>
    </row>
    <row r="116" spans="1:14">
      <c r="A116" s="4" t="s">
        <v>797</v>
      </c>
      <c r="J116" s="4" t="s">
        <v>821</v>
      </c>
      <c r="K116" s="4" t="s">
        <v>821</v>
      </c>
    </row>
    <row r="117" spans="1:14">
      <c r="A117" s="4" t="s">
        <v>98</v>
      </c>
    </row>
    <row r="118" spans="1:14">
      <c r="A118" s="3" t="s">
        <v>759</v>
      </c>
    </row>
    <row r="119" spans="1:14">
      <c r="A119" s="4" t="s">
        <v>800</v>
      </c>
      <c r="J119" s="5" t="n">
        <v>1</v>
      </c>
      <c r="K119" s="5" t="n">
        <v>1</v>
      </c>
    </row>
    <row r="120" spans="1:14">
      <c r="A120" s="4" t="s">
        <v>765</v>
      </c>
      <c r="H120" s="5" t="n">
        <v>91739</v>
      </c>
    </row>
    <row r="121" spans="1:14">
      <c r="A121" s="4" t="s">
        <v>97</v>
      </c>
    </row>
    <row r="122" spans="1:14">
      <c r="A122" s="3" t="s">
        <v>759</v>
      </c>
    </row>
    <row r="123" spans="1:14">
      <c r="A123" s="4" t="s">
        <v>800</v>
      </c>
      <c r="J123" s="5" t="n">
        <v>10</v>
      </c>
      <c r="K123" s="5" t="n">
        <v>10</v>
      </c>
    </row>
    <row r="124" spans="1:14">
      <c r="A124" s="4" t="s">
        <v>823</v>
      </c>
    </row>
    <row r="125" spans="1:14">
      <c r="A125" s="3" t="s">
        <v>759</v>
      </c>
    </row>
    <row r="126" spans="1:14">
      <c r="A126" s="4" t="s">
        <v>797</v>
      </c>
      <c r="J126" s="4" t="s">
        <v>672</v>
      </c>
      <c r="K126" s="4" t="s">
        <v>672</v>
      </c>
    </row>
    <row r="127" spans="1:14">
      <c r="A127" s="4" t="s">
        <v>824</v>
      </c>
    </row>
    <row r="128" spans="1:14">
      <c r="A128" s="3" t="s">
        <v>759</v>
      </c>
    </row>
    <row r="129" spans="1:14">
      <c r="A129" s="4" t="s">
        <v>797</v>
      </c>
      <c r="J129" s="4" t="s">
        <v>821</v>
      </c>
      <c r="K129" s="4" t="s">
        <v>821</v>
      </c>
    </row>
    <row r="130" spans="1:14">
      <c r="A130" s="4" t="s">
        <v>779</v>
      </c>
    </row>
    <row r="131" spans="1:14">
      <c r="A131" s="3" t="s">
        <v>759</v>
      </c>
    </row>
    <row r="132" spans="1:14">
      <c r="A132" s="4" t="s">
        <v>175</v>
      </c>
      <c r="L132" s="6" t="n">
        <v>8218</v>
      </c>
    </row>
    <row r="133" spans="1:14">
      <c r="A133" s="4" t="s">
        <v>790</v>
      </c>
      <c r="L133" s="6" t="n">
        <v>575553</v>
      </c>
    </row>
    <row r="134" spans="1:14">
      <c r="A134" s="4" t="s">
        <v>795</v>
      </c>
      <c r="L134" s="5" t="n">
        <v>1916577</v>
      </c>
    </row>
    <row r="135" spans="1:14">
      <c r="A135" s="4" t="s">
        <v>791</v>
      </c>
      <c r="L135" s="5" t="n">
        <v>2500</v>
      </c>
    </row>
    <row r="136" spans="1:14">
      <c r="A136" s="4" t="s">
        <v>825</v>
      </c>
      <c r="I136" s="5" t="n">
        <v>95970</v>
      </c>
      <c r="L136" s="5" t="n">
        <v>143845</v>
      </c>
    </row>
    <row r="137" spans="1:14">
      <c r="A137" s="4" t="s">
        <v>826</v>
      </c>
      <c r="L137" s="6" t="n">
        <v>541996</v>
      </c>
    </row>
    <row r="138" spans="1:14">
      <c r="A138" s="4" t="s">
        <v>827</v>
      </c>
    </row>
    <row r="139" spans="1:14">
      <c r="A139" s="3" t="s">
        <v>759</v>
      </c>
    </row>
    <row r="140" spans="1:14">
      <c r="A140" s="4" t="s">
        <v>506</v>
      </c>
      <c r="N140" s="5" t="n">
        <v>1146703</v>
      </c>
    </row>
    <row r="141" spans="1:14">
      <c r="A141" s="4" t="s">
        <v>529</v>
      </c>
      <c r="N141" s="6" t="n">
        <v>1424777</v>
      </c>
    </row>
    <row r="142" spans="1:14">
      <c r="A142" s="4" t="s">
        <v>812</v>
      </c>
    </row>
    <row r="143" spans="1:14">
      <c r="A143" s="3" t="s">
        <v>759</v>
      </c>
    </row>
    <row r="144" spans="1:14">
      <c r="A144" s="4" t="s">
        <v>789</v>
      </c>
      <c r="L144" s="5" t="n">
        <v>1916577</v>
      </c>
    </row>
    <row r="145" spans="1:14">
      <c r="A145" s="4" t="s">
        <v>790</v>
      </c>
      <c r="L145" s="6" t="n">
        <v>5500000</v>
      </c>
    </row>
    <row r="146" spans="1:14">
      <c r="A146" s="4" t="s">
        <v>828</v>
      </c>
      <c r="L146" s="5" t="n">
        <v>1571233</v>
      </c>
      <c r="M146" s="5" t="n">
        <v>2246712</v>
      </c>
    </row>
    <row r="147" spans="1:14">
      <c r="A147" s="4" t="s">
        <v>829</v>
      </c>
    </row>
    <row r="148" spans="1:14">
      <c r="A148" s="3" t="s">
        <v>759</v>
      </c>
    </row>
    <row r="149" spans="1:14">
      <c r="A149" s="4" t="s">
        <v>828</v>
      </c>
      <c r="L149" s="5" t="n">
        <v>385000</v>
      </c>
      <c r="M149" s="5" t="n">
        <v>245000</v>
      </c>
    </row>
    <row r="150" spans="1:14">
      <c r="A150" s="4" t="s">
        <v>830</v>
      </c>
    </row>
    <row r="151" spans="1:14">
      <c r="A151" s="3" t="s">
        <v>759</v>
      </c>
    </row>
    <row r="152" spans="1:14">
      <c r="A152" s="4" t="s">
        <v>828</v>
      </c>
      <c r="L152" s="6" t="n">
        <v>165000</v>
      </c>
      <c r="M152" s="6" t="n">
        <v>1050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34"/>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s>
  <sheetData>
    <row r="1" spans="1:4">
      <c r="A1" s="1" t="s">
        <v>831</v>
      </c>
      <c r="B1" s="2" t="s">
        <v>832</v>
      </c>
      <c r="C1" s="2" t="s">
        <v>833</v>
      </c>
      <c r="D1" s="2" t="s">
        <v>1</v>
      </c>
    </row>
    <row r="2" spans="1:4">
      <c r="B2" s="2" t="s">
        <v>37</v>
      </c>
      <c r="C2" s="2" t="s">
        <v>834</v>
      </c>
      <c r="D2" s="2" t="s">
        <v>38</v>
      </c>
    </row>
    <row r="3" spans="1:4">
      <c r="A3" s="3" t="s">
        <v>759</v>
      </c>
    </row>
    <row r="4" spans="1:4">
      <c r="A4" s="4" t="s">
        <v>835</v>
      </c>
      <c r="C4" s="5" t="n">
        <v>25951311</v>
      </c>
      <c r="D4" s="5" t="n">
        <v>24601490</v>
      </c>
    </row>
    <row r="5" spans="1:4">
      <c r="A5" s="4" t="s">
        <v>835</v>
      </c>
      <c r="B5" s="5" t="n">
        <v>55665476</v>
      </c>
      <c r="D5" s="5" t="n">
        <v>25951311</v>
      </c>
    </row>
    <row r="6" spans="1:4">
      <c r="A6" s="4" t="s">
        <v>779</v>
      </c>
    </row>
    <row r="7" spans="1:4">
      <c r="A7" s="3" t="s">
        <v>759</v>
      </c>
    </row>
    <row r="8" spans="1:4">
      <c r="A8" s="4" t="s">
        <v>835</v>
      </c>
      <c r="C8" s="5" t="n">
        <v>12009378</v>
      </c>
      <c r="D8" s="5" t="n">
        <v>8778472</v>
      </c>
    </row>
    <row r="9" spans="1:4">
      <c r="A9" s="4" t="s">
        <v>836</v>
      </c>
      <c r="C9" s="5" t="n">
        <v>455378</v>
      </c>
    </row>
    <row r="10" spans="1:4">
      <c r="A10" s="4" t="s">
        <v>837</v>
      </c>
      <c r="C10" s="5" t="n">
        <v>11736055</v>
      </c>
    </row>
    <row r="11" spans="1:4">
      <c r="A11" s="4" t="s">
        <v>838</v>
      </c>
      <c r="C11" s="5" t="n">
        <v>-95970</v>
      </c>
      <c r="D11" s="5" t="n">
        <v>-143845</v>
      </c>
    </row>
    <row r="12" spans="1:4">
      <c r="A12" s="4" t="s">
        <v>835</v>
      </c>
      <c r="C12" s="5" t="n">
        <v>24104841</v>
      </c>
      <c r="D12" s="5" t="n">
        <v>12009378</v>
      </c>
    </row>
    <row r="13" spans="1:4">
      <c r="A13" s="4" t="s">
        <v>839</v>
      </c>
      <c r="C13" s="6" t="n">
        <v>30948</v>
      </c>
      <c r="D13" s="6" t="n">
        <v>20715</v>
      </c>
    </row>
    <row r="14" spans="1:4">
      <c r="A14" s="4" t="s">
        <v>840</v>
      </c>
      <c r="C14" s="5" t="n">
        <v>2051</v>
      </c>
    </row>
    <row r="15" spans="1:4">
      <c r="A15" s="4" t="s">
        <v>841</v>
      </c>
      <c r="C15" s="5" t="n">
        <v>50761</v>
      </c>
    </row>
    <row r="16" spans="1:4">
      <c r="A16" s="4" t="s">
        <v>842</v>
      </c>
      <c r="C16" s="5" t="n">
        <v>-252</v>
      </c>
      <c r="D16" s="5" t="n">
        <v>-576</v>
      </c>
    </row>
    <row r="17" spans="1:4">
      <c r="A17" s="4" t="s">
        <v>843</v>
      </c>
      <c r="C17" s="6" t="n">
        <v>807</v>
      </c>
      <c r="D17" s="5" t="n">
        <v>2701</v>
      </c>
    </row>
    <row r="18" spans="1:4">
      <c r="A18" s="4" t="s">
        <v>633</v>
      </c>
      <c r="B18" s="6" t="n">
        <v>84315</v>
      </c>
      <c r="D18" s="6" t="n">
        <v>30948</v>
      </c>
    </row>
    <row r="19" spans="1:4">
      <c r="A19" s="4" t="s">
        <v>844</v>
      </c>
      <c r="D19" s="5" t="n">
        <v>1493666</v>
      </c>
    </row>
    <row r="20" spans="1:4">
      <c r="A20" s="4" t="s">
        <v>845</v>
      </c>
      <c r="D20" s="5" t="n">
        <v>-35492</v>
      </c>
    </row>
    <row r="21" spans="1:4">
      <c r="A21" s="4" t="s">
        <v>846</v>
      </c>
      <c r="D21" s="5" t="n">
        <v>1916577</v>
      </c>
    </row>
    <row r="22" spans="1:4">
      <c r="A22" s="4" t="s">
        <v>847</v>
      </c>
      <c r="D22" s="6" t="n">
        <v>2742</v>
      </c>
    </row>
    <row r="23" spans="1:4">
      <c r="A23" s="4" t="s">
        <v>848</v>
      </c>
      <c r="D23" s="5" t="n">
        <v>-134</v>
      </c>
    </row>
    <row r="24" spans="1:4">
      <c r="A24" s="4" t="s">
        <v>849</v>
      </c>
      <c r="D24" s="6" t="n">
        <v>5500</v>
      </c>
    </row>
    <row r="25" spans="1:4">
      <c r="A25" s="4" t="s">
        <v>97</v>
      </c>
    </row>
    <row r="26" spans="1:4">
      <c r="A26" s="3" t="s">
        <v>759</v>
      </c>
    </row>
    <row r="27" spans="1:4">
      <c r="A27" s="4" t="s">
        <v>835</v>
      </c>
      <c r="C27" s="5" t="n">
        <v>7100369</v>
      </c>
      <c r="D27" s="5" t="n">
        <v>7064877</v>
      </c>
    </row>
    <row r="28" spans="1:4">
      <c r="A28" s="4" t="s">
        <v>836</v>
      </c>
      <c r="C28" s="5" t="n">
        <v>68615</v>
      </c>
    </row>
    <row r="29" spans="1:4">
      <c r="A29" s="4" t="s">
        <v>835</v>
      </c>
      <c r="C29" s="5" t="n">
        <v>7168984</v>
      </c>
      <c r="D29" s="5" t="n">
        <v>7100369</v>
      </c>
    </row>
    <row r="30" spans="1:4">
      <c r="A30" s="4" t="s">
        <v>839</v>
      </c>
      <c r="C30" s="6" t="n">
        <v>3206</v>
      </c>
      <c r="D30" s="6" t="n">
        <v>3072</v>
      </c>
    </row>
    <row r="31" spans="1:4">
      <c r="A31" s="4" t="s">
        <v>840</v>
      </c>
      <c r="C31" s="6" t="n">
        <v>309</v>
      </c>
    </row>
    <row r="32" spans="1:4">
      <c r="A32" s="4" t="s">
        <v>633</v>
      </c>
      <c r="B32" s="6" t="n">
        <v>3515</v>
      </c>
      <c r="D32" s="6" t="n">
        <v>3206</v>
      </c>
    </row>
    <row r="33" spans="1:4">
      <c r="A33" s="4" t="s">
        <v>845</v>
      </c>
      <c r="D33" s="5" t="n">
        <v>35492</v>
      </c>
    </row>
    <row r="34" spans="1:4">
      <c r="A34" s="4" t="s">
        <v>848</v>
      </c>
      <c r="D34" s="6" t="n">
        <v>134</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G4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850</v>
      </c>
      <c r="B1" s="2" t="s">
        <v>37</v>
      </c>
      <c r="C1" s="2" t="s">
        <v>751</v>
      </c>
      <c r="D1" s="2" t="s">
        <v>851</v>
      </c>
      <c r="E1" s="2" t="s">
        <v>38</v>
      </c>
      <c r="F1" s="2" t="s">
        <v>39</v>
      </c>
      <c r="G1" s="2" t="s">
        <v>852</v>
      </c>
    </row>
    <row r="2" spans="1:7">
      <c r="A2" s="3" t="s">
        <v>759</v>
      </c>
    </row>
    <row r="3" spans="1:7">
      <c r="A3" s="4" t="s">
        <v>853</v>
      </c>
      <c r="B3" s="5" t="n">
        <v>55665476</v>
      </c>
      <c r="E3" s="5" t="n">
        <v>25951311</v>
      </c>
      <c r="F3" s="5" t="n">
        <v>24601490</v>
      </c>
      <c r="G3" s="5" t="n">
        <v>22255809</v>
      </c>
    </row>
    <row r="4" spans="1:7">
      <c r="A4" s="4" t="s">
        <v>98</v>
      </c>
    </row>
    <row r="5" spans="1:7">
      <c r="A5" s="3" t="s">
        <v>759</v>
      </c>
    </row>
    <row r="6" spans="1:7">
      <c r="A6" s="4" t="s">
        <v>854</v>
      </c>
      <c r="D6" s="5" t="n">
        <v>30946405</v>
      </c>
    </row>
    <row r="7" spans="1:7">
      <c r="A7" s="4" t="s">
        <v>855</v>
      </c>
      <c r="D7" s="5" t="n">
        <v>17458348</v>
      </c>
    </row>
    <row r="8" spans="1:7">
      <c r="A8" s="4" t="s">
        <v>853</v>
      </c>
      <c r="B8" s="5" t="n">
        <v>48496492</v>
      </c>
      <c r="C8" s="5" t="n">
        <v>48404753</v>
      </c>
      <c r="D8" s="5" t="n">
        <v>48404753</v>
      </c>
    </row>
    <row r="9" spans="1:7">
      <c r="A9" s="4" t="s">
        <v>856</v>
      </c>
      <c r="D9" s="6" t="n">
        <v>104412</v>
      </c>
    </row>
    <row r="10" spans="1:7">
      <c r="A10" s="4" t="s">
        <v>857</v>
      </c>
      <c r="D10" s="5" t="n">
        <v>78364</v>
      </c>
    </row>
    <row r="11" spans="1:7">
      <c r="A11" s="4" t="s">
        <v>858</v>
      </c>
      <c r="D11" s="6" t="n">
        <v>182776</v>
      </c>
    </row>
    <row r="12" spans="1:7">
      <c r="A12" s="4" t="s">
        <v>99</v>
      </c>
    </row>
    <row r="13" spans="1:7">
      <c r="A13" s="3" t="s">
        <v>759</v>
      </c>
    </row>
    <row r="14" spans="1:7">
      <c r="A14" s="4" t="s">
        <v>854</v>
      </c>
      <c r="D14" s="5" t="n">
        <v>7168984</v>
      </c>
    </row>
    <row r="15" spans="1:7">
      <c r="A15" s="4" t="s">
        <v>853</v>
      </c>
      <c r="B15" s="5" t="n">
        <v>7168984</v>
      </c>
      <c r="C15" s="5" t="n">
        <v>7168984</v>
      </c>
      <c r="D15" s="5" t="n">
        <v>7168984</v>
      </c>
    </row>
    <row r="16" spans="1:7">
      <c r="A16" s="4" t="s">
        <v>856</v>
      </c>
      <c r="D16" s="6" t="n">
        <v>3515</v>
      </c>
    </row>
    <row r="17" spans="1:7">
      <c r="A17" s="4" t="s">
        <v>858</v>
      </c>
      <c r="D17" s="6" t="n">
        <v>3515</v>
      </c>
    </row>
    <row r="18" spans="1:7">
      <c r="A18" s="4" t="s">
        <v>859</v>
      </c>
    </row>
    <row r="19" spans="1:7">
      <c r="A19" s="3" t="s">
        <v>759</v>
      </c>
    </row>
    <row r="20" spans="1:7">
      <c r="A20" s="4" t="s">
        <v>854</v>
      </c>
      <c r="D20" s="5" t="n">
        <v>24104841</v>
      </c>
    </row>
    <row r="21" spans="1:7">
      <c r="A21" s="4" t="s">
        <v>856</v>
      </c>
      <c r="D21" s="6" t="n">
        <v>84315</v>
      </c>
    </row>
    <row r="22" spans="1:7">
      <c r="A22" s="4" t="s">
        <v>860</v>
      </c>
    </row>
    <row r="23" spans="1:7">
      <c r="A23" s="3" t="s">
        <v>759</v>
      </c>
    </row>
    <row r="24" spans="1:7">
      <c r="A24" s="4" t="s">
        <v>854</v>
      </c>
      <c r="D24" s="5" t="n">
        <v>1773212</v>
      </c>
    </row>
    <row r="25" spans="1:7">
      <c r="A25" s="4" t="s">
        <v>856</v>
      </c>
      <c r="D25" s="6" t="n">
        <v>5250</v>
      </c>
    </row>
    <row r="26" spans="1:7">
      <c r="A26" s="4" t="s">
        <v>861</v>
      </c>
    </row>
    <row r="27" spans="1:7">
      <c r="A27" s="3" t="s">
        <v>759</v>
      </c>
    </row>
    <row r="28" spans="1:7">
      <c r="A28" s="4" t="s">
        <v>854</v>
      </c>
      <c r="D28" s="5" t="n">
        <v>1637204</v>
      </c>
    </row>
    <row r="29" spans="1:7">
      <c r="A29" s="4" t="s">
        <v>856</v>
      </c>
      <c r="D29" s="6" t="n">
        <v>4847</v>
      </c>
    </row>
    <row r="30" spans="1:7">
      <c r="A30" s="4" t="s">
        <v>862</v>
      </c>
    </row>
    <row r="31" spans="1:7">
      <c r="A31" s="3" t="s">
        <v>759</v>
      </c>
    </row>
    <row r="32" spans="1:7">
      <c r="A32" s="4" t="s">
        <v>854</v>
      </c>
      <c r="D32" s="5" t="n">
        <v>7168984</v>
      </c>
    </row>
    <row r="33" spans="1:7">
      <c r="A33" s="4" t="s">
        <v>856</v>
      </c>
      <c r="D33" s="6" t="n">
        <v>3515</v>
      </c>
    </row>
    <row r="34" spans="1:7">
      <c r="A34" s="4" t="s">
        <v>863</v>
      </c>
    </row>
    <row r="35" spans="1:7">
      <c r="A35" s="3" t="s">
        <v>759</v>
      </c>
    </row>
    <row r="36" spans="1:7">
      <c r="A36" s="4" t="s">
        <v>854</v>
      </c>
      <c r="D36" s="5" t="n">
        <v>1742342</v>
      </c>
    </row>
    <row r="37" spans="1:7">
      <c r="A37" s="4" t="s">
        <v>856</v>
      </c>
      <c r="D37" s="6" t="n">
        <v>5000</v>
      </c>
    </row>
    <row r="38" spans="1:7">
      <c r="A38" s="4" t="s">
        <v>864</v>
      </c>
    </row>
    <row r="39" spans="1:7">
      <c r="A39" s="3" t="s">
        <v>759</v>
      </c>
    </row>
    <row r="40" spans="1:7">
      <c r="A40" s="4" t="s">
        <v>854</v>
      </c>
      <c r="D40" s="5" t="n">
        <v>1182164</v>
      </c>
    </row>
    <row r="41" spans="1:7">
      <c r="A41" s="4" t="s">
        <v>856</v>
      </c>
      <c r="D41" s="6" t="n">
        <v>3500</v>
      </c>
    </row>
    <row r="42" spans="1:7">
      <c r="A42" s="4" t="s">
        <v>865</v>
      </c>
    </row>
    <row r="43" spans="1:7">
      <c r="A43" s="3" t="s">
        <v>759</v>
      </c>
    </row>
    <row r="44" spans="1:7">
      <c r="A44" s="4" t="s">
        <v>854</v>
      </c>
      <c r="D44" s="5" t="n">
        <v>506642</v>
      </c>
    </row>
    <row r="45" spans="1:7">
      <c r="A45" s="4" t="s">
        <v>856</v>
      </c>
      <c r="D45" s="6" t="n">
        <v>15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0"/>
    <col customWidth="1" max="5" min="5" width="20"/>
  </cols>
  <sheetData>
    <row r="1" spans="1:5">
      <c r="A1" s="1" t="s">
        <v>866</v>
      </c>
      <c r="B1" s="2" t="s">
        <v>832</v>
      </c>
      <c r="C1" s="2" t="s">
        <v>1</v>
      </c>
    </row>
    <row r="2" spans="1:5">
      <c r="B2" s="2" t="s">
        <v>491</v>
      </c>
      <c r="C2" s="2" t="s">
        <v>491</v>
      </c>
      <c r="D2" s="2" t="s">
        <v>867</v>
      </c>
      <c r="E2" s="2" t="s">
        <v>868</v>
      </c>
    </row>
    <row r="3" spans="1:5">
      <c r="A3" s="3" t="s">
        <v>759</v>
      </c>
    </row>
    <row r="4" spans="1:5">
      <c r="A4" s="4" t="s">
        <v>835</v>
      </c>
      <c r="C4" s="5" t="n">
        <v>25951311</v>
      </c>
      <c r="D4" s="5" t="n">
        <v>24601490</v>
      </c>
      <c r="E4" s="5" t="n">
        <v>22255809</v>
      </c>
    </row>
    <row r="5" spans="1:5">
      <c r="A5" s="4" t="s">
        <v>869</v>
      </c>
      <c r="D5" s="5" t="n">
        <v>2500</v>
      </c>
    </row>
    <row r="6" spans="1:5">
      <c r="A6" s="4" t="s">
        <v>835</v>
      </c>
      <c r="B6" s="5" t="n">
        <v>55665476</v>
      </c>
      <c r="C6" s="5" t="n">
        <v>55665476</v>
      </c>
      <c r="D6" s="5" t="n">
        <v>25951311</v>
      </c>
      <c r="E6" s="5" t="n">
        <v>24601490</v>
      </c>
    </row>
    <row r="7" spans="1:5">
      <c r="A7" s="4" t="s">
        <v>98</v>
      </c>
    </row>
    <row r="8" spans="1:5">
      <c r="A8" s="3" t="s">
        <v>759</v>
      </c>
    </row>
    <row r="9" spans="1:5">
      <c r="A9" s="4" t="s">
        <v>835</v>
      </c>
      <c r="B9" s="5" t="n">
        <v>48404753</v>
      </c>
    </row>
    <row r="10" spans="1:5">
      <c r="A10" s="4" t="s">
        <v>869</v>
      </c>
      <c r="B10" s="5" t="n">
        <v>91739</v>
      </c>
    </row>
    <row r="11" spans="1:5">
      <c r="A11" s="4" t="s">
        <v>835</v>
      </c>
      <c r="B11" s="5" t="n">
        <v>48496492</v>
      </c>
      <c r="C11" s="5" t="n">
        <v>48496492</v>
      </c>
    </row>
    <row r="12" spans="1:5">
      <c r="A12" s="4" t="s">
        <v>870</v>
      </c>
      <c r="B12" s="6" t="n">
        <v>182776</v>
      </c>
    </row>
    <row r="13" spans="1:5">
      <c r="A13" s="4" t="s">
        <v>871</v>
      </c>
      <c r="B13" s="5" t="n">
        <v>268</v>
      </c>
    </row>
    <row r="14" spans="1:5">
      <c r="A14" s="4" t="s">
        <v>872</v>
      </c>
      <c r="B14" s="5" t="n">
        <v>302</v>
      </c>
    </row>
    <row r="15" spans="1:5">
      <c r="A15" s="4" t="s">
        <v>873</v>
      </c>
      <c r="B15" s="6" t="n">
        <v>183346</v>
      </c>
      <c r="C15" s="6" t="n">
        <v>183346</v>
      </c>
    </row>
    <row r="16" spans="1:5">
      <c r="A16" s="4" t="s">
        <v>99</v>
      </c>
    </row>
    <row r="17" spans="1:5">
      <c r="A17" s="3" t="s">
        <v>759</v>
      </c>
    </row>
    <row r="18" spans="1:5">
      <c r="A18" s="4" t="s">
        <v>835</v>
      </c>
      <c r="B18" s="5" t="n">
        <v>7168984</v>
      </c>
    </row>
    <row r="19" spans="1:5">
      <c r="A19" s="4" t="s">
        <v>835</v>
      </c>
      <c r="B19" s="5" t="n">
        <v>7168984</v>
      </c>
      <c r="C19" s="5" t="n">
        <v>7168984</v>
      </c>
    </row>
    <row r="20" spans="1:5">
      <c r="A20" s="4" t="s">
        <v>870</v>
      </c>
      <c r="B20" s="6" t="n">
        <v>3515</v>
      </c>
    </row>
    <row r="21" spans="1:5">
      <c r="A21" s="4" t="s">
        <v>873</v>
      </c>
      <c r="B21" s="6" t="n">
        <v>3515</v>
      </c>
      <c r="C21" s="6" t="n">
        <v>3515</v>
      </c>
    </row>
  </sheetData>
  <mergeCells count="2">
    <mergeCell ref="A1:A2"/>
    <mergeCell ref="C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D4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74</v>
      </c>
      <c r="B1" s="2" t="s">
        <v>37</v>
      </c>
      <c r="C1" s="2" t="s">
        <v>38</v>
      </c>
      <c r="D1" s="2" t="s">
        <v>39</v>
      </c>
    </row>
    <row r="2" spans="1:4">
      <c r="A2" s="4" t="s">
        <v>779</v>
      </c>
    </row>
    <row r="3" spans="1:4">
      <c r="A3" s="3" t="s">
        <v>759</v>
      </c>
    </row>
    <row r="4" spans="1:4">
      <c r="A4" s="4" t="s">
        <v>875</v>
      </c>
      <c r="C4" s="5" t="n">
        <v>2500</v>
      </c>
    </row>
    <row r="5" spans="1:4">
      <c r="A5" s="4" t="s">
        <v>876</v>
      </c>
      <c r="B5" s="6" t="n">
        <v>84315</v>
      </c>
      <c r="C5" s="6" t="n">
        <v>30948</v>
      </c>
      <c r="D5" s="6" t="n">
        <v>20715</v>
      </c>
    </row>
    <row r="6" spans="1:4">
      <c r="A6" s="4" t="s">
        <v>97</v>
      </c>
    </row>
    <row r="7" spans="1:4">
      <c r="A7" s="3" t="s">
        <v>759</v>
      </c>
    </row>
    <row r="8" spans="1:4">
      <c r="A8" s="4" t="s">
        <v>876</v>
      </c>
      <c r="B8" s="6" t="n">
        <v>3515</v>
      </c>
      <c r="C8" s="6" t="n">
        <v>3206</v>
      </c>
      <c r="D8" s="6" t="n">
        <v>3072</v>
      </c>
    </row>
    <row r="9" spans="1:4">
      <c r="A9" s="4" t="s">
        <v>877</v>
      </c>
    </row>
    <row r="10" spans="1:4">
      <c r="A10" s="3" t="s">
        <v>759</v>
      </c>
    </row>
    <row r="11" spans="1:4">
      <c r="A11" s="4" t="s">
        <v>875</v>
      </c>
      <c r="B11" s="5" t="n">
        <v>55665476</v>
      </c>
      <c r="C11" s="5" t="n">
        <v>25951311</v>
      </c>
    </row>
    <row r="12" spans="1:4">
      <c r="A12" s="4" t="s">
        <v>876</v>
      </c>
      <c r="B12" s="6" t="n">
        <v>186861</v>
      </c>
      <c r="C12" s="6" t="n">
        <v>54251</v>
      </c>
    </row>
    <row r="13" spans="1:4">
      <c r="A13" s="4" t="s">
        <v>878</v>
      </c>
    </row>
    <row r="14" spans="1:4">
      <c r="A14" s="3" t="s">
        <v>759</v>
      </c>
    </row>
    <row r="15" spans="1:4">
      <c r="A15" s="4" t="s">
        <v>875</v>
      </c>
      <c r="C15" s="5" t="n">
        <v>12009378</v>
      </c>
    </row>
    <row r="16" spans="1:4">
      <c r="A16" s="4" t="s">
        <v>876</v>
      </c>
      <c r="C16" s="6" t="n">
        <v>30948</v>
      </c>
    </row>
    <row r="17" spans="1:4">
      <c r="A17" s="4" t="s">
        <v>879</v>
      </c>
    </row>
    <row r="18" spans="1:4">
      <c r="A18" s="3" t="s">
        <v>759</v>
      </c>
    </row>
    <row r="19" spans="1:4">
      <c r="A19" s="4" t="s">
        <v>875</v>
      </c>
      <c r="C19" s="5" t="n">
        <v>1773212</v>
      </c>
    </row>
    <row r="20" spans="1:4">
      <c r="A20" s="4" t="s">
        <v>876</v>
      </c>
      <c r="C20" s="6" t="n">
        <v>5250</v>
      </c>
    </row>
    <row r="21" spans="1:4">
      <c r="A21" s="4" t="s">
        <v>880</v>
      </c>
    </row>
    <row r="22" spans="1:4">
      <c r="A22" s="3" t="s">
        <v>759</v>
      </c>
    </row>
    <row r="23" spans="1:4">
      <c r="A23" s="4" t="s">
        <v>875</v>
      </c>
      <c r="C23" s="5" t="n">
        <v>1637204</v>
      </c>
    </row>
    <row r="24" spans="1:4">
      <c r="A24" s="4" t="s">
        <v>876</v>
      </c>
      <c r="C24" s="6" t="n">
        <v>4847</v>
      </c>
    </row>
    <row r="25" spans="1:4">
      <c r="A25" s="4" t="s">
        <v>881</v>
      </c>
    </row>
    <row r="26" spans="1:4">
      <c r="A26" s="3" t="s">
        <v>759</v>
      </c>
    </row>
    <row r="27" spans="1:4">
      <c r="A27" s="4" t="s">
        <v>875</v>
      </c>
      <c r="C27" s="5" t="n">
        <v>7100369</v>
      </c>
    </row>
    <row r="28" spans="1:4">
      <c r="A28" s="4" t="s">
        <v>876</v>
      </c>
      <c r="C28" s="6" t="n">
        <v>3206</v>
      </c>
    </row>
    <row r="29" spans="1:4">
      <c r="A29" s="4" t="s">
        <v>882</v>
      </c>
    </row>
    <row r="30" spans="1:4">
      <c r="A30" s="3" t="s">
        <v>759</v>
      </c>
    </row>
    <row r="31" spans="1:4">
      <c r="A31" s="4" t="s">
        <v>875</v>
      </c>
      <c r="C31" s="5" t="n">
        <v>1742342</v>
      </c>
    </row>
    <row r="32" spans="1:4">
      <c r="A32" s="4" t="s">
        <v>876</v>
      </c>
      <c r="C32" s="6" t="n">
        <v>5000</v>
      </c>
    </row>
    <row r="33" spans="1:4">
      <c r="A33" s="4" t="s">
        <v>883</v>
      </c>
    </row>
    <row r="34" spans="1:4">
      <c r="A34" s="3" t="s">
        <v>759</v>
      </c>
    </row>
    <row r="35" spans="1:4">
      <c r="A35" s="4" t="s">
        <v>875</v>
      </c>
      <c r="C35" s="5" t="n">
        <v>1182164</v>
      </c>
    </row>
    <row r="36" spans="1:4">
      <c r="A36" s="4" t="s">
        <v>876</v>
      </c>
      <c r="C36" s="6" t="n">
        <v>3500</v>
      </c>
    </row>
    <row r="37" spans="1:4">
      <c r="A37" s="4" t="s">
        <v>884</v>
      </c>
    </row>
    <row r="38" spans="1:4">
      <c r="A38" s="3" t="s">
        <v>759</v>
      </c>
    </row>
    <row r="39" spans="1:4">
      <c r="A39" s="4" t="s">
        <v>875</v>
      </c>
      <c r="C39" s="5" t="n">
        <v>506642</v>
      </c>
    </row>
    <row r="40" spans="1:4">
      <c r="A40" s="4" t="s">
        <v>876</v>
      </c>
      <c r="C40" s="6" t="n">
        <v>1500</v>
      </c>
    </row>
    <row r="41" spans="1:4">
      <c r="A41" s="4" t="s">
        <v>885</v>
      </c>
    </row>
    <row r="42" spans="1:4">
      <c r="A42" s="3" t="s">
        <v>759</v>
      </c>
    </row>
    <row r="43" spans="1:4">
      <c r="A43" s="4" t="s">
        <v>875</v>
      </c>
      <c r="B43" s="5" t="n">
        <v>48496492</v>
      </c>
    </row>
    <row r="44" spans="1:4">
      <c r="A44" s="4" t="s">
        <v>876</v>
      </c>
      <c r="B44" s="6" t="n">
        <v>183346</v>
      </c>
    </row>
    <row r="45" spans="1:4">
      <c r="A45" s="4" t="s">
        <v>886</v>
      </c>
    </row>
    <row r="46" spans="1:4">
      <c r="A46" s="3" t="s">
        <v>759</v>
      </c>
    </row>
    <row r="47" spans="1:4">
      <c r="A47" s="4" t="s">
        <v>875</v>
      </c>
      <c r="B47" s="5" t="n">
        <v>7168984</v>
      </c>
    </row>
    <row r="48" spans="1:4">
      <c r="A48" s="4" t="s">
        <v>876</v>
      </c>
      <c r="B48" s="6" t="n">
        <v>3515</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87</v>
      </c>
      <c r="B1" s="2" t="s">
        <v>37</v>
      </c>
      <c r="C1" s="2" t="s">
        <v>39</v>
      </c>
    </row>
    <row r="2" spans="1:3">
      <c r="A2" s="3" t="s">
        <v>888</v>
      </c>
    </row>
    <row r="3" spans="1:3">
      <c r="A3" s="4" t="s">
        <v>889</v>
      </c>
      <c r="B3" s="6" t="n">
        <v>2531</v>
      </c>
      <c r="C3" s="6" t="n">
        <v>205</v>
      </c>
    </row>
    <row r="4" spans="1:3">
      <c r="A4" s="4" t="s">
        <v>812</v>
      </c>
    </row>
    <row r="5" spans="1:3">
      <c r="A5" s="3" t="s">
        <v>888</v>
      </c>
    </row>
    <row r="6" spans="1:3">
      <c r="A6" s="4" t="s">
        <v>889</v>
      </c>
      <c r="B6" s="5" t="n">
        <v>1864</v>
      </c>
    </row>
    <row r="7" spans="1:3">
      <c r="A7" s="4" t="s">
        <v>829</v>
      </c>
    </row>
    <row r="8" spans="1:3">
      <c r="A8" s="3" t="s">
        <v>888</v>
      </c>
    </row>
    <row r="9" spans="1:3">
      <c r="A9" s="4" t="s">
        <v>889</v>
      </c>
      <c r="B9" s="5" t="n">
        <v>467</v>
      </c>
    </row>
    <row r="10" spans="1:3">
      <c r="A10" s="4" t="s">
        <v>830</v>
      </c>
    </row>
    <row r="11" spans="1:3">
      <c r="A11" s="3" t="s">
        <v>888</v>
      </c>
    </row>
    <row r="12" spans="1:3">
      <c r="A12" s="4" t="s">
        <v>889</v>
      </c>
      <c r="B12" s="6" t="n">
        <v>200</v>
      </c>
    </row>
    <row r="13" spans="1:3">
      <c r="A13" s="4" t="s">
        <v>890</v>
      </c>
    </row>
    <row r="14" spans="1:3">
      <c r="A14" s="3" t="s">
        <v>888</v>
      </c>
    </row>
    <row r="15" spans="1:3">
      <c r="A15" s="4" t="s">
        <v>889</v>
      </c>
      <c r="C15" s="5" t="n">
        <v>110</v>
      </c>
    </row>
    <row r="16" spans="1:3">
      <c r="A16" s="4" t="s">
        <v>891</v>
      </c>
    </row>
    <row r="17" spans="1:3">
      <c r="A17" s="3" t="s">
        <v>888</v>
      </c>
    </row>
    <row r="18" spans="1:3">
      <c r="A18" s="4" t="s">
        <v>889</v>
      </c>
      <c r="C18" s="5" t="n">
        <v>79</v>
      </c>
    </row>
    <row r="19" spans="1:3">
      <c r="A19" s="4" t="s">
        <v>100</v>
      </c>
    </row>
    <row r="20" spans="1:3">
      <c r="A20" s="3" t="s">
        <v>888</v>
      </c>
    </row>
    <row r="21" spans="1:3">
      <c r="A21" s="4" t="s">
        <v>889</v>
      </c>
      <c r="C21" s="6" t="n">
        <v>16</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s>
  <sheetData>
    <row r="1" spans="1:4">
      <c r="A1" s="1" t="s">
        <v>892</v>
      </c>
      <c r="B1" s="2" t="s">
        <v>1</v>
      </c>
    </row>
    <row r="2" spans="1:4">
      <c r="B2" s="2" t="s">
        <v>491</v>
      </c>
      <c r="C2" s="2" t="s">
        <v>758</v>
      </c>
      <c r="D2" s="2" t="s">
        <v>893</v>
      </c>
    </row>
    <row r="3" spans="1:4">
      <c r="A3" s="3" t="s">
        <v>894</v>
      </c>
    </row>
    <row r="4" spans="1:4">
      <c r="A4" s="4" t="s">
        <v>895</v>
      </c>
      <c r="C4" s="5" t="n">
        <v>-2500</v>
      </c>
    </row>
    <row r="5" spans="1:4">
      <c r="A5" s="4" t="s">
        <v>896</v>
      </c>
      <c r="B5" s="6" t="n">
        <v>3750</v>
      </c>
      <c r="C5" s="6" t="n">
        <v>3800</v>
      </c>
      <c r="D5" s="6" t="n">
        <v>3290</v>
      </c>
    </row>
    <row r="6" spans="1:4">
      <c r="A6" s="4" t="s">
        <v>897</v>
      </c>
    </row>
    <row r="7" spans="1:4">
      <c r="A7" s="3" t="s">
        <v>894</v>
      </c>
    </row>
    <row r="8" spans="1:4">
      <c r="A8" s="4" t="s">
        <v>898</v>
      </c>
      <c r="B8" s="5" t="n">
        <v>1296660</v>
      </c>
      <c r="C8" s="5" t="n">
        <v>1040160</v>
      </c>
      <c r="D8" s="5" t="n">
        <v>833660</v>
      </c>
    </row>
    <row r="9" spans="1:4">
      <c r="A9" s="4" t="s">
        <v>899</v>
      </c>
      <c r="B9" s="5" t="n">
        <v>680000</v>
      </c>
      <c r="C9" s="5" t="n">
        <v>314000</v>
      </c>
      <c r="D9" s="5" t="n">
        <v>301500</v>
      </c>
    </row>
    <row r="10" spans="1:4">
      <c r="A10" s="4" t="s">
        <v>900</v>
      </c>
      <c r="B10" s="5" t="n">
        <v>910461</v>
      </c>
    </row>
    <row r="11" spans="1:4">
      <c r="A11" s="4" t="s">
        <v>901</v>
      </c>
      <c r="B11" s="5" t="n">
        <v>-170946</v>
      </c>
      <c r="C11" s="5" t="n">
        <v>-55000</v>
      </c>
      <c r="D11" s="5" t="n">
        <v>-75000</v>
      </c>
    </row>
    <row r="12" spans="1:4">
      <c r="A12" s="4" t="s">
        <v>902</v>
      </c>
      <c r="B12" s="5" t="n">
        <v>-894</v>
      </c>
    </row>
    <row r="13" spans="1:4">
      <c r="A13" s="4" t="s">
        <v>895</v>
      </c>
      <c r="B13" s="5" t="n">
        <v>-91739</v>
      </c>
      <c r="C13" s="5" t="n">
        <v>-2500</v>
      </c>
      <c r="D13" s="5" t="n">
        <v>-20000</v>
      </c>
    </row>
    <row r="14" spans="1:4">
      <c r="A14" s="4" t="s">
        <v>903</v>
      </c>
      <c r="B14" s="5" t="n">
        <v>2623542</v>
      </c>
      <c r="C14" s="5" t="n">
        <v>1296660</v>
      </c>
      <c r="D14" s="5" t="n">
        <v>1040160</v>
      </c>
    </row>
    <row r="15" spans="1:4">
      <c r="A15" s="4" t="s">
        <v>904</v>
      </c>
      <c r="B15" s="5" t="n">
        <v>1478542</v>
      </c>
      <c r="C15" s="5" t="n">
        <v>788160</v>
      </c>
      <c r="D15" s="5" t="n">
        <v>680660</v>
      </c>
    </row>
    <row r="16" spans="1:4">
      <c r="A16" s="4" t="s">
        <v>905</v>
      </c>
      <c r="B16" s="6" t="n">
        <v>2660</v>
      </c>
      <c r="C16" s="6" t="n">
        <v>2360</v>
      </c>
      <c r="D16" s="6" t="n">
        <v>2160</v>
      </c>
    </row>
    <row r="17" spans="1:4">
      <c r="A17" s="4" t="s">
        <v>906</v>
      </c>
      <c r="B17" s="5" t="n">
        <v>4480</v>
      </c>
      <c r="C17" s="5" t="n">
        <v>3800</v>
      </c>
      <c r="D17" s="5" t="n">
        <v>3000</v>
      </c>
    </row>
    <row r="18" spans="1:4">
      <c r="A18" s="4" t="s">
        <v>907</v>
      </c>
      <c r="B18" s="5" t="n">
        <v>5170</v>
      </c>
    </row>
    <row r="19" spans="1:4">
      <c r="A19" s="4" t="s">
        <v>908</v>
      </c>
      <c r="B19" s="5" t="n">
        <v>5820</v>
      </c>
      <c r="C19" s="5" t="n">
        <v>3120</v>
      </c>
      <c r="D19" s="5" t="n">
        <v>2780</v>
      </c>
    </row>
    <row r="20" spans="1:4">
      <c r="A20" s="4" t="s">
        <v>909</v>
      </c>
      <c r="B20" s="5" t="n">
        <v>2660</v>
      </c>
    </row>
    <row r="21" spans="1:4">
      <c r="A21" s="4" t="s">
        <v>896</v>
      </c>
      <c r="B21" s="5" t="n">
        <v>2660</v>
      </c>
      <c r="C21" s="5" t="n">
        <v>2210</v>
      </c>
      <c r="D21" s="5" t="n">
        <v>1920</v>
      </c>
    </row>
    <row r="22" spans="1:4">
      <c r="A22" s="4" t="s">
        <v>873</v>
      </c>
      <c r="B22" s="5" t="n">
        <v>3800</v>
      </c>
      <c r="C22" s="5" t="n">
        <v>2660</v>
      </c>
      <c r="D22" s="5" t="n">
        <v>2360</v>
      </c>
    </row>
    <row r="23" spans="1:4">
      <c r="A23" s="4" t="s">
        <v>910</v>
      </c>
      <c r="B23" s="6" t="n">
        <v>3600</v>
      </c>
      <c r="C23" s="6" t="n">
        <v>2150</v>
      </c>
      <c r="D23" s="6" t="n">
        <v>2040</v>
      </c>
    </row>
  </sheetData>
  <mergeCells count="2">
    <mergeCell ref="A1:A2"/>
    <mergeCell ref="B1:D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F101"/>
  <sheetViews>
    <sheetView workbookViewId="0">
      <selection activeCell="A1" sqref="A1"/>
    </sheetView>
  </sheetViews>
  <sheetFormatPr baseColWidth="8" defaultRowHeight="15" outlineLevelCol="0"/>
  <cols>
    <col customWidth="1" max="1" min="1" width="80"/>
    <col customWidth="1" max="2" min="2" width="31"/>
    <col customWidth="1" max="3" min="3" width="31"/>
    <col customWidth="1" max="4" min="4" width="21"/>
    <col customWidth="1" max="5" min="5" width="31"/>
    <col customWidth="1" max="6" min="6" width="31"/>
  </cols>
  <sheetData>
    <row r="1" spans="1:6">
      <c r="A1" s="1" t="s">
        <v>911</v>
      </c>
      <c r="B1" s="2" t="s">
        <v>912</v>
      </c>
      <c r="C1" s="2" t="s">
        <v>913</v>
      </c>
      <c r="D1" s="2" t="s">
        <v>914</v>
      </c>
      <c r="E1" s="2" t="s">
        <v>915</v>
      </c>
      <c r="F1" s="2" t="s">
        <v>916</v>
      </c>
    </row>
    <row r="2" spans="1:6">
      <c r="A2" s="3" t="s">
        <v>894</v>
      </c>
    </row>
    <row r="3" spans="1:6">
      <c r="A3" s="4" t="s">
        <v>537</v>
      </c>
      <c r="B3" s="7" t="n">
        <v>3.9</v>
      </c>
      <c r="D3" s="7" t="n">
        <v>4.5</v>
      </c>
    </row>
    <row r="4" spans="1:6">
      <c r="A4" s="4" t="s">
        <v>917</v>
      </c>
    </row>
    <row r="5" spans="1:6">
      <c r="A5" s="3" t="s">
        <v>894</v>
      </c>
    </row>
    <row r="6" spans="1:6">
      <c r="A6" s="4" t="s">
        <v>815</v>
      </c>
      <c r="B6" s="5" t="n">
        <v>1933160</v>
      </c>
      <c r="C6" s="5" t="n">
        <v>1933160</v>
      </c>
      <c r="E6" s="5" t="n">
        <v>1296660</v>
      </c>
      <c r="F6" s="5" t="n">
        <v>1040160</v>
      </c>
    </row>
    <row r="7" spans="1:6">
      <c r="A7" s="4" t="s">
        <v>918</v>
      </c>
      <c r="B7" s="9" t="n">
        <v>6.87</v>
      </c>
      <c r="C7" s="9" t="n">
        <v>6.87</v>
      </c>
      <c r="E7" s="9" t="n">
        <v>6.52</v>
      </c>
      <c r="F7" s="9" t="n">
        <v>6.8</v>
      </c>
    </row>
    <row r="8" spans="1:6">
      <c r="A8" s="4" t="s">
        <v>919</v>
      </c>
    </row>
    <row r="9" spans="1:6">
      <c r="A9" s="3" t="s">
        <v>894</v>
      </c>
    </row>
    <row r="10" spans="1:6">
      <c r="A10" s="4" t="s">
        <v>537</v>
      </c>
      <c r="B10" s="7" t="n">
        <v>1.9</v>
      </c>
      <c r="E10" s="7" t="n">
        <v>1.9</v>
      </c>
      <c r="F10" s="7" t="n">
        <v>1.9</v>
      </c>
    </row>
    <row r="11" spans="1:6">
      <c r="A11" s="4" t="s">
        <v>815</v>
      </c>
      <c r="B11" s="5" t="n">
        <v>363160</v>
      </c>
      <c r="C11" s="5" t="n">
        <v>363160</v>
      </c>
      <c r="E11" s="5" t="n">
        <v>363160</v>
      </c>
      <c r="F11" s="5" t="n">
        <v>363160</v>
      </c>
    </row>
    <row r="12" spans="1:6">
      <c r="A12" s="4" t="s">
        <v>918</v>
      </c>
      <c r="B12" s="9" t="n">
        <v>3.45</v>
      </c>
      <c r="C12" s="9" t="n">
        <v>3.45</v>
      </c>
      <c r="E12" s="9" t="n">
        <v>4.5</v>
      </c>
      <c r="F12" s="9" t="n">
        <v>5.5</v>
      </c>
    </row>
    <row r="13" spans="1:6">
      <c r="A13" s="4" t="s">
        <v>920</v>
      </c>
    </row>
    <row r="14" spans="1:6">
      <c r="A14" s="3" t="s">
        <v>894</v>
      </c>
    </row>
    <row r="15" spans="1:6">
      <c r="A15" s="4" t="s">
        <v>537</v>
      </c>
      <c r="B15" s="7" t="n">
        <v>1.92</v>
      </c>
      <c r="E15" s="7" t="n">
        <v>1.92</v>
      </c>
      <c r="F15" s="7" t="n">
        <v>1.92</v>
      </c>
    </row>
    <row r="16" spans="1:6">
      <c r="A16" s="4" t="s">
        <v>815</v>
      </c>
      <c r="B16" s="5" t="n">
        <v>100000</v>
      </c>
      <c r="C16" s="5" t="n">
        <v>100000</v>
      </c>
      <c r="E16" s="5" t="n">
        <v>100000</v>
      </c>
      <c r="F16" s="5" t="n">
        <v>100000</v>
      </c>
    </row>
    <row r="17" spans="1:6">
      <c r="A17" s="4" t="s">
        <v>918</v>
      </c>
      <c r="B17" s="5" t="n">
        <v>3</v>
      </c>
      <c r="C17" s="5" t="n">
        <v>3</v>
      </c>
      <c r="E17" s="9" t="n">
        <v>4.5</v>
      </c>
      <c r="F17" s="9" t="n">
        <v>5.5</v>
      </c>
    </row>
    <row r="18" spans="1:6">
      <c r="A18" s="4" t="s">
        <v>921</v>
      </c>
    </row>
    <row r="19" spans="1:6">
      <c r="A19" s="3" t="s">
        <v>894</v>
      </c>
    </row>
    <row r="20" spans="1:6">
      <c r="A20" s="4" t="s">
        <v>537</v>
      </c>
      <c r="B20" s="7" t="n">
        <v>2.21</v>
      </c>
      <c r="E20" s="7" t="n">
        <v>2.21</v>
      </c>
      <c r="F20" s="7" t="n">
        <v>2.21</v>
      </c>
    </row>
    <row r="21" spans="1:6">
      <c r="A21" s="4" t="s">
        <v>815</v>
      </c>
      <c r="B21" s="5" t="n">
        <v>115000</v>
      </c>
      <c r="C21" s="5" t="n">
        <v>115000</v>
      </c>
      <c r="E21" s="5" t="n">
        <v>115000</v>
      </c>
      <c r="F21" s="5" t="n">
        <v>117500</v>
      </c>
    </row>
    <row r="22" spans="1:6">
      <c r="A22" s="4" t="s">
        <v>918</v>
      </c>
      <c r="B22" s="9" t="n">
        <v>5.03</v>
      </c>
      <c r="C22" s="9" t="n">
        <v>5.03</v>
      </c>
      <c r="E22" s="5" t="n">
        <v>6</v>
      </c>
      <c r="F22" s="5" t="n">
        <v>7</v>
      </c>
    </row>
    <row r="23" spans="1:6">
      <c r="A23" s="4" t="s">
        <v>922</v>
      </c>
    </row>
    <row r="24" spans="1:6">
      <c r="A24" s="3" t="s">
        <v>894</v>
      </c>
    </row>
    <row r="25" spans="1:6">
      <c r="A25" s="4" t="s">
        <v>537</v>
      </c>
      <c r="B25" s="7" t="n">
        <v>2.46</v>
      </c>
      <c r="E25" s="7" t="n">
        <v>2.46</v>
      </c>
      <c r="F25" s="7" t="n">
        <v>2.46</v>
      </c>
    </row>
    <row r="26" spans="1:6">
      <c r="A26" s="4" t="s">
        <v>815</v>
      </c>
      <c r="B26" s="5" t="n">
        <v>100000</v>
      </c>
      <c r="C26" s="5" t="n">
        <v>100000</v>
      </c>
      <c r="E26" s="5" t="n">
        <v>100000</v>
      </c>
      <c r="F26" s="5" t="n">
        <v>100000</v>
      </c>
    </row>
    <row r="27" spans="1:6">
      <c r="A27" s="4" t="s">
        <v>918</v>
      </c>
      <c r="B27" s="5" t="n">
        <v>4</v>
      </c>
      <c r="C27" s="5" t="n">
        <v>4</v>
      </c>
      <c r="E27" s="5" t="n">
        <v>5</v>
      </c>
      <c r="F27" s="5" t="n">
        <v>6</v>
      </c>
    </row>
    <row r="28" spans="1:6">
      <c r="A28" s="4" t="s">
        <v>923</v>
      </c>
    </row>
    <row r="29" spans="1:6">
      <c r="A29" s="3" t="s">
        <v>894</v>
      </c>
    </row>
    <row r="30" spans="1:6">
      <c r="A30" s="4" t="s">
        <v>537</v>
      </c>
      <c r="B30" s="7" t="n">
        <v>2.87</v>
      </c>
      <c r="E30" s="7" t="n">
        <v>2.87</v>
      </c>
      <c r="F30" s="7" t="n">
        <v>2.87</v>
      </c>
    </row>
    <row r="31" spans="1:6">
      <c r="A31" s="4" t="s">
        <v>815</v>
      </c>
      <c r="B31" s="5" t="n">
        <v>120000</v>
      </c>
      <c r="C31" s="5" t="n">
        <v>120000</v>
      </c>
      <c r="E31" s="5" t="n">
        <v>120000</v>
      </c>
      <c r="F31" s="5" t="n">
        <v>132500</v>
      </c>
    </row>
    <row r="32" spans="1:6">
      <c r="A32" s="4" t="s">
        <v>918</v>
      </c>
      <c r="B32" s="9" t="n">
        <v>6.09</v>
      </c>
      <c r="C32" s="9" t="n">
        <v>6.09</v>
      </c>
      <c r="E32" s="5" t="n">
        <v>7</v>
      </c>
      <c r="F32" s="5" t="n">
        <v>8</v>
      </c>
    </row>
    <row r="33" spans="1:6">
      <c r="A33" s="4" t="s">
        <v>924</v>
      </c>
    </row>
    <row r="34" spans="1:6">
      <c r="A34" s="3" t="s">
        <v>894</v>
      </c>
    </row>
    <row r="35" spans="1:6">
      <c r="A35" s="4" t="s">
        <v>537</v>
      </c>
      <c r="B35" s="7" t="n">
        <v>2.96</v>
      </c>
      <c r="E35" s="7" t="n">
        <v>2.96</v>
      </c>
      <c r="F35" s="7" t="n">
        <v>2.96</v>
      </c>
    </row>
    <row r="36" spans="1:6">
      <c r="A36" s="4" t="s">
        <v>815</v>
      </c>
      <c r="B36" s="5" t="n">
        <v>188500</v>
      </c>
      <c r="C36" s="5" t="n">
        <v>188500</v>
      </c>
      <c r="E36" s="5" t="n">
        <v>192000</v>
      </c>
      <c r="F36" s="5" t="n">
        <v>223000</v>
      </c>
    </row>
    <row r="37" spans="1:6">
      <c r="A37" s="4" t="s">
        <v>918</v>
      </c>
      <c r="B37" s="9" t="n">
        <v>7.01</v>
      </c>
      <c r="C37" s="9" t="n">
        <v>7.01</v>
      </c>
      <c r="E37" s="5" t="n">
        <v>8</v>
      </c>
      <c r="F37" s="5" t="n">
        <v>9</v>
      </c>
    </row>
    <row r="38" spans="1:6">
      <c r="A38" s="4" t="s">
        <v>925</v>
      </c>
    </row>
    <row r="39" spans="1:6">
      <c r="A39" s="3" t="s">
        <v>894</v>
      </c>
    </row>
    <row r="40" spans="1:6">
      <c r="A40" s="4" t="s">
        <v>537</v>
      </c>
      <c r="B40" s="7" t="n">
        <v>3.29</v>
      </c>
      <c r="E40" s="7" t="n">
        <v>3.29</v>
      </c>
      <c r="F40" s="7" t="n">
        <v>3.29</v>
      </c>
    </row>
    <row r="41" spans="1:6">
      <c r="A41" s="4" t="s">
        <v>815</v>
      </c>
      <c r="B41" s="5" t="n">
        <v>4000</v>
      </c>
      <c r="C41" s="5" t="n">
        <v>4000</v>
      </c>
      <c r="E41" s="5" t="n">
        <v>4000</v>
      </c>
      <c r="F41" s="5" t="n">
        <v>4000</v>
      </c>
    </row>
    <row r="42" spans="1:6">
      <c r="A42" s="4" t="s">
        <v>918</v>
      </c>
      <c r="B42" s="9" t="n">
        <v>7.67</v>
      </c>
      <c r="C42" s="9" t="n">
        <v>7.67</v>
      </c>
      <c r="E42" s="9" t="n">
        <v>8.699999999999999</v>
      </c>
      <c r="F42" s="9" t="n">
        <v>9.699999999999999</v>
      </c>
    </row>
    <row r="43" spans="1:6">
      <c r="A43" s="4" t="s">
        <v>926</v>
      </c>
    </row>
    <row r="44" spans="1:6">
      <c r="A44" s="3" t="s">
        <v>894</v>
      </c>
    </row>
    <row r="45" spans="1:6">
      <c r="A45" s="4" t="s">
        <v>537</v>
      </c>
      <c r="B45" s="7" t="n">
        <v>3.8</v>
      </c>
      <c r="E45" s="7" t="n">
        <v>3.8</v>
      </c>
      <c r="F45" s="7" t="n">
        <v>3.8</v>
      </c>
    </row>
    <row r="46" spans="1:6">
      <c r="A46" s="4" t="s">
        <v>815</v>
      </c>
      <c r="B46" s="5" t="n">
        <v>262500</v>
      </c>
      <c r="C46" s="5" t="n">
        <v>262500</v>
      </c>
      <c r="E46" s="5" t="n">
        <v>302500</v>
      </c>
    </row>
    <row r="47" spans="1:6">
      <c r="A47" s="4" t="s">
        <v>918</v>
      </c>
      <c r="B47" s="9" t="n">
        <v>8.16</v>
      </c>
      <c r="C47" s="9" t="n">
        <v>8.16</v>
      </c>
      <c r="E47" s="9" t="n">
        <v>9.16</v>
      </c>
    </row>
    <row r="48" spans="1:6">
      <c r="A48" s="4" t="s">
        <v>926</v>
      </c>
    </row>
    <row r="49" spans="1:6">
      <c r="A49" s="3" t="s">
        <v>894</v>
      </c>
    </row>
    <row r="50" spans="1:6">
      <c r="A50" s="4" t="s">
        <v>537</v>
      </c>
      <c r="B50" s="7" t="n">
        <v>3.9</v>
      </c>
      <c r="E50" s="7" t="n">
        <v>3.9</v>
      </c>
      <c r="F50" s="9" t="n">
        <v>3.9</v>
      </c>
    </row>
    <row r="51" spans="1:6">
      <c r="A51" s="4" t="s">
        <v>815</v>
      </c>
      <c r="B51" s="5" t="n">
        <v>20000</v>
      </c>
      <c r="C51" s="5" t="n">
        <v>20000</v>
      </c>
    </row>
    <row r="52" spans="1:6">
      <c r="A52" s="4" t="s">
        <v>918</v>
      </c>
      <c r="B52" s="9" t="n">
        <v>9.890000000000001</v>
      </c>
      <c r="C52" s="9" t="n">
        <v>9.890000000000001</v>
      </c>
    </row>
    <row r="53" spans="1:6">
      <c r="A53" s="4" t="s">
        <v>927</v>
      </c>
    </row>
    <row r="54" spans="1:6">
      <c r="A54" s="3" t="s">
        <v>894</v>
      </c>
    </row>
    <row r="55" spans="1:6">
      <c r="A55" s="4" t="s">
        <v>537</v>
      </c>
      <c r="B55" s="7" t="n">
        <v>4.5</v>
      </c>
      <c r="E55" s="7" t="n">
        <v>4.5</v>
      </c>
      <c r="F55" s="7" t="n">
        <v>4.5</v>
      </c>
    </row>
    <row r="56" spans="1:6">
      <c r="A56" s="4" t="s">
        <v>815</v>
      </c>
      <c r="B56" s="5" t="n">
        <v>660000</v>
      </c>
      <c r="C56" s="5" t="n">
        <v>660000</v>
      </c>
    </row>
    <row r="57" spans="1:6">
      <c r="A57" s="4" t="s">
        <v>918</v>
      </c>
      <c r="B57" s="9" t="n">
        <v>9.59</v>
      </c>
      <c r="C57" s="9" t="n">
        <v>9.59</v>
      </c>
    </row>
    <row r="58" spans="1:6">
      <c r="A58" s="4" t="s">
        <v>928</v>
      </c>
    </row>
    <row r="59" spans="1:6">
      <c r="A59" s="3" t="s">
        <v>894</v>
      </c>
    </row>
    <row r="60" spans="1:6">
      <c r="A60" s="4" t="s">
        <v>815</v>
      </c>
      <c r="B60" s="5" t="n">
        <v>690382</v>
      </c>
      <c r="C60" s="5" t="n">
        <v>690382</v>
      </c>
    </row>
    <row r="61" spans="1:6">
      <c r="A61" s="4" t="s">
        <v>918</v>
      </c>
      <c r="B61" s="9" t="n">
        <v>1.93</v>
      </c>
      <c r="C61" s="9" t="n">
        <v>1.93</v>
      </c>
    </row>
    <row r="62" spans="1:6">
      <c r="A62" s="4" t="s">
        <v>929</v>
      </c>
    </row>
    <row r="63" spans="1:6">
      <c r="A63" s="3" t="s">
        <v>894</v>
      </c>
    </row>
    <row r="64" spans="1:6">
      <c r="A64" s="4" t="s">
        <v>815</v>
      </c>
      <c r="B64" s="5" t="n">
        <v>259266</v>
      </c>
      <c r="C64" s="5" t="n">
        <v>259266</v>
      </c>
    </row>
    <row r="65" spans="1:6">
      <c r="A65" s="4" t="s">
        <v>918</v>
      </c>
      <c r="B65" s="9" t="n">
        <v>0.58</v>
      </c>
      <c r="C65" s="9" t="n">
        <v>0.58</v>
      </c>
    </row>
    <row r="66" spans="1:6">
      <c r="A66" s="4" t="s">
        <v>930</v>
      </c>
    </row>
    <row r="67" spans="1:6">
      <c r="A67" s="3" t="s">
        <v>894</v>
      </c>
    </row>
    <row r="68" spans="1:6">
      <c r="A68" s="4" t="s">
        <v>537</v>
      </c>
      <c r="C68" s="7" t="n">
        <v>2.26</v>
      </c>
    </row>
    <row r="69" spans="1:6">
      <c r="A69" s="4" t="s">
        <v>931</v>
      </c>
    </row>
    <row r="70" spans="1:6">
      <c r="A70" s="3" t="s">
        <v>894</v>
      </c>
    </row>
    <row r="71" spans="1:6">
      <c r="A71" s="4" t="s">
        <v>537</v>
      </c>
      <c r="C71" s="7" t="n">
        <v>3.2</v>
      </c>
    </row>
    <row r="72" spans="1:6">
      <c r="A72" s="4" t="s">
        <v>932</v>
      </c>
    </row>
    <row r="73" spans="1:6">
      <c r="A73" s="3" t="s">
        <v>894</v>
      </c>
    </row>
    <row r="74" spans="1:6">
      <c r="A74" s="4" t="s">
        <v>815</v>
      </c>
      <c r="B74" s="5" t="n">
        <v>44096</v>
      </c>
      <c r="C74" s="5" t="n">
        <v>44096</v>
      </c>
    </row>
    <row r="75" spans="1:6">
      <c r="A75" s="4" t="s">
        <v>918</v>
      </c>
      <c r="B75" s="9" t="n">
        <v>2.81</v>
      </c>
      <c r="C75" s="9" t="n">
        <v>2.81</v>
      </c>
    </row>
    <row r="76" spans="1:6">
      <c r="A76" s="4" t="s">
        <v>933</v>
      </c>
    </row>
    <row r="77" spans="1:6">
      <c r="A77" s="3" t="s">
        <v>894</v>
      </c>
    </row>
    <row r="78" spans="1:6">
      <c r="A78" s="4" t="s">
        <v>537</v>
      </c>
      <c r="C78" s="7" t="n">
        <v>3.86</v>
      </c>
    </row>
    <row r="79" spans="1:6">
      <c r="A79" s="4" t="s">
        <v>934</v>
      </c>
    </row>
    <row r="80" spans="1:6">
      <c r="A80" s="3" t="s">
        <v>894</v>
      </c>
    </row>
    <row r="81" spans="1:6">
      <c r="A81" s="4" t="s">
        <v>537</v>
      </c>
      <c r="C81" s="7" t="n">
        <v>4.45</v>
      </c>
    </row>
    <row r="82" spans="1:6">
      <c r="A82" s="4" t="s">
        <v>935</v>
      </c>
    </row>
    <row r="83" spans="1:6">
      <c r="A83" s="3" t="s">
        <v>894</v>
      </c>
    </row>
    <row r="84" spans="1:6">
      <c r="A84" s="4" t="s">
        <v>815</v>
      </c>
      <c r="B84" s="5" t="n">
        <v>198834</v>
      </c>
      <c r="C84" s="5" t="n">
        <v>198834</v>
      </c>
    </row>
    <row r="85" spans="1:6">
      <c r="A85" s="4" t="s">
        <v>918</v>
      </c>
      <c r="B85" s="9" t="n">
        <v>2.12</v>
      </c>
      <c r="C85" s="9" t="n">
        <v>2.12</v>
      </c>
    </row>
    <row r="86" spans="1:6">
      <c r="A86" s="4" t="s">
        <v>936</v>
      </c>
    </row>
    <row r="87" spans="1:6">
      <c r="A87" s="3" t="s">
        <v>894</v>
      </c>
    </row>
    <row r="88" spans="1:6">
      <c r="A88" s="4" t="s">
        <v>537</v>
      </c>
      <c r="C88" s="7" t="n">
        <v>4.59</v>
      </c>
    </row>
    <row r="89" spans="1:6">
      <c r="A89" s="4" t="s">
        <v>937</v>
      </c>
    </row>
    <row r="90" spans="1:6">
      <c r="A90" s="3" t="s">
        <v>894</v>
      </c>
    </row>
    <row r="91" spans="1:6">
      <c r="A91" s="4" t="s">
        <v>537</v>
      </c>
      <c r="C91" s="7" t="n">
        <v>4.85</v>
      </c>
    </row>
    <row r="92" spans="1:6">
      <c r="A92" s="4" t="s">
        <v>938</v>
      </c>
    </row>
    <row r="93" spans="1:6">
      <c r="A93" s="3" t="s">
        <v>894</v>
      </c>
    </row>
    <row r="94" spans="1:6">
      <c r="A94" s="4" t="s">
        <v>815</v>
      </c>
      <c r="B94" s="5" t="n">
        <v>188186</v>
      </c>
      <c r="C94" s="5" t="n">
        <v>188186</v>
      </c>
    </row>
    <row r="95" spans="1:6">
      <c r="A95" s="4" t="s">
        <v>918</v>
      </c>
      <c r="B95" s="9" t="n">
        <v>3.39</v>
      </c>
      <c r="C95" s="9" t="n">
        <v>3.39</v>
      </c>
    </row>
    <row r="96" spans="1:6">
      <c r="A96" s="4" t="s">
        <v>939</v>
      </c>
    </row>
    <row r="97" spans="1:6">
      <c r="A97" s="3" t="s">
        <v>894</v>
      </c>
    </row>
    <row r="98" spans="1:6">
      <c r="A98" s="4" t="s">
        <v>537</v>
      </c>
      <c r="C98" s="7" t="n">
        <v>4.9</v>
      </c>
    </row>
    <row r="99" spans="1:6">
      <c r="A99" s="4" t="s">
        <v>940</v>
      </c>
    </row>
    <row r="100" spans="1:6">
      <c r="A100" s="3" t="s">
        <v>894</v>
      </c>
    </row>
    <row r="101" spans="1:6">
      <c r="A101" s="4" t="s">
        <v>537</v>
      </c>
      <c r="C101" s="7" t="n">
        <v>5.45</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89</v>
      </c>
      <c r="B1" s="2" t="s">
        <v>1</v>
      </c>
    </row>
    <row r="2" spans="1:2">
      <c r="B2" s="2" t="s">
        <v>37</v>
      </c>
    </row>
    <row r="3" spans="1:2">
      <c r="A3" s="3" t="s">
        <v>190</v>
      </c>
    </row>
    <row r="4" spans="1:2">
      <c r="A4" s="4" t="s">
        <v>189</v>
      </c>
      <c r="B4" s="4" t="s">
        <v>191</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41"/>
    <col customWidth="1" max="3" min="3" width="41"/>
    <col customWidth="1" max="4" min="4" width="41"/>
  </cols>
  <sheetData>
    <row r="1" spans="1:4">
      <c r="A1" s="1" t="s">
        <v>941</v>
      </c>
      <c r="B1" s="2" t="s">
        <v>1</v>
      </c>
    </row>
    <row r="2" spans="1:4">
      <c r="B2" s="2" t="s">
        <v>942</v>
      </c>
      <c r="C2" s="2" t="s">
        <v>943</v>
      </c>
      <c r="D2" s="2" t="s">
        <v>944</v>
      </c>
    </row>
    <row r="3" spans="1:4">
      <c r="A3" s="3" t="s">
        <v>894</v>
      </c>
    </row>
    <row r="4" spans="1:4">
      <c r="A4" s="4" t="s">
        <v>945</v>
      </c>
      <c r="B4" s="6" t="n">
        <v>2249</v>
      </c>
      <c r="C4" s="6" t="n">
        <v>4163</v>
      </c>
      <c r="D4" s="6" t="n">
        <v>1167</v>
      </c>
    </row>
    <row r="5" spans="1:4">
      <c r="A5" s="4" t="s">
        <v>946</v>
      </c>
    </row>
    <row r="6" spans="1:4">
      <c r="A6" s="3" t="s">
        <v>894</v>
      </c>
    </row>
    <row r="7" spans="1:4">
      <c r="A7" s="4" t="s">
        <v>945</v>
      </c>
      <c r="B7" s="6" t="n">
        <v>141</v>
      </c>
      <c r="C7" s="6" t="n">
        <v>289</v>
      </c>
      <c r="D7" s="6" t="n">
        <v>249</v>
      </c>
    </row>
    <row r="8" spans="1:4">
      <c r="A8" s="4" t="s">
        <v>947</v>
      </c>
      <c r="B8" s="5" t="n">
        <v>680000</v>
      </c>
      <c r="C8" s="5" t="n">
        <v>314000</v>
      </c>
      <c r="D8" s="5" t="n">
        <v>301500</v>
      </c>
    </row>
    <row r="9" spans="1:4">
      <c r="A9" s="4" t="s">
        <v>948</v>
      </c>
      <c r="B9" s="7" t="n">
        <v>1.54</v>
      </c>
      <c r="C9" s="7" t="n">
        <v>1.5</v>
      </c>
      <c r="D9" s="7" t="n">
        <v>1.21</v>
      </c>
    </row>
    <row r="10" spans="1:4">
      <c r="A10" s="4" t="s">
        <v>949</v>
      </c>
      <c r="B10" s="6" t="n">
        <v>1045</v>
      </c>
      <c r="C10" s="6" t="n">
        <v>470</v>
      </c>
      <c r="D10" s="6" t="n">
        <v>365</v>
      </c>
    </row>
    <row r="11" spans="1:4">
      <c r="A11" s="4" t="s">
        <v>950</v>
      </c>
      <c r="B11" s="7" t="n">
        <v>4.48</v>
      </c>
      <c r="C11" s="7" t="n">
        <v>3.8</v>
      </c>
      <c r="D11" s="7" t="n">
        <v>2.96</v>
      </c>
    </row>
    <row r="12" spans="1:4">
      <c r="A12" s="4" t="s">
        <v>951</v>
      </c>
      <c r="B12" s="7" t="n">
        <v>4.48</v>
      </c>
      <c r="C12" s="7" t="n">
        <v>3.8</v>
      </c>
      <c r="D12" s="7" t="n">
        <v>2.96</v>
      </c>
    </row>
    <row r="13" spans="1:4">
      <c r="A13" s="4" t="s">
        <v>538</v>
      </c>
      <c r="B13" s="4" t="s">
        <v>952</v>
      </c>
      <c r="C13" s="4" t="s">
        <v>953</v>
      </c>
      <c r="D13" s="4" t="s">
        <v>954</v>
      </c>
    </row>
    <row r="14" spans="1:4">
      <c r="A14" s="4" t="s">
        <v>535</v>
      </c>
      <c r="B14" s="4" t="s">
        <v>536</v>
      </c>
      <c r="C14" s="4" t="s">
        <v>955</v>
      </c>
      <c r="D14" s="4" t="s">
        <v>956</v>
      </c>
    </row>
    <row r="15" spans="1:4">
      <c r="A15" s="4" t="s">
        <v>540</v>
      </c>
      <c r="B15" s="10" t="n">
        <v>6.1</v>
      </c>
      <c r="C15" s="10" t="n">
        <v>7.5</v>
      </c>
      <c r="D15" s="10" t="n">
        <v>7.5</v>
      </c>
    </row>
    <row r="16" spans="1:4">
      <c r="A16" s="4" t="s">
        <v>957</v>
      </c>
      <c r="B16" s="4" t="s">
        <v>958</v>
      </c>
      <c r="C16" s="4" t="s">
        <v>959</v>
      </c>
      <c r="D16" s="4" t="s">
        <v>959</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960</v>
      </c>
      <c r="B1" s="2" t="s">
        <v>961</v>
      </c>
      <c r="C1" s="2" t="s">
        <v>851</v>
      </c>
      <c r="D1" s="2" t="s">
        <v>37</v>
      </c>
      <c r="E1" s="2" t="s">
        <v>38</v>
      </c>
      <c r="F1" s="2" t="s">
        <v>39</v>
      </c>
    </row>
    <row r="2" spans="1:6">
      <c r="A2" s="3" t="s">
        <v>962</v>
      </c>
    </row>
    <row r="3" spans="1:6">
      <c r="A3" s="4" t="s">
        <v>963</v>
      </c>
      <c r="D3" s="6" t="n">
        <v>372000</v>
      </c>
      <c r="E3" s="6" t="n">
        <v>289000</v>
      </c>
      <c r="F3" s="6" t="n">
        <v>249000</v>
      </c>
    </row>
    <row r="4" spans="1:6">
      <c r="A4" s="4" t="s">
        <v>964</v>
      </c>
      <c r="D4" s="5" t="n">
        <v>593000</v>
      </c>
      <c r="E4" s="5" t="n">
        <v>439000</v>
      </c>
      <c r="F4" s="5" t="n">
        <v>267000</v>
      </c>
    </row>
    <row r="5" spans="1:6">
      <c r="A5" s="4" t="s">
        <v>843</v>
      </c>
      <c r="D5" s="5" t="n">
        <v>1075000</v>
      </c>
      <c r="E5" s="5" t="n">
        <v>2701000</v>
      </c>
    </row>
    <row r="6" spans="1:6">
      <c r="A6" s="4" t="s">
        <v>772</v>
      </c>
      <c r="B6" s="6" t="n">
        <v>91880</v>
      </c>
      <c r="C6" s="6" t="n">
        <v>116676</v>
      </c>
      <c r="D6" s="5" t="n">
        <v>209000</v>
      </c>
    </row>
    <row r="7" spans="1:6">
      <c r="A7" s="4" t="s">
        <v>965</v>
      </c>
      <c r="E7" s="5" t="n">
        <v>734000</v>
      </c>
    </row>
    <row r="8" spans="1:6">
      <c r="A8" s="4" t="s">
        <v>966</v>
      </c>
      <c r="F8" s="5" t="n">
        <v>651000</v>
      </c>
    </row>
    <row r="9" spans="1:6">
      <c r="A9" s="4" t="s">
        <v>967</v>
      </c>
      <c r="D9" s="6" t="n">
        <v>2249000</v>
      </c>
      <c r="E9" s="6" t="n">
        <v>4163000</v>
      </c>
      <c r="F9" s="6" t="n">
        <v>1167000</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1"/>
    <col customWidth="1" max="2" min="2" width="16"/>
    <col customWidth="1" max="3" min="3" width="14"/>
    <col customWidth="1" max="4" min="4" width="14"/>
  </cols>
  <sheetData>
    <row r="1" spans="1:4">
      <c r="A1" s="1" t="s">
        <v>968</v>
      </c>
      <c r="B1" s="2" t="s">
        <v>1</v>
      </c>
    </row>
    <row r="2" spans="1:4">
      <c r="B2" s="2" t="s">
        <v>37</v>
      </c>
      <c r="C2" s="2" t="s">
        <v>38</v>
      </c>
      <c r="D2" s="2" t="s">
        <v>39</v>
      </c>
    </row>
    <row r="3" spans="1:4">
      <c r="A3" s="3" t="s">
        <v>969</v>
      </c>
    </row>
    <row r="4" spans="1:4">
      <c r="A4" s="4" t="s">
        <v>970</v>
      </c>
      <c r="B4" s="6" t="n">
        <v>14228000</v>
      </c>
    </row>
    <row r="5" spans="1:4">
      <c r="A5" s="4" t="s">
        <v>971</v>
      </c>
      <c r="B5" s="5" t="n">
        <v>2922000</v>
      </c>
      <c r="C5" s="6" t="n">
        <v>2440000</v>
      </c>
      <c r="D5" s="6" t="n">
        <v>1500000</v>
      </c>
    </row>
    <row r="6" spans="1:4">
      <c r="A6" s="4" t="s">
        <v>972</v>
      </c>
      <c r="B6" s="5" t="n">
        <v>1814</v>
      </c>
      <c r="C6" s="6" t="n">
        <v>1319</v>
      </c>
      <c r="D6" s="6" t="n">
        <v>817</v>
      </c>
    </row>
    <row r="7" spans="1:4">
      <c r="A7" s="4" t="s">
        <v>973</v>
      </c>
      <c r="B7" s="6" t="n">
        <v>1324000</v>
      </c>
    </row>
    <row r="8" spans="1:4">
      <c r="A8" s="4" t="s">
        <v>974</v>
      </c>
      <c r="B8" s="4" t="s">
        <v>975</v>
      </c>
    </row>
    <row r="9" spans="1:4">
      <c r="A9" s="4" t="s">
        <v>976</v>
      </c>
      <c r="B9" s="4" t="s">
        <v>745</v>
      </c>
    </row>
    <row r="10" spans="1:4">
      <c r="A10" s="4" t="s">
        <v>977</v>
      </c>
    </row>
    <row r="11" spans="1:4">
      <c r="A11" s="3" t="s">
        <v>969</v>
      </c>
    </row>
    <row r="12" spans="1:4">
      <c r="A12" s="4" t="s">
        <v>972</v>
      </c>
      <c r="B12" s="6" t="n">
        <v>1244000</v>
      </c>
    </row>
    <row r="13" spans="1:4">
      <c r="A13" s="4" t="s">
        <v>978</v>
      </c>
    </row>
    <row r="14" spans="1:4">
      <c r="A14" s="3" t="s">
        <v>969</v>
      </c>
    </row>
    <row r="15" spans="1:4">
      <c r="A15" s="4" t="s">
        <v>972</v>
      </c>
      <c r="B15" s="6" t="n">
        <v>260000</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80"/>
    <col customWidth="1" max="2" min="2" width="21"/>
  </cols>
  <sheetData>
    <row r="1" spans="1:2">
      <c r="A1" s="1" t="s">
        <v>979</v>
      </c>
      <c r="B1" s="2" t="s">
        <v>1</v>
      </c>
    </row>
    <row r="2" spans="1:2">
      <c r="B2" s="2" t="s">
        <v>476</v>
      </c>
    </row>
    <row r="3" spans="1:2">
      <c r="A3" s="3" t="s">
        <v>980</v>
      </c>
    </row>
    <row r="4" spans="1:2">
      <c r="A4" s="4" t="s">
        <v>981</v>
      </c>
      <c r="B4" s="6" t="n">
        <v>14228</v>
      </c>
    </row>
    <row r="5" spans="1:2">
      <c r="A5" s="4" t="s">
        <v>977</v>
      </c>
    </row>
    <row r="6" spans="1:2">
      <c r="A6" s="3" t="s">
        <v>980</v>
      </c>
    </row>
    <row r="7" spans="1:2">
      <c r="A7" s="4" t="s">
        <v>981</v>
      </c>
      <c r="B7" s="5" t="n">
        <v>3804</v>
      </c>
    </row>
    <row r="8" spans="1:2">
      <c r="A8" s="4" t="s">
        <v>978</v>
      </c>
    </row>
    <row r="9" spans="1:2">
      <c r="A9" s="3" t="s">
        <v>980</v>
      </c>
    </row>
    <row r="10" spans="1:2">
      <c r="A10" s="4" t="s">
        <v>981</v>
      </c>
      <c r="B10" s="5" t="n">
        <v>1680</v>
      </c>
    </row>
    <row r="11" spans="1:2">
      <c r="A11" s="4" t="s">
        <v>982</v>
      </c>
    </row>
    <row r="12" spans="1:2">
      <c r="A12" s="3" t="s">
        <v>980</v>
      </c>
    </row>
    <row r="13" spans="1:2">
      <c r="A13" s="4" t="s">
        <v>981</v>
      </c>
      <c r="B13" s="5" t="n">
        <v>1235</v>
      </c>
    </row>
    <row r="14" spans="1:2">
      <c r="A14" s="4" t="s">
        <v>669</v>
      </c>
    </row>
    <row r="15" spans="1:2">
      <c r="A15" s="3" t="s">
        <v>980</v>
      </c>
    </row>
    <row r="16" spans="1:2">
      <c r="A16" s="4" t="s">
        <v>981</v>
      </c>
      <c r="B16" s="5" t="n">
        <v>1252</v>
      </c>
    </row>
    <row r="17" spans="1:2">
      <c r="A17" s="4" t="s">
        <v>983</v>
      </c>
    </row>
    <row r="18" spans="1:2">
      <c r="A18" s="3" t="s">
        <v>980</v>
      </c>
    </row>
    <row r="19" spans="1:2">
      <c r="A19" s="4" t="s">
        <v>981</v>
      </c>
      <c r="B19" s="5" t="n">
        <v>1272</v>
      </c>
    </row>
    <row r="20" spans="1:2">
      <c r="A20" s="4" t="s">
        <v>984</v>
      </c>
    </row>
    <row r="21" spans="1:2">
      <c r="A21" s="3" t="s">
        <v>980</v>
      </c>
    </row>
    <row r="22" spans="1:2">
      <c r="A22" s="4" t="s">
        <v>981</v>
      </c>
      <c r="B22" s="6" t="n">
        <v>4985</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85</v>
      </c>
      <c r="B1" s="2" t="s">
        <v>1</v>
      </c>
    </row>
    <row r="2" spans="1:4">
      <c r="B2" s="2" t="s">
        <v>37</v>
      </c>
      <c r="C2" s="2" t="s">
        <v>38</v>
      </c>
      <c r="D2" s="2" t="s">
        <v>39</v>
      </c>
    </row>
    <row r="3" spans="1:4">
      <c r="A3" s="3" t="s">
        <v>980</v>
      </c>
    </row>
    <row r="4" spans="1:4">
      <c r="A4" s="4" t="s">
        <v>986</v>
      </c>
      <c r="B4" s="6" t="n">
        <v>67361</v>
      </c>
      <c r="C4" s="6" t="n">
        <v>40134</v>
      </c>
      <c r="D4" s="6" t="n">
        <v>24777</v>
      </c>
    </row>
    <row r="5" spans="1:4">
      <c r="A5" s="4" t="s">
        <v>987</v>
      </c>
    </row>
    <row r="6" spans="1:4">
      <c r="A6" s="3" t="s">
        <v>980</v>
      </c>
    </row>
    <row r="7" spans="1:4">
      <c r="A7" s="4" t="s">
        <v>986</v>
      </c>
      <c r="B7" s="5" t="n">
        <v>3658</v>
      </c>
    </row>
    <row r="8" spans="1:4">
      <c r="A8" s="4" t="s">
        <v>988</v>
      </c>
    </row>
    <row r="9" spans="1:4">
      <c r="A9" s="3" t="s">
        <v>980</v>
      </c>
    </row>
    <row r="10" spans="1:4">
      <c r="A10" s="4" t="s">
        <v>986</v>
      </c>
      <c r="B10" s="5" t="n">
        <v>1388</v>
      </c>
    </row>
    <row r="11" spans="1:4">
      <c r="A11" s="4" t="s">
        <v>989</v>
      </c>
    </row>
    <row r="12" spans="1:4">
      <c r="A12" s="3" t="s">
        <v>980</v>
      </c>
    </row>
    <row r="13" spans="1:4">
      <c r="A13" s="4" t="s">
        <v>986</v>
      </c>
      <c r="B13" s="5" t="n">
        <v>1195</v>
      </c>
    </row>
    <row r="14" spans="1:4">
      <c r="A14" s="4" t="s">
        <v>990</v>
      </c>
    </row>
    <row r="15" spans="1:4">
      <c r="A15" s="3" t="s">
        <v>980</v>
      </c>
    </row>
    <row r="16" spans="1:4">
      <c r="A16" s="4" t="s">
        <v>986</v>
      </c>
      <c r="B16" s="5" t="n">
        <v>1012</v>
      </c>
    </row>
    <row r="17" spans="1:4">
      <c r="A17" s="4" t="s">
        <v>991</v>
      </c>
    </row>
    <row r="18" spans="1:4">
      <c r="A18" s="3" t="s">
        <v>980</v>
      </c>
    </row>
    <row r="19" spans="1:4">
      <c r="A19" s="4" t="s">
        <v>986</v>
      </c>
      <c r="B19" s="5" t="n">
        <v>53</v>
      </c>
    </row>
    <row r="20" spans="1:4">
      <c r="A20" s="4" t="s">
        <v>992</v>
      </c>
    </row>
    <row r="21" spans="1:4">
      <c r="A21" s="3" t="s">
        <v>980</v>
      </c>
    </row>
    <row r="22" spans="1:4">
      <c r="A22" s="4" t="s">
        <v>986</v>
      </c>
      <c r="B22" s="6" t="n">
        <v>10</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64"/>
    <col customWidth="1" max="2" min="2" width="16"/>
    <col customWidth="1" max="3" min="3" width="15"/>
    <col customWidth="1" max="4" min="4" width="14"/>
  </cols>
  <sheetData>
    <row r="1" spans="1:4">
      <c r="A1" s="1" t="s">
        <v>993</v>
      </c>
      <c r="B1" s="2" t="s">
        <v>1</v>
      </c>
    </row>
    <row r="2" spans="1:4">
      <c r="B2" s="2" t="s">
        <v>37</v>
      </c>
      <c r="C2" s="2" t="s">
        <v>38</v>
      </c>
      <c r="D2" s="2" t="s">
        <v>39</v>
      </c>
    </row>
    <row r="3" spans="1:4">
      <c r="A3" s="3" t="s">
        <v>994</v>
      </c>
    </row>
    <row r="4" spans="1:4">
      <c r="A4" s="4" t="s">
        <v>995</v>
      </c>
      <c r="B4" s="6" t="n">
        <v>19000</v>
      </c>
      <c r="C4" s="6" t="n">
        <v>634000</v>
      </c>
      <c r="D4" s="6" t="n">
        <v>2222000</v>
      </c>
    </row>
    <row r="5" spans="1:4">
      <c r="A5" s="4" t="s">
        <v>996</v>
      </c>
    </row>
    <row r="6" spans="1:4">
      <c r="A6" s="3" t="s">
        <v>994</v>
      </c>
    </row>
    <row r="7" spans="1:4">
      <c r="A7" s="4" t="s">
        <v>997</v>
      </c>
      <c r="B7" s="4" t="s">
        <v>998</v>
      </c>
    </row>
    <row r="8" spans="1:4">
      <c r="A8" s="4" t="s">
        <v>999</v>
      </c>
    </row>
    <row r="9" spans="1:4">
      <c r="A9" s="3" t="s">
        <v>994</v>
      </c>
    </row>
    <row r="10" spans="1:4">
      <c r="A10" s="4" t="s">
        <v>995</v>
      </c>
      <c r="B10" s="6" t="n">
        <v>3006000000</v>
      </c>
      <c r="C10" s="6" t="n">
        <v>248400000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65"/>
    <col customWidth="1" max="3" min="3" width="16"/>
    <col customWidth="1" max="4" min="4" width="14"/>
    <col customWidth="1" max="5" min="5" width="14"/>
  </cols>
  <sheetData>
    <row r="1" spans="1:5">
      <c r="A1" s="1" t="s">
        <v>1000</v>
      </c>
      <c r="C1" s="2" t="s">
        <v>1</v>
      </c>
    </row>
    <row r="2" spans="1:5">
      <c r="C2" s="2" t="s">
        <v>37</v>
      </c>
      <c r="D2" s="2" t="s">
        <v>38</v>
      </c>
      <c r="E2" s="2" t="s">
        <v>39</v>
      </c>
    </row>
    <row r="3" spans="1:5">
      <c r="A3" s="3" t="s">
        <v>217</v>
      </c>
    </row>
    <row r="4" spans="1:5">
      <c r="A4" s="4" t="s">
        <v>1001</v>
      </c>
      <c r="B4" s="4" t="s">
        <v>1002</v>
      </c>
      <c r="C4" s="6" t="n">
        <v>2743</v>
      </c>
      <c r="D4" s="6" t="n">
        <v>2516</v>
      </c>
      <c r="E4" s="6" t="n">
        <v>2777</v>
      </c>
    </row>
    <row r="5" spans="1:5">
      <c r="A5" s="4" t="s">
        <v>118</v>
      </c>
      <c r="C5" s="5" t="n">
        <v>417</v>
      </c>
      <c r="D5" s="5" t="n">
        <v>327</v>
      </c>
      <c r="E5" s="5" t="n">
        <v>840</v>
      </c>
    </row>
    <row r="6" spans="1:5">
      <c r="A6" s="4" t="s">
        <v>1003</v>
      </c>
      <c r="C6" s="5" t="n">
        <v>100</v>
      </c>
      <c r="D6" s="5" t="n">
        <v>149</v>
      </c>
      <c r="E6" s="5" t="n">
        <v>220</v>
      </c>
    </row>
    <row r="7" spans="1:5">
      <c r="A7" s="4" t="s">
        <v>1004</v>
      </c>
      <c r="C7" s="6" t="n">
        <v>3260</v>
      </c>
      <c r="D7" s="6" t="n">
        <v>2992</v>
      </c>
      <c r="E7" s="6" t="n">
        <v>3837</v>
      </c>
    </row>
    <row r="8" spans="1:5"/>
    <row r="9" spans="1:5">
      <c r="A9" s="4" t="s">
        <v>1002</v>
      </c>
      <c r="B9" s="4" t="s">
        <v>1005</v>
      </c>
    </row>
  </sheetData>
  <mergeCells count="4">
    <mergeCell ref="A1:B2"/>
    <mergeCell ref="C1:E1"/>
    <mergeCell ref="A8:D8"/>
    <mergeCell ref="B9:D9"/>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 customWidth="1" max="5" min="5" width="14"/>
  </cols>
  <sheetData>
    <row r="1" spans="1:5">
      <c r="A1" s="1" t="s">
        <v>1006</v>
      </c>
      <c r="C1" s="2" t="s">
        <v>1</v>
      </c>
    </row>
    <row r="2" spans="1:5">
      <c r="C2" s="2" t="s">
        <v>37</v>
      </c>
      <c r="D2" s="2" t="s">
        <v>38</v>
      </c>
      <c r="E2" s="2" t="s">
        <v>39</v>
      </c>
    </row>
    <row r="3" spans="1:5">
      <c r="A3" s="3" t="s">
        <v>1007</v>
      </c>
    </row>
    <row r="4" spans="1:5">
      <c r="A4" s="4" t="s">
        <v>1008</v>
      </c>
      <c r="B4" s="4" t="s">
        <v>1002</v>
      </c>
      <c r="C4" s="6" t="n">
        <v>36672</v>
      </c>
      <c r="D4" s="6" t="n">
        <v>59674</v>
      </c>
      <c r="E4" s="6" t="n">
        <v>45319</v>
      </c>
    </row>
    <row r="5" spans="1:5">
      <c r="A5" s="4" t="s">
        <v>1009</v>
      </c>
      <c r="C5" s="5" t="n">
        <v>19</v>
      </c>
      <c r="D5" s="5" t="n">
        <v>634</v>
      </c>
      <c r="E5" s="5" t="n">
        <v>2222</v>
      </c>
    </row>
    <row r="6" spans="1:5">
      <c r="A6" s="4" t="s">
        <v>1010</v>
      </c>
      <c r="C6" s="5" t="n">
        <v>219</v>
      </c>
      <c r="D6" s="5" t="n">
        <v>414</v>
      </c>
      <c r="E6" s="5" t="n">
        <v>434</v>
      </c>
    </row>
    <row r="7" spans="1:5">
      <c r="A7" s="4" t="s">
        <v>1011</v>
      </c>
      <c r="E7" s="5" t="n">
        <v>40</v>
      </c>
    </row>
    <row r="8" spans="1:5">
      <c r="A8" s="4" t="s">
        <v>1012</v>
      </c>
      <c r="D8" s="5" t="n">
        <v>323</v>
      </c>
      <c r="E8" s="6" t="n">
        <v>524</v>
      </c>
    </row>
    <row r="9" spans="1:5">
      <c r="A9" s="4" t="s">
        <v>1013</v>
      </c>
      <c r="C9" s="5" t="n">
        <v>866</v>
      </c>
    </row>
    <row r="10" spans="1:5">
      <c r="A10" s="4" t="s">
        <v>1014</v>
      </c>
      <c r="D10" s="5" t="n">
        <v>1956</v>
      </c>
    </row>
    <row r="11" spans="1:5">
      <c r="A11" s="4" t="s">
        <v>1015</v>
      </c>
      <c r="C11" s="6" t="n">
        <v>9653</v>
      </c>
      <c r="D11" s="5" t="n">
        <v>9842</v>
      </c>
    </row>
    <row r="12" spans="1:5">
      <c r="A12" s="4" t="s">
        <v>622</v>
      </c>
      <c r="D12" s="6" t="n">
        <v>132</v>
      </c>
    </row>
    <row r="13" spans="1:5"/>
    <row r="14" spans="1:5">
      <c r="A14" s="4" t="s">
        <v>1002</v>
      </c>
      <c r="B14" s="4" t="s">
        <v>1016</v>
      </c>
    </row>
  </sheetData>
  <mergeCells count="4">
    <mergeCell ref="A1:B2"/>
    <mergeCell ref="C1:E1"/>
    <mergeCell ref="A13:D13"/>
    <mergeCell ref="B14:D14"/>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1017</v>
      </c>
      <c r="B1" s="2" t="s">
        <v>1</v>
      </c>
    </row>
    <row r="2" spans="1:2">
      <c r="B2" s="2" t="s">
        <v>476</v>
      </c>
    </row>
    <row r="3" spans="1:2">
      <c r="A3" s="3" t="s">
        <v>1007</v>
      </c>
    </row>
    <row r="4" spans="1:2">
      <c r="A4" s="4" t="s">
        <v>1018</v>
      </c>
      <c r="B4" s="6" t="n">
        <v>4</v>
      </c>
    </row>
    <row r="5" spans="1:2">
      <c r="A5" s="4" t="s">
        <v>1019</v>
      </c>
      <c r="B5" s="4" t="s">
        <v>1020</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21</v>
      </c>
      <c r="B1" s="2" t="s">
        <v>1</v>
      </c>
    </row>
    <row r="2" spans="1:4">
      <c r="B2" s="2" t="s">
        <v>37</v>
      </c>
      <c r="C2" s="2" t="s">
        <v>38</v>
      </c>
      <c r="D2" s="2" t="s">
        <v>39</v>
      </c>
    </row>
    <row r="3" spans="1:4">
      <c r="A3" s="3" t="s">
        <v>220</v>
      </c>
    </row>
    <row r="4" spans="1:4">
      <c r="A4" s="4" t="s">
        <v>58</v>
      </c>
      <c r="B4" s="6" t="n">
        <v>-12475</v>
      </c>
      <c r="C4" s="6" t="n">
        <v>-7224</v>
      </c>
      <c r="D4" s="6" t="n">
        <v>-2868</v>
      </c>
    </row>
    <row r="5" spans="1:4">
      <c r="A5" s="4" t="s">
        <v>1022</v>
      </c>
      <c r="B5" s="5" t="n">
        <v>268</v>
      </c>
      <c r="C5" s="5" t="n">
        <v>357</v>
      </c>
      <c r="D5" s="5" t="n">
        <v>-143</v>
      </c>
    </row>
    <row r="6" spans="1:4">
      <c r="A6" s="4" t="s">
        <v>1023</v>
      </c>
      <c r="B6" s="6" t="n">
        <v>-12207</v>
      </c>
      <c r="C6" s="6" t="n">
        <v>-6867</v>
      </c>
      <c r="D6" s="6" t="n">
        <v>-3011</v>
      </c>
    </row>
    <row r="7" spans="1:4">
      <c r="A7" s="4" t="s">
        <v>1024</v>
      </c>
      <c r="B7" s="5" t="n">
        <v>36129647</v>
      </c>
      <c r="C7" s="5" t="n">
        <v>22292548</v>
      </c>
      <c r="D7" s="5" t="n">
        <v>18540094</v>
      </c>
    </row>
    <row r="8" spans="1:4">
      <c r="A8" s="4" t="s">
        <v>59</v>
      </c>
      <c r="B8" s="7" t="n">
        <v>-0.34</v>
      </c>
      <c r="C8" s="7" t="n">
        <v>-0.31</v>
      </c>
      <c r="D8" s="7" t="n">
        <v>-0.16</v>
      </c>
    </row>
  </sheetData>
  <mergeCells count="2">
    <mergeCell ref="A1:A2"/>
    <mergeCell ref="B1:D1"/>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7-18T14:43:44Z</dcterms:created>
  <dcterms:modified xmlns:dcterms="http://purl.org/dc/terms/" xmlns:xsi="http://www.w3.org/2001/XMLSchema-instance" xsi:type="dcterms:W3CDTF">2019-07-18T14:43:44Z</dcterms:modified>
</cp:coreProperties>
</file>